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Chan" sheetId="7" r:id="rId7"/>
    <s:sheet name="Consolidated Statements of Cash" sheetId="8" r:id="rId8"/>
    <s:sheet name="Summary of Significant Accounti" sheetId="9" r:id="rId9"/>
    <s:sheet name="Business Acquisitions" sheetId="10" r:id="rId10"/>
    <s:sheet name="Investment Securities" sheetId="11" r:id="rId11"/>
    <s:sheet name="Loans, Net" sheetId="12" r:id="rId12"/>
    <s:sheet name="Allowance for Loan Losses" sheetId="13" r:id="rId13"/>
    <s:sheet name="Covered Assets and Loss Sharing" sheetId="14" r:id="rId14"/>
    <s:sheet name="Premises and Equipment" sheetId="15" r:id="rId15"/>
    <s:sheet name="Goodwill and Intangibles" sheetId="16" r:id="rId16"/>
    <s:sheet name="Derivatives" sheetId="17" r:id="rId17"/>
    <s:sheet name="Deposits" sheetId="18" r:id="rId18"/>
    <s:sheet name="FHLB and Other Borrowings" sheetId="19" r:id="rId19"/>
    <s:sheet name="Regulatory Capital" sheetId="20" r:id="rId20"/>
    <s:sheet name="Accumulated Other Comprehensive" sheetId="21" r:id="rId21"/>
    <s:sheet name="Stockholders' Equity" sheetId="22" r:id="rId22"/>
    <s:sheet name="Stock-Based Compensation and Ot" sheetId="23" r:id="rId23"/>
    <s:sheet name="Basic and Diluted Earnings Per " sheetId="24" r:id="rId24"/>
    <s:sheet name="Income Taxes" sheetId="25" r:id="rId25"/>
    <s:sheet name="Commitments and Contingencies" sheetId="26" r:id="rId26"/>
    <s:sheet name="Parent Company Financial Statem" sheetId="27" r:id="rId27"/>
    <s:sheet name="Fair Value Measurements" sheetId="28" r:id="rId28"/>
    <s:sheet name="Quarterly Financial Data (Unaud" sheetId="29" r:id="rId29"/>
    <s:sheet name="Summary of Significant Accoun30" sheetId="30" r:id="rId30"/>
    <s:sheet name="Business Acquisitions (Tables)" sheetId="31" r:id="rId31"/>
    <s:sheet name="Investment Securities (Tables)" sheetId="32" r:id="rId32"/>
    <s:sheet name="Loans, Net (Tables)" sheetId="33" r:id="rId33"/>
    <s:sheet name="Allowance for Loan Losses (Tabl" sheetId="34" r:id="rId34"/>
    <s:sheet name="Covered Assets and Loss Shari35" sheetId="35" r:id="rId35"/>
    <s:sheet name="Premises and Equipment (Tables)" sheetId="36" r:id="rId36"/>
    <s:sheet name="Goodwill and Intangibles (Table" sheetId="37" r:id="rId37"/>
    <s:sheet name="Derivatives (Tables)" sheetId="38" r:id="rId38"/>
    <s:sheet name="Deposits (Tables)" sheetId="39" r:id="rId39"/>
    <s:sheet name="FHLB and Other Borrowings (Tabl" sheetId="40" r:id="rId40"/>
    <s:sheet name="Regulatory Capital (Tables)" sheetId="41" r:id="rId41"/>
    <s:sheet name="Accumulated Other Comprehensi42" sheetId="42" r:id="rId42"/>
    <s:sheet name="Stockholders' Equity (Tables)" sheetId="43" r:id="rId43"/>
    <s:sheet name="Stock-Based Compensation and 44" sheetId="44" r:id="rId44"/>
    <s:sheet name="Basic and Diluted Earnings Pe45" sheetId="45" r:id="rId45"/>
    <s:sheet name="Income Taxes (Tables)" sheetId="46" r:id="rId46"/>
    <s:sheet name="Commitments and Contingencies (" sheetId="47" r:id="rId47"/>
    <s:sheet name="Parent Company Financial Stat48" sheetId="48" r:id="rId48"/>
    <s:sheet name="Fair Value Measurements (Tables" sheetId="49" r:id="rId49"/>
    <s:sheet name="Quarterly Financial Data (Una50" sheetId="50" r:id="rId50"/>
    <s:sheet name="Summary of Significant Accoun51" sheetId="51" r:id="rId51"/>
    <s:sheet name="Business Acquisitions - Additio" sheetId="52" r:id="rId52"/>
    <s:sheet name="Business Acquisitions - Summary" sheetId="53" r:id="rId53"/>
    <s:sheet name="Business Acquisitions - Summa54" sheetId="54" r:id="rId54"/>
    <s:sheet name="Investment Securities - Summary" sheetId="55" r:id="rId55"/>
    <s:sheet name="Investment Securities - Additio" sheetId="56" r:id="rId56"/>
    <s:sheet name="Investment Securities - Schedul" sheetId="57" r:id="rId57"/>
    <s:sheet name="Investment Securities - Summa58" sheetId="58" r:id="rId58"/>
    <s:sheet name="Investment Securities - Summa59" sheetId="59" r:id="rId59"/>
    <s:sheet name="Loans, Net - Schedule of Loans " sheetId="60" r:id="rId60"/>
    <s:sheet name="Loans, Net - Schedule of Loan61" sheetId="61" r:id="rId61"/>
    <s:sheet name="Loans, Net - Additional Informa" sheetId="62" r:id="rId62"/>
    <s:sheet name="Loans, Net - Summary of Changes" sheetId="63" r:id="rId63"/>
    <s:sheet name="Allowance for Loan Losses - Sum" sheetId="64" r:id="rId64"/>
    <s:sheet name="Allowance for Loan Losses - Agi" sheetId="65" r:id="rId65"/>
    <s:sheet name="Allowance for Loan Losses - S66" sheetId="66" r:id="rId66"/>
    <s:sheet name="Allowance for Loan Losses - S67" sheetId="67" r:id="rId67"/>
    <s:sheet name="Allowance for Loan Losses - S68" sheetId="68" r:id="rId68"/>
    <s:sheet name="Allowance for Loan Losses - S69" sheetId="69" r:id="rId69"/>
    <s:sheet name="Covered Assets and Loss Shari70" sheetId="70" r:id="rId70"/>
    <s:sheet name="Covered Assets and Loss Shari71" sheetId="71" r:id="rId71"/>
    <s:sheet name="Covered Assets and Loss Shari72" sheetId="72" r:id="rId72"/>
    <s:sheet name="Covered Assets and Loss Shari73" sheetId="73" r:id="rId73"/>
    <s:sheet name="Premises and Equipment - Compon" sheetId="74" r:id="rId74"/>
    <s:sheet name="Premises and Equipment - Additi" sheetId="75" r:id="rId75"/>
    <s:sheet name="Goodwill and Intangibles - Summ" sheetId="76" r:id="rId76"/>
    <s:sheet name="Goodwill and Intangibles - Addi" sheetId="77" r:id="rId77"/>
    <s:sheet name="Goodwill and Intangibles - Esti" sheetId="78" r:id="rId78"/>
    <s:sheet name="Derivatives - Additional Inform" sheetId="79" r:id="rId79"/>
    <s:sheet name="Derivatives - Summary of Deriva" sheetId="80" r:id="rId80"/>
    <s:sheet name="Derivatives - Summary of Gross " sheetId="81" r:id="rId81"/>
    <s:sheet name="Deposits - Summary of Company's" sheetId="82" r:id="rId82"/>
    <s:sheet name="Deposits - Additional Informati" sheetId="83" r:id="rId83"/>
    <s:sheet name="FHLB and Other Borrowings - FHL" sheetId="84" r:id="rId84"/>
    <s:sheet name="FHLB and Other Borrowings - Add" sheetId="85" r:id="rId85"/>
    <s:sheet name="Regulatory Capital - Regulatory" sheetId="86" r:id="rId86"/>
    <s:sheet name="Regulatory Capital - Additional" sheetId="87" r:id="rId87"/>
    <s:sheet name="Accumulated Other Comprehensi88" sheetId="88" r:id="rId88"/>
    <s:sheet name="Stockholders' Equity - Addition" sheetId="89" r:id="rId89"/>
    <s:sheet name="Stockholders' Equity - Summary " sheetId="90" r:id="rId90"/>
    <s:sheet name="Stockholders' Equity - Schedule" sheetId="91" r:id="rId91"/>
    <s:sheet name="Stock-Based Compensation and 92" sheetId="92" r:id="rId92"/>
    <s:sheet name="Stock-Based Compensation and 93" sheetId="93" r:id="rId93"/>
    <s:sheet name="Stock-Based Compensation and 94" sheetId="94" r:id="rId94"/>
    <s:sheet name="Stock-Based Compensation and 95" sheetId="95" r:id="rId95"/>
    <s:sheet name="Stock-Based Compensation and 96" sheetId="96" r:id="rId96"/>
    <s:sheet name="Stock-Based Compensation and 97" sheetId="97" r:id="rId97"/>
    <s:sheet name="Stock-Based Compensation and 98" sheetId="98" r:id="rId98"/>
    <s:sheet name="Stock-Based Compensation and 99" sheetId="99" r:id="rId99"/>
    <s:sheet name="Stock-Based Compensation and100" sheetId="100" r:id="rId100"/>
    <s:sheet name="Stock-Based Compensation and101" sheetId="101" r:id="rId101"/>
    <s:sheet name="Basic and Diluted Earnings P102" sheetId="102" r:id="rId102"/>
    <s:sheet name="Income Taxes - Components of Ex" sheetId="103" r:id="rId103"/>
    <s:sheet name="Income Taxes - Additional Infor" sheetId="104" r:id="rId104"/>
    <s:sheet name="Income Taxes - Reconciliation o" sheetId="105" r:id="rId105"/>
    <s:sheet name="Income Taxes - Significant Comp" sheetId="106" r:id="rId106"/>
    <s:sheet name="Commitments and Contingencies -" sheetId="107" r:id="rId107"/>
    <s:sheet name="Commitments and Contingencie108" sheetId="108" r:id="rId108"/>
    <s:sheet name="Parent Company Financial Sta109" sheetId="109" r:id="rId109"/>
    <s:sheet name="Parent Company Financial Sta110" sheetId="110" r:id="rId110"/>
    <s:sheet name="Parent Company Financial Sta111" sheetId="111" r:id="rId111"/>
    <s:sheet name="Parent Company Financial Sta112" sheetId="112" r:id="rId112"/>
    <s:sheet name="Parent Company Financial Sta113" sheetId="113" r:id="rId113"/>
    <s:sheet name="Fair Value Measurements - Summa" sheetId="114" r:id="rId114"/>
    <s:sheet name="Fair Value Measurements - Addit" sheetId="115" r:id="rId115"/>
    <s:sheet name="Fair Value Measurements - Sched" sheetId="116" r:id="rId116"/>
    <s:sheet name="Fair Value Measurements - Signi" sheetId="117" r:id="rId117"/>
    <s:sheet name="Fair Value Measurements - Su118" sheetId="118" r:id="rId118"/>
    <s:sheet name="Fair Value Measurements - Sc119" sheetId="119" r:id="rId119"/>
    <s:sheet name="Quarterly Financial Data (Un120" sheetId="120" r:id="rId120"/>
  </s:sheets>
  <s:definedNames/>
  <s:calcPr calcId="124519" calcMode="auto" fullCalcOnLoad="1"/>
</s:workbook>
</file>

<file path=xl/sharedStrings.xml><?xml version="1.0" encoding="utf-8"?>
<sst xmlns="http://schemas.openxmlformats.org/spreadsheetml/2006/main" uniqueCount="1407">
  <si>
    <t>Document and Entity Information - USD ($) $ in Millions</t>
  </si>
  <si>
    <t>12 Months Ended</t>
  </si>
  <si>
    <t>Dec. 31, 2015</t>
  </si>
  <si>
    <t>Jan. 29,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Trading Symbol</t>
  </si>
  <si>
    <t>FCB</t>
  </si>
  <si>
    <t>Entity Registrant Name</t>
  </si>
  <si>
    <t>FCB FINANCIAL HOLDINGS, INC.</t>
  </si>
  <si>
    <t>Entity Central Index Key</t>
  </si>
  <si>
    <t>Current Fiscal Year End Date</t>
  </si>
  <si>
    <t>--12-31</t>
  </si>
  <si>
    <t>Entity Well-known Seasoned Issuer</t>
  </si>
  <si>
    <t>Yes</t>
  </si>
  <si>
    <t>Entity Current Reporting Status</t>
  </si>
  <si>
    <t>No</t>
  </si>
  <si>
    <t>Entity Voluntary Filers</t>
  </si>
  <si>
    <t>Entity Filer Category</t>
  </si>
  <si>
    <t>Large Accelerated Filer</t>
  </si>
  <si>
    <t>Entity Public Float</t>
  </si>
  <si>
    <t>Class A Common Stock [Member]</t>
  </si>
  <si>
    <t>Entity Common Stock, Shares Outstanding</t>
  </si>
  <si>
    <t>Class B Common Stock [Member]</t>
  </si>
  <si>
    <t>Consolidated Balance Sheets - USD ($) $ in Thousands</t>
  </si>
  <si>
    <t>Dec. 31, 2014</t>
  </si>
  <si>
    <t>Assets:</t>
  </si>
  <si>
    <t>Cash and due from banks</t>
  </si>
  <si>
    <t>Interest-earning deposits in other banks</t>
  </si>
  <si>
    <t>Investment securities:</t>
  </si>
  <si>
    <t>Available for sale securities, at fair value</t>
  </si>
  <si>
    <t>Federal Home Loan Bank and other bank stock, at cost</t>
  </si>
  <si>
    <t>Total investment securities</t>
  </si>
  <si>
    <t>Loans held for sale</t>
  </si>
  <si>
    <t>Loans:</t>
  </si>
  <si>
    <t>New loans</t>
  </si>
  <si>
    <t>[1]</t>
  </si>
  <si>
    <t>Acquired loans ($0 and $273,366 covered by FDIC loss share, respectively)</t>
  </si>
  <si>
    <t>Allowance for loan losses</t>
  </si>
  <si>
    <t>Loans, net</t>
  </si>
  <si>
    <t>FDIC loss share indemnification asset</t>
  </si>
  <si>
    <t>Due from FDIC</t>
  </si>
  <si>
    <t>Premises and equipment, net</t>
  </si>
  <si>
    <t>Other real estate owned ($0 and $25,130 of foreclosed property covered by FDIC loss share, respectively)</t>
  </si>
  <si>
    <t>Goodwill</t>
  </si>
  <si>
    <t>Core deposit intangible</t>
  </si>
  <si>
    <t>Deferred tax assets, net (including valuation allowance of $0 and $9,151, respectively)</t>
  </si>
  <si>
    <t>Bank-owned life insurance</t>
  </si>
  <si>
    <t>Other assets</t>
  </si>
  <si>
    <t>Total assets</t>
  </si>
  <si>
    <t>Transaction accounts:</t>
  </si>
  <si>
    <t>Noninterest-bearing</t>
  </si>
  <si>
    <t>Interest-bearing</t>
  </si>
  <si>
    <t>Total transaction accounts</t>
  </si>
  <si>
    <t>Time deposits</t>
  </si>
  <si>
    <t>Total deposits</t>
  </si>
  <si>
    <t>Borrowings (including FHLB advances of $806,500 and $983,685, respectively)</t>
  </si>
  <si>
    <t>Other liabilities</t>
  </si>
  <si>
    <t>Total liabilities</t>
  </si>
  <si>
    <t>Commitments and contingencies (Note 18)</t>
  </si>
  <si>
    <t xml:space="preserve"> </t>
  </si>
  <si>
    <t>Stockholders' Equity:</t>
  </si>
  <si>
    <t>Additional paid-in capital</t>
  </si>
  <si>
    <t>Retained earnings</t>
  </si>
  <si>
    <t>Accumulated other comprehensive income (loss)</t>
  </si>
  <si>
    <t>Treasury stock, at cost; 1,977,374, 927,312 Class A and 192,132, 192,132 Class B common shares</t>
  </si>
  <si>
    <t>Total stockholders' equity</t>
  </si>
  <si>
    <t>Total liabilities and stockholders' equity</t>
  </si>
  <si>
    <t>Common stock</t>
  </si>
  <si>
    <t>Balance includes $7.1 million and $3.6 million of deferred fees, costs, and premium and discount as of December 31, 2015 and December 31, 2014, respectively.</t>
  </si>
  <si>
    <t>Consolidated Balance Sheets (Parenthetical) - USD ($) $ in Thousands</t>
  </si>
  <si>
    <t>Acquired loans covered by FDIC loss share</t>
  </si>
  <si>
    <t>Other real estate owned, foreclosed property covered by FDIC loss share</t>
  </si>
  <si>
    <t>Valuation allowance</t>
  </si>
  <si>
    <t>FHLB advances</t>
  </si>
  <si>
    <t>Treasury stock, shares</t>
  </si>
  <si>
    <t>Common stock, par value</t>
  </si>
  <si>
    <t>Common stock, shares authorized</t>
  </si>
  <si>
    <t>Common stock, shares issued</t>
  </si>
  <si>
    <t>Common stock, shares outstanding</t>
  </si>
  <si>
    <t>Consolidated Statements of Income - USD ($) $ in Thousands</t>
  </si>
  <si>
    <t>Dec. 31, 2013</t>
  </si>
  <si>
    <t>Interest income:</t>
  </si>
  <si>
    <t>Interest and fees on loans</t>
  </si>
  <si>
    <t>Interest and dividends on investment securities</t>
  </si>
  <si>
    <t>Other interest income</t>
  </si>
  <si>
    <t>Total interest income</t>
  </si>
  <si>
    <t>Interest expense:</t>
  </si>
  <si>
    <t>Interest on deposits</t>
  </si>
  <si>
    <t>Interest on borrowings</t>
  </si>
  <si>
    <t>Total interest expense</t>
  </si>
  <si>
    <t>Net interest income</t>
  </si>
  <si>
    <t>Provision for loan losses</t>
  </si>
  <si>
    <t>Net interest income after provision for loan losses</t>
  </si>
  <si>
    <t>Noninterest income:</t>
  </si>
  <si>
    <t>Service charges and fees</t>
  </si>
  <si>
    <t>Loan and other fees</t>
  </si>
  <si>
    <t>Bank-owned life insurance income</t>
  </si>
  <si>
    <t>FDIC loss share indemnification loss</t>
  </si>
  <si>
    <t>Income from resolution of acquired assets</t>
  </si>
  <si>
    <t>Gain (loss) on sales of other real estate owned</t>
  </si>
  <si>
    <t>Gain (loss) on investment securities</t>
  </si>
  <si>
    <t>Other noninterest income</t>
  </si>
  <si>
    <t>Total noninterest income</t>
  </si>
  <si>
    <t>Noninterest expense:</t>
  </si>
  <si>
    <t>Salaries and employee benefits</t>
  </si>
  <si>
    <t>Occupancy and equipment expenses</t>
  </si>
  <si>
    <t>Loan and other real estate related expenses</t>
  </si>
  <si>
    <t>Professional services</t>
  </si>
  <si>
    <t>Data processing and network</t>
  </si>
  <si>
    <t>Regulatory assessments and insurance</t>
  </si>
  <si>
    <t>Amortization of intangibles</t>
  </si>
  <si>
    <t>Other operating expenses</t>
  </si>
  <si>
    <t>Total noninterest expense</t>
  </si>
  <si>
    <t>Income (loss) before income tax expense (benefit)</t>
  </si>
  <si>
    <t>Income tax expense (benefit)</t>
  </si>
  <si>
    <t>Net income (loss)</t>
  </si>
  <si>
    <t>Earnings (loss) per share:</t>
  </si>
  <si>
    <t>Basic</t>
  </si>
  <si>
    <t>Diluted</t>
  </si>
  <si>
    <t>Weighted average shares outstanding:</t>
  </si>
  <si>
    <t>Consolidated Statements of Comprehensive Income (Loss) - USD ($) $ in Thousands</t>
  </si>
  <si>
    <t>3 Months Ended</t>
  </si>
  <si>
    <t>Sep. 30, 2015</t>
  </si>
  <si>
    <t>Mar. 31, 2015</t>
  </si>
  <si>
    <t>Sep. 30, 2014</t>
  </si>
  <si>
    <t>Jun. 30, 2014</t>
  </si>
  <si>
    <t>Mar. 31, 2014</t>
  </si>
  <si>
    <t>Statement Of Comprehensive Income [Abstract]</t>
  </si>
  <si>
    <t>Other comprehensive income (loss):</t>
  </si>
  <si>
    <t>Unrealized net holding gains (losses) on investment securities available for sale, net of taxes of $5,399, $(4,430), and $4,970, respectively</t>
  </si>
  <si>
    <t>Reclassification adjustment for realized (gains) losses on investment securities available for sale included in net income, net of taxes of $956, $3,013, and $3,268, respectively</t>
  </si>
  <si>
    <t>Total other comprehensive income (loss)</t>
  </si>
  <si>
    <t>Total comprehensive income (loss)</t>
  </si>
  <si>
    <t>Consolidated Statements of Comprehensive Income (Loss) (Parenthetical) - USD ($) $ in Thousands</t>
  </si>
  <si>
    <t>Unrealized net holding gains (losses) on investment securities available for sale, Taxes</t>
  </si>
  <si>
    <t>Reclassification adjustment for realized (gains) losses on investment securities available for sale included in net income, Taxes</t>
  </si>
  <si>
    <t>Consolidated Statements of Changes in Stockholders' Equity - USD ($) $ in Thousands</t>
  </si>
  <si>
    <t>Total</t>
  </si>
  <si>
    <t>Additional Paid in Capital [Member]</t>
  </si>
  <si>
    <t>Retained Earnings (Deficit) [Member]</t>
  </si>
  <si>
    <t>Treasury Stock [Member]</t>
  </si>
  <si>
    <t>Accumulated Other Comprehensive Income (Loss) [Member]</t>
  </si>
  <si>
    <t>Beginning Balance at Dec. 31, 2012</t>
  </si>
  <si>
    <t>Beginning Balance, shares at Dec. 31, 2012</t>
  </si>
  <si>
    <t>Stock-based compensation, RSU and warrant expense</t>
  </si>
  <si>
    <t>Treasury stock purchases</t>
  </si>
  <si>
    <t>Treasury stock purchases, shares</t>
  </si>
  <si>
    <t>Other comprehensive income (loss)</t>
  </si>
  <si>
    <t>Ending Balance at Dec. 31, 2013</t>
  </si>
  <si>
    <t>Ending Balance, shares at Dec. 31, 2013</t>
  </si>
  <si>
    <t>Shares issued in offering, net</t>
  </si>
  <si>
    <t>Shares issued in offering, net, shares</t>
  </si>
  <si>
    <t>Settlement of RSU shares</t>
  </si>
  <si>
    <t>Settlement of RSU shares, shares</t>
  </si>
  <si>
    <t>Deferred placement fee</t>
  </si>
  <si>
    <t>Exchange of B shares to A shares</t>
  </si>
  <si>
    <t>Exchange of B shares to A shares, shares</t>
  </si>
  <si>
    <t>Other</t>
  </si>
  <si>
    <t>Ending Balance at Dec. 31, 2014</t>
  </si>
  <si>
    <t>Ending Balance, shares at Dec. 31, 2014</t>
  </si>
  <si>
    <t>Excess tax benefit of stock-based compensation</t>
  </si>
  <si>
    <t>Exercise of stock options</t>
  </si>
  <si>
    <t>Exercise of stock options, shares</t>
  </si>
  <si>
    <t>Ending Balance at Dec. 31, 2015</t>
  </si>
  <si>
    <t>Ending Balance, shares at Dec. 31, 2015</t>
  </si>
  <si>
    <t>Consolidated Statements of Cash Flows - USD ($) $ in Thousands</t>
  </si>
  <si>
    <t>Cash Flows From Operating Activities:</t>
  </si>
  <si>
    <t>Adjustments to reconcile net income to net cash provided by (used in) operating activities:</t>
  </si>
  <si>
    <t>Amortization of intangible assets</t>
  </si>
  <si>
    <t>Depreciation and amortization of premises and equipment</t>
  </si>
  <si>
    <t>Amortization of discount on loans</t>
  </si>
  <si>
    <t>Net amortization (accretion) of premium (discount) on investment securities</t>
  </si>
  <si>
    <t>Net amortization (accretion) of premium (discount) on time deposits</t>
  </si>
  <si>
    <t>Net amortization (accretion) on FHLB advances and other borrowings</t>
  </si>
  <si>
    <t>Impairment of other real estate owned</t>
  </si>
  <si>
    <t>FDIC Loss share indemnification loss</t>
  </si>
  <si>
    <t>(Gain) loss on investment securities</t>
  </si>
  <si>
    <t>(Gain) loss on sale of loans</t>
  </si>
  <si>
    <t>(Gain) loss on sale of other real estate owned</t>
  </si>
  <si>
    <t>(Gain) loss on sale of premises and equipment</t>
  </si>
  <si>
    <t>Deferred tax expense</t>
  </si>
  <si>
    <t>Stock-based compensation and warrant expense</t>
  </si>
  <si>
    <t>Increase in cash surrender value of BOLI</t>
  </si>
  <si>
    <t>(Gain) on life insurance proceeds</t>
  </si>
  <si>
    <t>Net change in operating assets and liabilities:</t>
  </si>
  <si>
    <t>Net change in loans held for sale</t>
  </si>
  <si>
    <t>Collection from FDIC on loss share indemnification asset</t>
  </si>
  <si>
    <t>Settlement of FDIC loss share agreement</t>
  </si>
  <si>
    <t>Net change in other assets</t>
  </si>
  <si>
    <t>Net change in other liabilities</t>
  </si>
  <si>
    <t>Net cash provided by (used in) operating activities</t>
  </si>
  <si>
    <t>Cash Flows From Investing Activities:</t>
  </si>
  <si>
    <t>Purchase of investment securities available for sale</t>
  </si>
  <si>
    <t>Sales of investment securities available for sale</t>
  </si>
  <si>
    <t>Paydown and maturities of investment securities held to maturity</t>
  </si>
  <si>
    <t>Paydown and maturities of investment securities available for sale</t>
  </si>
  <si>
    <t>Purchase of FHLB and other bank stock</t>
  </si>
  <si>
    <t>Sales of FHLB and other bank stock</t>
  </si>
  <si>
    <t>Net cash paid in acquisition</t>
  </si>
  <si>
    <t>Net change in loans</t>
  </si>
  <si>
    <t>Purchase of loans</t>
  </si>
  <si>
    <t>Proceeds from sale of loans</t>
  </si>
  <si>
    <t>Purchase of bank-owned life insurance</t>
  </si>
  <si>
    <t>Proceeds from sale of other real estate owned</t>
  </si>
  <si>
    <t>Purchase of premises and equipment</t>
  </si>
  <si>
    <t>Proceeds from the sale of premises and equipment</t>
  </si>
  <si>
    <t>Proceeds from life insurance</t>
  </si>
  <si>
    <t>Net cash provided by (used in) investing activities</t>
  </si>
  <si>
    <t>Cash Flows From Financing Activities:</t>
  </si>
  <si>
    <t>Net change in deposits</t>
  </si>
  <si>
    <t>Net change in FHLB advances and other borrowings</t>
  </si>
  <si>
    <t>Net change in repurchase agreements</t>
  </si>
  <si>
    <t>Repurchase of stock</t>
  </si>
  <si>
    <t>Proceeds from capital raise</t>
  </si>
  <si>
    <t>Other financing costs</t>
  </si>
  <si>
    <t>Net cash provided by (used in) financing activities</t>
  </si>
  <si>
    <t>Net Change in Cash and Cash Equivalents</t>
  </si>
  <si>
    <t>Cash and Cash Equivalents at Beginning of Period</t>
  </si>
  <si>
    <t>Cash and Cash Equivalents at End of Period</t>
  </si>
  <si>
    <t>Supplemental Disclosures of Cash Flow Information:</t>
  </si>
  <si>
    <t>Interest paid</t>
  </si>
  <si>
    <t>Income taxes paid</t>
  </si>
  <si>
    <t>Supplemental disclosure of noncash investing and financing activities:</t>
  </si>
  <si>
    <t>Transfer of loans to other real estate owned</t>
  </si>
  <si>
    <t>Fair value of assets acquired</t>
  </si>
  <si>
    <t>Goodwill recorded</t>
  </si>
  <si>
    <t>Liabilities assumed</t>
  </si>
  <si>
    <t>Summary of Significant Accounting Policies</t>
  </si>
  <si>
    <t>Accounting Policies [Abstract]</t>
  </si>
  <si>
    <t>NOTE 1. SUMMARY OF SIGNIFICANT ACCOUNTING POLICIES
Nature of Operations
FCB Financial Holdings, Inc. (the “Company”), formerly
known as Bond Street Holdings, Inc., is a national bank holding
company with one wholly-owned national bank subsidiary, Florida
Community Bank, N.A. (“Florida Community Bank” or the
“Bank”), headquartered in Weston, Florida, offering a
comprehensive range of traditional banking products and services to
individual and corporate customers through 49 banking centers
located in Florida at December 31, 2015.
Principles of Consolidation
The consolidated financial statements include the accounts of the
Company, its wholly-owned subsidiary, the Bank, and the
Bank’s subsidiaries, which consist of a group of real estate
holding companies. Intercompany transactions and balances have been
eliminated in consolidation.
Use of Estimates
The Company’s financial reporting and accounting policies
conform to U.S. GAAP.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subject to significant change include the
allowance for loan losses, valuation of and accounting for loans
covered by loss sharing arrangements with the FDIC and the related
loss share receivable, valuation of and accounting for acquired
loans, the carrying value of OREO, the fair value of financial
instruments, the valuation of goodwill and other intangible assets,
contingent consideration liabilities, acquisition-related fair
value computations, stock-based compensation and deferred
taxes.
Business combinations
The Company accounts for transactions that meet the definition of a
purchase business combination by recording the assets acquired and
liabilities assumed at their fair value upon acquisition. The
operations of the acquisitions are included in the consolidated
financial statements from the date of acquisition. Intangible
assets, indemnification contracts and contingent consideration are
identified and recognized individually. If the fair value of the
assets acquired exceeds the purchase price plus the fair value of
the liabilities assumed, a bargain purchase gain is recognized.
Conversely, if the purchase price plus the fair value of the
liabilities assumed exceeds the fair value of the assets acquired,
goodwill is recognized. The Company’s assumptions utilized to
determine the fair value of assets acquired and liabilities assumed
conform to market conditions at the date of acquisition. The
provisional amounts recorded are updated if better information is
obtained about the initial assumptions used to determine fair value
or if new information is obtained regarding the facts and
circumstances that existed at the date of acquisition. The
provisional amounts may be adjusted through the completion of the
measurement period, which does not exceed one year from the date of
acquisition.
Fair Value Measurement
The Company uses estimates of fair value in applying various
accounting standards for its consolidated financial statements on
either a recurring or non-recurring basis. Fair value is defined as
the price to sell an asset or transfer a liability in an orderly
transaction between willing and able market participants. The
Company groups its assets and liabilities measured at fair value in
three hierarchy levels, based on the observability and transparency
of the inputs. These levels are as follows:
Level 1—Unadjusted quoted prices in active markets that are
accessible at the measurement date for identical assets or
liabilities;
Level 2—Observable inputs other than level 1 inputs,
including quoted prices for similar assets and liabilities, quoted
prices for identical assets and liabilities in less active markets
and other inputs that can be corroborated by observable market
data;
Level 3—Unobservable inputs supported by limited or no market
activity or data and inputs requiring significant management
judgment or estimation; valuation techniques utilizing level 3
inputs include option pricing models, discounted cash flow models
and similar techniques.
It is the Company’s policy to maximize the use of observable
inputs and minimize the use of unobservable inputs in estimating
fair value. Unobservable inputs are utilized in determining fair
value estimates only to the extent that observable inputs are not
available. The need to use unobservable inputs generally results
from a lack of market liquidity and trading volume. Transfers
between levels of fair value hierarchy are recorded at the end of
the reporting period.
Accounting Standards Codification (“ASC”) Topic 825,
Financial Instruments, allows the Company an irrevocable option for
measurement of eligible financial assets or financial liabilities
at fair value on an instrument by instrument basis (the fair value
option). An election may be made at the time an eligible financial
asset, financial liability or firm commitment is recognized or when
certain specified reconsideration events occur. The Company has not
elected the fair value option for any eligible financial instrument
as of December 31, 2015 and 2014.
Transfers of Financial Assets
Transfers of financial assets are accounted for as sales, when
control over the assets has been surrendered. A gain or loss is
recognized in earnings upon completion of the sale based on the
difference between the sales proceeds and the carrying value of the
assets. Control over the transferred assets is deemed to have been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Cash and Cash Equivalents
Cash and cash equivalents include cash and due from banks,
interest-bearing deposits with banks, Federal funds sold and
securities purchased under resale agreements or similar
arrangements. Cash and cash equivalents have original maturities of
three months or less. Accordingly, the carrying amount of such
instruments is considered a reasonable estimate of fair value. The
Company’s balances maintained may at times exceed federal
depository insurance limits. The Bank is required to maintain
reserve balances with the FRB. Such reserve requirements are based
on a percentage of deposit liabilities and may be satisfied by cash
on hand. The reserve balance requirement was $25.0 million as of
December 31, 2015.
Investment Securities
The Company determines the classification of investment securities
at the time of purchase. If the Company has the intent and the
ability at the time of purchase to hold debt securities until
maturity, they are classified as held-to-maturity. Investment
securities held-to-maturity are stated at amortized cost. Debt
securities the Company does not intend to hold to maturity are
classified as available for sale and carried at estimated fair
value with unrealized gains or losses reported as a separate
component of stockholders’ equity in accumulated other
comprehensive income (loss), net of applicable income taxes.
Available for sale securities are a part of the Company’s
asset/liability management strategy and may be sold in response to
changes in interest rates, prepayment risk or other market
factors.
Interest income and dividends on securities are recognized in
interest income on an accrual basis. Premiums and discounts on debt
securities are amortized as an adjustment to interest income over
the period to maturity of the related security using the effective
interest method. Realized gains or losses on the sale of securities
are determined using the specific identification method.
The Company reviews investment securities for impairment on a
quarterly basis or more frequently if events and circumstances
warrant. In order to determine if a decline in fair value below
amortized cost represents OTTI, management considers several
factors, including but not limited to, the length of time and
extent to which the fair value has been less than the amortized
cost basis, the financial condition and near-term prospects of the
issuer (considering factors such as adverse conditions specific to
the issuer and the security and ratings agency actions) and the
Company’s intent and ability to retain the investment in
order to allow for an anticipated recovery in fair value.
The Company recognizes OTTI of a debt security for which there has
been a decline in fair value below amortized cost if
(i) management intends to sell the security, (ii) it is
more likely than not that the Company will be required to sell the
security before recovery of its amortized cost basis, or
(iii) the Company does not expect to recover the entire
amortized cost basis of the security. The amount by which amortized
cost exceeds the fair value of a debt security that is considered
to have OTTI is separated into a component representing the credit
loss, which is recognized in earnings, and a component related to
all other factors, which is recognized in other comprehensive
income (loss). The measurement of the credit loss component is
equal to the difference between the debt security’s amortized
cost basis and the present value of its expected future cash flows
discounted at the security’s effective yield. If the Company
intends to sell the security, or if it is more likely than not it
will be required to sell the security before recovery, an OTTI
write-down is recognized in earnings equal to the entire difference
between the amortized cost basis and fair value of the
security.
The Bank, as a member of the FHLB is required to maintain an
investment in the stock of the FHLB. No market exists for this
stock, and the Bank’s investment can be liquidated only
through redemption by the FHLB, at the discretion of and subject to
conditions imposed by the FHLB. Historically, FHLB stock
redemptions have been at cost (par value), which equals the
Company’s carrying value. The Company monitors its investment
in FHLB stock for impairment through review of recent financial
results of the FHLB including capital adequacy and liquidity
position, dividend payment history, redemption history and
information from credit agencies. The Company has not identified
any indicators of impairment of FHLB stock.
Loans
The Company’s accounting methods for loans differ depending
on whether the loans are new (“New” loans) or acquired
(“Acquired” loans), and for acquired loans, whether the
loans were acquired at a discount as a result of credit
deterioration since the date of origination.
New Loans
The Company accounts for originated loans and purchased loans not
acquired through business acquisitions as new loans. New loans that
management has the intent and ability to hold for the foreseeable
future are reported at their outstanding principal balances net of
any allowance for loan losses, unamortized deferred fees and costs
and unamortized premiums or discounts. The net amount of
nonrefundable loan origination fees and certain direct costs
associated with the lending process are deferred and amortized to
interest income over the contractual lives of the new loans using
methods which approximate the level yield method. Discounts and
premiums are amortized or accreted to interest income over the
estimated term of the new loans using methods that approximate the
level yield method. Interest income on new loans is accrued based
on the unpaid principal balance outstanding and the contractual
terms of the loan agreements.
Acquired Loans
Acquired loans are accounted for under ASC 310-30 unless the loan
type is excluded from the scope of ASC 310-30 (i.e. loans where
borrowers have revolving privileges at acquisition date, or
“Non-ASC 310-30” loans). The Company has elected to
account for loans acquired with deteriorated credit quality since
origination under ASC 310-30 (“ASC 310-30” loans or
pools) due to the following:
• There is evidence of credit quality
deterioration since origination resulting in a “Day 1”
discount attributable, at least in part, to credit quality;
• The loans were acquired in a business
combination or asset purchase; and
• The loans are not to be subsequently
accounted for at fair value.
The Company has elected this policy for loans acquired through
business combinations exhibiting credit deterioration since
origination, except those loan types which have been scoped out of
ASC 310-30. Substantially all loans acquired through the
FDIC-assisted acquisitions had a fair value discount at acquisition
date due at least in part to deterioration in credit quality since
origination. However, there was a separate grouping of loans
individually identified with substantial credit impairment that
would be explicitly scoped into ASC 310-30 from those that were
classified by analogy. The Company determined that a loan would be
explicitly scoped into ASC 310-30 if there was evidence of credit
deterioration at Day 1 and that it was probable that the Company
would be unable to collect all contractual cash flows receivable.
The loans that were classified by analogy were determined to have
evidence of credit deterioration at Day 1 and that it was possible,
not probable, that the Company would be unable to collect all
contractual cash flows receivable.
For each acquisition, ASC 310-30 loans are aggregated into pools
based on common risk characteristics, which includes similar credit
risk of the loans based on whether loans were analogized or were
explicitly scoped into ASC 310-30, internal risk ratings for
commercial real estate, land and development and commercial loans;
and performing status for consumer and single family residential
loans. Pools of loans are further aggregated by collateral type
(e.g. commercial real estate, single family residential, etc.). The
Company did not elect to aggregate loans into pools that were
acquired from separate acquisitions completed in the same fiscal
quarter.
Acquired loans are recorded at their fair value at the acquisition
date. Fair value for acquired loans is based on a discounted cash
flow methodology that considers factors including the type of loan
and related collateral type, delinquency and credit classification
status, fixed or variable interest rate, term of loan, whether or
not the loan was amortizing, and current discount rates. Additional
assumptions used include default rates, loss severity, loss curves
and prepayment speeds. Discounts due to credit quality are included
in the determination of fair value; therefore an allowance for loan
losses is not recorded at the acquisition date. The discount rates
used for the cash flow methodology are based on market rates for
new originations of comparable loans at the time of acquisition and
include adjustments for liquidity concerns. The fair value is
determined from the discounted cash flows for each individual loan,
and for ASC 310-30 loans are then aggregated at the unit of
account, or pool level.
For acquired loans with deteriorated credit quality, the Company
makes an estimate of the total cash flows it expects to collect
from the loans in each pool, which includes undiscounted expected
principal and interest as well as cash received through other forms
of satisfaction (e.g. foreclosure). The excess of contractual
amounts over the total cash flows expected to be collected from the
loans is referred to as non-accretable difference, which is not
accreted into income. The excess of the expected undiscounted cash
flows over the carrying value of the loans is referred to as
accretable discount. Accretable discount is recognized as interest
income on a level-yield basis over the expected term of the loans
in each pool.
The Company continues to estimate cash flows expected to be
collected over the expected term of the ASC 310-30 loans on a
quarterly basis. Subsequent increases in total cash flows expected
to be collected are recognized as an adjustment to the accretable
discount with the amount of periodic accretion adjusted over the
remaining expected term of the loans. Subsequent decreases in cash
flows expected to be collected over the expected term of the loans
are recognized as impairment in the current period through a
provision for loan losses.
Each pool is accounted for as a single asset with a single
composite interest rate and an aggregate expectation of cash flows.
Resolutions of loans may include sales to third parties, receipt of
payments in settlement with the borrower, or foreclosure of the
collateral. Upon these resolutions, the Company’s policy is
to remove an individual ASC 310-30 loan from a pool based on
comparing the amount received from its resolution with its
contractual amount. Any difference between these amounts is
absorbed by the nonaccretable difference. This removal method
assumes that the amount received from these resolutions
approximates the pool performance expectations of cash flows. The
accretable yield percentage is unaffected by the resolution. Any
changes in the effective yield for the remaining loans in the pool
are addressed by the quarterly cash flow evaluation process for
each pool. For loans that are resolved by payment in full, there is
no release of the nonaccretable difference for the pool because
there is no difference between the amount received at resolution
and the contractual amount of the loan.
Payments received in excess of expected cash flows may result in an
ASC 310-30 pool becoming fully amortized and its carrying value
reduced to zero even though outstanding contractual balances remain
related to loans in the pool. Once the carrying value of an ASC
310-30 pool is reduced to zero, any future proceeds from the
borrower or from the sale of loans are recognized as interest
income upon receipt. There were nine ASC 310-30 pools whose
carrying value had been reduced to zero as of December 31,
2015. These pools had an aggregate Unpaid Principal Balance
(“UPB” or “UPBs”) of $4.5 million as of
December 31, 2015. For the year ended December 31, 2015, the
Company sold approximately $55.1 million of loans accounted for
under ASC 310-30. These sales resulted in proceeds that exceeded
the carrying value of the accounting pool in which the loans
resided of $11.5 million which was recognized as interest
income.
Non-ASC 310-30 loans are recorded at their estimated fair value as
of the acquisition date and subsequently accounted for under ASC
Topic 310-20, Receivables—Nonrefundable Fees and Other Costs
(“ASC 310-20”). The fair value discount is accreted
using methods which approximate the level-yield method over the
remaining term of the loans and is recognized as a component of
interest income.
Loans Held for Sale
Certain residential fixed rate and adjustable rate mortgage loans
originated by the Company with the intent to sell in the secondary
market are carried at the lower of cost or fair value, as
determined by outstanding commitments from investors. These loans
are generally sold on a non-recourse basis with servicing released.
Gains and losses on the sale of loans recognized in earnings are
measured based on the difference between proceeds received and the
carrying amount of the loans, inclusive of deferred origination
fees and costs, if any.
Nonaccrual Loans
For new and Non-ASC 310-30 loans, the Company classifies loans as
past due when the payment of principal or interest is greater than
30 days delinquent based on the contractual next payment due date.
The Company’s policies related to when loans are placed on
nonaccrual status conform to guidelines prescribed by regulatory
authorities. Loans are placed on nonaccrual status when it is
probable that principal or interest is not fully collectible, or
generally when principal or interest becomes 90 days past due,
whichever occurs first. Loans secured by one to four family
residential properties may remain in accruing status until they are
180 days past due if management determines that it does not have
concern over the collectability of principal and interest because
the loan is adequately collateralized and in the process of
collection. When loans are placed on nonaccrual status, interest
receivable is reversed against interest income in the current
period and amortization of any discount ceases. Interest payments
received thereafter are applied as a reduction to the remaining
principal balance unless management believes that the ultimate
collection of the principal is likely, in which case payments are
recognized in earnings on a cash basis. Loans are removed from
nonaccrual status when they become current as to both principal and
interest and the collectability of principal and interest is no
longer doubtful.
Generally, a nonaccrual loan that is restructured remains on
nonaccrual for a period of six months to demonstrate the borrower
can meet the restructured terms. However, performance prior to the
restructuring, or significant events that coincide with the
restructuring, are considered in assessing whether the borrower can
meet the new terms and may result in the loan being returned to
accrual status after a shorter performance period. If the
borrower’s ability to meet the revised payment schedule is
not reasonably assured, the loan remains classified as a nonaccrual
loan. Contractually delinquent ASC 310-30 loans are not classified
as nonaccrual as long as the discount continues to be accreted on
the corresponding ASC 310-30 pool.
Troubled Debt Restructurings
In certain situations due to economic or legal reasons related to a
borrower’s financial difficulties, the Company may grant a
concession to the borrower for other than an insignificant period
of time that it would not otherwise consider. At that time, except
for ASC 310-30 loans, which are accounted for as pools, the related
loan is classified as a troubled debt restructuring
(“TDR”) and considered impaired. Modified ASC 310-30
loans accounted for in pools are not accounted for as TDRs, are not
separated from the pools and are not classified as impaired loans.
The concessions granted may include rate reductions, principal
forgiveness, payment forbearance, extensions of maturity at rates
of interest below those commensurate with the risk profile of the
borrower, and other actions intended to minimize economic loss. A
troubled debt restructured loan is generally placed on nonaccrual
status at the time of the modification unless the borrower has no
history of missed payments for six months prior to the
restructuring. If the borrower performs pursuant to the modified
loan terms for at least six months and the remaining loan balance
is considered collectible, the loan is returned to accrual
status.
Impaired Loans
An ASC 310-30 pool is considered to be impaired when it is probable
that the Company will be unable to collect all the cash flows
expected at acquisition, plus additional cash flows expected to be
collected arising from changes in estimates after acquisition. All
ASC 310-30 pools are evaluated individually for impairment based
their expected total cash flows. The discount continues to be
accreted on ASC 310-30 pools as long as there are expected future
cash flows in excess of the current carrying amount of the
pool.
Non-ASC 310-30 and new loans are considered impaired when, based on
current information and events, it is probable that the Company
will be unable to collect the scheduled payments of principal or
interest when due, according to the contractual terms of the loan
agreements.
All Non-ASC 310-30 and new loans of $250,000 or greater with an
internal risk rating of substandard or below and on nonaccrual, as
well as loans classified as TDRs are reviewed individually for
impairment on a quarterly basis.
Allowance for Loan Losses
The Company’s ALL is established for both performing and
nonperforming loans. The Company’s ALL is the amount
considered adequate to absorb probable losses within the portfolio
based on management’s evaluation of the size and current risk
characteristics of the loan portfolio. Such evaluation considers
numerous factors including, but not limited to, internal risk
ratings, loss forecasts, collateral values, geographic location,
borrower FICO scores, delinquency rates, nonperforming and
restructured loans, origination channels, product mix, underwriting
practices, industry conditions, economic trends and net charge-off
trends. The ALL relates to new loans, estimated additional losses
arising on Non-ASC 310-30 loans subsequent to the acquisitions and
additional impairment recognized as a result of decreases in
expected cash flows on ASC 310-30 pools due to further credit
deterioration or other factors since the acquisitions. The ALL
consists of both specific and general components.
For ASC 310-30 pools, a specific valuation allowance is established
when it is probable that the Company will be unable to collect all
of the cash flows expected at acquisition, plus the additional cash
flows expected to be collected arising from changes in estimates
after acquisition. Expected cash flows are estimated on an
individual loan basis and then aggregated at the ASC 310-30 pool
level. The analysis of expected pool cash flows incorporates
updated pool level expected prepayment rate, default rate,
delinquency level and loss severity given default assumptions.
These analyses incorporate information about loan performance,
collateral values, the financial condition of the borrower,
internal risk ratings, the Company’s own and industry
historical delinquency and default severity data. The carrying
value for ASC 310-30 pools is reduced by the amount of the
calculated impairment, which is also the basis in which future
accretion income is calculated. A charge-off is taken for an
individual ASC 310-30 loan when it is deemed probable that the loan
will be resolved for an amount less than its carrying value. The
charge-off is taken to the specific allowance or mark as
applicable. Alternatively, an improvement in the expected cash
flows related to ASC 310-30 pools results in a reduction or
recoupment of any previously established specific allowance with a
corresponding credit to the provision for loan losses. Any
recoupment recorded is limited to the amount of the remaining
specific allowance for that pool, with any excess of expected cash
flow resulting in a reclassification from non-accretable to
accretable yield and an increase in the prospective yield of the
pool.
The new and Non-ASC 310-30 loan portfolios have limited delinquency
and credit loss history and have not yet exhibited an observable
loss trend. The credit quality of loans in these loan portfolios
are impacted by delinquency status and debt service coverage
generated by the borrowers’ businesses and fluctuations in
the value of real estate collateral. Management considers
delinquency status to be the most meaningful indicator of the
credit quality of one-to-four single family residential, home
equity loans and lines of credit and other consumer loans.
Delinquency statistics are updated at least monthly. Internal risk
ratings are considered the most meaningful indicator of credit
quality for Non ASC 310-30 and new commercial, construction, land
and development, and commercial real estate loans. Internal risk
ratings are a key factor in identifying loans that are individually
evaluated for impairment and impact management’s estimates of
loss factors used in determining the amount of the ALL. Internal
risk ratings are updated on a continuous basis. Relationships with
balances in excess of $250,000 are re-evaluated at least annually
and more frequently if circumstances indicate that a change in risk
rating may be warranted.
New and Non-ASC 310-30 loans of $250,000 or greater with an
internal risk rating of substandard or below and on nonaccrual, as
well as loans classified as TDR are reviewed individually for
impairment on a quarterly basis. The specific allowance established
for these loans is based on a thorough analysis of the most
probable source of repayment, including the present value of the
loan’s expected future cash flows, the loan’s estimated
market value or the estimated fair value of the underlying
collateral less costs of disposition. General allowances are
established for new and Non-ASC 310-30 loans that are not evaluated
individually for impairment, which are evaluated by loan category
based on common risk characteristics. In this process, general loan
loss factors are established based on the following: historical
loss factors derived from the Federal Financial Institutions
Examination Council’s quarterly Unified Performance Branch
Report for Group 1 banks (assets greater than $3 billion) using an
annualized weighted average eight quarter rolling basis; trends in
delinquencies and nonaccruals by loan portfolio segment and asset
categories within those segments; portfolio segment and asset
category production trends, including average risk ratings and
loan-to value (“LTV”) ratios; current industry
conditions, including real estate market trends; general economic
conditions; credit concentrations by portfolio and asset
categories; and portfolio quality, which encompasses an assessment
of the quality and relevance of borrowers’ financial
information and collateral valuations and average risk rating and
migration trends within portfolios and asset categories.
Other adjustments for qualitative factors may be made to the
allowance after an assessment of internal and external influences
on credit quality and loss severity that are not fully reflected in
the historical loss or risk rating data. For these measurements,
the Company uses assumptions and methodologies that are relevant to
estimating the level of impairment and probable losses in the loan
portfolio. To the extent that the data supporting such assumptions
has limitations, management’s judgment and experience play a
key role in recording the allowance estimates. Qualitative
adjustments are considered for: portfolio credit quality trends,
including levels of delinquency, charge-offs, nonaccrual,
restructuring and other factors; policy and credit standards,
including quality and experience of lending and credit management;
and general economic factors, including national, regional and
local conditions and trends.
Additions to the ALL are made by provisions charged to earnings.
The allowance is decreased by charge-offs of balances no longer
deemed collectible. Charge-offs on new and Non-ASC 310-30 loans are
recognized as follows: commercial loans are written-off when
management determines them to be uncollectible; for unsecured
consumer loans at 90 days past due; and for residential real estate
loans and secured consumer loans when they become 120 to 180 days
past due, depending on the collateral type. The Company reports
recoveries on a cash basis at the time received. Recoveries on ASC
310-30 loans that were charged-off and Non-ASC 310-30 loans that
were charged-off prior to the Acquisitions are recognized in
earnings as income from resolution of acquired assets and do not
affect the allowance for loan losses. All other recoveries are
credited to the ALL.
Loss Share Indemnification Asset and Clawback
Liability
Assets subject to loss sharing agreements with the FDIC are labeled
“Covered Assets” in the consolidated financial
statements and include acquired loans (“Covered Loans”)
and OREO.
The loss share indemnification asset is measured separately from
the Covered Assets acquired as it is not contractually embedded in
any of the Covered Assets. The initial fair value of the loss share
indemnification asset represents the present value of the estimated
cash payments expected to be received from the FDIC for future
losses on Covered Assets, based on the credit adjustment estimated
for each Covered Asset and the loss sharing percentages. The
estimated cash flows are discounted using a risk-free yield curve
plus a premium reflecting the uncertainty related to the timing and
receipt of such cash flows. The amount ultimately collected for
this asset is dependent upon the performance of the underlying
Covered Assets, the passage of time and claims submitted to the
FDIC.
The amounts covered by the loss sharing agreements are the
pre-acquisition book value of the underlying assets, the
contractual balance of unfunded commitments that were acquired, and
certain future net di</t>
  </si>
  <si>
    <t>Business Acquisitions</t>
  </si>
  <si>
    <t>Business Combinations [Abstract]</t>
  </si>
  <si>
    <t>NOTE 2. BUSINESS ACQUISITIONS
On January 31, 2014, the Bank acquired all the outstanding
common stock in GFB. GFB had total assets of $957.3 million and
total liabilities of $962.2 million at fair value as of
January 31, 2014. Holders of GFB common stock received $3.24
per share in cash for each common share owned resulting in total
cash purchase price of $42.5 million. At the time of acquisition,
GFB had 25 banking locations within Southeast Florida and the Miami
metropolitan area. The Company contributed capital of $125 million
to the Bank at the time of the GFB acquisition.
The Company determined that the acquisition of Great Florida Bank
constitutes a business combination as defined by the FASB ASC topic
805, “Business Combinations”. Accordingly, the assets
acquired and liabilities assumed were recorded at their fair values
on the date of acquisition. Fair values were determined in
accordance with the guidance provided in FASB ASC Topic 820,
“Fair Value Measurements”. In many cases the
determination of the fair values required management to make
estimates about discount rates, future expected cash flows, market
conditions and other future events that are highly subjective in
nature and subject to change. The Company utilized the assistance
of third-party advisors in the determination of fair values for
loans, other real estate owned and deferred tax assets
acquired.
The following table presents a summary of the assets acquired and
liabilities assumed in the Great Florida Bank acquisition recorded
at fair value.
(Dollars in thousands)
Consideration paid:
Cash $ 42,485
Fair value of assets acquired:
Cash and cash equivalents 28,412
Investment securities 277,639
Loans 548,129
Other real estate owned 55,085
Core deposit intangible 3,601
Fixed assets 2,576
Deferred tax asset, net 35,736
Other assets 6,146
Total identifiable assets acquired 957,324
Fair value of liabilities assumed:
Deposits 863,976
FHLB advances and other borrowings 92,669
Other liabilities 5,549
Total liabilities assumed 962,194
Fair value of net assets acquired (4,870 )
Goodwill resulting from acquisition $ 47,355
The following is a description of the methods used to determine the
fair values of significant assets and liabilities presented
above:
Cash and Cash Equivalents:
These assets are carried at amounts that approximate fair value due
to their short-term nature and generally negligible credit
risk.
Investment Securities:
Fair value measurement is based upon quoted market prices for
similar securities in active or inactive markets (Level 2). FHLB
and other bank stock are carried at par, which has historically
represented the redemption price and is therefore considered to
approximate fair value.
Loans:
Acquired loans are recorded at their fair value at the date of
acquisition. Fair value for acquired loans is based on a discounted
cash flow methodology that considers factors including the type of
loan and related collateral type, delinquency and credit
classification status, fixed or variable interest rate, term of
loan, whether or not the loan was amortizing, and current discount
rates. Additional assumptions used include default rates, loss
severity, loss curves and prepayment speeds. Discounts due to
credit quality are included in the determination of fair value;
therefore an allowance for loan losses is not recorded at the
acquisition date. The discount rates used for the cash flow
methodology are based on market rates for new originations of
comparable loans at the time of acquisition and include adjustments
for liquidity concerns. The fair value is determined from the
discounted cash flows for each individual loan, and for ASC 310-30
loans are then aggregated at the unit of account, or pool
level.
The following is a summary of the acquired loans accounted for
under ASC 310-30 as well as those excluded from ASC 310-30, or
Non-ASC 310-30 acquired loans, in connection with the acquisition
of Great Florida Bank:
(Dollars in thousands)
Acquired loans accounted for under ASC 310-30:
Contractual cash flows $ 426,116
Contractual cash flows not expected to be collected (non-accretable
difference) 102,581
Expected cash flows 323,535
Excess of the expected undiscounted cash flows over the carrying
value (accretable discount) 40,444
Fair value at acquisition $ 283,091
Acquired loans not accounted for under ASC 310-30 (Non-ASC
310-30 loans):
Unpaid principal balance $ 275,772
Fair value discount (10,734 )
Fair value at acquisition 265,038
Total fair value at acquisition $ 548,129
The Company acquired loans with a fair value of $265.0 million that
are classified as Non-ASC 310-30 loans as these specific loans did
not exhibit deteriorated credit quality since origination or were
loans to borrowers that had revolving privileges at acquisition
date. The acquired Non-ASC 310-30 loans with revolving privileges
had a total unpaid principal balance of $71.5 million and a fair
value of $60.6 million at acquisition. The acquired Non-ASC 310-30
loans without revolving privileges had a total unpaid principal
balance of $204.3 million and a fair value of $204.4 million at
acquisition.
OREO:
The fair value of acquired OREO is based on the fair value of the
property, less estimated cost to sell. Fair value of OREO is
typically based on third party real estate appraisals which utilize
market and income valuation techniques.
Deferred Tax Asset:
Deferred tax assets represent acquired loss and credit
carryforwards and the net tax-affected differences between the book
basis and tax basis of certain assets and liabilities, including
investment securities, loans, OREO, fixed assets, core deposit
intangible assets, time deposits, FHLB advances and other
borrowings. The deferred tax assets are evaluated for certain
carryover limitations at the acquisition date, such as
Section 382 limitations, and whether it is more likely than
not that the benefit from certain net operating loss carryforwards
can be realized.
As part of the acquisition of Great Florida Bank, the Bank recorded
$35.7 million in deferred tax assets, net of $9.1 million in
valuation allowance, at acquisition. Upon acquisition, Great
Florida Bank incurred a Section 382 ownership change. As such,
the Company’s ability to benefit from the use of Great
Florida Bank’s pre-ownership change net operating loss and
tax credit carry forwards, as well as the potential deductibility
of certain of its built-in losses, will be limited to approximately
$1.5 million per year, putting at risk the utilization of
associated deferred tax assets before they expire. At the time of
acquisition, the Company determined that it is more likely than not
that the benefit from certain net operating loss carryforwards will
not be realized. In recognition of this risk, a valuation allowance
of $9.1 million was established against the deferred tax assets
associated with Great Florida Bank’s pre-ownership change net
operating loss carryforwards.
As of December 31, 2015, Management believes the Company will
realize the benefits from certain federal and state net operating
loss carryforwards and as such has reversed the valuation allowance
of $9.1 million previously provided on the deferred tax assets for
federal and state net operating loss carryforwards. The reversal of
the valuation allowance on the deferred tax assets was recognized
as a reduction of income tax expense.
Deposits:
The fair value of demand deposits, savings accounts and money
market deposits is the amount payable on demand at the acquisition
date. The fair value of fixed-maturity certificates of deposit is
estimated using discounted cash flow analysis and using the rates
currently offered for deposits of similar remaining maturities.
Advances from the FHLB and Other Borrowings:
The fair value of advances from the FHLB and other borrowings are
estimated by discounting the future cash flows using the current
rate at which similar borrowings with similar remaining maturities
could be obtained.
The Great Florida Bank acquisition resulted in goodwill of $47.4
million as the estimated fair value of liabilities assumed and
consideration paid exceeded the estimated fair value of assets
acquired. None of the goodwill resulting from the Great Florida
Bank acquisition is deductible for tax purposes.
The core deposit intangible is being amortized on straight line
basis over the estimated life, currently expected to be 10
years.
For the year ended December 31, 2014, the Company incurred
$5.0 million of bank acquisition, legal fees, accounting advisory,
data conversion, retention payments and severance expenses related
to the acquisition of Great Florida Bank which is recorded in
noninterest expenses in the consolidated statement of income.</t>
  </si>
  <si>
    <t>Investment Securities</t>
  </si>
  <si>
    <t>Investments, Debt and Equity Securities [Abstract]</t>
  </si>
  <si>
    <t>NOTE 3. INVESTMENT SECURITIES
The amortized cost, gross unrealized gains and losses and
approximate fair values of securities available for sale are as
follows:
Amortized Unrealized Fair
December 31, 2015 Cost Gains Losses Value
(Dollars in
thousands)
Available for sale:
U.S. Government agencies and sponsored enterprises obligations $ 20,930 $ 100 $ 142 $ 20,888
U.S. Government agencies and sponsored enterprises mortgage-backed
securities 392,123 2,587 1,595 393,115
State and municipal obligations 2,041 174
— 2,215
Asset-backed securities 503,240 383 9,689 493,934
Corporate bonds and other debt securities 450,489 1,596 7,190 444,895
Preferred stock and other equity securities 171,170 1,153 2,748 169,575
Total available for sale $ 1,539,993 $ 5,993 $ 21,364 $ 1,524,622
Amortized Unrealized Fair
December 31, 2014 Cost Gains Losses Value
(Dollars in
thousands)
Available for sale:
U.S. Government agencies and sponsored enterprises obligations $ 6,078 $ 18 $
— $ 6,096
U.S. Government agencies and sponsored enterprises mortgage-backed
securities 497,384 5,172 904 501,652
State and municipal obligations 2,039 238
— 2,277
Asset-backed securities 482,969 1,424 6,192 478,201
Corporate bonds and other debt securities 256,155 3,024 496 258,683
Preferred stock and other equity securities 113,367 261 1,439 112,189
Total available for sale $ 1,357,992 $ 10,137 $ 9,031 $ 1,359,098
As part of the Company’s liquidity management strategy, the
Company pledges loans and securities to secure borrowings from the
FHLB. The Company also pledges securities to collateralize public
deposits, repurchase agreements and interest rate swaps. The
carrying value of all pledged securities totaled $939.6 million and
$685.3 million at December 31, 2015 and 2014,
respectively.
The amortized cost and estimated fair value of securities available
for sale, by contractual maturity, are as follows:
Amortized Fair
December 31, 2015 Cost Value
(Dollars in
thousands)
Available for sale:
Due in one year or less $ 5,000 $ 5,064
Due after one year through five years 97,738 97,380
Due after five years through ten years 77,516 76,024
Due after ten years 272,276 268,642
U.S. Government agencies and sponsored enterprises obligations,
mortgage-backed securities and asset-backed securities 916,293 907,937
Preferred stock and other equity securities 171,170 169,575
Total available for sale $ 1,539,993 $ 1,524,622
For purposes of the maturity table, U.S Government agencies and
sponsored enterprises obligations, agency mortgage-backed
securities and asset-backed securities, the principal of which are
repaid periodically, are presented as a single amount. The expected
lives of these securities will differ from contractual maturities
because borrowers may have the right to prepay the underlying loans
with or without prepayment penalties.
The following tables present the estimated fair values and gross
unrealized losses on investment securities available for sale,
aggregated by investment category and length of time individual
securities have been in a continuous unrealized loss position as of
the periods presented:
Less than 12 Months 12 Months or More Total
December 31, 2015 Fair Unrealized Fair Unrealized Fair Unrealized
(Dollars in
thousands)
Available for sale:
U.S. Government agencies and sponsored enterprises obligations $ 15,687 $ 142 $
— $
— $ 15,687 $ 142
U.S. Government agencies and sponsored enterprises mortgage-backed
securities 225,109 1,391 12,584 204 237,693 1,595
State and municipal obligations
—
—
—
—
—
—
Asset-backed securities 354,912 6,290 78,112 3,399 433,024 9,689
Corporate bonds and other debt securities 347,302 7,190
—
— 347,302 7,190
Preferred stock and other equity securities 96,543 1,740 19,000 1,008 115,543 2,748
Total available for sale $ 1,039,553 $ 16,753 $ 109,696 $ 4,611 $ 1,149,249 $ 21,364
Less than 12 Months
12 Months or More Total
December 31, 2014 Fair Unrealized Fair Unrealized Fair Unrealized
(Dollars in
thousands)
Available for sale:
U.S. Government agencies and sponsored enterprises obligations $
— $
— $
— $
— $
— $
—
U.S. Government agencies and sponsored enterprises mortgage-backed
securities 71,539 330 43,090 574 114,629 904
State and municipal obligations
—
—
—
—
—
—
Asset-backed securities 337,123 5,143 31,898 1,049 369,021 6,192
Corporate bonds and other debt securities 78,487 496
—
— 78,487 496
Preferred stock and other equity securities 53,064 737 10,606 702 63,670 1,439
Total available for sale $ 540,213 $ 6,706 $ 85,594 $ 2,325 $ 625,807 $ 9,031
At December 31, 2015, the Company’s security portfolio
consisted of 311 securities, of which 191 securities were in an
unrealized loss position. A total of 168 were in an unrealized loss
position for less than 12 months. The unrealized losses for these
securities resulted primarily from changes in interest rates.
The Company monitors its investment securities for OTTI. Impairment
is evaluated on an individual security basis considering numerous
factors, and its relative significance varying by situation. The
Company has evaluated the nature of unrealized losses in the
investment securities portfolio to determine if OTTI exists. The
unrealized losses relate to changes in market interest rates and
specific market conditions that do not represent credit-related
impairments. Furthermore, the Company does not intend to sell nor
is it more likely than not that it will be required to sell these
investments before the recovery of their amortized cost basis.
Management has completed an assessment of each security in an
unrealized loss position for credit impairment, including
securities with existing characteristics that are covered under the
Volcker Rule, and has determined that no individual security was
other-than-temporarily impaired at December 31, 2015 or 2014.
The following describes the basis under which the Company has
evaluated OTTI:
U.S. Government Agencies and Sponsored Enterprises Obligations
and Agency Mortgage-Backed Securities (“MBS”):
The unrealized losses associated with U.S. Government agencies and
sponsored enterprises obligations and agency MBS are primarily
driven by changes in interest rates. These securities have either
an explicit or implicit U.S. government guarantee.
Asset-Backed Securities and Corporate Bonds &amp; Other Debt
Securities:
Securities were generally underwritten in accordance with the
Company’s investment standards prior to the decision to
purchase, without relying on a bond issuer’s guarantee in
making the investment decision. These investments are investment
grade and will continue to be monitored as part of the
Company’s ongoing impairment analysis, but are expected to
perform in accordance with their terms.
Preferred Stock and Other Equity Securities:
The unrealized losses associated with preferred stock and other
equity securities in large U.S. financial institutions are
primarily driven by changes in interest rates. These securities
were generally underwritten in accordance with the Company’s
investment standards prior to the decision to purchase. These
investments are investment grade and will continue to be monitored
as part of the Company’s ongoing impairment analysis, but are
expected to perform in accordance with their terms.
Gross realized gains and losses on the sale of securities available
for sale are shown below. The cost of securities sold is based on
the specific identification method.
Years Ended December 31,
2015 2014 2013
(Dollars in
thousands)
Gross realized gains $ 2,065 $ 14,328 $ 8,623
Gross realized losses (1,047 ) (2,281 ) (980 )
Net realized gains (losses) $ 1,018 $ 12,047 $ 7,643</t>
  </si>
  <si>
    <t>Loans, Net</t>
  </si>
  <si>
    <t>Receivables [Abstract]</t>
  </si>
  <si>
    <t>NOTE 4. LOANS, NET
The Company’s loan portfolio consists of new and acquired
loans. The Company classifies originated loans and purchased loans
not acquired through business combinations as New loans. The
Company classifies loans acquired through business combinations as
Acquired loans. The acquired loan portfolio is further classified
as “Covered Loans”, loans subject to loss sharing with
the FDIC, and “Non-Covered Loans”, acquired loans
without loss share reimbursement. Additionally, the New loan
portfolio is classified as “Non-Covered Loans”. A
portion of the acquired loan portfolio, both Covered and
Non-Covered Loans, exhibited evidence of deterioration in credit
quality since origination, and are accounted for under ASC 310-30.
The remaining portfolio of acquired loans consists of loans that
were not considered ASC 310-30 loans at acquisition and are
classified as Non-ASC 310-30 loans.
On March 4, 2015, the Bank entered into an agreement with the FDIC
to terminate all loss sharing agreements which were entered into in
2010 and 2011 in conjunction with the Bank’s acquisition of
substantially all of the assets (“covered assets”) and
assumption of substantially all of the liabilities of six failed
banks in FDIC-assisted acquisitions. Under the early termination,
all rights and obligations of the Bank and the FDIC under the loss
share agreements, including the clawback provisions, have been
eliminated.
The following tables summarize the Company’s loans by
portfolio and segment as of the periods presented, net of deferred
fees, costs, premiums and discounts:
Covered Loans Non-Covered Loans
December 31, 2015 ASC Non-ASC 310-30 ASC 310-30 Non-ASC New Total
(Dollars in
thousands)
Real estate loans:
Commercial real estate $
— $
— $ 247,628 $ 55,985 $ 998,141 $ 1,301,754
Owner-occupied commercial real estate
—
—
— 21,101 524,728 545,829
1-4 single family residential
—
— 40,922 84,111 1,541,255 1,666,288
Construction, land and development
—
— 28,017 6,338 537,494 571,849
Home equity loans and lines of credit
—
—
— 49,407 30,945 80,352
Total real estate loans $
— $
— $ 316,567 $ 216,942 $ 3,632,563 $ 4,166,072
Other loans:
Commercial and industrial $
— $
— $ 36,783 $ 9,312 $ 972,803 $ 1,018,898
Consumer
—
— 2,390 430 5,397 8,217
Total other loans
—
— 39,173 9,742 978,200 1,027,115
Total loans held in portfolio $
— $
— $ 355,740 $ 226,684 $ 4,610,763 $ 5,193,187
Allowance for loan losses (29,126 )
Loans held in portfolio, net $ 5,164,061
Covered Loans Non-Covered Loans
December 31, 2014 ASC Non-ASC ASC Non-ASC New Total
(Dollars in
thousands)
Real estate loans:
Commercial real estate $ 155,050 $ 6,202 $ 181,885 $ 63,944 $ 853,074 $ 1,260,155
Owner-occupied commercial real estate
— 2,411
— 12,431 281,703 296,545
1-4 single family residential 34,297 7,286 52,011 94,993 922,657 1,111,244
Construction, land and development 19,903
— 46,797 9,729 232,601 309,030
Home equity loans and lines of credit
— 10,785
— 43,919 11,826 66,530
Total real estate loans $ 209,250 $ 26,684 $ 280,693 $ 225,016 $ 2,301,861 $ 3,043,504
Other loans:
Commercial and industrial $ 32,531 $ 4,308 $ 34,967 $ 9,240 $ 795,000 $ 876,046
Consumer 557 36 2,246 645 6,556 10,040
Total other loans 33,088 4,344 37,213 9,885 801,556 886,086
Total loans held in portfolio $ 242,338 $ 31,028 $ 317,906 $ 234,901 $ 3,103,417 $ 3,929,590
Allowance for loan losses (22,880 )
Loans held in portfolio, net $ 3,906,710
(1) Balance includes $7.1 million and
$3.6 million of deferred fees, costs, and premium and discount as
of December 31, 2015 and December 31, 2014, respectively.
At December 31, 2015 and 2014, the UPB of ASC 310-30 loans
were $457.9 million and $725.9 million, respectively. At
December 31, 2015 and 2014, the Company had pledged loans as
collateral for FHLB advances of $2.13 billion and $1.63 billion,
respectively. The recorded investments of consumer mortgage loans
secured by residential real estate properties for which formal
foreclosure proceedings are in process as of December 31, 2015
totaled $5.7 million. The Company held $464.2 million and $445.6
million of syndicated national loans as of December 31, 2015
and 2014, respectively.
During the years ended December 31, 2015, 2014 and 2013 the
Company purchased approximately $379.3 million, $377.1 million and
$187.4 million in loans from third parties.
During the years ended December 31, 2015, 2014 and 2013, the
Company sold approximately $91.8 million, $39.3 million and $47.3
million, respectively in loans to third parties.
The accretable discount on ASC 310-30 loans represents the amount
by which the undiscounted expected cash flows on such loans exceed
their carrying value. The increase in expected cash flow for
certain ASC 310-30 loan pools resulted in the reclassification of
$43.0 million, $28.5 million and $34.8 million in non-accretable
difference to accretable discount during the years ended
December 31, 2015, 2014 and 2013, respectively.
Changes in accretable discount for ASC 310-30 loans for the years
ended December 31, 2015, 2014, and 2013 were as follows:
Years Ended December 31,
2015 2014 2013
(Dollars in
thousands)
Balance at January 1, $ 156,197 $ 148,501 $ 175,873
Additions to accretable discount from GFB acquisition
— 40,444
—
Accretion (55,019 ) (61,281 ) (62,162 )
Reclassifications from non-accretable difference 42,974 28,533 34,790
Balance at December 31, $ 144,152 $ 156,197 $ 148,501</t>
  </si>
  <si>
    <t>Allowance for Loan Losses</t>
  </si>
  <si>
    <t>NOTE 5. ALLOWANCE FOR LOAN LOSSES
The Company’s accounting method for loans and the
corresponding ALL differs depending on whether the loans are New or
Acquired. The Company assesses and monitors credit risk and
portfolio performance using distinct methodologies for Acquired
loans, both ASC 310-30 loans and Non-ASC 310-30 loans, and New
loans. Within each of these portfolios, the Company further
disaggregates the portfolios into the following segments:
Commercial real estate, Owner-occupied commercial real estate, 1-4
single family residential, Construction, land and development, Home
equity loans and lines of credit, Commercial and industrial and
Consumer. The ALL reflects management’s estimate of probable
credit losses inherent in each of the segments.
Changes in the ALL by loan portfolio and segment for the years
ended December 31, 2015, 2014 and 2013 are as follows:
Commercial Owner- 1- 4 Single Construction, Home Commercial Consumer Total
(Dollars in
thousands)
Balance at January 1, 2015 $ 8,206 $ 1,020 $ 4,740 $ 2,456 $ 355 $ 5,745 $ 358 $ 22,880
Provision (credit) for ASC 310-30 loans (1,487 )
— (37 ) (681 )
— (39 ) 175 (2,069 )
Provision (credit) for non-ASC 310-30 loans 589 405 46 (39 ) 138 11 6 1,156
Provision (credit) for New loans 1,012 818 2,066 1,317 122 2,417 (16 ) 7,736
Total provision 114 1,223 2,075 597 260 2,389 165 6,823
Charge-offs for ASC 310-30 loans (270 )
— (436 ) (56 )
— (643 ) (60 ) (1,465 )
Charge-offs for non-ASC 310-30 loans
—
— (128 )
— (132 )
— (8 ) (268 )
Charge-offs for New loans
—
—
—
—
— (15 )
— (15 )
Total charge-offs (270 )
— (564 ) (56 ) (132 ) (658 ) (68 ) (1,748 )
Recoveries for ASC 310-30 loans 400
— 174 407
— 177 1 1,159
Recoveries for non-ASC 310-30 loans
—
—
—
—
—
—
—
—
Recoveries for New loans
—
—
—
—
— 12
— 12
Total recoveries 400
— 174 407
— 189 1 1,171
Ending ALL balance
ASC 310-30 loans 1,898
— 26 328
— 453 406 3,111
Non-ASC 310-30 loans 1,084 463 332 36 291 60 4 2,270
New loans 5,468 1,780 6,067 3,040 192 7,152 46 23,745
Balance at December 31, 2015 $ 8,450 $ 2,243 $ 6,425 $ 3,404 $ 483 $ 7,665 $ 456 $ 29,126
Commercial Owner- 1- 4 Single Construction, Home Commercial Consumer Total
(Dollars in
thousands)
Balance at January 1, 2014 $ 4,458 $ 376 $ 1,443 $ 1,819 $ 265 $ 6,198 $ 174 $ 14,733
Provision (credit) for ASC 310-30 loans 735
— 271 107
— (716 ) 245 642
Provision (credit) for non-ASC 310-30 loans 490 53 362 75 442 67 35 1,524
Provision (credit) for New loans 2,678 591 2,695 895 (56 ) 1,229 45 8,077
Total provision 3,903 644 3,328 1,077 386 580 325 10,243
Charge-offs for ASC 310-30 loans (270 )
— (31 ) (1,244 )
— (678 ) (113 ) (2,336 )
Charge-offs for non-ASC 310-30 loans
—
—
—
— (296 ) (24 ) (29 ) (349 )
Charge-offs for New loans
—
—
— (6 )
— (348 )
— (354 )
Total charge-offs (270 )
— (31 ) (1,250 ) (296 ) (1,050 ) (142 ) (3,039 )
Recoveries for ASC 310-30 loans 115
—
— 810
— 13 1 939
Recoveries for non-ASC 310-30 loans
—
—
—
—
—
—
—
—
Recoveries for New loans
—
—
—
—
— 4
— 4
Total recoveries 115
—
— 810
— 17 1 943
Ending ALL balance
ASC 310-30 loans 3,255
— 325 658
— 958 290 5,486
Non-ASC 310-30 loans 495 58 414 75 285 49 6 1,382
New loans 4,456 962 4,001 1,723 70 4,738 62 16,012
Balance at December 31, 2014 $ 8,206 $ 1,020 $ 4,740 $ 2,456 $ 355 $ 5,745 $ 358 $ 22,880
Commercial Owner- 1- 4 Single Construction, Home Commercial Consumer Total
(Dollars in
thousands)
Balance at January 1, 2013 $ 3,734 $ 373 $ 3,049 $ 5,239 $ 67 $ 6,054 $ 433 $ 18,949
Provision (credit) for ASC 310-30 loans 1,263
— (1,558 ) 601
— (1,493 ) 510 (677 )
Provision (credit) for non-ASC 310-30 loans (3 ) (7 ) 30 (3 ) 415 (130 ) (4 ) 298
Provision (credit) for New loans 541 10 684 (141 ) 122 2,120 (43 ) 3,293
Total provision 1,801 3 (844 ) 457 537 497 463 2,914
Charge-offs for ASC 310-30 loans (1,387 )
— (830 ) (4,052 )
— (201 ) (723 ) (7,193 )
Charge-offs for non-ASC 310-30 loans
—
—
—
— (339 ) (163 )
— (502 )
Charge-offs for New loans
—
—
— (193 )
—
—
— (193 )
Total charge-offs (1,387 )
— (830 ) (4,245 ) (339 ) (364 ) (723 ) (7,888 )
Recoveries for ASC 310-30 loans 310
— 68 368
— 11 1 758
Recoveries for non-ASC 310-30 loans
—
—
—
—
—
—
—
—
Recoveries for New loans
—
—
—
—
—
—
—
—
Total recoveries 310
— 68 368
— 11 1 758
Ending ALL balance
ASC 310-30 loans 2,675
— 85 985
— 2,339 157 6,241
Non-ASC 310-30 loans 5 5 52
— 139 6
— 207
New loans 1,778 371 1,306 834 126 3,853 17 8,285
Balance at December 31, 2013 $ 4,458 $ 376 $ 1,443 $ 1,819 $ 265 $ 6,198 $ 174 $ 14,733
Credit Quality Indicators
In evaluating credit risk, the Company looks at multiple factors;
however, management considers delinquency status to be the most
meaningful indicator of the credit quality of 1-4 single family
residential, home equity loans and lines of credit and consumer
loans. Delinquency statistics are updated at least monthly.
Internal risk ratings are considered the most meaningful indicator
of credit quality for Non-ASC 310-30 and New commercial,
construction, land and development and commercial real estate
loans. Internal risk ratings are updated on a continuous basis.
The following tables present an aging analysis of the recorded
investment for delinquent loans by portfolio and segment (excluding
loans accounted for under ASC 310-30):
Accruing
December 31, 2015 30 to 59 60 to 89 90 Days or Non- Accrual Total
(Dollars in
thousands)
New loans:
Real estate loans:
Commercial real estate $
— $
— $
— $
— $
—
Owner-occupied commercial real estate
— 113
—
— 113
1-4 single family residential 9,439 869
— 1,454 11,762
Construction, land and development 467
—
—
— 467
Home equity loans and lines of credit 64
—
—
— 64
Total real estate loans 9,970 982
— 1,454 12,406
Other loans:
Commercial and industrial $
— $
— $
— $
— $
—
Consumer
—
—
—
—
—
Total other loans
—
—
—
—
—
Total new loans $ 9,970 $ 982 $
— $ 1,454 $ 12,406
Acquired loans:
Real estate loans:
Commercial real estate $ 63 $
— $
— $ 5,282 $ 5,345
Owner-occupied commercial real estate
— 95
— 2,247 2,342
1-4 single family residential 1,393 697
— 3,016 5,106
Construction, land and development
—
—
—
—
—
Home equity loans and lines of credit 490 97
— 2,295 2,882
Total real estate loans 1,946 889
— 12,840 15,675
Other loans:
Commercial and industrial $ 90 $
— $
— $ 877 $ 967
Consumer
—
—
— 23 23
Total other loans 90
—
— 900 990
Total acquired loans $ 2,036 $ 889 $
— $ 13,740 $ 16,665
Accruing
December 31, 2014 30 to 59 60 to 89 90 Days or Non-Accrual Total
(Dollars in
thousands)
New loans:
Real estate loans:
Commercial real estate $
— $
— $
— $
— $
—
Owner-occupied commercial real estate
—
—
—
—
—
1-4 single family residential 6,206 727
— 116 7,049
Construction, land and development
—
—
—
—
—
Home equity loans and lines of credit
—
—
—
—
—
Total real estate loans 6,206 727
— 116 7,049
Other loans:
Commercial and industrial $
— $
— $
— $
— $
—
Consumer
—
—
—
—
—
Total other loans
—
—
—
—
—
Total new loans $ 6,206 $ 727 $
— $ 116 $ 7,049
Acquired Loans:
Real estate loans:
Commercial real estate $
— $
— $
— $ 4,866 $ 4,866
Owner-occupied commercial real estate
—
—
— 211 211
1-4 single family residential 1,877 86
— 1,766 3,729
Construction, land and development
—
—
—
—
—
Home equity loans and lines of credit 384 456
— 3,005 3,845
Total real estate loans 2,261 542
— 9,848 12,651
Other loans:
Commercial and industrial $
— $ 192 $
— $ 1,222 $ 1,414
Consumer 14
—
—
— 14
Total other loans 14 192
— 1,222 1,428
Total acquired loans $ 2,275 $ 734 $
— $ 11,070 $ 14,079
Loans exhibiting potential credit weaknesses that deserve
management’s close attention and that if left uncorrected may
result in deterioration of the repayment capacity of the borrower
are categorized as special mention. Loans with well-defined credit
weaknesses including payment defaults, declining collateral values,
frequent overdrafts, operating losses, increasing balance sheet
leverage, inadequate cash flow, project cost overruns, unreasonable
construction delays, past due real estate taxes or exhausted
interest reserves are assigned an internal risk rating of
substandard. A loan with a weakness so severe that collection in
full is highly questionable or improbable will be assigned an
internal risk rating of doubtful.
The following table summarizes the Company’s commercial
Non-ASC 310-30 and New loans by key indicators of credit quality.
Loans accounted for under ASC 310-30 are excluded from the
following analysis because their related allowance is determined by
loan pool performance:
December 31, 2015 Pass Special Substandard Doubtful
(Dollars in
thousands)
New loans:
Commercial real estate $ 998,141 $
— $
— $
—
Owner-occupied commercial real estate 524,728
—
—
—
Construction, land and development 537,494
—
—
—
Commercial and industrial 972,803
—
—
—
Total new loans $ 3,033,166 $
— $
— $
—
Acquired loans:
Commercial real estate $ 50,328 $
— $ 5,657 $
—
Owner-occupied commercial real estate 18,854
— 2,247
—
Construction, land and development 6,338
—
—
—
Commercial and industrial 6,715 1,352 1,245
—
Total aquired loans $ 82,235 $ 1,352 $ 9,149 $
—
December 31, 2014 Pass Special Substandard Doubtful
(Dollars in
thousands)
New loans:
Commercial real estate $ 853,044 $
— $ 30 $
—
Owner-occupied commercial real estate 281,703
—
—
—
Construction, land and development 232,601
—
—
—
Commercial and industrial 795,000
—
—
—
Total new loans $ 2,162,348 $
— $ 30 $
—
Acquired loans:
Commercial real estate $ 65,173 $ 107 $ 4,866 $
—
Owner-occupied commercial real estate 13,822 421 599
—
Construction, land and development 9,729
—
—
—
Commercial and industrial 9,184 2,147 2,217
—
Total acquired loans $ 97,908 $ 2,675 $ 7,682 $
—
Internal risk ratings and other credit metrics are key factors in
identifying loans to be individually evaluated for impairment and
impact management’s estimates of loss factors used in
determining the amount of the ALL.
The following table shows the Company’s investment in loans
disaggregated based on the method of evaluating impairment:
Loans - Recorded
Investment Allowance for Credit Loss
December 31, 2015 Individually Collectively ASC 310- Individually Collectively ASC 310- 30 Loans
(Dollars in
thousands)
New loans:
Real estate loans:
Commercial real estate $
— $ 998,141 $
— $
— $ 5,468 $
—
Owner-occupied commercial real estate
— 524,728
—
— 1,780
—
1-4 single family residential
— 1,541,255
—
— 6,067
—
Construction, land and development
— 537,494
—
— 3,040
—
Home equity loans and lines of credit
— 30,945
—
— 192
—
Total real estate loans $
— $ 3,632,563 $
— $
— $ 16,547 $
—
Other loans
Commercial and industrial $
— $ 972,803 $
— $
— $ 7,152 $
—
Consumer
— 5,397
—
— 46
—
Total other loans $
— $ 978,200 $
— $
— $ 7,198 $
—
Acquired loans:
Real estate loans:
Commercial real estate $ 5,282 $ 50,703 $ 247,628 $ 829 $ 255 $ 1,898
Owner-occupied commercial real estate 2,244 18,857
— 399 64
—
1-4 single family residential 263 83,848 40,922
— 332 26
Construction, land and development
— 6,338 28,017
— 36 328
Home equity loans and lines of credit 916 48,491
—
— 291
—
Total real estate loans $ 8,705 $ 208,237 $ 316,567 $ 1,228 $ 978 $ 2,252
Other loans
Commercial and industrial $ 877 $ 8,435 36,783 $
— $ 60 $ 453
Consumer
— 430 2,390
— 4 406
Total other loans $ 877 $ 8,865 $ 39,173 $
— $ 64 $ 859
Loans - Recorded
Investment Allowance for Credit Loss
December 31, 2014 Individually Collectively ASC 310- Individually Collectively ASC 310-
(Dollars in
thousands)
New loans:
Real estate loans:
Commercial real estate $
— $ 853,074 $
— $
— $ 4,456 $
—
Owner-occupied commercial real estate
— 281,703
—
— 962
—
1-4 single family residential
— 922,657
—
— 4,001
—
Construction, land and development
— 232,601
—
— 1,723
—
Home equity loans and lines of credit
— 11,826
—
— 70
—
Total real estate loans $
— $ 2,301,861 $
— $
— $ 11,212 $
—
Other loans
Commercial and industrial $
— $ 795,000 $
— $
— $ 4,738 $
—
Consumer
— 6,556
—
— 62
—
Total other loans $
— $ 801,556 $
— $
— $ 4,800 $
—
Acquired Loans:
Real estate loans:
Commercial real estate $ 4,754 $ 65,392 $ 336,935 $ 174 $ 321 $ 3,255
Owner-occupied commercial real estate
— 14,842
—
— 58
—
1-4 single family residential
— 102,279 86,308
— 414 325
Construction, land and development
— 9,729 66,700
— 75 658
Home equity loans and lines of credit
— 54,704
—
— 285
—
Total real estate loans $ 4,754 $ 246,946 $ 489,943 $ 174 $ 1,153 $ 4,238
Other loans
Commercial and industrial $
— $ 13,548 $ 67,498 $
— $ 49 $ 958
Consumer
— 681 2,803
— 6 290
Total other loans $
— $ 14,229 $ 70,301 $
— $ 55 $ 1,248
The following tables set forth certain information regarding the
Company’s impaired loans (excluding loans accounted for under
ASC 310-30) that were evaluated for specific reserves:
Impaired Loans - With
Allowance Impaired Loans - With no
December 31, 2015 Recorded Unpaid Related Recorded Unpaid
(Dollars in
thousands)
New loans:
Real estate loans:
Commercial real estate $
— $
— $
— $
— $
—
Owner-occupied commercial real estate
—
—
—
—
—
1-4 single family residential
—
—
—
—
—
Construction, land and development
—
—
—
—
—
Home equity loans and lines of credit
—
—
—
—
—
Total real estate loans $
— $
— $
— $
— $
—
Other loans
Commercial and industrial $
— $
— $
— $
— $
—
Consumer
—
—
—
—
—
Total other loans $
— $
— $
— $
— $
—
Acquired loans:
Real estate loans:
Commercial real estate $ 4,555 $ 4,924 $ 829 $ 727 $ 750
Owner-occupied commercial real estate 2,244 2,310 399
—
—
1-4 single family residential
—
—
— $ 263 $ 264
Construction, land and development
—
—
—
—
—
Home equity loans and lines of credit
—
—
— $ 916 $ 1,048
Total real estate loans $ 6,799 $ 7,234 $ 1,228 $ 1,906 $ 2,062
Other loans
Commercial and industrial $
— $
— $
— $ 877 $ 1,825
Consumer
—
—
—
—
—
Total other loans $
— $
— $
— $ 877 $ 1,825
Impaired Loans - With
Allowance Impaired Loans - With no
December 31, 2014 Recorded Unpaid Related Recorded Unpaid
(Dollars in
thousands)
New loans:
Real estate loans:
Commercial real estate $
— $
— $
— $
— $
—
Owner-occupied commercial real estate
—
—
—
—
—
1-4 single family residential
—
—
—
—
—
Construction, land and development
—
—
—
—
—
Home equity loans and lines of credit
—
—
—
—
—
Total real estate loans $
— $
— $
— $
— $
—
Other loans
Commercial and industrial $
— $
— $
— $
— $
—
Consumer
—
—
—
—
—
Total other loans $
— $
— $
— $
— $
—
Acquired loans:
Real estate loans:
Commercial real estate $ 354 $ 354 $ 174 $ 4,400 $ 4,595
Owner-occupied commercial real estate
—
—
—
—
—
1-4 single family residential
—
—
—
—
—
Construction, land and development
—
—
—
—
—
Home equity loans and lines of credit
—
—
—
—
—
Total real estate loans $ 354 $ 354 $ 174 $ 4,400 $ 4,595
Other loans
Commercial and industrial $
— $
— $
— $
— $
—
Consumer
—
—
—
—
—
Total other loans $
— $
— $
— $
— $
—
Years Ended December 31,
2015 2014
Average Interest Average Interest
(Dollars in
thousands)
Impaired loans with no related allowance:
Real estate loans:
Commercial real estate $ 414 $
— $ 4,636 $
—
Owner-occupied commercial real estate
—
—
—
—
1-4 single family residential 133
—
—
—
Construction, land and development
—
—
—
—
Home equity loans and lines of credit 925
—
—
—
Total real estate loans $ 1,472 $
— $ 4,636 $
—
Other loans:
Commercial and industrial $ 627 $
— $
— $
—
Consumer
—
—
—
—
Total other loans $ 627 $
— $
— $
—
Impaired loans with an allowance:
Real estate loans:
Commercial real estate $ 4,789 $
— $ 355 $
—
Owner-occupied commercial real estate 1,144
—
—
—
1-4 single family residential
—
—
—
—
Construction, land and development
—
—
—
—
Home equity loans and lines of credit
—
—
—
—
Total real estate loans $ 5,933 $
— $ 355 $
—
Other loans:
Commercial and industrial $
— $
— $
— $
—
Consumer
—
—
—
—
Total other loans $
— $
— $
— $
—</t>
  </si>
  <si>
    <t>Covered Assets and Loss Sharing Agreements</t>
  </si>
  <si>
    <t>Text Block [Abstract]</t>
  </si>
  <si>
    <t>NOTE 6. COVERED ASSETS AND LOSS SHARING AGREEMENTS
On March 4, 2015, the Bank entered into an agreement with the FDIC
to terminate all loss sharing agreements which were entered into in
2010 and 2011 in conjunction with the Bank’s acquisition of
substantially all of the assets (“covered assets”) and
assumption of substantially all of the liabilities of six failed
banks in FDIC-assisted acquisitions. Under the early termination
agreements, all rights and obligations of the Bank and the FDIC
under the loss share agreements, including the clawback provisions,
have been eliminated.
The Bank paid the FDIC $14.8 million as consideration for the early
termination to settle its obligation under the FDIC Clawback
Liability. The early termination was recorded in the Bank’s
financial statements by removing the FDIC Indemnification Asset
receivable, the FDIC Clawback liability and recording a one-time,
pre-tax loss on termination of $65.5 million.
The following table summarizes the carrying value of assets covered
by the loss sharing agreements:
December 31,
2015 2014
(Dollars in thousands)
Loans, excluding allowance for loan losses $
— $ 273,366
OREO
— 25,130
Total Covered Assets $
— $ 298,496
Subsequent to acquisition, when a provision for loan loss is
required for a loan that is covered under a loss sharing agreement,
the Company records an increase in the loss share indemnification
asset and an increase to noninterest income in the consolidated
statements of income based on the applicable loss sharing ratio.
Increases in the loss share indemnification asset of $3.9 million
and $2.2 million were included in noninterest income for the year
ended December 31, 2014 and 2013, related to the provision for loan
losses on Covered Loans, including both ASC 310-30 and Non-ASC
310-30 loans.
Changes in the loss share indemnification asset for the periods
presented were as follows:
Years Ended December 31,
2015 2014 2013
(Dollars in
thousands)
Balance at beginning of period $ 63,168 $ 87,229 $ 125,949
Termination of FDIC loss sharing agreements (63,168 )
—
—
Reimbursable expenses
— 4,999 9,372
Amortization
— (24,653 ) (25,126 )
Income resulting from impairment and charge-off of covered assets,
net
— 3,948 2,209
Expense resulting from recoupment and disposition of covered
assets, net
— (3,627 ) (5,201 )
FDIC claims submissions
— (4,728 ) (19,974 )
Balance at end of period $
— $ 63,168 $ 87,229
The following table summarizes the changes in the clawback
liability, included in other liabilities, for the periods
presented:
Years Ended December 31,
2015 2014 2013
(Dollars in
thousands)
Balance at beginning of period $ 13,846 $ 11,753 $ 11,966
Termination of FDIC loss sharing agreements (13,846 )
—
—
Amortization impact
— 748 744
Remeasurement impact
— 1,345 (957 )
Balance at end of period $
— $ 13,846 $ 11,753</t>
  </si>
  <si>
    <t>Premises and Equipment</t>
  </si>
  <si>
    <t>Property, Plant and Equipment [Abstract]</t>
  </si>
  <si>
    <t>NOTE 7. PREMISES AND EQUIPMENT
The major components of premises and equipment are as follows:
December 31,
2015 2014
(Dollars in
thousands)
Land $ 8,256 $ 8,256
Building and improvements 25,413 25,337
Furniture, fixtures and equipment 11,836 10,875
Leasehold improvements 2,978 2,636
Construction in Process 240 591
Software 2,859 2,387
Total 51,582 50,082
Less: Accumulated depreciation (14,628 ) (11,120 )
Total premises and equipment, net $ 36,954 $ 38,962
Total depreciation expense for the years ended December 31,
2015, 2014 and 2013 totaled $3.8 million, $3.9 million and $3.1
million, respectively.</t>
  </si>
  <si>
    <t>Goodwill and Intangibles</t>
  </si>
  <si>
    <t>Goodwill and Intangible Assets Disclosure [Abstract]</t>
  </si>
  <si>
    <t xml:space="preserve">NOTE 8. GOODWILL AND INTANGIBLES
Goodwill and other intangible assets, which consist of core deposit
intangibles are summarized as follows:
December 31,
2015 2014
(Dollars in
thousands)
Goodwill $ 81,204 $ 81,104
Core deposit intangible 14,370 14,370
Total 95,574 95,474
Less: Accumulated amortization (8,490 ) (6,859 )
Total, net $ 87,084 $ 88,615
Amortization expense for core deposit intangibles for the years
ended December 31, 2015, 2014 and 2013 totaled $1.6 million,
$1.7 million and $1.5 million, respectively.
The estimated amount of amortization expense for core deposit
intangible assets to be recognized over the next five fiscal years
is as follows:
Type of intangibles 2016 2017 2018 2019 2020
(Dollars in
thousands)
Core deposit intangible $ 1,189 $ 1,023 $ 1,023 $ 1,023 $ 491 </t>
  </si>
  <si>
    <t>Derivatives</t>
  </si>
  <si>
    <t>Derivative Instruments and Hedging Activities Disclosure [Abstract]</t>
  </si>
  <si>
    <t>NOTE 9. DERIVATIVES
The Company is a party to interest rate derivatives that are not
designated as hedging instruments. These derivatives are interest
rate swaps that the Company enters into with customers to allow
customers to convert variable rate loans to fixed rates. At the
same time the interest rate swap is entered into with the customer,
an offsetting interest rate swap is entered into with another
financial institution. The changes in the fair value of the swaps
offset each other, except for any differences in the credit risk of
the counterparties, which is determined by considering the risk
rating, probability of default and loss of given default of each
counterparty. The Company recorded $5.2 million, $4.5 million and
$3.3 million of customer swap fees in noninterest income in the
accompanying consolidated statement of income for the years ended
December 31, 2015, 2014 and 2013, respectively.
As of December 31, 2015, the Company has not recorded any credit
adjustments related to the credit risk of the counterparties. There
was no change in the fair value of derivative assets and derivative
liabilities attributable to credit risk included in noninterest
expense on the statements of income for the years ended
December 31, 2015, 2014 or 2013.
No derivative positions held by the Company as of December 31, 2015
were designated as hedging instruments under ASC 815-10.
The following tables summarize the Company’s derivatives
outstanding included in other assets and other liabilities in the
accompanying consolidated balance sheets:
Derivative Assets Derivative Liabilities
December 31, 2015 Notional Fair Value Notional Fair Value
(Dollars in
thousands)
Derivatives not designated as hedging
Interest rate contracts—pay floating, receive fixed $ 690,175 $ 21,553 $ 8,298 $ 2
Interest rate contracts—pay fixed, receive floating
—
— 698,474 21,551
Total derivatives $ 690,175 $ 21,553 $ 706,772 $ 21,553
Derivative Assets Derivative Liabilities
December 31, 2014 Notional Fair Value Notional Fair Value
(Dollars in
thousands)
Derivatives not designated as hedging
Interest rate contracts—pay floating, receive fixed $ 464,890 $ 14,328 $ 8,298 $ 39
Interest rate contracts—pay fixed, receive floating
—
— 473,188 14,289
Total derivatives $ 464,890 $ 14,328 $ 481,486 $ 14,328
The derivative transactions entered into with a financial
institution are subject to an enforceable master netting
arrangement. The following table summarizes the gross and net fair
values of the Company’s derivatives outstanding with this
counterparty included in other liabilities in the accompanying
consolidated balance sheets:
December 31, 2015 Gross Gross Net amounts
(Dollars in
thousands)
Offsetting derivative liabilities
Counterparty A—Interest rate contracts $ 21,553 $ (2 ) $ 21,551
Total $ 21,553 $ (2 ) $ 21,551
December 31, 2014 Gross Gross Net amounts
(Dollars in
thousands)
Offsetting derivative liabilities
Counterparty A—Interest rate contracts $ 14,328 $ (39 ) $ 14,289
Total $ 14,328 $ (39 ) $ 14,289
At December 31, 2015, the Company has pledged investment
securities available for sale with a carrying amount of $30.3
million as collateral for the interest rate swaps in a liability
position. The amount of collateral required to be posted by the
Company varies based on the settlement value of outstanding
swaps.
As of December 31, 2015 and 2014, substantially all of the
floating rate terms within the interest rate contracts held by the
Company were indexed to 1-month LIBOR.
The fair value of the derivative assets and liabilities are
included in a table in Note 20 “Fair Value
Measurements,” in the line items “Derivative
assets” and “Derivative liabilities.”</t>
  </si>
  <si>
    <t>Deposits</t>
  </si>
  <si>
    <t>Banking and Thrift [Abstract]</t>
  </si>
  <si>
    <t>NOTE 10. DEPOSITS
The following table sets forth the Company’s deposits by
category:
December 31,
2015 2014
(Dollars in
thousands)
Noninterest-bearing demand deposits $ 637,047 $ 593,025
Interest-bearing demand deposits 608,454 122,380
Interest-bearing NOW accounts 347,832 374,399
Savings and money market accounts 1,979,132 1,811,878
Time deposits 1,858,173 1,076,853
Total deposits $ 5,430,638 $ 3,978,535
Time deposits $100,000 and greater $ 1,323,520 $ 689,439
Time deposits greater than $250,000 587,590 226,895
The aggregate amount of overdraft demand deposits reclassified to
loans was $528 thousand at December 31, 2015. The aggregate
amount of maturities for time deposits for each of the five years
following the latest balance sheet date totaled $919.9 million,
$770.2 million, $148.0 million, $8.5 million and $11.4 million,
respectively. The Company holds brokered deposits through an
insured deposit sweep program of $425.1 million and $338.2 million
at December 31, 2015 and 2014, respectively. The Company holds
brokered certificates of deposit of $3.3 million and $0.0 million
at December 31, 2015 and 2014, respectively.</t>
  </si>
  <si>
    <t>FHLB and Other Borrowings</t>
  </si>
  <si>
    <t>Federal Home Loan Banks [Abstract]</t>
  </si>
  <si>
    <t>NOTE 11. FHLB AND OTHER BORROWINGS
Advances from the FHLB and other borrowings outstanding for the
periods presented are as follows:
December 31,
Range of December 31,
Range of Contractual
(Dollars in
thousands)
Repayable during the years ending December 31,
2015 $
— $ 707,185 0.21% - 0.36%
2016 843,754 0.35% - 1.35% 276,500 0.48% - 0.75%
2017 72,500 4.05% - 4.35% 72,500 4.05% - 4.35%
2018 50,000 1.53%
—
Total contractual outstanding 966,254 1,056,185
Fair value adjustment 3,482 6,091
Total FHLB advances and securities sold under repurchase
agreements 969,736 1,062,276
Retail repurchase agreements 13,447 5,705
Total borrowings $ 983,183 $ 1,067,981
For the years ended December 31, 2015 and 2014, the Company
maintained advances with the FHLB averaging $973.4 million and
$792.4 million, respectively, with an average cost of approximately
0.41% and 0.63%, respectively. Substantially all FHLB advances
outstanding at December 31, 2015 and 2014 had fixed interest
rates. Interest expense on FHLB advances of $4.0 million, $5.0
million and $4.3 million for the years ended December 31,
2015, 2014 and 2013 included a reduction for amortization of the
fair value adjustment on FHLB advances of $0 thousand, $380
thousand and $272 thousand, respectively. The fair value adjustment
is being amortized as a reduction to interest expense over the
remaining term of the advances using the effective yield
method.
The Company pledges loans and securities as collateral for FHLB
advances. See Notes 3 and 4 to these consolidated financial
statements for further information. At December 31, 2015, the
Company had additional capacity to borrow from the FHLB of $649.9
million. Also, at December 31, 2015, the Company has unused
credit lines with financial institutions of $72.5 million.</t>
  </si>
  <si>
    <t>Regulatory Capital</t>
  </si>
  <si>
    <t>NOTE 12. REGULATORY CAPITAL
The Company and the Bank are subject to regulatory capital adequacy
requirements promulgated by federal regulatory agencies. The Board
of Governors of the Federal Reserve System establishes capital
requirements, including well capitalized standards, for the
Company, and the OCC has similar requirements for the Bank. Failure
to meet minimum capital requirements can initiate certain mandatory
and possibly additional discretionary actions by regulators that,
if undertaken, could have a direct material effect on the
Company’s financial statements. The capital amounts and
classification are also subject to qualitative judgments by the
regulators about components, risk weightings and other factors.
Banking regulations identify five capital categories for insured
depository institutions: well capitalized, adequately capitalized,
undercapitalized, significantly undercapitalized and critically
undercapitalized. As of December 31, 2015 and 2014, all
capital ratios of the Company and the Bank exceeded the well
capitalized levels under the applicable regulatory capital adequacy
guidelines.
The ability of the Company and the Bank to pay dividends is subject
to statutory and regulatory restrictions on the payment of cash
dividends, including the requirement under the Florida banking laws
that cash dividends be paid only out of undivided profits and only
if the Company or the Bank have surplus of a specified level.
Quantitative measures established by regulation to ensure capital
adequacy require the Company and Bank to maintain minimum amounts
and ratios (set forth in the following table) of total and Tier I
capital (as defined) to average assets (as defined). Management
believes, at December 31, 2015 and 2014, that the Company and
Bank met all capital adequacy requirements to which they are
subject.
The Bank’s and Company’s regulatory capital levels are
as follows:
Actual
Minimum Capital Requirement
Minimum To Be Well
Amount Ratio Amount Ratio Amount Ratio
(Dollars in
thousands)
December 31, 2015
Tier 1 leverage ratio
Company $ 717,229 10.3 % $ 278,319 4.0 % $ 347,899 5.0 %
Bank 678,608 9.9 % 273,721 4.0 % 342,151 5.0 %
Common equity tier 1 capital ratio
Company 717,229 12.1 % 267,511 4.5 % 386,405 6.5 %
Bank 678,608 11.6 % 262,378 4.5 % 378,991 6.5 %
Tier 1 risk-based capital ratio
Company 717,229 12.1 % 356,682 6.0 % 475,576 8.0 %
Bank 678,608 11.6 % 349,838 6.0 % 466,450 8.0 %
Total risk-based capital ratio
Company 717,229 12.1 % 475,576 8.0 % 594,470 10.0 %
Bank 678,608 11.6 % 466,450 8.0 % 583,063 10.0 %
December 31, 2014
Tier 1 leverage ratio
Company $ 752,175 12.8 % $ 234,991 4.0 % $ 293,739 5.0 %
Bank 598,517 10.4 % 229,828 4.0 % 287,285 5.0 %
Tier 1 risk-based capital ratio
Company 752,175 17.0 % 176,798 4.0 % 265,197 6.0 %
Bank 598,517 13.9 % 172,315 4.0 % 258,473 6.0 %
Total risk-based capital ratio
Company 776,290 17.6 % 353,596 8.0 % 441,995 10.0 %
Bank 622,632 14.5 % 344,631 8.0 % 430,788 10.0 %
The FDIC Order that the Bank entered into upon the acquisition of
Old Premier requires the institution to maintain a ratio of Tier 1
common equity to total assets of at least 10% for a period of three
years following its first FDIC-assisted transaction, and thereafter
maintain a capital level sufficient to be well capitalized under
regulatory standards during the remaining period of ownership of
the investors subject to the FDIC Order. The Bank is currently
subject to the well capitalized requirement but is no longer
subject to the 10% Tier 1 common equity ratio requirement.
The Bank is subject to regulations of certain federal and state
agencies and can be periodically examined by those authorities. As
a consequence, the Bank’s business is susceptible to the
impacts of federal legislation and regulations issued by, but not
limited to, the Board of Governors of the Federal Reserve System,
OCC and FDIC.</t>
  </si>
  <si>
    <t>Accumulated Other Comprehensive Income</t>
  </si>
  <si>
    <t>Equity [Abstract]</t>
  </si>
  <si>
    <t>NOTE 13. ACCUMULATED OTHER COMPREHENSIVE INCOME
Changes in AOCI for the periods indicated are summarized as
follows:
Year Ended December 31,
2015
Before Tax Net
(Dollars in
thousands)
Balance at beginning of period $ 1,106 $ (427 ) $ 679
Unrealized gain (loss) on investment securities available for
sale:
Net unrealized holdings gain (loss) arising during the period (13,997 ) 5,399 (8,598 )
Amounts reclassified to (gain) loss on investment securities (2,480 ) 956 (1,524 )
Balance at end of period $ (15,371 ) $ 5,928 $ (9,443 )
Year Ended December 31,
2014
Before Tax Net
(Dollars in
thousands)
Balance at beginning of period $ (2,565 ) $ 990 $ (1,575 )
Unrealized gain (loss) on investment securities available for
sale:
Net unrealized holdings gain (loss) arising during the period 11,481 (4,430 ) 7,051
Amounts reclassified to (gain) loss on investment securities (7,810 ) 3,013 (4,797 )
Balance at end of period $ 1,106 $ (427 ) $ 679
Year Ended December 31,
2013
Before Tax Net
(Dollars in
thousands)
Balance at beginning of period $ 18,788 $ (7,248 ) $ 11,540
Unrealized gain (loss) on investment securities available for
sale:
Net unrealized holdings gain (loss) arising during the period (12,880 ) 4,970 (7,910 )
Amounts reclassified to (gain) loss on investment securities (8,473 ) 3,268 (5,205 )
Balance at end of period $ (2,565 ) $ 990 $ (1,575 )</t>
  </si>
  <si>
    <t>Stockholders' Equity</t>
  </si>
  <si>
    <t>NOTE 14. STOCKHOLDERS’ EQUITY
Class A and Class B Common Stock
The shares of common stock of the Company are divided into two
classes: Class A common stock and Class B common stock. The
Class A common stock possesses all of the voting power for all
matters requiring action by holders of the Company’s common
stock, with certain limited exceptions. Each share of Class B
common stock is convertible into one share of Class A common
stock, subject to certain restrictions. The Class A common
stock is not convertible. Other than with respect to voting rights
and the restrictions on transfer and conversion relating to the
Class B common stock, the Class A common stock and the Class B
common stock are treated equally and identically, including with
respect to distributions.
In 2015 and 2014, the Company converted 3,206,166 and 887,104,
respectively, Class B common shares to Class A common
shares in a voluntary exchange with certain shareholders. This
exchange was made on 1:1 ratio and no consideration was paid or
received by the Company. Total Class B common shares issued and
outstanding decreased by 3,206,166 and 887,104 while Class A
common shares issued and outstanding increased by 3,206,166 and
887,104 for the years ended December 31, 2015 and 2014. This
is recorded as “Exchange of B shares to A shares” in
the consolidated statements of changes in stockholders’
equity.
Preferred Stock
There are 10 million preferred shares authorized and none
issued and outstanding at December 31, 2015. Preferred stock
has a par value of $.001.
Treasury Stock
During the year ended December 31, 2015, the Company repurchased
1,050,062 shares of Class A common stock at a weighted average
price of $33.20 per share for an aggregate amount of $34.9 million
from shareholders. The Company accounted for the transactions under
the cost method and holds 2,169,506 common shares with a cost of
$53.6 million in Treasury Stock as of December 31, 2015. These
transactions are recorded as “Treasury stock purchases”
in the accompanying consolidated statements of changes in
stockholders’ equity.
Warrants
During 2009, the Company issued, as a distribution in respect of
its existing equity, warrants to purchase an aggregate of 3,310,428
shares of Class A common stock (the “2009
Warrants”). The 2009 Warrants provide the recipient a right
to purchase one share of Class A common stock for an exercise
price ranging between $24.24 and $28.28 per warrant. The recipients
can only exercise the warrants on the sixth, eighteenth, and
thirtieth month anniversaries of the occurrence of a Qualified IPO.
The Company’s public offering constituted a Qualified IPO
with respect to the Company’s Amended 2009 Warrants. Prior to
December 31, 2013, the Company had not recorded any expense in
the accompanying consolidated financial statements associated with
the Original 2009 Warrants as it was a distribution in respect of
its then existing equity.
On November 19, 2013, the Company amended the 2009 Warrants
(the “Amended 2009 Warrants”) whereby the exercise
period and expiration date was extended to November 12, 2019.
The Amended 2009 Warrants also provide clarification for certain
matters relating to the definition of a “Special
Transaction”.
The incremental change in fair value of the Amended 2009 Warrants
was determined utilizing the Black-Scholes pricing model
methodology as of November 19, 2013, the date of amendment,
compared to the fair value of the Original 2009 Warrants
immediately prior to the modification. The amount related to the
change in fair value resulting from the modification at grant date
was $4.0 million.
The assumptions used to calculate the fair values of the Original
2009 Warrants and Amended 2009 Warrants are summarized below:
Original Amended
Expected volatility 30.0 % 30.0 %
Expected dividend yield 2.5 % 2.5 %
Expected term (years) 3.0 6.0
Risk-free interest rate 0.58 % 1.70 %
Weighted average fair value (per warrant) $ 1.28 $ 2.49
Total fair value (in thousands) $ 4,226 $ 8,254
Since the Company’s common stock did not trade on any
exchange at the time of the modification, the expected volatility
is based on the volatility of comparable peer banks. The expected
term represents the period of time that the 2009 warrants are
expected to be outstanding from the amendment date. The risk-free
interest rate is based on the US Treasury yields for the expected
term of the instrument.
The following table presents the activity during the year ended
December 31, 2015 related to the Amended 2009 Warrants:
Amended 2009 Warrants
Warrants Weighted Aggregate Weighted
(Dollars in
thousands, exept per share data)
Outstanding at January 1, 2015 3,310,428 $ 26.23
Granted
—
—
Exercised (286,305 ) 24.24 $ 2,367
Forfeited
—
—
Expired
—
—
Outstanding at December 31, 2015 3,024,123 26.42 28,330 3.87
Exerciable at December 31, 2015 817,170 24.24 9,438 3.87
Vested at December 31, 2015 3,024,123 26.42 28,330 3.87
Vested and expected to vest at December 31, 2015 3,024,123 26.42 28,330 3.87
As of December 31, 2015, there were 3,024,123 outstanding 2009
Warrants with an expiration date of November 12, 2019. There
is no remaining expense to be recognized from the Amended 2009
Warrants.
During 2010, the Company issued warrants to directors and employees
to purchase an aggregate of 2,142,000 shares of Class A common
stock (the “2010 Warrants”). The 2010 Warrants provided
the recipient a right to purchase one share of Class A common
stock for an exercise price at December 31, 2012 ranging
between $26 and $32 per warrant. All 2010 Warrants were
relinquished by the recipients and cancelled (the
“Cancellation”) by the Company in 2013. The Company has
not recorded any expense in the accompanying consolidated financial
statements associated with the 2010 Warrants or the Cancellation of
the 2010 Warrants as a Qualified IPO did not occur on or prior to
the Cancellation. The holders of the 2010 Warrants received
replacement awards in the form of stock options and restricted
stock units (the “2013 RSUs”) from the 2013 Incentive
Plan. The Company has accounted for this as a modification. Refer
to Note 15 “Stock-based Compensation and Other Benefit
Plans” for more information and calculation of the fair value
modification.</t>
  </si>
  <si>
    <t>Stock-Based Compensation and Other Benefit Plans</t>
  </si>
  <si>
    <t>Disclosure of Compensation Related Costs, Share-based Payments [Abstract]</t>
  </si>
  <si>
    <t>NOTE 15. STOCK-BASED COMPENSATION AND OTHER BENEFIT
PLANS
2009 Equity Incentive Plan
In 2009, the Company approved the 2009 Equity Incentive Plan (the
“2009 Option Plan”) covering its directors, employees
and affiliates. The 2009 Option Plan provided for the grant of
options to acquire shares of common stock up to an aggregate of the
lesser of 10% of issued common stock or 4.375 million shares
of common stock. When the options are exercised, the shares issued
upon such exercise will be newly issued shares.
On four different dates in 2013, the Company granted an aggregate
of 370,499 options to employees with a Three Year Vesting Period
and a weighted average exercise price of $19.63. The options
granted to employees expire 10 years from grant date. Also in 2013,
the Company granted 70,000 stock options to directors without
vesting requirements and a weighted average exercise price of
$19.25. The options granted to directors can be exercised within 10
years from grant date.
On three different dates in 2014, the Company granted an aggregate
of 605,250 options with a Three Year Vesting Period from the 2009
Option Plan to employees with a weighted average exercise price of
$21.99, the estimated fair value of the Company’s stock on
the date of grant, and an aggregate fair value of $4.5 million. The
options granted to employees expire 10 years from grant date.
Also in 2014, the Company granted 90,000 options from the 2009
Option Plan to directors that vest at a rate of 25% per
calendar quarter in 2014. The options have an exercise price of
$19.75, the estimated fair value of the Company’s stock on
the date of grant and an aggregate fair value of $0.5 million. The
options granted to directors expire 10 years from grant date.
In November 2014, the 2009 Option Plan expired on the fifth
anniversary of plan’s adoption date. As of December 31,
2014, there are no remaining awards available from the 2009 Option
Plan.
The following tables present the activity during the year ended
December 31, 2015 related to the 2009 Option Plan:
2009 Option Plan
Options Weighted Aggregate Weighted
(Dollars in
thousands, exept per share data)
Outstanding at January 1, 2015 4,135,250 $ 20.67
Granted
—
—
Exercised (395,603 ) 20.63 $ 4,940
Forfeited (30,247 ) 20.71
Expired (1,502 ) 22.97
Outstanding at December 31, 2015 3,707,898 20.67 56,068 5.89
Exercisable at December 31, 2015 3,206,683 20.54 48,894 5.49
Vested at December 31, 2015 3,206,683 20.54 48,894 5.49
Vested and expected to vest at December 31, 2015 3,707,790 20.67 56,067 5.89
The fair values of the stock options granted for the years ended
December 31, 2014 and 2013 were determined utilizing the
Black-Scholes pricing model methodology. No awards were
granted from the 2009 Option Plan during the year ended December
31, 2015. A summary of assumptions used to calculate the fair
values of the 2009 Option Plan awards is presented below:
2009 Option Plan
Year Ended December 31,
2015 2014 2013
Expected volatility 0.0 % 33.6 - 36.7 % 33.6 - 36.4 %
Expected dividend yield 0.0 %
1.3 - 2.5 % 2.5 %
Expected term (years)
—
5.5 - 6.5
5.0 - 6.5
Risk-free interest rate 0.00 % 2.32 - 2.70 % 1.89 - 2.69 %
Weighted average grant date fair value $
— $ 7.14 $ 5.44
The expected volatility is based on the volatility of comparable
peer banks. The expected term represents the period of time that
the 2009 Option Plan awards are expected to be outstanding from the
date of grant. The risk-free interest rate is based on the US
Treasury yields for the expected term of the instrument.
A summary of selected data related to stock-based compensation
expense follows:
2009 Option Plan
Year Ended December 31,
2015 2014 2013
(Dollars in
thousands)
Stock-based compensation expense $ 2,239 $ 2,125 $ 2,635
Tax benefit realized from stock awards exercised 1,618
—
—
Fair value of stock-based awards that vested during the year 2,724 2,319 2,924
Amount of cash received from exercise of awards 8,163
—
—
Total intrisic value of awards exercised during the year 4,940
—
—
2009 Option Plan
December 31,
2015 2014 2013
(Dollars in
thousands)
Unrecognized compensation expense related to stock-based
compensation $ 2,561 $ 4,949 $ 2,396
Weighted-average life over which expense is expected to be
recognized (years) 1.72 2.54 2.27
2013 Stock Incentive Plan
In 2013, the Company approved the 2013 Stock Incentive Plan (the
“2013 Incentive Plan”) covering its executive
management, directors, individual consultants and employees. The
2013 Incentive Plan provides that awards may be granted under the
plan with respect to an aggregate of 3,000,000 shares of common
stock of the Company. Awards may be made under the 2013 Incentive
Plan in the form of (a) incentive stock options,
(b) options that do not qualify as incentive stock options,
(c) stock appreciation rights, (d) restricted stock,
(e) restricted stock units and (f) unrestricted stock;
provided, that the number of shares of restricted stock, restricted
stock units, and shares of unrestricted stock awarded under the
Plan shall not exceed 500,000, in the aggregate. When the options
are exercised, the shares issued upon such exercise will be newly
issued shares.
On August 6, 2014, the Company completed the initial public
offering of 7,520,000 shares of Class A common stock for
$22.00 per share. This public offering constituted a
“Qualified IPO” with respect to the Company’s
Option awards (“2013 Plan Options”) and 2013 Stock
Incentive Plan Restricted Stock Units (“2013 RSUs”).
During the year ended December 31, 2014, the Company
recognized $5.5 million in expense resulting from the Plan Options
as a “Qualified IPO” transaction was completed.
During 2013, all 2010 Warrants were relinquished by the recipients
and cancelled by the Company. The holders of the 2010 Warrants
received replacement awards in the form of 2013 Plan Options and
2013 RSUs. The Company has accounted for this as a modification and
recognized the fair value of the cancelled 2010 Warrants as a
reduction to 2013 Incentive Plan expense. The amount related to the
change in fair value resulting from the 2010 Warrants at the
cancellation date was $1.5 million and was recorded in the
consolidated financial statements at the completion of the
Qualified IPO. A summary of assumptions used to calculate the fair
values of the cancelled 2010 Warrants is presented below:
Original Original
Expected volatility 30.0 % 30.0 %
Expected dividend yield 2.5 % 2.5 %
Expected term (years) 3.6
—
Risk-free interest rate 1.06 % 1.06 %
Weighted average fair value (per warrant) $ 0.70 $
—
Total fair value (in thousands) $ 1,499 $
—
2013 Incentive Plan – Stock Options
On December 23, 2013, the Company granted 1,500,000 options
with immediate vesting and 673,000 options that vest in equal
installments over a period of three years. The 2013 Incentive Plan
options (the “2013 Plan Options”) granted in 2013 have
an exercise price of $19.75, the estimated fair value of the
Company’s stock on the date of grant, and expire on
December 23, 2023. The vested 2013 Plan Options are
exercisable with respect to one-third each on February 6,
2015, February 6, 2016 and February 6, 2017.
For the year ended December 31, 2014, no awards were granted
by the Company from the 2013 Stock Incentive Plan.
On two different dates during the year ended December 31, 2015, the
Company granted an aggregate of 120,500 options with a Three Year
Vesting Period from the 2013 Option Plan to employees with a
weighted average exercise price of $27.36, the estimated fair value
of the Company’s stock on the date of grant, and an aggregate
fair value of $960 thousand. The options granted to employees
expire 10 years from grant date.
Also in 2015, the Company granted 129,000 options from the 2013
Option Plan to directors that vest at a rate of 25% per
calendar quarter in 2015. The options have an exercise price of
$23.97, the estimated fair value of the Company’s stock on
the date of grant and an aggregate fair value of $881 thousand. The
options granted to directors expire 10 years from grant date.
The following tables present the activity during the year ended
December 31, 2015 related to the 2013 Plan Options:
2013 Plan Options
Options Weighted Aggregate Weighted
(Dollars in
thousands, exept per share data)
Outstanding at January 1, 2015 2,170,500 $ 19.75
Granted 249,500 25.61
Exercised (36,145 ) 19.75 $ 465
Forfeited (16,668 ) 19.75
Expired
—
—
Outstanding at December 31, 2015 2,367,187 20.37 36,509 8.11
Exercisable at December 31, 2015 784,083 20.27 12,168 8.12
Vested at December 31, 2015 1,995,532 19.95 31,600 8.04
Vested and expected to vest at December 31, 2015 2,367,187 20.37 36,509 8.11
The fair value of the 2013 Plan Options granted for the years ended
December 31, 2015 and 2013 were determined utilizing the
Black-Scholes pricing model methodology. No awards were granted
from the 2013 Option Plan during the year ended December 31, 2014.
A summary of assumptions used to calculate the fair values of the
2013 Plan Options awards is presented below:
2013 Plan Options
Year Ended December 31,
2015 2014 2013
Expected volatility 31.1 %
— 30.0 %
Expected dividend yield 1.25 %
— 2.50 %
Expected term (years) 6.2
— 6.0 - 6.5
Risk-free interest rate 1.63 %
— 2.03 - 2.20 %
Weighted average grant date fair value $ 7.38
— $ 4.09
The expected volatility is based on the volatility of comparable
peer banks. The expected term represents the period of time that
the 2013 Plan Option awards are expected to be outstanding from the
date of grant. The risk-free interest rate is based on the US
Treasury yields for the expected term of the instrument.
A summary of selected data related to stock-based compensation
expense follows:
2013 Plan Options
Year Ended December 31,
2015 2014 2013
(Dollars in
thousands)
Stock-based compensation expense $ 2,002 $ 5,463 $
—
Tax benefit realized from stock awards exercised 158
—
—
Grant date fair value of stock-based awards that vested during the
year 1,181 914 4,636
Amount of cash received from exercise of option awards 714
—
—
Total intrisic value of awards exercised during the year 465
—
—
2013 Plan Options
December 31,
2015 2014 2013
(Dollars in
thousands)
Unrecognized compensation expense related to stock-based
compensation $ 1,633 $ 1,918 $
—
Weighted-average life over which expense is expected to be
recognized (years) 1.53 1.98
—
During the year ended December 31, 2014, the Company
recognized $5.5 million in expense resulting from the 2013 Plan
Options as a Qualified IPO transaction was completed.
2013 Incentive Plan – Restricted Stock Units
On December 23, 2013, the Company granted 500,000 2013 RSUs
(the “2013 RSUs”) to certain executives of the Company
with immediate vesting under the 2013 Incentive Plan. The 2013 RSUs
constitute the right to receive from the Company an equal number of
shares of Class A Common Stock of the Company (the “RSU
Shares”) or, in the sole discretion of the 2013 Incentive
Plan administrator, a cash payment equal to the value of the RSU
Shares on the date that the RSUs are exercised or settled.
During September 2014, the Company recognized $9.9 million in
expense attributable to the grant date fair value of the 2013 RSUs
as a Qualified IPO transaction was completed. The 2013 RSU shares
were delivered to the recipients on September 5, 2014 and may
not be transferred or sold by the recipients until February 6,
2015. The recipients received 243,499 RSU shares at settlement,
which 256,501 shares were withheld to satisfy required income tax
withholdings.
As of December 31, 2014, there are no remaining shares of
restricted stock, restricted stock units, and shares of
unrestricted stock awards available for issuance under the 2013
Incentive Plan. The Company has recognized $3.8 million in income
tax benefit for the year ended December 31, 2014 related to
the 2013 RSUs.
Florida Community Bank, N.A. 401(k) Plan
The Company sponsors the Florida Community Bank, N.A. 401(k) Plan,
a tax-qualified, deferred compensation plan (the “401(k)
Plan”). Under the terms of the 401(k) Plan eligible employees
may contribute a portion of compensation not exceeding the limits
set by law. Employees are eligible to participate in the plan after
the first month following 90 days of service. Effective
January 1, 2015, the 401(k) Plan allows a matching employer
contribution equal to 100% of elective deferrals that do not exceed
3% of compensation. Prior to 2015, the 401(k) Plan allowed a
matching employer contribution equal to 100% of elective deferrals
that do not exceed 2% of compensation. Matching contributions
are fully vested after three years of service. Total 401(k)
matching employer contribution expense amounted to $868 thousand,
$404 thousand and $329 thousand for the years ended
December 31, 2015, 2014 and 2013, respectively.
Executive Incentive Plan
During the year ended December 31, 2015, the Compensation Committee
of the Board of Directors of the Company approved the adoption of
the FCB Financial Holdings, Inc. Executive Incentive Plan (the
“EIP”). The EIP provides for Annual Incentive Awards
and Long-Term Incentive Awards, both of which are subject to
achievement of specified performance goals.
Annual Incentive Awards-
Long-Term Incentive Awards-
Management Long-Term Incentive Plan
During the year ended December 31, 2015, the Compensation Committee
of the Board of Directors of the Company approved the FCB Financial
Holdings, Inc. Management Long-Term Incentive Plan
(“MLTIP”) for certain employees of the Company. The
MLTIP provides participants the opportunity to receive a cash award
that may be adjusted for the Company’s performance over a
three year period ending on December 31, 2018.
The estimated award amount will be recognized over the three year
service period beginning on January 1, 2016. The Company did
not recognize any compensation expense related to this plan for the
year ended December 31, 2015.</t>
  </si>
  <si>
    <t>Basic and Diluted Earnings Per Share</t>
  </si>
  <si>
    <t>Earnings Per Share [Abstract]</t>
  </si>
  <si>
    <t xml:space="preserve">NOTE 16. BASIC AND DILUTED EARNINGS PER SHARE
Basic EPS is calculated by dividing net income available to common
stockholders by the weighted average number of common shares
outstanding during the period. Diluted EPS reflects the effect of
common stock equivalents, including stock options and unvested
shares, calculated using the treasury stock method. Common stock
equivalents are excluded from the computation of diluted EPS in
periods in which the effect is anti-dilutive.
The following table presents the computation of basic and diluted
EPS:
Years Ended December 31,
2015 2014 2013
(Dollars in thousands, except share and per share
Net income (loss) available to common stockholders $ 53,391 $ 22,372 $ 17,171
Weighted average number of common shares—basic 41,300,979 38,054,158 36,947,192
Effect of dilutive securities:
Employee stock-based compensation awards and warrants 1,992,628 204,158 1,937
Weighted average number of common shares—diluted 43,293,607 38,258,316 36,949,129
Basic earnings (loss) per share $ 1.29 $ 0.59 $ 0.46
Diluted earnings (loss) per share $ 1.23 $ 0.58 $ 0.46
Anti-dilutive warrants, stock options and RSUs 91,923 7,822,029 8,565,139 </t>
  </si>
  <si>
    <t>Income Taxes</t>
  </si>
  <si>
    <t>Income Tax Disclosure [Abstract]</t>
  </si>
  <si>
    <t>NOTE 17. INCOME TAXES
The components of the expense and benefit for income taxes for the
periods presented are as follows:
Years Ended December 31,
2015 2014 2013
(Dollars in
thousands)
Current income tax expense:
Federal $ 23,610 $ 18,329 $ 6,452
State 3,441 2,921 1,394
Total current income tax expense 27,051 21,250 7,846
Deferred income tax expense (benefit):
Federal (19,157 ) (6,332 ) 1,119
State (2,238 ) (961 ) (93 )
Total deferred income tax expense (benefit) (21,395 ) (7,293 ) 1,026
Total income tax expense (benefit) $ 5,656 $ 13,957 $ 8,872
A reconciliation of the expected income tax expense or benefit at
the statutory federal income tax rate of 35% to the Company’s
actual income tax expense or benefit and effective tax rate for the
periods presented is as follows:
Years Ended December 31,
2015 2014 2013
Amount % Amount % Amount %
(Dollars in
thousands)
Tax expense (benefit) at federal income tax rate $ 20,667 35.00 % $ 12,747 35.00 % $ 9,115 35.00 %
Increase (decrease) resulting from:
Bank-owned life insurance (1,614 ) -2.73 % (2,019 ) -5.56 %
— 0.00 %
Stock compensation 729 1.23 % 2,870 7.90 %
— 0.00 %
Dividends received deduction (2,104 ) -3.56 % (1,168 ) -3.21 % (1,023 ) -3.93 %
GFB NUBIL Revaluation (4,954 ) -8.39 %
— 0.00 %
— 0.00 %
NOL Valuation Allowance (9,061 ) -15.35 %
— 0.00 %
— 0.00 %
State tax, net of federal benefit 1,619 2.74 % 1,238 3.41 % 845 3.25 %
Other 374 0.62 % 289 0.79 % (65 ) -0.25 %
Total $ 5,656 9.56 % $ 13,957 38.33 % $ 8,872 34.07 %
Deferred income tax assets and liabilities reflect the tax effect
of estimated temporary differences between the carrying amount of
assets and liabilities for financial reporting purposes and the
amounts used for the same items for income tax reporting
purposes.
The significant components of the net deferred tax assets and
liabilities for the periods presented are as follows:
December 31,
2015 2014
(Dollars in
thousands)
Deferred tax assets:
Excess tax basis over carrying value of assets:
Other real estate owned $ 15,740 $ 17,508
Total 15,740 17,508
Excess carrying value over tax basis of liabilities:
Deposits 19 147
Repo Loans 1,330 2,344
Clawback liability
— 5,326
Total 1,349 7,817
Net operating loss carry forward:
Federal 9,790 10,378
State 971 1,029
Total 10,761 11,407
Amortization 25,052 23,569
Depreciation 848 2,119
Unrealized losses on securities available for sale 5,930
—
Allowance for loan losses 9,468 33,100
Non-qualified stock options 6,458 6,955
Other 2,794 3,259
Gross deferred tax assets 78,400 105,734
Valuation allowance
— (9,151 )
Gross deferred tax assets, net of valuation allowance 78,400 96,583
Deferred tax liabilities:
Loans (966 ) (19,072 )
Restricted securities (2,257 ) (2,274 )
Loss-share indemnification
— (24,210 )
Deferred tax gain
— (2,741 )
Unrealized gains on securities available for sale
— (410 )
Other (1 ) (435 )
Gross deferred tax liabilities (3,224 ) (49,142 )
Deferred tax assets (liabilities), net $ 75,176 $ 47,441
At December 31, 2015, the Company had deferred tax assets for
federal and state net operating losses of $9.8 million and $971
thousand, respectively. The federal and state net operating loss
carryforwards are attributable to the acquisition of Great Florida
Bank and are subject to an annual limitation. These deferred tax
assets for net operating losses will expire in years 2028 through
2034.
The Company records a valuation allowance to reduce its deferred
tax assets if, based on the weight of available evidence, both
positive and negative, for each respective tax jurisdiction, it is
more likely than not that some portion or all of such deferred tax
assets will not be realized. Management believes the Company will
realize the benefits from certain federal and state net operating
loss carryforwards and as such, in 2015, has reversed the valuation
allowance of $9.1 million previously provided on the deferred tax
assets for federal and state net operating loss carryforwards. The
reversal of the valuation allowance on the deferred tax assets was
recognized as a reduction of income tax expense.
The Company is subject to U.S. federal income tax as well as state
income tax of Florida and New York. The Company’s federal
income tax returns for 2011 through the current period remain
subject to examination and the relevant state statutes vary. The
Florida Department of Revenue has notified the Company of its
intent to examine income tax returns for the years 2011 through
2013. The Company does not expect an assessment of any significant
additional tax.
The Company had no uncertain tax positions at December 31,
2015, 2014 or 2013. The Company’s policy is to classify
interest and penalties associated with income taxes within other
expenses. The Company did not incur interest and penalties
associated with income taxes at December 31, 2015, 2014 or
2013.</t>
  </si>
  <si>
    <t>Commitments and Contingencies</t>
  </si>
  <si>
    <t>Commitments and Contingencies Disclosure [Abstract]</t>
  </si>
  <si>
    <t>NOTE 18. COMMITMENTS AND CONTINGENCIES
The Company issues off-balance sheet financial instruments in
connection with its lending activities and to meet the financing
needs of its customers. These financial instruments include
commitments to fund loans and lines of credit as well as commercial
and standby letters of credit. These commitments expose the Company
to varying degrees of credit and market risk which are essentially
the same as those involved in extending loans to customers. The
Company follows the same credit policies in making commitments as
it does for instruments recorded on the Company’s
consolidated balance sheet. Collateral is obtained based on
management’s assessment of the customer’s credit
risk.
The Company’s exposure to credit loss is represented by the
contractual amount of these commitments. As of December 31,
2015 and 2014, the Company’s reserve for unfunded commitments
totaled $1.5 million and $1.2 million, respectively.
Fees collected on off-balance sheet financial instruments represent
the fair value of those commitments and are deferred and amortized
over their term.
Financial Instruments Commitments
Unfunded commitments are as follows:
December 31,
2015 2014
(Dollars in
thousands)
Commitments to fund loans $ 578,730 $ 351,369
Unused lines of credit 358,601 199,880
Commercial and standby letters of credit 14,410 10,223
Total $ 951,741 $ 561,472
Commitments to fund loans:
Commitments to fund loans are agreements to lend funds to customers
as long as there is no violation of any condition established in
the contract. To accommodate the financial needs of customers, the
Company makes commitments under various terms to lend funds to
consumers and businesses. Commitments to fund loans generally have
fixed expiration dates or other termination clauses and may require
payment of a fee. Many of these commitments are expected to expire
without being funded and, therefore, the total commitment amounts
do not necessarily represent future liquidity requirements.
The Company evaluates each customer’s creditworthiness on a
case-by-case basis. The amount of collateral required in connection
with a commitment to fund is based on management’s credit
evaluation of the counterparty.
Unused lines of credit:
Unfunded commitments under lines of credit include commercial,
commercial real estate, home equity and consumer lines of credit to
existing customers. Some of these commitments may mature without
being fully funded.
Commercial and standby letters of credit:
Letters of credit are conditional commitments issued by the Company
to guarantee the performance of a customer to a third party.
Letters of credit are primarily issued to support trade
transactions or guarantee arrangements. The credit risk involved in
issuing letters of credit is essentially the same as that involved
in extending loan facilities to customers. The Company generally
holds collateral supporting those commitments if deemed
necessary.
Other Commitments and Contingencies
Legal Proceedings
The Company, from time to time, is involved as plaintiff or
defendant in various legal actions arising in the normal course of
business. While the ultimate outcome of any such proceedings cannot
be predicted with certainty, it is the opinion of management, based
upon advice of legal counsel, that no proceedings exist, either
individually or in the aggregate, which, if determined adversely to
the Company, would have a material effect on the Company’s
consolidated balance sheet, results of operations or cash
flows.
A bank-owned asset in Miami-Dade County was foreclosed in 2012, and
later discovered to have been illegally infilled over protected
wetlands by the prior owner. The bank has been working with
Miami-Dade County environmental agencies to address the situation,
along with Bank environmental attorneys specializing in this area.
The subject property was sold during Q1 2015 to a third party
purchaser and the Bank has no further legal liability for the
asset.
The SEC is investigating the valuation and accounting treatment by
GFB, prior to the Great Florida Acquisition by the Company, of an
office building acquired by GFB in 2009 and the use of appraisals
with respect to such valuation. The Bank is cooperating with the
investigation. On the date of acquisition by the Bank, based on the
Company’s plans and intended use of the acquired office
building, the asset was classified as OREO and recorded at fair
value, less estimated selling costs. The fair value of the office
building was based on a third party real estate appraisal at the
date of acquisition. The Company does not believe that the results
of the SEC investigation relating to GFB are likely to have a
material adverse effect on the financial condition or results of
operations of the Company. The subject property was sold during Q2
2015 to a third party purchaser.</t>
  </si>
  <si>
    <t>Parent Company Financial Statements</t>
  </si>
  <si>
    <t>Parent Company [Member]</t>
  </si>
  <si>
    <t>NOTE 19. PARENT COMPANY FINANCIAL STATEMENTS
Condensed Balance Sheets of FCB Financial Holdings, Inc. (Parent
company only) for the periods presented are as follows: PARENT COMPANY CONDENSED BALANCE SHEETS
December 31,
2015 2014
(Dollars in
thousands)
Assets:
Cash and due from banks $ 9,112 $ 30,560
Available for sale securities 167,524 110,169
Investment in bank subsidiary 773,508 691,489
Other assets 12,980 21,224
Total assets $ 963,124 $ 853,442
Liabilities and stockholders’ equity:
Total liabilities 87,432 $ 2,265
Stockholders’ equity 875,692 851,177
Total liabilities and stockholders’ equity $ 963,124 $ 853,442
Condensed Statements of Income of FCB Financial Holdings, Inc.
(Parent company only) for the periods presented are as follows: PARENT COMPANY CONDENSED STATEMENTS OF INCOME
Years Ended December 31,
2015 2014 2013
(Dollars in
thousands)
Income:
Interest and dividends on investment securities $ 8,602 $ 4,838 $ 4,499
Gain (loss) on investment securities 688 (197 ) 11
Total income 9,290 4,641 4,510
Expense:
Interest on borrowings 551
—
—
Stock-based compensation expense 829 13,205 362
Professional services 950 1,243 2,211
Directors fees 598 3,700 2,300
Warrant expense
— 4,122
—
Insurance expense 1,505 1,451 1,252
Other noninterest expense 6,500 3,715 1,980
Total expense 10,933 27,436 8,105
Income (loss) before income taxes and equity in undistributed
income of subsidiaries (1,643 ) (22,795 ) (3,595 )
Income tax expense (benefit) (2,901 ) (8,836 ) (2,635 )
Income (loss) before equity in undistributed income of
subsidiaries 1,258 (13,959 ) (960 )
Equity in income of subsidiary 52,133 36,331 18,131
Net income (loss) $ 53,391 $ 22,372 $ 17,171
Condensed Statements of Comprehensive Income of FCB Financial
Holdings, Inc. (Parent company only) for periods presented are as
follows: PARENT COMPANY CONDENSED STATEMENTS OF COMPREHENSIVE INCOME
(LOSS)
Years Ended December 31,
2015 2014 2013
(Dollars in
thousands)
Net income (loss) $ 53,391 $ 22,372 $ 17,171
Other comprehensive income (loss):
Unrealized net holding gains (losses) on investment securities
available for sale, net of taxes of $(227), $(1,666), and $2,942,
respectively 362 2,653 (4,687 )
Reclassification adjustment for (gains) losses on investment
securities available for sale included in net income, net of taxes
of $384, $(443), and $(371), respectively (612 ) 705 592
Total other comprehensive income (loss) (250 ) 3,358 (4,095 )
Total comprehensive income (loss) $ 53,141 $ 25,730 $ 13,076
Condensed Statements of Cash Flows of FCB Financial Holdings, Inc.
(Parent company only) for periods presented are as follows: PARENT COMPANY CONDENSED STATEMENTS OF CASH FLOWS
Years Ended December 31,
2015 2014 2013
(Dollars in
thousands)
Cash flows from operating activities:
Net income (loss) $ 53,391 $ 22,372 $ 17,171
Adjustments to reconcile net income to net cash used in operating
activities:
Equity in earnings of subsidiaries (52,133 ) (36,331 ) (18,131 )
(Gain) loss on investment securities (688 ) 197 (11 )
Stock-based compensation and warrant expense 829 17,326 362
Depreciation of premises and equipment 1 2 2
Deferred tax expense 1,272
— (102 )
Net change in operating assets and liabilities:
(Increase)/decrease in due from subsidiaries 8,476 (8,026 ) (4,845 )
Increase/(decrease) in due to subsidiaries (1,979 ) 1,895
—
Net change in other assets 1,052 (558 ) 1,925
Net change in other liabilities (758 ) (30 ) 129
Net cash provided by (used in) operating activities 9,463 (3,153 ) (3,500 )
Cash flows from investing activities:
Purchases of investment securities available for sale (169,728 ) (149,794 ) (189,729 )
Sales of investment securities available for sale 110,649 128,559 99,410
Payments and maturities of investment securities 2,005
—
—
Capital contribution (35,000 ) (172,000 ) (20,000 )
Net cash provided by (used in) investing activities (92,074 ) (193,235 ) (110,319 )
Cash flows from financing activities:
Proceeds from capital raise, net
— 104,475
—
Deferred costs from capital raise
— (97 ) (101 )
Deferred placement fee
— (10,000 )
—
Settlement of RSU shares
— (5,688 )
—
Repurchase common stock (34,884 )
— (18,751 )
Exercise of stock options 8,793
—
—
Net change in repurchase agreements 87,254
—
—
Net cash provided by (used in) financing activities 61,163 88,690 (18,852 )
Net Change in Cash (21,448 ) (107,698 ) (132,671 )
Cash at Beginning of Period 30,560 138,258 270,929
Cash at End of Period $ 9,112 $ 30,560 $ 138,258</t>
  </si>
  <si>
    <t>Fair Value Measurements</t>
  </si>
  <si>
    <t>Fair Value Disclosures [Abstract]</t>
  </si>
  <si>
    <t>NOTE 20. FAIR VALUE MEASUREMENTS
When determining the fair value measurements for assets and
liabilities and the related fair value hierarchy, the Company
considers the principal or most advantageous market in which it
would transact and the assumptions that market participants would
use when pricing the asset or liability. When possible, the Company
looks to active and observable markets to price identical assets or
liabilities. When identical assets and liabilities are not traded
in active markets, the Company looks to market observable data for
similar assets and liabilities. It is the Company’s policy to
maximize the use of observable inputs, minimize the use of
unobservable inputs and use unobservable inputs to measure fair
value to the extent that observable inputs are not available. The
need to use unobservable inputs generally results from the lack of
market liquidity, resulting in diminished observability of both
actual trades and assumptions that would otherwise be available to
value these instruments, or the value of the underlying collateral
is not market observable. Although third party price indications
may be available for an asset or liability, limited trading
activity would make it difficult to support the observability of
these quotations.
Financial Instruments Carried at Fair Value on a Recurring
Basis
The following is a description of the valuation methodologies used
for financial instruments measured at fair value on a recurring
basis, as well as the general classification of each instrument
under the valuation hierarchy.
Investment Securities—Investment securities available for
sale are carried at fair value on a recurring basis. When
available, fair value is based on quoted prices for the identical
security in an active market and as such, would be classified as
Level 1. If quoted market prices are not available, fair values are
estimated using quoted prices of securities with similar
characteristics, discounted cash flows or matrix pricing models.
Investment securities available for sale for which Level 1
valuations are not available are classified as Level 2, and include
U.S. Government agencies and sponsored enterprises obligations and
agency mortgage-backed securities; state and municipal obligations;
asset-backed securities; and corporate debt and other securities.
Pricing of these securities is generally spread driven.
Observable inputs that may impact the valuation of these securities
include benchmark yield curves, credit spreads, reported trades,
dealer quotes, bids, issuer spreads, current rating, historical
constant prepayment rates, historical voluntary prepayment rates,
structural and waterfall features of individual securities,
published collateral data, and for certain securities, historical
constant default rates and default severities.
Interest Rate Derivatives—Interest rate derivatives are
reported at estimated fair value utilizing Level 2 inputs and are
included in other assets and other liabilities and consist of
interest rate swaps where there is no significant deterioration in
the counterparties (loan customers) credit risk since origination
of the interest rate swap. The Company values its interest rate
swap positions using market prices provided by a third party which
uses primarily observable market inputs. Interest rate derivatives
are further described in Note 9 “Derivatives.”
For purposes of potential valuation adjustments to our derivative
positions, the Company evaluates the credit risk of its
counterparties as well as our own credit risk. Accordingly, the
Company has considered factors such as the likelihood of default,
expected loss given default, net exposures and remaining
contractual life, among other things, in determining if any
estimated fair value adjustments related to credit risk are
required. The Company reviews counterparty exposure quarterly, and
when necessary, appropriate adjustments are made to reflect the
exposure.
For the years ended December 31, 2015, 2014 or 2013, the
Company has not realized any losses due to a counterparty’s
inability to pay any net uncollateralized position. As of
December 31, 2015, there were no interest rate derivatives
classified as Level 3.
Contingent consideration issued to the FDIC—In conjunction
with the 2010 and 2011 acquisitions, the Bank issued contingent
consideration to the FDIC in the form of VAIs and EAAs. The
estimated fair value of the VAIs and EAAs are derived from an
estimation of the future fair value of the Company’s stock
and a range of potential payment liabilities is determined in
accordance with the terms of each agreement. Management assigns a
probability to each potential payment liability based on its
judgment about the likelihood of the event occurring. This expected
value is the basis for estimating the fair value of the contingent
consideration. As of December 31, 2015, the Company had no
remaining VAIs or EAAs, as the VAIs reached final settlement with
the FDIC within the year ended December 31, 2013, and the EAAs
reached final settlement with the FDIC on September 29, 2014.
Clawback liability—The fair value of the FDIC clawback
liability is estimated using a discounted cash flow technique based
on projected cash flows related to the resolution of Covered Assets
and a discount rate using a risk free rate, plus a premium that
takes into account the Company’s credit risk, resulting in
Level 3 classification.
On March 4, 2015, the Bank entered into an agreement with the FDIC
to terminate all loss sharing agreements which were entered into in
2010 and 2011 in conjunction with the Bank’s acquisition of
substantially all of the assets (“covered assets”) and
assumption of substantially all of the liabilities of six failed
banks in FDIC-assisted acquisitions. Under the early termination,
all rights and obligations of the Bank and the FDIC under the loss
share agreements, including the clawback liability, have been
eliminated.
The following table presents the assets and liabilities measured at
fair value on a recurring basis:
December 31, 2015
Level 1 Level 2 Level 3 Total
(Dollars in
thousands)
Assets:
U.S. Government agencies and sponsored enterprises obligations $
— $ 20,888 $
— $ 20,888
U.S. Government agencies and sponsored enterprises mortgage-backed
securities
— 393,115
— 393,115
State and municipal obligations
— 2,215
— 2,215
Asset-backed securities
— 493,934
— 493,934
Corporate bonds and other debt securities
— 444,895
— 444,895
Preferred stocks and other equity securities 2,052 167,523
— 169,575
Derivative assets—Interest rate contracts
— 21,553
— 21,553
Total $ 2,052 $ 1,544,123 $
— $ 1,546,175
Liabilities:
Derivative liabilities—Interest rate contracts $
— $ 21,553 $
— $ 21,553
Clawback liability
—
—
—
—
Total $
— $ 21,553 $
— $ 21,553
December 31, 2014
Level 1 Level 2 Level 3 Total
(Dollars in
thousands)
Assets:
U.S. Government agencies and sponsored enterprises obligations $
— $ 6,096 $
— $ 6,096
U.S. Government agencies and sponsored enterprises mortgage-backed
securities
— 501,652
— 501,652
State and municipal obligations
— 2,277
— 2,277
Asset-backed securities
— 478,201
— 478,201
Corporate bonds and other debt securities
— 258,683
— 258,683
Preferred stocks and other equity securities 23,594 88,595
— 112,189
Derivative assets—Interest rate contracts
— 14,328
— 14,328
Total $ 23,594 $ 1,349,832 $
— $ 1,373,426
Liabilities:
Derivative liabilities—Interest rate contracts $
— $ 14,328 $
— $ 14,328
Clawback liability
—
— 13,846 13,846
Total $
— $ 14,328 $ 13,846 $ 28,174
There were no transfers of financial assets between levels of the
fair value hierarchy during the year ended December 31, 2015
or 2014.
The following tables reconcile changes in the fair value of
liabilities measured at fair value on a recurring basis and
classified in level 3 of the fair value hierarchy for the periods
presented:
Years Ended December 31,
2015 2014 2013
Clawback EAAs Clawback EAAs Clawback VAIs and
(Dollars in
thousands)
Balance at beginnning of period $ 13,846 $
— $ 11,753 $ 1,114 $ 11,966 $ 1,235
Losses (gains) included in other noninterest expenses
—
— 2,093 1,466 (213 ) 482
Termination of FDIC loss sharing agreements (13,846 )
—
—
—
—
—
Final VAI settlement on SSCB
—
—
—
—
— (52 )
Final VAI settlement on FNBCF
—
—
—
—
— (281 )
Final VAI settlement on FPB
—
—
—
—
— (270 )
Final EAA settlement on FCB
—
—
— (1,458 )
—
—
Final EAA settlement on PAB
—
—
— (1,122 )
—
—
Balance at end of period $
— $
— $ 13,846 $
— $ 11,753 $ 1,114
The inputs used to determine the estimated fair value of loans
include market conditions, loan term, underlying collateral
characteristics and discount rates. The inputs used to determine
fair value of OREO include market conditions, estimated marketing
period or holding period, underlying collateral characteristics and
discount rates.
For the years ended December 31, 2015 and 2014, there was not
a change in the methods or significant assumptions used to estimate
fair value.
Financial Instruments Measured at Fair Value on a Non-Recurring
Basis
The following table shows significant unobservable inputs used in
the non-recurring fair value measurement of level 3 assets and
liabilities:
Level 3 Asset Fair value
Valuation Technique
Unobservable Inputs Range
(Dollars in
thousands)
Non-recurring:
Loans $ 5,207,971
Third party appraisals and discounted cash flows
Collateral discounts and discount rates
0% - 100%
Other real estate owned 39,340
Third party appraisals
Collateral discounts and estimated cost to sell 10%
The following is a description of the methodologies used to
estimate the fair values of assets and liabilities measured at fair
value on a non-recurring basis, and the level within the fair value
hierarchy in which those measurements are typically classified.
Impaired loans and OREO—The carrying amount of collateral
dependent impaired loans is typically based on the fair value of
the underlying collateral, which may be real estate or other
business assets, less estimated costs to sell. The carrying value
of OREO is initially measured based on the fair value, less
estimated cost to sell, of the real estate acquired in foreclosure
and subsequently adjusted to the lower of cost or estimated fair
value, less estimated cost to sell. Fair values of real estate
collateral are typically based on real estate appraisals which
utilize market and income valuation techniques incorporating both
observable and unobservable inputs. When current appraisals are not
available, the Company may use brokers’ price opinions, home
price indices, or other available information about changes in real
estate market conditions to adjust the latest appraised value
available. These adjustments to appraised values may be subjective
and involve significant management judgment. The fair value of
collateral consisting of other business assets is generally based
on appraisals that use market approaches to valuation,
incorporating primarily unobservable inputs. Fair value
measurements related to collateral dependent impaired loans and
OREO are classified within level 3 of the fair value hierarchy.
The following tables provide information about certain assets
measured at fair value on a non-recurring basis:
December 31,
2015 2014
(Dollars in
thousands)
Assets that are still held (classified in Level 3):
Impaired loans $ 9,582 $ 4,754
Foreclosed real estate 39,340 74,527
Years Ended December 31,
2015 2014 2013
(Dollars in
thousands)
Negative valuation adjustments:
Impaired loans $ 1,071 $ 174 $ 149
Foreclosed real estate 674 1,829 2,047
Impairment charges resulting from the non-recurring changes in fair
value of underlying collateral of impaired loans are included in
the provision for loan losses in the consolidated statement of
income. Impairment charges resulting from the non-recurring changes
in fair value of OREO are included in other real estate and
acquired assets resolution expenses in the consolidated statement
of income.
The carrying amounts and estimated fair values, as well as the
level within the fair value hierarchy, of the Company’s
financial instruments are as follows:
December 31, 2015 Carrying Fair Level 1 Level 2 Level 3
(Dollars in
thousands)
Financial Assets:
Cash and cash equivalents $ 102,460 $ 102,460 $ 102,460 $
— $
—
Available for sale securities 1,524,622 1,524,622 2,052 1,522,570
—
FHLB and other bank stock 59,477 59,477
— 59,477
—
Loans, net 5,164,061 5,207,971
—
— 5,207,971
Loans held for sale 2,514 2,514
— 2,514
—
Loss share indemnification asset
—
—
—
—
—
Due from FDIC
—
—
—
—
—
Bank-owned life insurance 168,246 168,246
— 168,246
—
Derivative assets—Interest rate contracts 21,553 21,553
— 21,553
—
Financial Liabilities:
Deposits $ 5,430,638 $ 5,430,501 $
— $ 5,430,501 $
—
Advances from the FHLB and other borrowings 983,183 981,997
— 981,997
—
Derivative liabilities—Interest rate contracts 21,553 21,553
— 21,553
—
Clawback liability
—
—
—
—
—
December 31, 2014 Carrying Fair Level 1 Level 2 Level 3
(Dollars in
thousands)
Financial Assets:
Cash and cash equivalents $ 107,085 $ 107,085 $ 107,085 $
— $
—
Available for sale securities 1,359,098 1,359,098 23,594 1,335,504
—
FHLB and other bank stock 66,891 66,891
— 66,891
—
Loans, net 3,906,710 3,959,771
—
— 3,959,771
Loans held for sale 707 707
— 707
—
Loss share indemnification asset 63,168 27,976
—
— 27,976
Due from FDIC 1,735 1,735
— 1,735
—
Bank-owned life insurance 139,829 139,829
— 139,829
—
Derivative assets—Interest rate contracts 14,328 14,328
— 14,328
—
Financial Liabilities:
Deposits $ 3,978,535 $ 3,977,629 $
— $ 3,977,629 $
—
Advances from the FHLB and other borrowings 1,067,981 1,066,764
— 1,066,764
—
Derivative liabilities—Interest rate contracts 14,328 14,328
— 14,328
—
Clawback liability 13,846 13,846
—
— 13,846
Certain financial instruments are carried at amounts that
approximate fair value due to their short-term nature and generally
negligible credit risk. Financial instruments for which fair value
approximates the carrying amount at December 31, 2015 and
December 31, 2014, include cash and cash equivalents and due
from FDIC.
The following methods and assumptions were used to estimate the
fair value of each class of financial instruments.
FHLB and Other Bank Stock:
FHLB and other bank stock can be liquidated only by redemption by
the issuer, as there is no market for these securities. These
securities are carried at par, which has historically represented
the redemption price and is therefore considered to approximate
fair value.
Loans:
Fair values for loans are based on a discounted cash flow
methodology that considers various factors, including the type of
loan and related collateral, classification status, fixed or
variable interest rate, term of loan, whether or not the loan was
amortizing and current discount rates. Loans are grouped together
according to similar characteristics and are treated in the
aggregate when applying various valuation techniques. The discount
rates used for loans are based on current market rates for new
originations of comparable credit risk and include adjustments for
liquidity concerns. The ALL is considered a reasonable estimate of
the required adjustment to fair value to reflect the impact of
credit risk. This estimate may not represent an exit value as
defined in ASC 820.
Loans Held for Sale:
Fair values of mortgage loans held for sale are based on
commitments on hand from investors or prevailing market prices.
Loss Share Indemnification Asset:
The fair value of the loss share indemnification asset is estimated
using a discounted cash flow technique based on projected cash
flows related to the resolution of Covered Assets and a discount
rate using a risk free rate, plus a premium to take into account
the Company’s credit risk, that incorporates the uncertainty
related to the amounts and timing of the cash flows and other
liquidity concerns as well as the counterparties credit risk. As of
December 31, 2015, the Company had no remaining loss share
indemnification asset, as the Bank entered into an agreement with
the FDIC to terminate all loss sharing agreements on March 4,
2015.
Due from FDIC:
The due from FDIC represents claims submitted to the Federal
Deposit Insurance Corporation for reimbursement for which the
Company expects to receive payment within 90 days. Due to their
short term nature, the carrying amount of these instruments
approximates the estimated fair value. As of December 31, 2015, the
Company had no remaining receivable from the FDIC, as the Bank
entered into an agreement with the FDIC to terminate all loss
sharing agreements on March 4, 2015.
Bank-owned Life Insurance:
The Company holds life insurance policies on certain officers. The
carrying value of these policies approximates fair value as it is
based on the cash surrender value adjusted for other charges or
amounts due that are probable at settlement.
Deposits:
The fair value of demand deposits, savings accounts and money
market deposits is the amount payable on demand at the reporting
date. The fair value of fixed-maturity certificates of deposit is
estimated using discounted cash flow analysis and using the rates
currently offered for deposits of similar remaining maturities.
Advances from the FHLB and Other Borrowings:
The fair value of advances from the FHLB and other borrowings are
estimated by discounting the future cash flows using the current
rate at which similar borrowings with similar remaining maturities
could be obtained.
VAIs and EAAs:
The estimated fair value of EAAs are derived from an estimation of
the future fair value of the Company’s stock and a range of
potential payment liabilities are determined in accordance with the
terms of each agreement. As of December 31, 2015, the Company
had no remaining VAIs or EAAs, as the VAIs reached final settlement
with the FDIC within the year ended December 31, 2013, and the
EAAs reached final settlement with the FDIC on September 29,
2014.</t>
  </si>
  <si>
    <t>Quarterly Financial Data (Unaudited)</t>
  </si>
  <si>
    <t>Quarterly Financial Information Disclosure [Abstract]</t>
  </si>
  <si>
    <t>NOTE 21. QUARTERLY FINANCIAL DATA (UNAUDITED)
The summary quarterly financial information set forth below for
each of the last eight quarters has been derived from the
Company’s unaudited interim consolidated financial statements
and other financial information. The summary historical quarterly
financial information includes all adjustments consisting of normal
recurring accruals that the Company considers necessary for a fair
presentation of the financial position and the results of
operations for these periods.
The information below is only a summary and should be read in
conjunction with “Management’s Discussion and Analysis
of Financial Condition and Results of Operations” and the
consolidated historical financial statements and the related notes
thereto included in this Form 10-K filing.
Quarters Ended December 31,
2015
Q4 Q3 Q2 Q1
(Dollars in
thousands, except per share data)
Selected Income Statement data:
Interest income $ 71,157 $ 65,023 $ 57,411 $ 55,449
Interest expense 9,188 8,254 7,237 6,565
Net interest income 61,969 56,769 50,174 48,884
Provision for loan losses 2,329 675 2,470 1,349
Net interest income after provision for loan losses 59,640 56,094 47,704 47,535
Noninterest income 7,543 7,072 14,152 (54,089 )
Noninterest expense 33,201 30,706 32,047 30,650
Income (loss) before income tax expense (benefit) 33,982 32,460 29,809 (37,204 )
Income tax expense (benefit) 4,233 11,320 10,433 (20,330 )
Net income (loss) $ 29,749 $ 21,140 $ 19,376 $ (16,874 )
Earnings (loss) per share:
Basic $ 0.73 $ 0.51 $ 0.47 $ (0.41 )
Diluted $ 0.68 $ 0.48 $ 0.45 $ (0.41 )
Quarters Ended December 31,
2014
Q4 Q3 Q2 Q1
(Dollars in
thousands, except per share data)
Selected Income Statement data:
Interest income $ 56,404 $ 53,652 $ 48,452 $ 44,918
Interest expense 6,625 7,757 7,299 6,573
Net interest income 49,779 45,895 41,153 38,345
Provision for loan losses 3,112 2,805 3,236 1,090
Net interest income after provision for loan losses 46,667 43,090 37,917 37,255
Noninterest income 5,444 2,350 6,690 2,548
Noninterest expense 31,463 48,959 30,744 34,466
Income (loss) before income tax expense (benefit) 20,648 (3,519 ) 13,863 5,337
Income tax expense (benefit) 7,548 (97 ) 4,697 1,809
Net income (loss) $ 13,100 $ (3,422 ) $ 9,166 $ 3,528
Earnings (loss) per share:
Basic $ 0.32 $ (0.09 ) $ 0.26 $ 0.10
Diluted $ 0.31 $ (0.09 ) $ 0.26 $ 0.10</t>
  </si>
  <si>
    <t>Summary of Significant Accounting Policies (Policies)</t>
  </si>
  <si>
    <t>Nature of Operations</t>
  </si>
  <si>
    <t>Nature of Operations
FCB Financial Holdings, Inc. (the “Company”), formerly
known as Bond Street Holdings, Inc., is a national bank holding
company with one wholly-owned national bank subsidiary, Florida
Community Bank, N.A. (“Florida Community Bank” or the
“Bank”), headquartered in Weston, Florida, offering a
comprehensive range of traditional banking products and services to
individual and corporate customers through 49 banking centers
located in Florida at December 31, 2015.</t>
  </si>
  <si>
    <t>Principles of Consolidation</t>
  </si>
  <si>
    <t>Principles of Consolidation
The consolidated financial statements include the accounts of the
Company, its wholly-owned subsidiary, the Bank, and the
Bank’s subsidiaries, which consist of a group of real estate
holding companies. Intercompany transactions and balances have been
eliminated in consolidation.</t>
  </si>
  <si>
    <t>Use of Estimates</t>
  </si>
  <si>
    <t>Use of Estimates
The Company’s financial reporting and accounting policies
conform to U.S. GAAP.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subject to significant change include the
allowance for loan losses, valuation of and accounting for loans
covered by loss sharing arrangements with the FDIC and the related
loss share receivable, valuation of and accounting for acquired
loans, the carrying value of OREO, the fair value of financial
instruments, the valuation of goodwill and other intangible assets,
contingent consideration liabilities, acquisition-related fair
value computations, stock-based compensation and deferred
taxes.</t>
  </si>
  <si>
    <t>Off-Balance Sheet Arrangements</t>
  </si>
  <si>
    <t>Off-Balance Sheet Arrangements
The Company enters into contractual loan commitments to extend
credit, normally with fixed expiration dates or termination
clauses, at specified rates and for specific purposes. Since a
portion of the commitments are expected to expire without being
drawn upon, the total commitment amounts do not necessarily
represent future cash requirements. Substantially all of the
commitments to extend credit are contingent upon customers
maintaining specific credit standards until the time of loan
funding. The Company decreases its exposure to loss under these
commitments by subjecting them to credit approval and monitoring
procedures.
Standby letters of credit are written conditional commitments
issued by the Company to guarantee the performance of a customer to
a third party. In the event the customer does not perform in
accordance with the terms of the agreement with the third party,
the Company would be required to fund the commitment. The maximum
potential amount of future payments the Company could be required
to make is represented by the contractual amount of the commitment.
If the commitment is funded, the Company would be entitled to seek
recovery from the customer. The Company’s policies generally
require that standby letter of credit arrangements contain security
and debt covenants similar to those contained in loan
agreements.
The Company assesses the credit risk associated with certain
commitments to extend credit and establish a liability for probable
credit losses. The Company’s exposure to credit loss is
represented by the contractual amount of these commitments. The
Company records a reserve in the amount considered adequate to
absorb estimated losses. Since the Company has limited credit loss
history, management performs an analysis of reserve rates for banks
in the FFIEC Group 1 – “Commercial Banks with assets
&gt;$3 Billion”. This analysis involves calculating an
average reserve rate for unfunded commitments using a rolling eight
quarter basis of the most recent data available. Based on this peer
group analysis, FCB records a reserve for unfunded commitments
calculated using a rate in line with peer banks.</t>
  </si>
  <si>
    <t>Business combinations</t>
  </si>
  <si>
    <t>Business combinations
The Company accounts for transactions that meet the definition of a
purchase business combination by recording the assets acquired and
liabilities assumed at their fair value upon acquisition. The
operations of the acquisitions are included in the consolidated
financial statements from the date of acquisition. Intangible
assets, indemnification contracts and contingent consideration are
identified and recognized individually. If the fair value of the
assets acquired exceeds the purchase price plus the fair value of
the liabilities assumed, a bargain purchase gain is recognized.
Conversely, if the purchase price plus the fair value of the
liabilities assumed exceeds the fair value of the assets acquired,
goodwill is recognized. The Company’s assumptions utilized to
determine the fair value of assets acquired and liabilities assumed
conform to market conditions at the date of acquisition. The
provisional amounts recorded are updated if better information is
obtained about the initial assumptions used to determine fair value
or if new information is obtained regarding the facts and
circumstances that existed at the date of acquisition. The
provisional amounts may be adjusted through the completion of the
measurement period, which does not exceed one year from the date of
acquisition.</t>
  </si>
  <si>
    <t>Fair Value Measurement</t>
  </si>
  <si>
    <t>Fair Value Measurement
The Company uses estimates of fair value in applying various
accounting standards for its consolidated financial statements on
either a recurring or non-recurring basis. Fair value is defined as
the price to sell an asset or transfer a liability in an orderly
transaction between willing and able market participants. The
Company groups its assets and liabilities measured at fair value in
three hierarchy levels, based on the observability and transparency
of the inputs. These levels are as follows:
Level 1—Unadjusted quoted prices in active markets that are
accessible at the measurement date for identical assets or
liabilities;
Level 2—Observable inputs other than level 1 inputs,
including quoted prices for similar assets and liabilities, quoted
prices for identical assets and liabilities in less active markets
and other inputs that can be corroborated by observable market
data;
Level 3—Unobservable inputs supported by limited or no market
activity or data and inputs requiring significant management
judgment or estimation; valuation techniques utilizing level 3
inputs include option pricing models, discounted cash flow models
and similar techniques.
It is the Company’s policy to maximize the use of observable
inputs and minimize the use of unobservable inputs in estimating
fair value. Unobservable inputs are utilized in determining fair
value estimates only to the extent that observable inputs are not
available. The need to use unobservable inputs generally results
from a lack of market liquidity and trading volume. Transfers
between levels of fair value hierarchy are recorded at the end of
the reporting period.
Accounting Standards Codification (“ASC”) Topic 825,
Financial Instruments, allows the Company an irrevocable option for
measurement of eligible financial assets or financial liabilities
at fair value on an instrument by instrument basis (the fair value
option). An election may be made at the time an eligible financial
asset, financial liability or firm commitment is recognized or when
certain specified reconsideration events occur. The Company has not
elected the fair value option for any eligible financial instrument
as of December 31, 2015 and 2014.</t>
  </si>
  <si>
    <t>Transfers of Financial Assets</t>
  </si>
  <si>
    <t>Transfers of Financial Assets
Transfers of financial assets are accounted for as sales, when
control over the assets has been surrendered. A gain or loss is
recognized in earnings upon completion of the sale based on the
difference between the sales proceeds and the carrying value of the
assets. Control over the transferred assets is deemed to have been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si>
  <si>
    <t>Cash and Cash Equivalents</t>
  </si>
  <si>
    <t>Cash and Cash Equivalents
Cash and cash equivalents include cash and due from banks,
interest-bearing deposits with banks, Federal funds sold and
securities purchased under resale agreements or similar
arrangements. Cash and cash equivalents have original maturities of
three months or less. Accordingly, the carrying amount of such
instruments is considered a reasonable estimate of fair value. The
Company’s balances maintained may at times exceed federal
depository insurance limits. The Bank is required to maintain
reserve balances with the FRB. Such reserve requirements are based
on a percentage of deposit liabilities and may be satisfied by cash
on hand. The reserve balance requirement was $25.0 million as of
December 31, 2015.</t>
  </si>
  <si>
    <t>Investment Securities
The Company determines the classification of investment securities
at the time of purchase. If the Company has the intent and the
ability at the time of purchase to hold debt securities until
maturity, they are classified as held-to-maturity. Investment
securities held-to-maturity are stated at amortized cost. Debt
securities the Company does not intend to hold to maturity are
classified as available for sale and carried at estimated fair
value with unrealized gains or losses reported as a separate
component of stockholders’ equity in accumulated other
comprehensive income (loss), net of applicable income taxes.
Available for sale securities are a part of the Company’s
asset/liability management strategy and may be sold in response to
changes in interest rates, prepayment risk or other market
factors.
Interest income and dividends on securities are recognized in
interest income on an accrual basis. Premiums and discounts on debt
securities are amortized as an adjustment to interest income over
the period to maturity of the related security using the effective
interest method. Realized gains or losses on the sale of securities
are determined using the specific identification method.
The Company reviews investment securities for impairment on a
quarterly basis or more frequently if events and circumstances
warrant. In order to determine if a decline in fair value below
amortized cost represents OTTI, management considers several
factors, including but not limited to, the length of time and
extent to which the fair value has been less than the amortized
cost basis, the financial condition and near-term prospects of the
issuer (considering factors such as adverse conditions specific to
the issuer and the security and ratings agency actions) and the
Company’s intent and ability to retain the investment in
order to allow for an anticipated recovery in fair value.
The Company recognizes OTTI of a debt security for which there has
been a decline in fair value below amortized cost if
(i) management intends to sell the security, (ii) it is
more likely than not that the Company will be required to sell the
security before recovery of its amortized cost basis, or
(iii) the Company does not expect to recover the entire
amortized cost basis of the security. The amount by which amortized
cost exceeds the fair value of a debt security that is considered
to have OTTI is separated into a component representing the credit
loss, which is recognized in earnings, and a component related to
all other factors, which is recognized in other comprehensive
income (loss). The measurement of the credit loss component is
equal to the difference between the debt security’s amortized
cost basis and the present value of its expected future cash flows
discounted at the security’s effective yield. If the Company
intends to sell the security, or if it is more likely than not it
will be required to sell the security before recovery, an OTTI
write-down is recognized in earnings equal to the entire difference
between the amortized cost basis and fair value of the
security.
The Bank, as a member of the FHLB is required to maintain an
investment in the stock of the FHLB. No market exists for this
stock, and the Bank’s investment can be liquidated only
through redemption by the FHLB, at the discretion of and subject to
conditions imposed by the FHLB. Historically, FHLB stock
redemptions have been at cost (par value), which equals the
Company’s carrying value. The Company monitors its investment
in FHLB stock for impairment through review of recent financial
results of the FHLB including capital adequacy and liquidity
position, dividend payment history, redemption history and
information from credit agencies. The Company has not identified
any indicators of impairment of FHLB stock.</t>
  </si>
  <si>
    <t>Loans</t>
  </si>
  <si>
    <t>Loans
The Company’s accounting methods for loans differ depending
on whether the loans are new (“New” loans) or acquired
(“Acquired” loans), and for acquired loans, whether the
loans were acquired at a discount as a result of credit
deterioration since the date of origination.</t>
  </si>
  <si>
    <t>New Loans</t>
  </si>
  <si>
    <t>New Loans
The Company accounts for originated loans and purchased loans not
acquired through business acquisitions as new loans. New loans that
management has the intent and ability to hold for the foreseeable
future are reported at their outstanding principal balances net of
any allowance for loan losses, unamortized deferred fees and costs
and unamortized premiums or discounts. The net amount of
nonrefundable loan origination fees and certain direct costs
associated with the lending process are deferred and amortized to
interest income over the contractual lives of the new loans using
methods which approximate the level yield method. Discounts and
premiums are amortized or accreted to interest income over the
estimated term of the new loans using methods that approximate the
level yield method. Interest income on new loans is accrued based
on the unpaid principal balance outstanding and the contractual
terms of the loan agreements.</t>
  </si>
  <si>
    <t>Acquired Loans</t>
  </si>
  <si>
    <t>Acquired Loans
Acquired loans are accounted for under ASC 310-30 unless the loan
type is excluded from the scope of ASC 310-30 (i.e. loans where
borrowers have revolving privileges at acquisition date, or
“Non-ASC 310-30” loans). The Company has elected to
account for loans acquired with deteriorated credit quality since
origination under ASC 310-30 (“ASC 310-30” loans or
pools) due to the following:
• There is evidence of credit quality
deterioration since origination resulting in a “Day 1”
discount attributable, at least in part, to credit quality;
• The loans were acquired in a business
combination or asset purchase; and
• The loans are not to be subsequently
accounted for at fair value.
The Company has elected this policy for loans acquired through
business combinations exhibiting credit deterioration since
origination, except those loan types which have been scoped out of
ASC 310-30. Substantially all loans acquired through the
FDIC-assisted acquisitions had a fair value discount at acquisition
date due at least in part to deterioration in credit quality since
origination. However, there was a separate grouping of loans
individually identified with substantial credit impairment that
would be explicitly scoped into ASC 310-30 from those that were
classified by analogy. The Company determined that a loan would be
explicitly scoped into ASC 310-30 if there was evidence of credit
deterioration at Day 1 and that it was probable that the Company
would be unable to collect all contractual cash flows receivable.
The loans that were classified by analogy were determined to have
evidence of credit deterioration at Day 1 and that it was possible,
not probable, that the Company would be unable to collect all
contractual cash flows receivable.
For each acquisition, ASC 310-30 loans are aggregated into pools
based on common risk characteristics, which includes similar credit
risk of the loans based on whether loans were analogized or were
explicitly scoped into ASC 310-30, internal risk ratings for
commercial real estate, land and development and commercial loans;
and performing status for consumer and single family residential
loans. Pools of loans are further aggregated by collateral type
(e.g. commercial real estate, single family residential, etc.). The
Company did not elect to aggregate loans into pools that were
acquired from separate acquisitions completed in the same fiscal
quarter.
Acquired loans are recorded at their fair value at the acquisition
date. Fair value for acquired loans is based on a discounted cash
flow methodology that considers factors including the type of loan
and related collateral type, delinquency and credit classification
status, fixed or variable interest rate, term of loan, whether or
not the loan was amortizing, and current discount rates. Additional
assumptions used include default rates, loss severity, loss curves
and prepayment speeds. Discounts due to credit quality are included
in the determination of fair value; therefore an allowance for loan
losses is not recorded at the acquisition date. The discount rates
used for the cash flow methodology are based on market rates for
new originations of comparable loans at the time of acquisition and
include adjustments for liquidity concerns. The fair value is
determined from the discounted cash flows for each individual loan,
and for ASC 310-30 loans are then aggregated at the unit of
account, or pool level.
For acquired loans with deteriorated credit quality, the Company
makes an estimate of the total cash flows it expects to collect
from the loans in each pool, which includes undiscounted expected
principal and interest as well as cash received through other forms
of satisfaction (e.g. foreclosure). The excess of contractual
amounts over the total cash flows expected to be collected from the
loans is referred to as non-accretable difference, which is not
accreted into income. The excess of the expected undiscounted cash
flows over the carrying value of the loans is referred to as
accretable discount. Accretable discount is recognized as interest
income on a level-yield basis over the expected term of the loans
in each pool.
The Company continues to estimate cash flows expected to be
collected over the expected term of the ASC 310-30 loans on a
quarterly basis. Subsequent increases in total cash flows expected
to be collected are recognized as an adjustment to the accretable
discount with the amount of periodic accretion adjusted over the
remaining expected term of the loans. Subsequent decreases in cash
flows expected to be collected over the expected term of the loans
are recognized as impairment in the current period through a
provision for loan losses.
Each pool is accounted for as a single asset with a single
composite interest rate and an aggregate expectation of cash flows.
Resolutions of loans may include sales to third parties, receipt of
payments in settlement with the borrower, or foreclosure of the
collateral. Upon these resolutions, the Company’s policy is
to remove an individual ASC 310-30 loan from a pool based on
comparing the amount received from its resolution with its
contractual amount. Any difference between these amounts is
absorbed by the nonaccretable difference. This removal method
assumes that the amount received from these resolutions
approximates the pool performance expectations of cash flows. The
accretable yield percentage is unaffected by the resolution. Any
changes in the effective yield for the remaining loans in the pool
are addressed by the quarterly cash flow evaluation process for
each pool. For loans that are resolved by payment in full, there is
no release of the nonaccretable difference for the pool because
there is no difference between the amount received at resolution
and the contractual amount of the loan.
Payments received in excess of expected cash flows may result in an
ASC 310-30 pool becoming fully amortized and its carrying value
reduced to zero even though outstanding contractual balances remain
related to loans in the pool. Once the carrying value of an ASC
310-30 pool is reduced to zero, any future proceeds from the
borrower or from the sale of loans are recognized as interest
income upon receipt. There were nine ASC 310-30 pools whose
carrying value had been reduced to zero as of December 31,
2015. These pools had an aggregate Unpaid Principal Balance
(“UPB” or “UPBs”) of $4.5 million as of
December 31, 2015. For the year ended December 31, 2015, the
Company sold approximately $55.1 million of loans accounted for
under ASC 310-30. These sales resulted in proceeds that exceeded
the carrying value of the accounting pool in which the loans
resided of $11.5 million which was recognized as interest
income.
Non-ASC 310-30 loans are recorded at their estimated fair value as
of the acquisition date and subsequently accounted for under ASC
Topic 310-20, Receivables—Nonrefundable Fees and Other Costs
(“ASC 310-20”). The fair value discount is accreted
using methods which approximate the level-yield method over the
remaining term of the loans and is recognized as a component of
interest income.</t>
  </si>
  <si>
    <t>Loans Held for Sale</t>
  </si>
  <si>
    <t>Loans Held for Sale
Certain residential fixed rate and adjustable rate mortgage loans
originated by the Company with the intent to sell in the secondary
market are carried at the lower of cost or fair value, as
determined by outstanding commitments from investors. These loans
are generally sold on a non-recourse basis with servicing released.
Gains and losses on the sale of loans recognized in earnings are
measured based on the difference between proceeds received and the
carrying amount of the loans, inclusive of deferred origination
fees and costs, if any.</t>
  </si>
  <si>
    <t>Nonaccrual Loans</t>
  </si>
  <si>
    <t>Nonaccrual Loans
For new and Non-ASC 310-30 loans, the Company classifies loans as
past due when the payment of principal or interest is greater than
30 days delinquent based on the contractual next payment due date.
The Company’s policies related to when loans are placed on
nonaccrual status conform to guidelines prescribed by regulatory
authorities. Loans are placed on nonaccrual status when it is
probable that principal or interest is not fully collectible, or
generally when principal or interest becomes 90 days past due,
whichever occurs first. Loans secured by one to four family
residential properties may remain in accruing status until they are
180 days past due if management determines that it does not have
concern over the collectability of principal and interest because
the loan is adequately collateralized and in the process of
collection. When loans are placed on nonaccrual status, interest
receivable is reversed against interest income in the current
period and amortization of any discount ceases. Interest payments
received thereafter are applied as a reduction to the remaining
principal balance unless management believes that the ultimate
collection of the principal is likely, in which case payments are
recognized in earnings on a cash basis. Loans are removed from
nonaccrual status when they become current as to both principal and
interest and the collectability of principal and interest is no
longer doubtful.
Generally, a nonaccrual loan that is restructured remains on
nonaccrual for a period of six months to demonstrate the borrower
can meet the restructured terms. However, performance prior to the
restructuring, or significant events that coincide with the
restructuring, are considered in assessing whether the borrower can
meet the new terms and may result in the loan being returned to
accrual status after a shorter performance period. If the
borrower’s ability to meet the revised payment schedule is
not reasonably assured, the loan remains classified as a nonaccrual
loan. Contractually delinquent ASC 310-30 loans are not classified
as nonaccrual as long as the discount continues to be accreted on
the corresponding ASC 310-30 pool.</t>
  </si>
  <si>
    <t>Troubled Debt Restructurings</t>
  </si>
  <si>
    <t>Troubled Debt Restructurings
In certain situations due to economic or legal reasons related to a
borrower’s financial difficulties, the Company may grant a
concession to the borrower for other than an insignificant period
of time that it would not otherwise consider. At that time, except
for ASC 310-30 loans, which are accounted for as pools, the related
loan is classified as a troubled debt restructuring
(“TDR”) and considered impaired. Modified ASC 310-30
loans accounted for in pools are not accounted for as TDRs, are not
separated from the pools and are not classified as impaired loans.
The concessions granted may include rate reductions, principal
forgiveness, payment forbearance, extensions of maturity at rates
of interest below those commensurate with the risk profile of the
borrower, and other actions intended to minimize economic loss. A
troubled debt restructured loan is generally placed on nonaccrual
status at the time of the modification unless the borrower has no
history of missed payments for six months prior to the
restructuring. If the borrower performs pursuant to the modified
loan terms for at least six months and the remaining loan balance
is considered collectible, the loan is returned to accrual
status.</t>
  </si>
  <si>
    <t>Impaired Loans</t>
  </si>
  <si>
    <t>Impaired Loans
An ASC 310-30 pool is considered to be impaired when it is probable
that the Company will be unable to collect all the cash flows
expected at acquisition, plus additional cash flows expected to be
collected arising from changes in estimates after acquisition. All
ASC 310-30 pools are evaluated individually for impairment based
their expected total cash flows. The discount continues to be
accreted on ASC 310-30 pools as long as there are expected future
cash flows in excess of the current carrying amount of the
pool.
Non-ASC 310-30 and new loans are considered impaired when, based on
current information and events, it is probable that the Company
will be unable to collect the scheduled payments of principal or
interest when due, according to the contractual terms of the loan
agreements.
All Non-ASC 310-30 and new loans of $250,000 or greater with an
internal risk rating of substandard or below and on nonaccrual, as
well as loans classified as TDRs are reviewed individually for
impairment on a quarterly basis.</t>
  </si>
  <si>
    <t>Allowance for Loan Losses
The Company’s ALL is established for both performing and
nonperforming loans. The Company’s ALL is the amount
considered adequate to absorb probable losses within the portfolio
based on management’s evaluation of the size and current risk
characteristics of the loan portfolio. Such evaluation considers
numerous factors including, but not limited to, internal risk
ratings, loss forecasts, collateral values, geographic location,
borrower FICO scores, delinquency rates, nonperforming and
restructured loans, origination channels, product mix, underwriting
practices, industry conditions, economic trends and net charge-off
trends. The ALL relates to new loans, estimated additional losses
arising on Non-ASC 310-30 loans subsequent to the acquisitions and
additional impairment recognized as a result of decreases in
expected cash flows on ASC 310-30 pools due to further credit
deterioration or other factors since the acquisitions. The ALL
consists of both specific and general components.
For ASC 310-30 pools, a specific valuation allowance is established
when it is probable that the Company will be unable to collect all
of the cash flows expected at acquisition, plus the additional cash
flows expected to be collected arising from changes in estimates
after acquisition. Expected cash flows are estimated on an
individual loan basis and then aggregated at the ASC 310-30 pool
level. The analysis of expected pool cash flows incorporates
updated pool level expected prepayment rate, default rate,
delinquency level and loss severity given default assumptions.
These analyses incorporate information about loan performance,
collateral values, the financial condition of the borrower,
internal risk ratings, the Company’s own and industry
historical delinquency and default severity data. The carrying
value for ASC 310-30 pools is reduced by the amount of the
calculated impairment, which is also the basis in which future
accretion income is calculated. A charge-off is taken for an
individual ASC 310-30 loan when it is deemed probable that the loan
will be resolved for an amount less than its carrying value. The
charge-off is taken to the specific allowance or mark as
applicable. Alternatively, an improvement in the expected cash
flows related to ASC 310-30 pools results in a reduction or
recoupment of any previously established specific allowance with a
corresponding credit to the provision for loan losses. Any
recoupment recorded is limited to the amount of the remaining
specific allowance for that pool, with any excess of expected cash
flow resulting in a reclassification from non-accretable to
accretable yield and an increase in the prospective yield of the
pool.
The new and Non-ASC 310-30 loan portfolios have limited delinquency
and credit loss history and have not yet exhibited an observable
loss trend. The credit quality of loans in these loan portfolios
are impacted by delinquency status and debt service coverage
generated by the borrowers’ businesses and fluctuations in
the value of real estate collateral. Management considers
delinquency status to be the most meaningful indicator of the
credit quality of one-to-four single family residential, home
equity loans and lines of credit and other consumer loans.
Delinquency statistics are updated at least monthly. Internal risk
ratings are considered the most meaningful indicator of credit
quality for Non ASC 310-30 and new commercial, construction, land
and development, and commercial real estate loans. Internal risk
ratings are a key factor in identifying loans that are individually
evaluated for impairment and impact management’s estimates of
loss factors used in determining the amount of the ALL. Internal
risk ratings are updated on a continuous basis. Relationships with
balances in excess of $250,000 are re-evaluated at least annually
and more frequently if circumstances indicate that a change in risk
rating may be warranted.
New and Non-ASC 310-30 loans of $250,000 or greater with an
internal risk rating of substandard or below and on nonaccrual, as
well as loans classified as TDR are reviewed individually for
impairment on a quarterly basis. The specific allowance established
for these loans is based on a thorough analysis of the most
probable source of repayment, including the present value of the
loan’s expected future cash flows, the loan’s estimated
market value or the estimated fair value of the underlying
collateral less costs of disposition. General allowances are
established for new and Non-ASC 310-30 loans that are not evaluated
individually for impairment, which are evaluated by loan category
based on common risk characteristics. In this process, general loan
loss factors are established based on the following: historical
loss factors derived from the Federal Financial Institutions
Examination Council’s quarterly Unified Performance Branch
Report for Group 1 banks (assets greater than $3 billion) using an
annualized weighted average eight quarter rolling basis; trends in
delinquencies and nonaccruals by loan portfolio segment and asset
categories within those segments; portfolio segment and asset
category production trends, including average risk ratings and
loan-to value (“LTV”) ratios; current industry
conditions, including real estate market trends; general economic
conditions; credit concentrations by portfolio and asset
categories; and portfolio quality, which encompasses an assessment
of the quality and relevance of borrowers’ financial
information and collateral valuations and average risk rating and
migration trends within portfolios and asset categories.
Other adjustments for qualitative factors may be made to the
allowance after an assessment of internal and external influences
on credit quality and loss severity that are not fully reflected in
the historical loss or risk rating data. For these measurements,
the Company uses assumptions and methodologies that are relevant to
estimating the level of impairment and probable losses in the loan
portfolio. To the extent that the data supporting such assumptions
has limitations, management’s judgment and experience play a
key role in recording the allowance estimates. Qualitative
adjustments are considered for: portfolio credit quality trends,
including levels of delinquency, charge-offs, nonaccrual,
restructuring and other factors; policy and credit standards,
including quality and experience of lending and credit management;
and general economic factors, including national, regional and
local conditions and trends.
Additions to the ALL are made by provisions charged to earnings.
The allowance is decreased by charge-offs of balances no longer
deemed collectible. Charge-offs on new and Non-ASC 310-30 loans are
recognized as follows: commercial loans are written-off when
management determines them to be uncollectible; for unsecured
consumer loans at 90 days past due; and for residential real estate
loans and secured consumer loans when they become 120 to 180 days
past due, depending on the collateral type. The Company reports
recoveries on a cash basis at the time received. Recoveries on ASC
310-30 loans that were charged-off and Non-ASC 310-30 loans that
were charged-off prior to the Acquisitions are recognized in
earnings as income from resolution of acquired assets and do not
affect the allowance for loan losses. All other recoveries are
credited to the ALL.</t>
  </si>
  <si>
    <t>Loss Share Indemnification Asset and Clawback Liability</t>
  </si>
  <si>
    <t>Loss Share Indemnification Asset and Clawback
Liability
Assets subject to loss sharing agreements with the FDIC are labeled
“Covered Assets” in the consolidated financial
statements and include acquired loans (“Covered Loans”)
and OREO.
The loss share indemnification asset is measured separately from
the Covered Assets acquired as it is not contractually embedded in
any of the Covered Assets. The initial fair value of the loss share
indemnification asset represents the present value of the estimated
cash payments expected to be received from the FDIC for future
losses on Covered Assets, based on the credit adjustment estimated
for each Covered Asset and the loss sharing percentages. The
estimated cash flows are discounted using a risk-free yield curve
plus a premium reflecting the uncertainty related to the timing and
receipt of such cash flows. The amount ultimately collected for
this asset is dependent upon the performance of the underlying
Covered Assets, the passage of time and claims submitted to the
FDIC.
The amounts covered by the loss sharing agreements are the
pre-acquisition book value of the underlying assets, the
contractual balance of unfunded commitments that were acquired, and
certain future net direct costs applicable to the Covered Assets.
As required by the respective loss sharing agreements, the Company
submits a loss share certificate to the FDIC on a quarterly basis
requesting reimbursement for losses on Covered Assets and covered
expenses. Covered expenses are recorded in non-interest expense
when incurred with an offsetting increase to the loss share
indemnification asset and non-interest income for the amount
expected to be reimbursed by the FDIC. Certain covered expenses are
claimed upon resolution of the Covered Asset, resulting in the
expense and the related reimbursements from the FDIC occurring in
different periods.
The Company reviews and updates the cash flows expected to be
collected on Covered Assets and the FDIC loss share indemnification
asset on a quarterly basis as loss and recovery estimates related
to Covered Assets change. Decreases in the amount of cash flows
expected to be collected on Covered Loans after acquisition result
in a provision for loan losses, an increase in the ALL, and a
proportional increase to the FDIC loss share indemnification asset
and income for the estimated amount to be reimbursed. Increases in
the amount of cash flows expected to be collected on Covered Loans
after acquisition result in the reversal of any previously-recorded
provision for loan losses and related ALL and a decrease to the
FDIC loss share indemnification asset, or prospective adjustment to
the accretable discount if no provision for loan losses had been
previously recorded. If no provision for loan losses had been
previously recorded, improvements in the expected cash flows from
the Covered Loans, which is reflected as an adjustment to yield and
accreted into income over the remaining expected term of the loans,
decreases the expected cash flows to be collected from the loss
sharing agreement, with such decreases reducing the yield to be
accreted on a prospective basis if the total expected cash flows
from the loss sharing agreement exceeds its carrying amount; and,
if the carrying amount of the FDIC loss share indemnification asset
exceeds the total expected cash flows, the excess is amortized as a
reduction of income over the shorter of (1) the remaining
expected term of the respective loans or (2) the remaining
term of the loss sharing agreement.
As a result, the value of the FDIC loss share indemnification asset
will continue to fluctuate over time based upon the continued
performance of the Covered Assets and as the Company receives
payments from the FDIC under the loss sharing agreements.
The loss sharing agreements between the Company and the FDIC for
certain of the Acquisitions include clawback provisions that
obligate the Company to pay the FDIC a certain amount in the event
that losses incurred by the Company do not reach a specified
threshold upon expiration of the loss sharing agreement. The fair
value of the clawback liability is initially estimated using the
same discounted cash flow model used to determine the loss share
indemnification asset, using a discount rate that takes into
account the Company’s credit risk. The clawback liability is
re-measured quarterly based on the terms of the applicable loss
sharing agreement, changes in projected losses on Covered Assets
and the cumulative servicing amount, if applicable.
The clawback liability is included in other liabilities in the
accompanying consolidated balance sheets and the amortization and
loss on re-measurement is included in loss share indemnification
loss within noninterest income in the accompanying Consolidated
Statements of Income.
On March 4, 2015, the Bank entered into an agreement with the
FDIC to terminate all loss sharing agreements which were entered
into in 2010 and 2011 in conjunction with the Bank’s
acquisition of substantially all of the assets (“Covered
Assets”) and assumption of substantially all of the
liabilities of six failed banks in FDIC-assisted acquisitions.
Under the early termination, all rights and obligations of the Bank
and the FDIC under the loss share agreements, including the
clawback provisions, have been eliminated.</t>
  </si>
  <si>
    <t>Premises and Equipment
Premises and equipment are stated at cost less accumulated
depreciation or amortization. Depreciation and amortization are
computed using the straight-line method over the estimated useful
lives of the related assets, except for land which is stated at
cost. The useful lives of premises and equipment are: 39 years for
bank premises; 3 to 5 years for computer equipment and software;
and 5 years for furniture and equipment.
Leasehold improvements are amortized on a straight-line basis over
the lesser of the lease terms, including certain renewals that were
deemed probable at lease inception, or the estimated useful lives
of the improvements. Purchased software and external direct costs
of computer software developed for internal use are capitalized
provided certain criteria are met and amortized over the useful
lives of the software. Rent expense and rental income on operating
leases are recorded using the straight-line method over the
appropriate lease terms.</t>
  </si>
  <si>
    <t>OREO</t>
  </si>
  <si>
    <t>OREO
Real estate properties acquired through, or in lieu of, foreclosure
or in connection with the Acquisitions, are held for sale and are
initially recorded at their fair value less disposition costs. When
such assets are acquired, any shortfall between the loan carrying
value and the estimated fair value of the underlying collateral
less disposition costs is recorded as an adjustment to the
allowance for loan losses while any excess is recognized in income.
The Company periodically performs a valuation of the property held;
any excess of carrying value over fair value less disposition costs
is charged to earnings as impairment. Routine maintenance and real
estate taxes are expensed as incurred.</t>
  </si>
  <si>
    <t>BOLI</t>
  </si>
  <si>
    <t>BOLI
The Bank owns life insurance policies on certain directors and
current and former employees. These policies are recorded at the
amount that can be realized under the insurance contract at the
balance sheet date, which is the cash surrender value adjusted for
other charges or other amounts due that are probable at settlement,
if applicable. Increases in the cash surrender value of these
policies are included in noninterest income in the Consolidated
Statements of Income. The Company’s BOLI policies are
invested in general account and hybrid account products that have
been underwritten by highly-rated third party insurance
carriers.</t>
  </si>
  <si>
    <t>Goodwill and Other Intangible Assets</t>
  </si>
  <si>
    <t>Goodwill and Other Intangible Assets
Goodwill represents the excess of consideration transferred in
business combinations over the fair value of net tangible and
identifiable intangible assets acquired. Goodwill is not amortized,
but is tested for impairment annually or more frequently if events
or circumstances indicate that impairment may have occurred. The
Company performs its annual goodwill impairment test in the fourth
fiscal quarter. The Company has a single reporting unit. The
impairment test compares the estimated fair value of the reporting
unit to its carrying amount. If the fair value of the reporting
unit exceeds its carrying amount, no impairment is indicated. If
the fair value of the reporting unit is less than its carrying
amount, impairment of goodwill is measured as the excess of the
carrying amount of goodwill over its implied fair value. Prior to
the issuance of publicly traded stock in August 2014, management
used a third party financial institution valuation specialist to
estimate the fair value of the reporting unit. This firm employs a
market value approach based upon observable market values and price
ratios of similar or comparable publicly owned bank holding
companies and an investment value approach based upon the projected
future value of the Company derived from its financial projections
and discounted at an estimated market required cost of capital to
estimate the fair value of the Company. Management evaluates and
includes a change of control premium in the estimated fair value of
the Company for purposes of evaluating goodwill for impairment.
Unobservable inputs into the valuation models include the
Company’s financial projections and observable inputs include
the market values and price ratios of publicly owned bank holding
companies and a discount rate based on the capital assets pricing
model. Subsequent to August 2014, the Company uses the fair value
of the Company’s publicly traded stock to estimate the fair
value of the reporting unit. The estimated fair value of the
reporting unit at the last impairment testing date exceeded its
carrying amount; therefore, no impairment of goodwill was
indicated.
Core deposit intangible (“CDI”) is a measure of the
value of checking and savings deposit relationships acquired in a
business combination. The fair value of the CDI stemming from any
given business combination is based on the present value of the
expected cost savings attributable to the core deposit funding
relative to an alternative source of funding. CDI is amortized over
the estimated useful lives of the existing deposit relationships
acquired, but does not exceed 10 years. The Company evaluates such
identifiable intangibles for impairment when events and
circumstances indicate that its carrying amount may not be
recoverable. If an impairment loss is determined to exist, the loss
is reflected as an impairment charge in the Consolidated Statements
of Income for the period in which such impairment is identified. No
impairment charges were required to be recorded for the years ended
December 31, 2015, 2014 or 2013.</t>
  </si>
  <si>
    <t>Income Taxes
Income tax expense (benefit) is determined using the asset and
liability method and consists of income taxes that are currently
payable and deferred income taxes. Deferred income tax expense is
determined by recognizing deferred tax assets and liabilities for
future tax consequences attributable to temporary differences
between the financial statement carrying amounts of existing assets
and liabilities and their respective tax bases. Deferred tax assets
and liabilities are measured using enacted tax rates that are
expected to apply to taxable income in years in which those
temporary differences are expected to be recovered or settled.
Changes in tax rates on deferred tax assets and liabilities are
recognized in income in the period that includes the enactment
date. A valuation allowance is established for deferred tax assets
when management determines that it is more likely than not that
some portion or all of a deferred tax asset will not be realized.
In making such determinations, the Company considers all available
positive and negative evidence that may impact the realization of
deferred tax assets. These considerations include the amount of
taxable income generated in statutory carryback periods, future
reversals of existing taxable temporary differences, projected
future taxable income and available tax planning strategies.
The Company files a consolidated federal income tax return
including the results of its wholly owned subsidiary, the Bank. The
Company estimates income taxes payable based on the amount it
expects to owe the various tax authorities (i.e., federal and
state). Income taxes represent the net estimated amount due to, or
to be received from, such tax authorities. In estimating income
taxes, management assesses the relative merits and risks of the
appropriate tax treatment of transactions, taking into account
statutory, judicial, and regulatory guidance in the context of the
Company’s tax position. Although the Company uses the best
available information to record income taxes, underlying estimates
and assumptions can change over time as a result of unanticipated
events or circumstances such as changes in tax laws and judicial
guidance influencing its overall tax position.
An uncertain tax position is recognized only if it is
more-likely-than-not to be sustained upon examination, including
resolution of any related appeals or litigation process, based on
the technical merits of the position. The amount of tax benefit
recognized in the financial statements is the largest amount of
benefit that is more than fifty percent likely to be sustained upon
ultimate settlement of the uncertain tax position. If the initial
assessment fails to result in recognition of a tax benefit, the
Company subsequently recognizes a tax benefit if there are changes
in tax law or case law that raise the likelihood of prevailing on
the technical merits of the position to more-likely-than-not, the
statute of limitations expires, or there is a completion of an
examination resulting in a settlement of that tax year or position
with the appropriate agency. The Company recognizes interest
related to unrecognized tax benefits in income tax expense
(benefit) and penalties, if any, in other operating expenses.</t>
  </si>
  <si>
    <t>Derivatives
The Company accounts for derivative instruments in accordance with
FASB ASC Topic 815, “Derivatives and Hedging.” All
derivatives are evaluated at inception as to whether or not they
are hedging or non-hedging activities, and appropriate
documentation is maintained to support the final determination. The
Company recognizes all derivatives as either assets or liabilities
on the Consolidated Balance Sheets and measures those instruments
at fair value.
Certain derivative transactions with a particular counterparty,
another financial institution, are subject to an enforceable master
netting arrangement. The gross liabilities and gross assets to this
counterparty are reported on a net basis.
Management periodically reviews contracts from various functional
areas of the Company to identify potential derivatives embedded
within selected contracts. As of December 31, 2015, the
Company had interest derivative positions that are not designated
as hedging instruments. See Note 9 “Derivatives” for a
description of these instruments.</t>
  </si>
  <si>
    <t>Contingent Consideration Issued to the FDIC</t>
  </si>
  <si>
    <t>Contingent Consideration Issued to the FDIC
In conjunction with certain Acquisitions, the Bank issued
contingent consideration to the FDIC in the form of value VAIs and
equity appreciation agreements (“EAAs”). Based on their
settlement provisions, these instruments are classified as other
liabilities in the accompanying Consolidated Balance Sheets and are
adjusted to estimated fair value at each financial statement date,
with changes in value reflected in other noninterest expenses in
the accompanying Consolidated Statements of Income.
The fair value of the contingent consideration is based upon
projections of the Company’s future estimate value by a third
party financial institution valuation specialist. The valuation is
based upon the Company’s financial projections and the
valuation specialist’s assumptions about the future market
valuation of the financial projections derived from historical
market price ratios including price to tangible book value and
price to earnings. These future projected prices are discounted at
a market required equity return derived from the capital asset
pricing model. In accordance with the terms of each of the
agreements, a range of potential consideration is estimated and a
probability is assigned based on management’s judgment to
each estimated payment liability to determine a probability
weighted expected value.
As of December 31, 2015, the Company had no remaining VAIs or
EAAs, as the VAIs reached final settlement with the FDIC within the
year ended December 31, 2013, and the EAAs reached final
settlement with the FDIC on September 29, 2014.</t>
  </si>
  <si>
    <t>Stock-based Compensation</t>
  </si>
  <si>
    <t>Stock-based Compensation
The Company sponsors an incentive stock option plan established in
2009 (the “2009 Option Plan”) under which options may
be granted periodically to key employees and directors of the
Company or its affiliates at a specific exercise price to acquire
shares of the Company’s Class A common stock.
Compensation cost is measured based on the estimated fair value of
the award at the grant date and is recognized in earnings on a
straight-line basis over the requisite service period. The fair
value of stock options is estimated at the date of grant using the
Black-Scholes option pricing model. This model requires assumptions
as to the expected stock volatility, dividends, terms and risk-free
rates. The expected volatility is based on the volatility of
comparable peer banks. The expected term represents the period of
time that options are expected to be outstanding from the grant
date. The risk-free interest rate is based on the US Treasury yield
curve in effect at the time of grant for the appropriate life of
each option. The expected dividend yield was determined by
management based on the expected dividends to be declared over the
expected term of the options.
In the fourth quarter of 2013, the Company established the 2013
Stock Incentive Plan (the “2013 Incentive Plan”)
covering its executive management, directors, individual
consultants and employees to receive stock awards for the
Company’s common stock. The 2013 Incentive Plan provided that
the awards were not exercisable until certain performance
conditions were met, which included the completion of an IPO
raising at least $100 million (a “Qualified IPO”) or a
“Special Transaction”, generally defined as the
consummation of a transaction representing a change of control of
the Company. On August 6, 2014, the Company completed the
initial public offering of 7,520,000 shares of Class A common
stock for $22.00 per share. This public offering constituted a
“Qualified IPO” with respect to the Company’s
Option awards and 2013 Incentive Plan. See Note 15
“Stock-based Compensation and Other Benefit Plans” for
further information regarding the 2009 Option Plan and the 2013
Incentive Plan.</t>
  </si>
  <si>
    <t>Earnings per Share</t>
  </si>
  <si>
    <t>Earnings per Share
Basic earnings (loss) per common share is calculated by dividing
net income (loss) available to common stockholders by the weighted
average number of common shares outstanding during the period.
Diluted earnings per common share reflect the effect of common
stock equivalents, including stock options and unvested shares,
calculated using the treasury stock method. Common stock
equivalents are excluded from the computation of diluted earnings
(loss) per common share in periods in which the effect is
anti-dilutive.</t>
  </si>
  <si>
    <t>Segment Reporting</t>
  </si>
  <si>
    <t>Segment Reporting
The Company operates in one reportable segment of business,
Community Banking, which includes the Bank, the Company’s
sole banking subsidiary. Through the Bank, the Company provides a
broad range of retail and commercial banking services. Management
makes operating decisions and assesses performance based on an
ongoing review of these banking operations, which constitute the
Company’s only operating segment.</t>
  </si>
  <si>
    <t>Recently Adopted Accounting Pronouncements</t>
  </si>
  <si>
    <t>Recently Adopted Accounting Pronouncements
In July 2013, the FASB issued ASU No. 2013-11, “Income
Taxes (Topic 740): Presentation of an Unrecognized Tax Benefit When
a Net Operating Loss Carryforward, a Similar Tax Loss, or a Tax
Credit Carryforward Exists” to provide guidance on the
financial statement presentation of an unrecognized tax benefit
when a net operating loss carryforward, a similar tax loss, or a
tax credit carryforward exists thereby reducing diversity in
practice. The amendments in this update became effective for the
first quarter ended March 31, 2015. The adoption of this ASU
did not have a material impact on the Company’s consolidated
financial statements.
In January 2014, the FASB issued ASU 2014-04,
“Reclassification of Residential Real Estate Collateralized
Consumer Mortgage Loans upon Foreclosure.” This update
defines “in substance repossession or foreclosure”
because the diversity in practice regarding when entities were
reclassifying loans receivable to other real estate owned. A
creditor is considered to have received physical possession
(resulting from an in substance repossession or foreclosure) of
residential real estate property collateralizing a consumer
mortgage loan only upon the occurrence of either of the
following:
a) The creditor obtains legal title to
the residential real estate property upon completion of a
foreclosure. A creditor may obtain legal title to the residential
real estate property even if the borrower has redemption rights
that provide the borrower with a legal right for a period of time
after a foreclosure to reclaim the real estate property by paying
certain amounts specified by law.
b) The borrower conveys all interest in
the residential real estate property to the creditor to satisfy the
loan through completion of a deed in lieu of foreclosure or through
a similar legal agreement. The deed in lieu of foreclosure or
similar legal agreement is completed when agreed-upon terms and
conditions have been satisfied by both the borrower and the
creditor.
Entities can elect either a prospective or modified retrospective
approach to adoption. Under the modified retrospective approach,
entities should recognize a cumulative-effect adjustment to
residential consumer mortgage loans and foreclosed residential real
estate properties existing as of the beginning of the period of
adoption. The Company used the prospective approach to
adoption.
Public entities were required to adopt this update for annual
periods and interim periods within those annual periods, beginning
after December 15, 2014. All other entities, including
emerging growth companies, are required to adopt this update for
annual periods beginning after December 15, 2014, and interim
periods within annual periods beginning after December 31,
2015. The Company adopted this ASU effective for annual periods
beginning after December 15, 2014 and will adopt this ASU for
interim periods within the annual periods beginning after
December 31, 2015 as the Company qualified as an Emerging
Growth Company until December 31, 2015 and had elected to use
the extended transition period provided in Section 7(a)(2)(B)
of the Securities Act. The adoption of this ASU did not have a
material impact on the Company’s consolidated financial
position, results of operations or cash flows.
In April 2014, the FASB issued ASU No. 2014-08, Presentation
of Financial Statements (Topic 205) and Property, Plant, and
Equipment (Topic 360)—“Reporting Discontinued
Operations and Disclosures of Disposals of Components of an
Entity”. The amendments in this update change the definition
of a discontinued operation and, thus, limit the circumstances
under which a disposal may be reported as a discontinued operation.
Under the amendments, a disposal of a component of an entity or a
group of components of an entity is required to be reported in
discontinued operations if the disposal represents a strategic
shift that has, or will have, a major effect on an entity’s
operations and financial results. This ASU was effective for public
entities for all disposals (or classifications as held for sale) of
components of an entity that occur within annual periods beginning
on or after December 15, 2014, and interim periods within
those years. All other entities, including emerging growth
companies, are required to adopt this update effective for all
occurrences within annual periods beginning on or after
December 15, 2014, and interim periods within annual periods
beginning on or after December 15, 2015. The Company adopted
this ASU effective for all occurrences within the annual period
beginning on or after December 15, 2014 and will adopt this
ASU for interim periods within the annual periods beginning on or
after December 15, 2015 as the Company qualified as an
Emerging Growth Company until December 31, 2015 and had
elected to use the extended transition period provided in
Section 7(a)(2)(B) of the Securities Act. The adoption of this
ASU did not have a material impact on the Company’s
consolidated financial position, results of operations or cash
flows.
In June 2014, the FASB issued ASU No. 2014-11,
“Transfers and Servicing (topic 860)—Repurchase-to-
Maturity Transactions, Repurchase Financing, and
Disclosures”. This update changes the accounting for
repurchase-to-maturity transactions and linked repurchase
financings to secured borrowing accounting, which is consistent
with the accounting for other repurchase agreements. The amendments
also require two new disclosures. The first disclosure requires an
entity to disclose information on transfers accounted for as sales
in transactions that are economically similar to repurchase
agreements. The second disclosure provides increased transparency
about the types of collateral pledged in repurchase agreements and
similar transactions accounted for as secured borrowings. Entities
must present changes in accounting for transactions outstanding on
the effective date as a cumulative-effect adjustment to retained
earnings as of the beginning of the period of adoption. The
disclosures are not required to be presented for comparative
periods before the effective date. For public entities, the
accounting-related changes are effective for the first interim or
annual period beginning after December 15, 2014. The
disclosure for certain transactions accounted for as a sale is
required to be presented for interim and annual periods beginning
after December 15, 2014, and the disclosure for repurchase
agreements, securities lending transactions, and repurchase-to
maturity transactions accounted for as secured borrowings is
required to be presented for annual periods beginning after
December 15, 2014, and interim periods beginning after
March 15, 2015. For all other entities, included emerging
growth companies, the accounting-related changes are effective for
annual periods beginning after December 15, 2014 and for
interim periods beginning after December 15, 2015, with the
option to adopt the requirements for interim periods beginning
after December 15, 2014. All additional disclosures are
required for annual periods beginning after December 15, 2014
and for interim periods beginning after December 15, 2015.
Early adoption is prohibited with the exception that the
requirements on accounting-related changes may be adopted for
interim periods beginning after December 15, 2014. The Company
adopted this ASU effective for annual periods beginning after
December 15, 2014 and will adopt for interim periods beginning
after December 15, 2015 as the Company qualified as an
emerging growth company until December 31, 2015 and had
elected to use the extended transition period provided in
Section 7(a)(2)(B) of the Securities Act. The adoption of this
ASU did not have a material impact on the Company’s
consolidated financial position, results of operations or cash
flows.
In August 2014, the FASB issued ASU No. 2014-14,
“Receivables – Troubled Debt Restructurings by
Creditors (Subtopic 310-40)”. This update requires that
government guaranteed mortgage loans be derecognized and that a
separate other receivable be recognized upon foreclosure if certain
conditions are met. For public entities, this ASU was effective for
annual periods and interim periods within those annual periods
beginning after December 15, 2014. Prospective or
modified-retrospective application is required. For all other
entities, including emerging growth companies, this ASU is
effective for annual periods ending after December 15, 2015
and interim periods beginning after December 15, 2015. The
Company adopted this ASU effective for annual periods ending after
December 15, 2015 and will adopt for interim periods beginning
after December 15, 2015 as the Company qualified as an
emerging growth company until December 31, 2015 and had
elected to use the extended transition period provided in
Section 7(a)(2)(B) of the Securities Act. The adoption of this
ASU did not have a material impact on the Company’s
consolidated financial position, results of operations or cash
flows.</t>
  </si>
  <si>
    <t>Recent Issued Accounting Pronouncements</t>
  </si>
  <si>
    <t>Recent Issued Accounting Pronouncements
Section 107 of the JOBS Act provides that an emerging growth
company can take advantage of the extended transition period
provided in Section 7(a)(2)(B) of the Securities Act for
complying with new or revised accounting standards affecting public
companies. In other words, an emerging growth company can delay the
adoption of certain accounting standards until those standards
would otherwise apply to private companies. The Company elected to
use the extended transition period provided in
Section 7(a)(2)(B) of the Securities Act. As of
December 31, 2015, the Company is no longer considered an
emerging growth company and therefore will no longer utilize the
extended transition period provided in the Securities Act.
In May 2014, the FASB issued ASU No. 2014-09, “Revenue
from Contracts with Customers (Topic 606)”, which will
supersede the revenue recognition requirements in Topic 605,
Revenue Recognition, and most industry-specific revenue recognition
guidance throughout the Accounting Standards Codification. The
amendments in this update affect any entity that either enters into
contracts with customers to transfer goods or services or enters
into contracts for the transfer of non-financial assets unless
those contracts, including leases and insurance contracts, are
within the scope of other standards. The amendments establish a
core principle requiring the recognition of revenue to depict the
transfer of promised goods or services to customers in an amount
reflecting the consideration to which the entity expects to be
entitled in exchange for such goods or services. The amendments
also require expanded disclosures concerning the nature, amount,
timing and uncertainty of revenues and cash flows arising from
contracts with customers. For public entities, the amendments in
this update are effective for annual reporting periods beginning
after December 15, 2016, including interim periods within that
reporting period. In August 2015, the FASB issued ASU
No. 2015-14 delaying the effective date of ASU
No. 2014-09. Public business entities, certain not-for-profit
entities, and certain employee benefit plans should apply the
guidance in Update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Earlier application is permitted only as of an annual
reporting period beginning after December 15, 2016, including
interim reporting periods within that reporting period, or an
annual reporting period beginning after December 15, 2016, and
interim reporting periods within annual reporting periods beginning
one year after the annual reporting period in which an entity first
applies the guidance in Update 2014-09. The Company is currently
evaluating this guidance to determine the impact on its
consolidated financial position, results of operations or cash
flows.
In June 2014, the FASB issued ASU No. 2014-12,
“Compensation- Stock Compensation (Topic 718)
—Accounting for Share-Based Payments When the Terms of an
Award Provide That a Performance Target Could be Achieved after the
Requisite Service Period”. This update provides specific
guidance on whether to treat a performance target that could be
achieved after the requisite service period as a performance
condition that affects vesting or as a non-vesting condition that
affects the grant-date fair value of an award. Retrospective
adoption beginning with the annual period the entity initially
adopted the amendments or modified-retrospective application is
required. This ASU is effective for annual periods and interim
periods beginning after December 15, 2015. The adoption of
this ASU is not expected to have a material impact on the
Company’s consolidated financial position, results of
operations or cash flows.
In August 2014, the FASB issued ASU No. 2014-15,
“Presentation of Financial Statements – Going Concern
(Subtopic 205-40)”. This update requires management to
evaluate whether there are conditions and events that raise
substantial doubt about an entity’s ability to continue as a
going concern. The guidance is intended to incorporate into GAAP a
requirement that management perform a going concern evaluation
similar to the auditor’s evaluation required by standards
issued by the Public Company Accounting Oversight Board
(“PCAOB”) and American Institute of Certified Public
Accountants (“AICPA”). The guidance is effective for
all entities for annual periods ending after December 15, 2016
and for annual and interim periods thereafter. Early application is
permitted. The Company believes that this ASU will not have a
material impact upon adoption.
In November 2014, the FASB issued ASU No. 2014-16,
“Determining Whether the Host Contract in a Hybrid Financial
Instrument Issued in the Form of a Share is More Akin to Debt or
Equity – a consensus of the FASB Emerging Issues Task Force
(ASC 815, Derivatives and Hedging)”. This update requires an
entity to determine the nature of an instrument by evaluating all
economic characteristics and risks of the entire hybrid instrument
when determining whether the host is more akin to debit or equity.
For public entities, this guidance is effective for annual periods
and interim periods within those annual periods beginning after
December 15, 2015. Early adoption is permitted. This
pronouncement is not expected not have a material impact on the
Company’s statement of financial position or shareholders
equity.
In February 2015, the FASB issued ASU No. 2015-02,
“Amendments to the Consolidated Analysis (ASC 810,
Consolidation)” which amends the consolidation requirements
of ASC 810 by reducing the number of consolidation models. The
guidance places more emphasis on risk of loss when determining a
controlling financial interest; reduces the frequency of the
application of related-party guidance when determining a
controlling financial interest and changes the consolidation
requirements of limited partnerships. For public entities, this
guidance is effective for fiscal years, and for interim periods
within those fiscal years, beginning after December 15, 2015.
A reporting entity may apply the amendments in this ASU using a
modified retrospective approach by recording a cumulative-effect
adjustment to equity as of the beginning of the fiscal year of
adoption or may apply the amendments retrospectively. The Company
is currently evaluating this guidance to determine the impact on
its consolidated financial position, results of operations and cash
flows but does not expect the adoption of this ASU to have a
material impact on its consolidated financial statements.
In January 2015, the FASB issued ASU No. 2015-01,
“Simplifying Income Statement Presentation by Eliminating the
Concept of Extraordinary Items (ASC 225-20, Extraordinary and
Unusual Items)” which eliminates the concept of extraordinary
items. The amendments are effective for fiscal years, and interim
periods within those fiscal years, beginning after
December 15, 2015 for all entities. Under the ASU,
extraordinary items will no longer be segregated from the results
of ordinary operations and presented separately on the consolidated
financial statements. The amendments may be applied prospectively
or retrospectively to all prior periods. Early adoption is
permitted provided that the guidance is applied from the beginning
of the fiscal year of adoption. The Company does not expect the
adoption of this ASU to have a material impact on its consolidated
financial statements.
In September 2015, the FASB issued ASU No. 2015-16,
“Business Combinations (Topic 805): Simplifying the
Accounting for Measurement-Period Adjustments” which requires
an acquirer to recognize adjustments to provisional amounts that
are identified during the measurement period in the reporting
period in which the adjustment amounts are determined. The
amendments in this ASU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For public entities, this guidance is effective
for fiscal years, and for interim periods within those fiscal
years, beginning after December 15, 2015. The amendments in
this ASU should be applied prospectively to adjustments to
provisional amounts that occur after the effective date of this ASU
with earlier application permitted for financial statements that
have not yet been made available for issuance. The Company does not
expect the adoption of this ASU to have a material impact on its
consolidated financial statements.</t>
  </si>
  <si>
    <t>Business Acquisitions (Tables)</t>
  </si>
  <si>
    <t>Summary of Assets Acquired and Liabilities Assumed Related to Acquisition Recorded at Fair Value</t>
  </si>
  <si>
    <t>The following table presents a summary of the assets acquired and
liabilities assumed in the Great Florida Bank acquisition recorded
at fair value.
(Dollars in thousands)
Consideration paid:
Cash $ 42,485
Fair value of assets acquired:
Cash and cash equivalents 28,412
Investment securities 277,639
Loans 548,129
Other real estate owned 55,085
Core deposit intangible 3,601
Fixed assets 2,576
Deferred tax asset, net 35,736
Other assets 6,146
Total identifiable assets acquired 957,324
Fair value of liabilities assumed:
Deposits 863,976
FHLB advances and other borrowings 92,669
Other liabilities 5,549
Total liabilities assumed 962,194
Fair value of net assets acquired (4,870 )
Goodwill resulting from acquisition $ 47,355</t>
  </si>
  <si>
    <t>Summary of Acquired Loans in Connection with Acquisition</t>
  </si>
  <si>
    <t>The following is a summary of the acquired loans accounted for
under ASC 310-30 as well as those excluded from ASC 310-30, or
Non-ASC 310-30 acquired loans, in connection with the acquisition
of Great Florida Bank:
(Dollars in thousands)
Acquired loans accounted for under ASC 310-30:
Contractual cash flows $ 426,116
Contractual cash flows not expected to be collected (non-accretable
difference) 102,581
Expected cash flows 323,535
Excess of the expected undiscounted cash flows over the carrying
value (accretable discount) 40,444
Fair value at acquisition $ 283,091
Acquired loans not accounted for under ASC 310-30 (Non-ASC
310-30 loans):
Unpaid principal balance $ 275,772
Fair value discount (10,734 )
Fair value at acquisition 265,038
Total fair value at acquisition $ 548,129</t>
  </si>
  <si>
    <t>Investment Securities (Tables)</t>
  </si>
  <si>
    <t>Summary of Amortized Cost, Gross Unrealized Gains and Losses and Approximate Fair Values of Securities Available for Sale</t>
  </si>
  <si>
    <t>The amortized cost, gross unrealized gains and losses and
approximate fair values of securities available for sale are as
follows:
Amortized Unrealized Fair
December 31, 2015 Cost Gains Losses Value
(Dollars in
thousands)
Available for sale:
U.S. Government agencies and sponsored enterprises obligations $ 20,930 $ 100 $ 142 $ 20,888
U.S. Government agencies and sponsored enterprises mortgage-backed
securities 392,123 2,587 1,595 393,115
State and municipal obligations 2,041 174
— 2,215
Asset-backed securities 503,240 383 9,689 493,934
Corporate bonds and other debt securities 450,489 1,596 7,190 444,895
Preferred stock and other equity securities 171,170 1,153 2,748 169,575
Total available for sale $ 1,539,993 $ 5,993 $ 21,364 $ 1,524,622
Amortized Unrealized Fair
December 31, 2014 Cost Gains Losses Value
(Dollars in
thousands)
Available for sale:
U.S. Government agencies and sponsored enterprises obligations $ 6,078 $ 18 $
— $ 6,096
U.S. Government agencies and sponsored enterprises mortgage-backed
securities 497,384 5,172 904 501,652
State and municipal obligations 2,039 238
— 2,277
Asset-backed securities 482,969 1,424 6,192 478,201
Corporate bonds and other debt securities 256,155 3,024 496 258,683
Preferred stock and other equity securities 113,367 261 1,439 112,189
Total available for sale $ 1,357,992 $ 10,137 $ 9,031 $ 1,359,098</t>
  </si>
  <si>
    <t>Schedule of Amortized Cost and Estimated Fair Value of Securities Available for Sale</t>
  </si>
  <si>
    <t>The amortized cost and estimated fair value of securities available
for sale, by contractual maturity, are as follows:
Amortized Fair
December 31, 2015 Cost Value
(Dollars in
thousands)
Available for sale:
Due in one year or less $ 5,000 $ 5,064
Due after one year through five years 97,738 97,380
Due after five years through ten years 77,516 76,024
Due after ten years 272,276 268,642
U.S. Government agencies and sponsored enterprises obligations,
mortgage-backed securities and asset-backed securities 916,293 907,937
Preferred stock and other equity securities 171,170 169,575
Total available for sale $ 1,539,993 $ 1,524,622</t>
  </si>
  <si>
    <t>Summary of Estimated Fair Values and Gross Unrealized Losses on Investment Securities Available for Sale</t>
  </si>
  <si>
    <t>The following tables present the estimated fair values and gross
unrealized losses on investment securities available for sale,
aggregated by investment category and length of time individual
securities have been in a continuous unrealized loss position as of
the periods presented:
Less than 12 Months 12 Months or More Total
December 31, 2015 Fair Value Unrealized Loss Fair Value Unrealized Loss Fair Value Unrealized Loss
(Dollars in
thousands)
Available for sale:
U.S. Government agencies and sponsored enterprises obligations $ 15,687 $ 142 $
— $
— $ 15,687 $ 142
U.S. Government agencies and sponsored enterprises mortgage-backed
securities 225,109 1,391 12,584 204 237,693 1,595
State and municipal obligations
—
—
—
—
—
—
Asset-backed securities 354,912 6,290 78,112 3,399 433,024 9,689
Corporate bonds and other debt securities 347,302 7,190
—
— 347,302 7,190
Preferred stock and other equity securities 96,543 1,740 19,000 1,008 115,543 2,748
Total available for sale $ 1,039,553 $ 16,753 $ 109,696 $ 4,611 $ 1,149,249 $ 21,364
Less than 12 Months 12 Months or More Total
December 31, 2014 Fair Value Unrealized Loss Fair Value Unrealized Loss Fair Value Unrealized Loss
(Dollars in
thousands)
Available for sale:
U.S. Government agencies and sponsored enterprises obligations $
— $
— $
— $
— $
— $
—
U.S. Government agencies and sponsored enterprises mortgage-backed
securities 71,539 330 43,090 574 114,629 904
State and municipal obligations
—
—
—
—
—
—
Asset-backed securities 337,123 5,143 31,898 1,049 369,021 6,192
Corporate bonds and other debt securities 78,487 496
—
— 78,487 496
Preferred stock and other equity securities 53,064 737 10,606 702 63,670 1,439
Total available for sale $ 540,213 $ 6,706 $ 85,594 $ 2,325 $ 625,807 $ 9,031</t>
  </si>
  <si>
    <t>Summary of Gross Realized Gains and Losses on Sale of Securities Available for Sale</t>
  </si>
  <si>
    <t>Gross realized gains and losses on the sale of securities available
for sale are shown below. The cost of securities sold is based on
the specific identification method.
Years Ended December 31,
2015 2014 2013
(Dollars in
thousands)
Gross realized gains $ 2,065 $ 14,328 $ 8,623
Gross realized losses (1,047 ) (2,281 ) (980 )
Net realized gains (losses) $ 1,018 $ 12,047 $ 7,643</t>
  </si>
  <si>
    <t>Loans, Net (Tables)</t>
  </si>
  <si>
    <t>Schedule of Loans by Portfolio and Segment</t>
  </si>
  <si>
    <t>The following tables summarize the Company’s loans by
portfolio and segment as of the periods presented, net of deferred
fees, costs, premiums and discounts:
Covered Loans Non-Covered Loans
December 31, 2015 ASC Non-ASC 310-30 ASC 310-30 Non-ASC New Total
(Dollars in
thousands)
Real estate loans:
Commercial real estate $
— $
— $ 247,628 $ 55,985 $ 998,141 $ 1,301,754
Owner-occupied commercial real estate
—
—
— 21,101 524,728 545,829
1-4 single family residential
—
— 40,922 84,111 1,541,255 1,666,288
Construction, land and development
—
— 28,017 6,338 537,494 571,849
Home equity loans and lines of credit
—
—
— 49,407 30,945 80,352
Total real estate loans $
— $
— $ 316,567 $ 216,942 $ 3,632,563 $ 4,166,072
Other loans:
Commercial and industrial $
— $
— $ 36,783 $ 9,312 $ 972,803 $ 1,018,898
Consumer
—
— 2,390 430 5,397 8,217
Total other loans
—
— 39,173 9,742 978,200 1,027,115
Total loans held in portfolio $
— $
— $ 355,740 $ 226,684 $ 4,610,763 $ 5,193,187
Allowance for loan losses (29,126 )
Loans held in portfolio, net $ 5,164,061
Covered Loans Non-Covered Loans
December 31, 2014 ASC Non-ASC ASC Non-ASC New Total
(Dollars in
thousands)
Real estate loans:
Commercial real estate $ 155,050 $ 6,202 $ 181,885 $ 63,944 $ 853,074 $ 1,260,155
Owner-occupied commercial real estate
— 2,411
— 12,431 281,703 296,545
1-4 single family residential 34,297 7,286 52,011 94,993 922,657 1,111,244
Construction, land and development 19,903
— 46,797 9,729 232,601 309,030
Home equity loans and lines of credit
— 10,785
— 43,919 11,826 66,530
Total real estate loans $ 209,250 $ 26,684 $ 280,693 $ 225,016 $ 2,301,861 $ 3,043,504
Other loans:
Commercial and industrial $ 32,531 $ 4,308 $ 34,967 $ 9,240 $ 795,000 $ 876,046
Consumer 557 36 2,246 645 6,556 10,040
Total other loans 33,088 4,344 37,213 9,885 801,556 886,086
Total loans held in portfolio $ 242,338 $ 31,028 $ 317,906 $ 234,901 $ 3,103,417 $ 3,929,590
Allowance for loan losses (22,880 )
Loans held in portfolio, net $ 3,906,710
(1) Balance includes $7.1 million and
$3.6 million of deferred fees, costs, and premium and discount as
of December 31, 2015 and December 31, 2014, respectively.</t>
  </si>
  <si>
    <t>Summary of Changes in Accretable Discount for ASC 310-30 Loans</t>
  </si>
  <si>
    <t>Changes in accretable discount for ASC 310-30 loans for the years
ended December 31, 2015, 2014, and 2013 were as follows:
Years Ended December 31,
2015 2014 2013
(Dollars in
thousands)
Balance at January 1, $ 156,197 $ 148,501 $ 175,873
Additions to accretable discount from GFB acquisition
— 40,444
—
Accretion (55,019 ) (61,281 ) (62,162 )
Reclassifications from non-accretable difference 42,974 28,533 34,790
Balance at December 31, $ 144,152 $ 156,197 $ 148,501</t>
  </si>
  <si>
    <t>Allowance for Loan Losses (Tables)</t>
  </si>
  <si>
    <t>Summary of Changes in Allowance for Loan Losses by Loan Class and Portfolio Segment</t>
  </si>
  <si>
    <t>Changes in the ALL by loan portfolio and segment for the years
ended December 31, 2015, 2014 and 2013 are as follows:
Commercial Owner- 1- 4 Single Construction, Home Commercial Consumer Total
(Dollars in
thousands)
Balance at January 1, 2015 $ 8,206 $ 1,020 $ 4,740 $ 2,456 $ 355 $ 5,745 $ 358 $ 22,880
Provision (credit) for ASC 310-30 loans (1,487 )
— (37 ) (681 )
— (39 ) 175 (2,069 )
Provision (credit) for non-ASC 310-30 loans 589 405 46 (39 ) 138 11 6 1,156
Provision (credit) for New loans 1,012 818 2,066 1,317 122 2,417 (16 ) 7,736
Total provision 114 1,223 2,075 597 260 2,389 165 6,823
Charge-offs for ASC 310-30 loans (270 )
— (436 ) (56 )
— (643 ) (60 ) (1,465 )
Charge-offs for non-ASC 310-30 loans
—
— (128 )
— (132 )
— (8 ) (268 )
Charge-offs for New loans
—
—
—
—
— (15 )
— (15 )
Total charge-offs (270 )
— (564 ) (56 ) (132 ) (658 ) (68 ) (1,748 )
Recoveries for ASC 310-30 loans 400
— 174 407
— 177 1 1,159
Recoveries for non-ASC 310-30 loans
—
—
—
—
—
—
—
—
Recoveries for New loans
—
—
—
—
— 12
— 12
Total recoveries 400
— 174 407
— 189 1 1,171
Ending ALL balance
ASC 310-30 loans 1,898
— 26 328
— 453 406 3,111
Non-ASC 310-30 loans 1,084 463 332 36 291 60 4 2,270
New loans 5,468 1,780 6,067 3,040 192 7,152 46 23,745
Balance at December 31, 2015 $ 8,450 $ 2,243 $ 6,425 $ 3,404 $ 483 $ 7,665 $ 456 $ 29,126
Commercial Owner- 1- 4 Single Construction, Home Commercial Consumer Total
(Dollars in
thousands)
Balance at January 1, 2014 $ 4,458 $ 376 $ 1,443 $ 1,819 $ 265 $ 6,198 $ 174 $ 14,733
Provision (credit) for ASC 310-30 loans 735
— 271 107
— (716 ) 245 642
Provision (credit) for non-ASC 310-30 loans 490 53 362 75 442 67 35 1,524
Provision (credit) for New loans 2,678 591 2,695 895 (56 ) 1,229 45 8,077
Total provision 3,903 644 3,328 1,077 386 580 325 10,243
Charge-offs for ASC 310-30 loans (270 )
— (31 ) (1,244 )
— (678 ) (113 ) (2,336 )
Charge-offs for non-ASC 310-30 loans
—
—
—
— (296 ) (24 ) (29 ) (349 )
Charge-offs for New loans
—
—
— (6 )
— (348 )
— (354 )
Total charge-offs (270 )
— (31 ) (1,250 ) (296 ) (1,050 ) (142 ) (3,039 )
Recoveries for ASC 310-30 loans 115
—
— 810
— 13 1 939
Recoveries for non-ASC 310-30 loans
—
—
—
—
—
—
—
—
Recoveries for New loans
—
—
—
—
— 4
— 4
Total recoveries 115
—
— 810
— 17 1 943
Ending ALL balance
ASC 310-30 loans 3,255
— 325 658
— 958 290 5,486
Non-ASC 310-30 loans 495 58 414 75 285 49 6 1,382
New loans 4,456 962 4,001 1,723 70 4,738 62 16,012
Balance at December 31, 2014 $ 8,206 $ 1,020 $ 4,740 $ 2,456 $ 355 $ 5,745 $ 358 $ 22,880
Commercial Owner- 1- 4 Single Construction, Home Commercial Consumer Total
(Dollars in
thousands)
Balance at January 1, 2013 $ 3,734 $ 373 $ 3,049 $ 5,239 $ 67 $ 6,054 $ 433 $ 18,949
Provision (credit) for ASC 310-30 loans 1,263
— (1,558 ) 601
— (1,493 ) 510 (677 )
Provision (credit) for non-ASC 310-30 loans (3 ) (7 ) 30 (3 ) 415 (130 ) (4 ) 298
Provision (credit) for New loans 541 10 684 (141 ) 122 2,120 (43 ) 3,293
Total provision 1,801 3 (844 ) 457 537 497 463 2,914
Charge-offs for ASC 310-30 loans (1,387 )
— (830 ) (4,052 )
— (201 ) (723 ) (7,193 )
Charge-offs for non-ASC 310-30 loans
—
—
—
— (339 ) (163 )
— (502 )
Charge-offs for New loans
—
—
— (193 )
—
—
— (193 )
Total charge-offs (1,387 )
— (830 ) (4,245 ) (339 ) (364 ) (723 ) (7,888 )
Recoveries for ASC 310-30 loans 310
— 68 368
— 11 1 758
Recoveries for non-ASC 310-30 loans
—
—
—
—
—
—
—
—
Recoveries for New loans
—
—
—
—
—
—
—
—
Total recoveries 310
— 68 368
— 11 1 758
Ending ALL balance
ASC 310-30 loans 2,675
— 85 985
— 2,339 157 6,241
Non-ASC 310-30 loans 5 5 52
— 139 6
— 207
New loans 1,778 371 1,306 834 126 3,853 17 8,285
Balance at December 31, 2013 $ 4,458 $ 376 $ 1,443 $ 1,819 $ 265 $ 6,198 $ 174 $ 14,733</t>
  </si>
  <si>
    <t>Summary of Aging Analysis of Recorded Investment for Loans by Portfolio and Segment</t>
  </si>
  <si>
    <t>The following tables present an aging analysis of the recorded
investment for delinquent loans by portfolio and segment (excluding
loans accounted for under ASC 310-30):
Accruing
December 31, 2015 30 to 59 60 to 89 90 Days or Non-Accrual Total
(Dollars in
thousands)
New loans:
Real estate loans:
Commercial real estate $
— $
— $
— $
— $
—
Owner-occupied commercial real estate
— 113
—
— 113
1-4 single family residential 9,439 869
— 1,454 11,762
Construction, land and development 467
—
—
— 467
Home equity loans and lines of credit 64
—
—
— 64
Total real estate loans 9,970 982
— 1,454 12,406
Other loans:
Commercial and industrial $
— $
— $
— $
— $
—
Consumer
—
—
—
—
—
Total other loans
—
—
—
—
—
Total new loans $ 9,970 $ 982 $
— $ 1,454 $ 12,406
Acquired loans:
Real estate loans:
Commercial real estate $ 63 $
— $
— $ 5,282 $ 5,345
Owner-occupied commercial real estate
— 95
— 2,247 2,342
1-4 single family residential 1,393 697
— 3,016 5,106
Construction, land and development
—
—
—
—
—
Home equity loans and lines of credit 490 97
— 2,295 2,882
Total real estate loans 1,946 889
— 12,840 15,675
Other loans:
Commercial and industrial $ 90 $
— $
— $ 877 $ 967
Consumer
—
—
— 23 23
Total other loans 90
—
— 900 990
Total acquired loans $ 2,036 $ 889 $
— $ 13,740 $ 16,665
Accruing
December 31, 2014 30 to 59 60 to 89 90 Days or Non-Accrual Total
(Dollars in
thousands)
New loans:
Real estate loans:
Commercial real estate $
— $
— $
— $
— $
—
Owner-occupied commercial real estate
—
—
—
—
—
1-4 single family residential 6,206 727
— 116 7,049
Construction, land and development
—
—
—
—
—
Home equity loans and lines of credit
—
—
—
—
—
Total real estate loans 6,206 727
— 116 7,049
Other loans:
Commercial and industrial $
— $
— $
— $
— $
—
Consumer
—
—
—
—
—
Total other loans
—
—
—
—
—
Total new loans $ 6,206 $ 727 $
— $ 116 $ 7,049
Acquired Loans:
Real estate loans:
Commercial real estate $
— $
— $
— $ 4,866 $ 4,866
Owner-occupied commercial real estate
—
—
— 211 211
1-4 single family residential 1,877 86
— 1,766 3,729
Construction, land and development
—
—
—
—
—
Home equity loans and lines of credit 384 456
— 3,005 3,845
Total real estate loans 2,261 542
— 9,848 12,651
Other loans:
Commercial and industrial $
— $ 192 $
— $ 1,222 $ 1,414
Consumer 14
—
—
— 14
Total other loans 14 192
— 1,222 1,428
Total acquired loans $ 2,275 $ 734 $
— $ 11,070 $ 14,079</t>
  </si>
  <si>
    <t>Summary of Commercial Non-ASC 310-30 and New Loans by Key Indicators of Credit Quality</t>
  </si>
  <si>
    <t>The following table summarizes the Company’s commercial
Non-ASC 310-30 and New loans by key indicators of credit quality.
Loans accounted for under ASC 310-30 are excluded from the
following analysis because their related allowance is determined by
loan pool performance:
December 31, 2015 Pass Special Substandard Doubtful
(Dollars in
thousands)
New loans:
Commercial real estate $ 998,141 $
— $
— $
—
Owner-occupied commercial real estate 524,728
—
—
—
Construction, land and development 537,494
—
—
—
Commercial and industrial 972,803
—
—
—
Total new loans $ 3,033,166 $
— $
— $
—
Acquired loans:
Commercial real estate $ 50,328 $
— $ 5,657 $
—
Owner-occupied commercial real estate 18,854
— 2,247
—
Construction, land and development 6,338
—
—
—
Commercial and industrial 6,715 1,352 1,245
—
Total aquired loans $ 82,235 $ 1,352 $ 9,149 $
—
December 31, 2014 Pass Special Substandard Doubtful
(Dollars in
thousands)
New loans:
Commercial real estate $ 853,044 $
— $ 30 $
—
Owner-occupied commercial real estate 281,703
—
—
—
Construction, land and development 232,601
—
—
—
Commercial and industrial 795,000
—
—
—
Total new loans $ 2,162,348 $
— $ 30 $
—
Acquired loans:
Commercial real estate $ 65,173 $ 107 $ 4,866 $
—
Owner-occupied commercial real estate 13,822 421 599
—
Construction, land and development 9,729
—
—
—
Commercial and industrial 9,184 2,147 2,217
—
Total acquired loans $ 97,908 $ 2,675 $ 7,682 $
—</t>
  </si>
  <si>
    <t>Summary of Loans Based on Method for Determining Allowance</t>
  </si>
  <si>
    <t>The following table shows the Company’s investment in loans
disaggregated based on the method of evaluating impairment:
Loans - Recorded
Investment Allowance for Credit Loss
December 31, 2015 Individually Collectively ASC 310- Individually Collectively ASC 310- 30 Loans
(Dollars in
thousands)
New loans:
Real estate loans:
Commercial real estate $
— $ 998,141 $
— $
— $ 5,468 $
—
Owner-occupied commercial real estate
— 524,728
—
— 1,780
—
1-4 single family residential
— 1,541,255
—
— 6,067
—
Construction, land and development
— 537,494
—
— 3,040
—
Home equity loans and lines of credit
— 30,945
—
— 192
—
Total real estate loans $
— $ 3,632,563 $
— $
— $ 16,547 $
—
Other loans
Commercial and industrial $
— $ 972,803 $
— $
— $ 7,152 $
—
Consumer
— 5,397
—
— 46
—
Total other loans $
— $ 978,200 $
— $
— $ 7,198 $
—
Acquired loans:
Real estate loans:
Commercial real estate $ 5,282 $ 50,703 $ 247,628 $ 829 $ 255 $ 1,898
Owner-occupied commercial real estate 2,244 18,857
— 399 64
—
1-4 single family residential 263 83,848 40,922
— 332 26
Construction, land and development
— 6,338 28,017
— 36 328
Home equity loans and lines of credit 916 48,491
—
— 291
—
Total real estate loans $ 8,705 $ 208,237 $ 316,567 $ 1,228 $ 978 $ 2,252
Other loans
Commercial and industrial $ 877 $ 8,435 36,783 $
— $ 60 $ 453
Consumer
— 430 2,390
— 4 406
Total other loans $ 877 $ 8,865 $ 39,173 $
— $ 64 $ 859
Loans - Recorded
Investment Allowance for Credit Loss
December 31, 2014 Individually Collectively ASC 310- Individually Collectively ASC 310-
(Dollars in
thousands)
New loans:
Real estate loans:
Commercial real estate $
— $ 853,074 $
— $
— $ 4,456 $
—
Owner-occupied commercial real estate
— 281,703
—
— 962
—
1-4 single family residential
— 922,657
—
— 4,001
—
Construction, land and development
— 232,601
—
— 1,723
—
Home equity loans and lines of credit
— 11,826
—
— 70
—
Total real estate loans $
— $ 2,301,861 $
— $
— $ 11,212 $
—
Other loans
Commercial and industrial $
— $ 795,000 $
— $
— $ 4,738 $
—
Consumer
— 6,556
—
— 62
—
Total other loans $
— $ 801,556 $
— $
— $ 4,800 $
—
Acquired Loans:
Real estate loans:
Commercial real estate $ 4,754 $ 65,392 $ 336,935 $ 174 $ 321 $ 3,255
Owner-occupied commercial real estate
— 14,842
—
— 58
—
1-4 single family residential
— 102,279 86,308
— 414 325
Construction, land and development
— 9,729 66,700
— 75 658
Home equity loans and lines of credit
— 54,704
—
— 285
—
Total real estate loans $ 4,754 $ 246,946 $ 489,943 $ 174 $ 1,153 $ 4,238
Other loans
Commercial and industrial $
— $ 13,548 $ 67,498 $
— $ 49 $ 958
Consumer
— 681 2,803
— 6 290
Total other loans $
— $ 14,229 $ 70,301 $
— $ 55 $ 1,248</t>
  </si>
  <si>
    <t>Summary of Company's Impaired Loans Evaluated for Specific Reserves</t>
  </si>
  <si>
    <t>The following tables set forth certain information regarding the
Company’s impaired loans (excluding loans accounted for under
ASC 310-30) that were evaluated for specific reserves:
Impaired Loans - With
Allowance Impaired Loans - With no
December 31, 2015 Recorded Unpaid Related Recorded Unpaid
(Dollars in
thousands)
New loans:
Real estate loans:
Commercial real estate $
— $
— $
— $
— $
—
Owner-occupied commercial real estate
—
—
—
—
—
1-4 single family residential
—
—
—
—
—
Construction, land and development
—
—
—
—
—
Home equity loans and lines of credit
—
—
—
—
—
Total real estate loans $
— $
— $
— $
— $
—
Other loans
Commercial and industrial $
— $
— $
— $
— $
—
Consumer
—
—
—
—
—
Total other loans $
— $
— $
— $
— $
—
Acquired loans:
Real estate loans:
Commercial real estate $ 4,555 $ 4,924 $ 829 $ 727 $ 750
Owner-occupied commercial real estate 2,244 2,310 399
—
—
1-4 single family residential
—
—
— $ 263 $ 264
Construction, land and development
—
—
—
—
—
Home equity loans and lines of credit
—
—
— $ 916 $ 1,048
Total real estate loans $ 6,799 $ 7,234 $ 1,228 $ 1,906 $ 2,062
Other loans
Commercial and industrial $
— $
— $
— $ 877 $ 1,825
Consumer
—
—
—
—
—
Total other loans $
— $
— $
— $ 877 $ 1,825
Impaired Loans - With
Allowance Impaired Loans - With no
December 31, 2014 Recorded Unpaid Related Recorded Unpaid
(Dollars in
thousands)
New loans:
Real estate loans:
Commercial real estate $
— $
— $
— $
— $
—
Owner-occupied commercial real estate
—
—
—
—
—
1-4 single family residential
—
—
—
—
—
Construction, land and development
—
—
—
—
—
Home equity loans and lines of credit
—
—
—
—
—
Total real estate loans $
— $
— $
— $
— $
—
Other loans
Commercial and industrial $
— $
— $
— $
— $
—
Consumer
—
—
—
—
—
Total other loans $
— $
— $
— $
— $
—
Acquired loans:
Real estate loans:
Commercial real estate $ 354 $ 354 $ 174 $ 4,400 $ 4,595
Owner-occupied commercial real estate
—
—
—
—
—
1-4 single family residential
—
—
—
—
—
Construction, land and development
—
—
—
—
—
Home equity loans and lines of credit
—
—
—
—
—
Total real estate loans $ 354 $ 354 $ 174 $ 4,400 $ 4,595
Other loans
Commercial and industrial $
— $
— $
— $
— $
—
Consumer
—
—
—
—
—
Total other loans $
— $
— $
— $
— $
—</t>
  </si>
  <si>
    <t>Summary of Impaired Loans Average Recorded Investment and Interest Income Recognized</t>
  </si>
  <si>
    <t>Years Ended December 31,
2015 2014
Average Interest Average Interest
(Dollars in
thousands)
Impaired loans with no related allowance:
Real estate loans:
Commercial real estate $ 414 $
— $ 4,636 $
—
Owner-occupied commercial real estate
—
—
—
—
1-4 single family residential 133
—
—
—
Construction, land and development
—
—
—
—
Home equity loans and lines of credit 925
—
—
—
Total real estate loans $ 1,472 $
— $ 4,636 $
—
Other loans:
Commercial and industrial $ 627 $
— $
— $
—
Consumer
—
—
—
—
Total other loans $ 627 $
— $
— $
—
Impaired loans with an allowance:
Real estate loans:
Commercial real estate $ 4,789 $
— $ 355 $
—
Owner-occupied commercial real estate 1,144
—
—
—
1-4 single family residential
—
—
—
—
Construction, land and development
—
—
—
—
Home equity loans and lines of credit
—
—
—
—
Total real estate loans $ 5,933 $
— $ 355 $
—
Other loans:
Commercial and industrial $
— $
— $
— $
—
Consumer
—
—
—
—
Total other loans $
— $
— $
— $
—</t>
  </si>
  <si>
    <t>Covered Assets and Loss Sharing Agreements (Tables)</t>
  </si>
  <si>
    <t>Summary of Carrying Value of Assets Covered by Loss Sharing Agreements</t>
  </si>
  <si>
    <t>The following table summarizes the carrying value of assets covered
by the loss sharing agreements:
December 31,
2015 2014
(Dollars in thousands)
Loans, excluding allowance for loan losses $
— $ 273,366
OREO
— 25,130
Total Covered Assets $
— $ 298,496</t>
  </si>
  <si>
    <t>Summary of Changes in Loss Share Indemnification Asset</t>
  </si>
  <si>
    <t>Changes in the loss share indemnification asset for the periods
presented were as follows:
Years Ended December 31,
2015 2014 2013
(Dollars in
thousands)
Balance at beginning of period $ 63,168 $ 87,229 $ 125,949
Termination of FDIC loss sharing agreements (63,168 )
—
—
Reimbursable expenses
— 4,999 9,372
Amortization
— (24,653 ) (25,126 )
Income resulting from impairment and charge-off of covered assets,
net
— 3,948 2,209
Expense resulting from recoupment and disposition of covered
assets, net
— (3,627 ) (5,201 )
FDIC claims submissions
— (4,728 ) (19,974 )
Balance at end of period $
— $ 63,168 $ 87,229</t>
  </si>
  <si>
    <t>Summary of Changes in Clawback Liability Included Other Liabilities</t>
  </si>
  <si>
    <t>The following table summarizes the changes in the clawback
liability, included in other liabilities, for the periods
presented:
Years Ended December 31,
2015 2014 2013
(Dollars in
thousands)
Balance at beginning of period $ 13,846 $ 11,753 $ 11,966
Termination of FDIC loss sharing agreements (13,846 )
—
—
Amortization impact
— 748 744
Remeasurement impact
— 1,345 (957 )
Balance at end of period $
— $ 13,846 $ 11,753</t>
  </si>
  <si>
    <t>Premises and Equipment (Tables)</t>
  </si>
  <si>
    <t>Components of Premises and Equipment</t>
  </si>
  <si>
    <t>The major components of premises and equipment are as follows:
December 31,
2015 2014
(Dollars in
thousands)
Land $ 8,256 $ 8,256
Building and improvements 25,413 25,337
Furniture, fixtures and equipment 11,836 10,875
Leasehold improvements 2,978 2,636
Construction in Process 240 591
Software 2,859 2,387
Total 51,582 50,082
Less: Accumulated depreciation (14,628 ) (11,120 )
Total premises and equipment, net $ 36,954 $ 38,962</t>
  </si>
  <si>
    <t>Goodwill and Intangibles (Tables)</t>
  </si>
  <si>
    <t>Summary of Goodwill and Other Intangible Assets</t>
  </si>
  <si>
    <t>Goodwill and other intangible assets, which consist of core deposit
intangibles are summarized as follows:
December 31,
2015 2014
(Dollars in
thousands)
Goodwill $ 81,204 $ 81,104
Core deposit intangible 14,370 14,370
Total 95,574 95,474
Less: Accumulated amortization (8,490 ) (6,859 )
Total, net $ 87,084 $ 88,615</t>
  </si>
  <si>
    <t>Estimated Amortization Expense for Core Deposit Intangible Assets to be Recognized</t>
  </si>
  <si>
    <t xml:space="preserve">The estimated amount of amortization expense for core deposit
intangible assets to be recognized over the next five fiscal years
is as follows:
Type of intangibles 2016 2017 2018 2019 2020
(Dollars in
thousands)
Core deposit intangible $ 1,189 $ 1,023 $ 1,023 $ 1,023 $ 491 </t>
  </si>
  <si>
    <t>Derivatives (Tables)</t>
  </si>
  <si>
    <t>Summary of Derivatives Outstanding Included in Other Assets and Liabilities</t>
  </si>
  <si>
    <t>The following tables summarize the Company’s derivatives
outstanding included in other assets and other liabilities in the
accompanying consolidated balance sheets:
Derivative Assets Derivative Liabilities
December 31, 2015 Notional Fair Value Notional Fair Value
(Dollars in
thousands)
Derivatives not designated as hedging
Interest rate contracts—pay floating, receive fixed $ 690,175 $ 21,553 $ 8,298 $ 2
Interest rate contracts—pay fixed, receive floating
—
— 698,474 21,551
Total derivatives $ 690,175 $ 21,553 $ 706,772 $ 21,553
Derivative Assets Derivative Liabilities
December 31, 2014 Notional Fair Value Notional Fair Value
(Dollars in
thousands)
Derivatives not designated as hedging
Interest rate contracts—pay floating, receive fixed $ 464,890 $ 14,328 $ 8,298 $ 39
Interest rate contracts—pay fixed, receive floating
—
— 473,188 14,289
Total derivatives $ 464,890 $ 14,328 $ 481,486 $ 14,328</t>
  </si>
  <si>
    <t>Summary of Gross and Net Fair Values of Derivatives Outstanding Included in Other Liabilities</t>
  </si>
  <si>
    <t>The following
table summarizes the gross and net fair values of the
Company’s derivatives outstanding with this counterparty
included in other liabilities in the accompanying consolidated
balance sheets:
December 31, 2015 Gross Gross Net amounts
(Dollars in
thousands)
Offsetting derivative liabilities
Counterparty A—Interest rate contracts $ 21,553 $ (2 ) $ 21,551
Total $ 21,553 $ (2 ) $ 21,551
December 31, 2014 Gross Gross Net amounts
(Dollars in
thousands)
Offsetting derivative liabilities
Counterparty A—Interest rate contracts $ 14,328 $ (39 ) $ 14,289
Total $ 14,328 $ (39 ) $ 14,289</t>
  </si>
  <si>
    <t>Deposits (Tables)</t>
  </si>
  <si>
    <t>Summary of Company's Deposits by Category</t>
  </si>
  <si>
    <t xml:space="preserve">The following table sets forth the Company’s deposits by
category:
December 31,
2015 2014
(Dollars in
thousands)
Noninterest-bearing demand deposits $ 637,047 $ 593,025
Interest-bearing demand deposits 608,454 122,380
Interest-bearing NOW accounts 347,832 374,399
Savings and money market accounts 1,979,132 1,811,878
Time deposits 1,858,173 1,076,853
Total deposits $ 5,430,638 $ 3,978,535
Time deposits $100,000 and greater $ 1,323,520 $ 689,439
Time deposits greater than $250,000 587,590 226,895 </t>
  </si>
  <si>
    <t>FHLB and Other Borrowings (Tables)</t>
  </si>
  <si>
    <t>FHLB Advances and Other Borrowings Outstanding</t>
  </si>
  <si>
    <t>Advances from the FHLB and other borrowings outstanding for the
periods presented are as follows:
December 31,
Range of December 31,
Range of Contractual
(Dollars in
thousands)
Repayable during the years ending December 31,
2015 $
— $ 707,185 0.21% - 0.36%
2016 843,754 0.35% - 1.35% 276,500 0.48% - 0.75%
2017 72,500 4.05% - 4.35% 72,500 4.05% - 4.35%
2018 50,000 1.53%
—
Total contractual outstanding 966,254 1,056,185
Fair value adjustment 3,482 6,091
Total FHLB advances and securities sold under repurchase
agreements 969,736 1,062,276
Retail repurchase agreements 13,447 5,705
Total borrowings $ 983,183 $ 1,067,981</t>
  </si>
  <si>
    <t>Regulatory Capital (Tables)</t>
  </si>
  <si>
    <t>Regulatory Capital Levels</t>
  </si>
  <si>
    <t xml:space="preserve">The Bank’s and Company’s regulatory capital levels are
as follows:
Actual
Minimum Capital Requirement
Minimum To Be Well
Amount Ratio Amount Ratio Amount Ratio
(Dollars in
thousands)
December 31, 2015
Tier 1 leverage ratio
Company $ 717,229 10.3 % $ 278,319 4.0 % $ 347,899 5.0 %
Bank 678,608 9.9 % 273,721 4.0 % 342,151 5.0 %
Common equity tier 1 capital ratio
Company 717,229 12.1 % 267,511 4.5 % 386,405 6.5 %
Bank 678,608 11.6 % 262,378 4.5 % 378,991 6.5 %
Tier 1 risk-based capital ratio
Company 717,229 12.1 % 356,682 6.0 % 475,576 8.0 %
Bank 678,608 11.6 % 349,838 6.0 % 466,450 8.0 %
Total risk-based capital ratio
Company 717,229 12.1 % 475,576 8.0 % 594,470 10.0 %
Bank 678,608 11.6 % 466,450 8.0 % 583,063 10.0 %
December 31, 2014
Tier 1 leverage ratio
Company $ 752,175 12.8 % $ 234,991 4.0 % $ 293,739 5.0 %
Bank 598,517 10.4 % 229,828 4.0 % 287,285 5.0 %
Tier 1 risk-based capital ratio
Company 752,175 17.0 % 176,798 4.0 % 265,197 6.0 %
Bank 598,517 13.9 % 172,315 4.0 % 258,473 6.0 %
Total risk-based capital ratio
Company 776,290 17.6 % 353,596 8.0 % 441,995 10.0 %
Bank 622,632 14.5 % 344,631 8.0 % 430,788 10.0 % </t>
  </si>
  <si>
    <t>Accumulated Other Comprehensive Income (Tables)</t>
  </si>
  <si>
    <t>Schedule of Changes in Accumulated Other Comprehensive Income</t>
  </si>
  <si>
    <t>Changes in AOCI for the periods indicated are summarized as
follows:
Year Ended December 31,
2015
Before Tax Net
(Dollars in
thousands)
Balance at beginning of period $ 1,106 $ (427 ) $ 679
Unrealized gain (loss) on investment securities available for
sale:
Net unrealized holdings gain (loss) arising during the period (13,997 ) 5,399 (8,598 )
Amounts reclassified to (gain) loss on investment securities (2,480 ) 956 (1,524 )
Balance at end of period $ (15,371 ) $ 5,928 $ (9,443 )
Year Ended December 31,
2014
Before Tax Net
(Dollars in
thousands)
Balance at beginning of period $ (2,565 ) $ 990 $ (1,575 )
Unrealized gain (loss) on investment securities available for
sale:
Net unrealized holdings gain (loss) arising during the period 11,481 (4,430 ) 7,051
Amounts reclassified to (gain) loss on investment securities (7,810 ) 3,013 (4,797 )
Balance at end of period $ 1,106 $ (427 ) $ 679
Year Ended December 31,
2013
Before Tax Net
(Dollars in
thousands)
Balance at beginning of period $ 18,788 $ (7,248 ) $ 11,540
Unrealized gain (loss) on investment securities available for
sale:
Net unrealized holdings gain (loss) arising during the period (12,880 ) 4,970 (7,910 )
Amounts reclassified to (gain) loss on investment securities (8,473 ) 3,268 (5,205 )
Balance at end of period $ (2,565 ) $ 990 $ (1,575 )</t>
  </si>
  <si>
    <t>Stockholders' Equity (Tables)</t>
  </si>
  <si>
    <t>Schedule of Activity of Warrants</t>
  </si>
  <si>
    <t>The following table presents the activity during the year ended
December 31, 2015 related to the Amended 2009 Warrants:
Amended 2009 Warrants
Warrants Weighted Average Exercise Price Aggregate Intrinsic Value Weighted Average Remaining Contractual Life (Years)
(Dollars in
thousands, exept per share data)
Outstanding at January 1, 2015 3,310,428 $ 26.23
Granted
—
—
Exercised (286,305 ) 24.24 $ 2,367
Forfeited
—
—
Expired
—
—
Outstanding at December 31, 2015 3,024,123 26.42 28,330 3.87
Exerciable at December 31, 2015 817,170 24.24 9,438 3.87
Vested at December 31, 2015 3,024,123 26.42 28,330 3.87
Vested and expected to vest at December 31, 2015 3,024,123 26.42 28,330 3.87</t>
  </si>
  <si>
    <t>2009 Warrants [Member]</t>
  </si>
  <si>
    <t>Summary of Assumptions used to Calculate Fair Values</t>
  </si>
  <si>
    <t xml:space="preserve">The assumptions used to calculate the fair values of the Original
2009 Warrants and Amended 2009 Warrants are summarized below:
Original Amended
Expected volatility 30.0 % 30.0 %
Expected dividend yield 2.5 % 2.5 %
Expected term (years) 3.0 6.0
Risk-free interest rate 0.58 % 1.70 %
Weighted average fair value (per warrant) $ 1.28 $ 2.49
Total fair value (in thousands) $ 4,226 $ 8,254 </t>
  </si>
  <si>
    <t>Stock-Based Compensation and Other Benefit Plans (Tables)</t>
  </si>
  <si>
    <t>2009 Option Plan [Member]</t>
  </si>
  <si>
    <t>Schedule of Option Activity</t>
  </si>
  <si>
    <t>The following tables present the activity during the year ended
December 31, 2015 related to the 2009 Option Plan:
2009 Option Plan
Options Weighted Aggregate Weighted
(Dollars in
thousands, exept per share data)
Outstanding at January 1, 2015 4,135,250 $ 20.67
Granted
—
—
Exercised (395,603 ) 20.63 $ 4,940
Forfeited (30,247 ) 20.71
Expired (1,502 ) 22.97
Outstanding at December 31, 2015 3,707,898 20.67 56,068 5.89
Exercisable at December 31, 2015 3,206,683 20.54 48,894 5.49
Vested at December 31, 2015 3,206,683 20.54 48,894 5.49
Vested and expected to vest at December 31, 2015 3,707,790 20.67 56,067 5.89</t>
  </si>
  <si>
    <t>Summary of Stock- based Compensation Expense</t>
  </si>
  <si>
    <t xml:space="preserve">A summary of selected data related to stock-based compensation
expense follows:
2009 Option Plan
Year Ended December 31,
2015 2014 2013
(Dollars in
thousands)
Stock-based compensation expense $ 2,239 $ 2,125 $ 2,635
Tax benefit realized from stock awards exercised 1,618
—
—
Fair value of stock-based awards that vested during the year 2,724 2,319 2,924
Amount of cash received from exercise of awards 8,163
—
—
Total intrisic value of awards exercised during the year 4,940
—
—
2009 Option Plan
December 31,
2015 2014 2013
(Dollars in
thousands)
Unrecognized compensation expense related to stock-based
compensation $ 2,561 $ 4,949 $ 2,396
Weighted-average life over which expense is expected to be
recognized (years) 1.72 2.54 2.27 </t>
  </si>
  <si>
    <t>2009 Equity Incentive Plan [Member]</t>
  </si>
  <si>
    <t xml:space="preserve">A summary of assumptions used to calculate the fair values of the
2009 Option Plan awards is presented below:
2009 Option Plan
Year Ended December 31,
2015 2014 2013
Expected volatility 0.0 % 33.6 - 36.7 % 33.6 - 36.4 %
Expected dividend yield 0.0 %
1.3 - 2.5 % 2.5 %
Expected term (years)
—
5.5 - 6.5
5.0 - 6.5
Risk-free interest rate 0.00 % 2.32 - 2.70 % 1.89 - 2.69 %
Weighted average grant date fair value $
— $ 7.14 $ 5.44 </t>
  </si>
  <si>
    <t>2010 Warrants [Member]</t>
  </si>
  <si>
    <t xml:space="preserve">A summary of assumptions used to calculate the fair values of the
cancelled 2010 Warrants is presented below:
Original 2010 Warrants Immediately Prior to Cancellation Original 2010 Warrants Immediately After to Cancellation
Expected volatility 30.0 % 30.0 %
Expected dividend yield 2.5 % 2.5 %
Expected term (years) 3.6
—
Risk-free interest rate 1.06 % 1.06 %
Weighted average fair value (per warrant) $ 0.70 $
—
Total fair value (in thousands) $ 1,499 $
— </t>
  </si>
  <si>
    <t>2013 Stock Incentive Plan [Member]</t>
  </si>
  <si>
    <t>The following tables present the activity during the year ended
December 31, 2015 related to the 2013 Plan Options:
2013 Plan Options
Options Weighted Average Exercise Price Aggregate Intrinsic Value Weighted Average Remaining Contractual Life (Years)
(Dollars in
thousands, exept per share data)
Outstanding at January 1, 2015 2,170,500 $ 19.75
Granted 249,500 25.61
Exercised (36,145 ) 19.75 $ 465
Forfeited (16,668 ) 19.75
Expired
—
—
Outstanding at December 31, 2015 2,367,187 20.37 36,509 8.11
Exercisable at December 31, 2015 784,083 20.27 12,168 8.12
Vested at December 31, 2015 1,995,532 19.95 31,600 8.04
Vested and expected to vest at December 31, 2015 2,367,187 20.37 36,509 8.11</t>
  </si>
  <si>
    <t xml:space="preserve">A summary of assumptions used to calculate the fair values of the
2013 Plan Options awards is presented below:
2013 Plan Options
Year Ended
December 31,
2015 2014 2013
Expected volatility 31.1 %
— 30.0 %
Expected dividend yield 1.25 %
— 2.50 %
Expected term (years) 6.2
— 6.0 - 6.5
Risk-free interest rate 1.63 %
— 2.03 - 2.20 %
Weighted average grant date fair value $ 7.38
— $ 4.09 </t>
  </si>
  <si>
    <t xml:space="preserve">A summary of selected data related to stock-based compensation
expense follows:
2013 Plan Options
Year Ended December 31,
2015 2014 2013
(Dollars in
thousands)
Stock-based compensation expense $ 2,002 $ 5,463 $
—
Tax benefit realized from stock awards exercised 158
—
—
Grant date fair value of stock-based awards that vested during the
year 1,181 914 4,636
Amount of cash received from exercise of option awards 714
—
—
Total intrisic value of awards exercised during the year 465
—
—
2013 Plan Options
December 31,
2015 2014 2013
(Dollars in
thousands)
Unrecognized compensation expense related to stock-based
compensation $ 1,633 $ 1,918 $
—
Weighted-average life over which expense is expected to be
recognized (years) 1.53 1.98
— </t>
  </si>
  <si>
    <t>Basic and Diluted Earnings Per Share (Tables)</t>
  </si>
  <si>
    <t>Computation of Basic and Diluted Earnings Per Share</t>
  </si>
  <si>
    <t xml:space="preserve">The following table presents the computation of basic and diluted
EPS:
Years Ended December 31,
2015 2014 2013
(Dollars in thousands, except share and per share
Net income (loss) available to common stockholders $ 53,391 $ 22,372 $ 17,171
Weighted average number of common shares—basic 41,300,979 38,054,158 36,947,192
Effect of dilutive securities:
Employee stock-based compensation awards and warrants 1,992,628 204,158 1,937
Weighted average number of common shares—diluted 43,293,607 38,258,316 36,949,129
Basic earnings (loss) per share $ 1.29 $ 0.59 $ 0.46
Diluted earnings (loss) per share $ 1.23 $ 0.58 $ 0.46
Anti-dilutive warrants, stock options and RSUs 91,923 7,822,029 8,565,139 </t>
  </si>
  <si>
    <t>Income Taxes (Tables)</t>
  </si>
  <si>
    <t>Components of Expense and Benefit for Income Taxes</t>
  </si>
  <si>
    <t>The components of the expense and benefit for income taxes for the
periods presented are as follows:
Years Ended December 31,
2015 2014 2013
(Dollars in
thousands)
Current income tax expense:
Federal $ 23,610 $ 18,329 $ 6,452
State 3,441 2,921 1,394
Total current income tax expense 27,051 21,250 7,846
Deferred income tax expense (benefit):
Federal (19,157 ) (6,332 ) 1,119
State (2,238 ) (961 ) (93 )
Total deferred income tax expense (benefit) (21,395 ) (7,293 ) 1,026
Total income tax expense (benefit) $ 5,656 $ 13,957 $ 8,872</t>
  </si>
  <si>
    <t>Reconciliation of Expected Income Tax Expense or Benefit at Statutory Federal Income Tax Rate to Actual Income Tax Expense or Benefit and Effective Tax Rate</t>
  </si>
  <si>
    <t>A reconciliation of the expected income tax expense or benefit at
the statutory federal income tax rate of 35% to the Company’s
actual income tax expense or benefit and effective tax rate for the
periods presented is as follows:
Years Ended December 31,
2015 2014 2013
Amount % Amount % Amount %
(Dollars in
thousands)
Tax expense (benefit) at federal income tax rate $ 20,667 35.00 % $ 12,747 35.00 % $ 9,115 35.00 %
Increase (decrease) resulting from:
Bank-owned life insurance (1,614 ) -2.73 % (2,019 ) -5.56 %
— 0.00 %
Stock compensation 729 1.23 % 2,870 7.90 %
— 0.00 %
Dividends received deduction (2,104 ) -3.56 % (1,168 ) -3.21 % (1,023 ) -3.93 %
GFB NUBIL Revaluation (4,954 ) -8.39 %
— 0.00 %
— 0.00 %
NOL Valuation Allowance (9,061 ) -15.35 %
— 0.00 %
— 0.00 %
State tax, net of federal benefit 1,619 2.74 % 1,238 3.41 % 845 3.25 %
Other 374 0.62 % 289 0.79 % (65 ) -0.25 %
Total $ 5,656 9.56 % $ 13,957 38.33 % $ 8,872 34.07 %</t>
  </si>
  <si>
    <t>Significant Components of Net Deferred Tax Assets and Liabilities</t>
  </si>
  <si>
    <t>The significant components of the net deferred tax assets and
liabilities for the periods presented are as follows:
December 31,
2015 2014
(Dollars in
thousands)
Deferred tax assets:
Excess tax basis over carrying value of assets:
Other real estate owned $ 15,740 $ 17,508
Total 15,740 17,508
Excess carrying value over tax basis of liabilities:
Deposits 19 147
Repo Loans 1,330 2,344
Clawback liability
— 5,326
Total 1,349 7,817
Net operating loss carry forward:
Federal 9,790 10,378
State 971 1,029
Total 10,761 11,407
Amortization 25,052 23,569
Depreciation 848 2,119
Unrealized losses on securities available for sale 5,930
—
Allowance for loan losses 9,468 33,100
Non-qualified stock options 6,458 6,955
Other 2,794 3,259
Gross deferred tax assets 78,400 105,734
Valuation allowance
— (9,151 )
Gross deferred tax assets, net of valuation allowance 78,400 96,583
Deferred tax liabilities:
Loans (966 ) (19,072 )
Restricted securities (2,257 ) (2,274 )
Loss-share indemnification
— (24,210 )
Deferred tax gain
— (2,741 )
Unrealized gains on securities available for sale
— (410 )
Other (1 ) (435 )
Gross deferred tax liabilities (3,224 ) (49,142 )
Deferred tax assets (liabilities), net $ 75,176 $ 47,441</t>
  </si>
  <si>
    <t>Commitments and Contingencies (Tables)</t>
  </si>
  <si>
    <t>Summary of Unfunded Commitments</t>
  </si>
  <si>
    <t>Unfunded commitments are as follows:
December 31,
2015 2014
(Dollars in
thousands)
Commitments to fund loans $ 578,730 $ 351,369
Unused lines of credit 358,601 199,880
Commercial and standby letters of credit 14,410 10,223
Total $ 951,741 $ 561,472</t>
  </si>
  <si>
    <t>Parent Company Financial Statements (Tables) - Parent Company [Member]</t>
  </si>
  <si>
    <t>Condensed Balance Sheets</t>
  </si>
  <si>
    <t>Condensed Balance Sheets of FCB Financial Holdings, Inc. (Parent
company only) for the periods presented are as follows: PARENT COMPANY CONDENSED BALANCE SHEETS
December 31,
2015 2014
(Dollars in
thousands)
Assets:
Cash and due from banks $ 9,112 $ 30,560
Available for sale securities 167,524 110,169
Investment in bank subsidiary 773,508 691,489
Other assets 12,980 21,224
Total assets $ 963,124 $ 853,442
Liabilities and stockholders’ equity:
Total liabilities 87,432 $ 2,265
Stockholders’ equity 875,692 851,177
Total liabilities and stockholders’ equity $ 963,124 $ 853,442</t>
  </si>
  <si>
    <t>Condensed Statements of Income</t>
  </si>
  <si>
    <t>Condensed Statements of Income of FCB Financial Holdings, Inc.
(Parent company only) for the periods presented are as follows: PARENT COMPANY CONDENSED STATEMENTS OF INCOME
Years Ended December 31,
2015 2014 2013
(Dollars in
thousands)
Income:
Interest and dividends on investment securities $ 8,602 $ 4,838 $ 4,499
Gain (loss) on investment securities 688 (197 ) 11
Total income 9,290 4,641 4,510
Expense:
Interest on borrowings 551
—
—
Stock-based compensation expense 829 13,205 362
Professional services 950 1,243 2,211
Directors fees 598 3,700 2,300
Warrant expense
— 4,122
—
Insurance expense 1,505 1,451 1,252
Other noninterest expense 6,500 3,715 1,980
Total expense 10,933 27,436 8,105
Income (loss) before income taxes and equity in undistributed
income of subsidiaries (1,643 ) (22,795 ) (3,595 )
Income tax expense (benefit) (2,901 ) (8,836 ) (2,635 )
Income (loss) before equity in undistributed income of
subsidiaries 1,258 (13,959 ) (960 )
Equity in income of subsidiary 52,133 36,331 18,131
Net income (loss) $ 53,391 $ 22,372 $ 17,171</t>
  </si>
  <si>
    <t>Condensed Statements of Comprehensive Income (Loss)</t>
  </si>
  <si>
    <t>Condensed Statements of Comprehensive Income of FCB Financial
Holdings, Inc. (Parent company only) for periods presented are as
follows: PARENT COMPANY CONDENSED STATEMENTS OF COMPREHENSIVE INCOME
(LOSS)
Years Ended December 31,
2015 2014 2013
(Dollars in
thousands)
Net income (loss) $ 53,391 $ 22,372 $ 17,171
Other comprehensive income (loss):
Unrealized net holding gains (losses) on investment securities
available for sale, net of taxes of $(227), $(1,666), and $2,942,
respectively 362 2,653 (4,687 )
Reclassification adjustment for (gains) losses on investment
securities available for sale included in net income, net of taxes
of $384, $(443), and $(371), respectively (612 ) 705 592
Total other comprehensive income (loss) (250 ) 3,358 (4,095 )
Total comprehensive income (loss) $ 53,141 $ 25,730 $ 13,076</t>
  </si>
  <si>
    <t>Condensed Statements of Cash Flows</t>
  </si>
  <si>
    <t>Condensed Statements of Cash Flows of FCB Financial Holdings, Inc.
(Parent company only) for periods presented are as follows: PARENT COMPANY CONDENSED STATEMENTS OF CASH FLOWS
Years Ended December 31,
2015 2014 2013
(Dollars in
thousands)
Cash flows from operating activities:
Net income (loss) $ 53,391 $ 22,372 $ 17,171
Adjustments to reconcile net income to net cash used in operating
activities:
Equity in earnings of subsidiaries (52,133 ) (36,331 ) (18,131 )
(Gain) loss on investment securities (688 ) 197 (11 )
Stock-based compensation and warrant expense 829 17,326 362
Depreciation of premises and equipment 1 2 2
Deferred tax expense 1,272
— (102 )
Net change in operating assets and liabilities:
(Increase)/decrease in due from subsidiaries 8,476 (8,026 ) (4,845 )
Increase/(decrease) in due to subsidiaries (1,979 ) 1,895
—
Net change in other assets 1,052 (558 ) 1,925
Net change in other liabilities (758 ) (30 ) 129
Net cash provided by (used in) operating activities 9,463 (3,153 ) (3,500 )
Cash flows from investing activities:
Purchases of investment securities available for sale (169,728 ) (149,794 ) (189,729 )
Sales of investment securities available for sale 110,649 128,559 99,410
Payments and maturities of investment securities 2,005
—
—
Capital contribution (35,000 ) (172,000 ) (20,000 )
Net cash provided by (used in) investing activities (92,074 ) (193,235 ) (110,319 )
Cash flows from financing activities:
Proceeds from capital raise, net
— 104,475
—
Deferred costs from capital raise
— (97 ) (101 )
Deferred placement fee
— (10,000 )
—
Settlement of RSU shares
— (5,688 )
—
Repurchase common stock (34,884 )
— (18,751 )
Exercise of stock options 8,793
—
—
Net change in repurchase agreements 87,254
—
—
Net cash provided by (used in) financing activities 61,163 88,690 (18,852 )
Net Change in Cash (21,448 ) (107,698 ) (132,671 )
Cash at Beginning of Period 30,560 138,258 270,929
Cash at End of Period $ 9,112 $ 30,560 $ 138,258</t>
  </si>
  <si>
    <t>Fair Value Measurements (Tables)</t>
  </si>
  <si>
    <t>Summary of Assets and Liabilities Measured at Fair Value on a Recurring Basis</t>
  </si>
  <si>
    <t>The following table presents the assets and liabilities measured at
fair value on a recurring basis:
December 31, 2015
Level 1 Level 2 Level 3 Total
(Dollars in
thousands)
Assets:
U.S. Government agencies and sponsored enterprises obligations $
— $ 20,888 $
— $ 20,888
U.S. Government agencies and sponsored enterprises mortgage-backed
securities
— 393,115
— 393,115
State and municipal obligations
— 2,215
— 2,215
Asset-backed securities
— 493,934
— 493,934
Corporate bonds and other debt securities
— 444,895
— 444,895
Preferred stocks and other equity securities 2,052 167,523
— 169,575
Derivative assets—Interest rate contracts
— 21,553
— 21,553
Total $ 2,052 $ 1,544,123 $
— $ 1,546,175
Liabilities:
Derivative liabilities—Interest rate contracts $
— $ 21,553 $
— $ 21,553
Clawback liability
—
—
—
—
Total $
— $ 21,553 $
— $ 21,553
December 31, 2014
Level 1 Level 2 Level 3 Total
(Dollars in
thousands)
Assets:
U.S. Government agencies and sponsored enterprises obligations $
— $ 6,096 $
— $ 6,096
U.S. Government agencies and sponsored enterprises mortgage-backed
securities
— 501,652
— 501,652
State and municipal obligations
— 2,277
— 2,277
Asset-backed securities
— 478,201
— 478,201
Corporate bonds and other debt securities
— 258,683
— 258,683
Preferred stocks and other equity securities 23,594 88,595
— 112,189
Derivative assets—Interest rate contracts
— 14,328
— 14,328
Total $ 23,594 $ 1,349,832 $
— $ 1,373,426
Liabilities:
Derivative liabilities—Interest rate contracts $
— $ 14,328 $
— $ 14,328
Clawback liability
—
— 13,846 13,846
Total $
— $ 14,328 $ 13,846 $ 28,174</t>
  </si>
  <si>
    <t>Schedule of Changes in Fair Value of Liabilities Measured at Fair Value on Recurring Basis and Classified in Level 3 of Fair Value Hierarchy for Periods Presented</t>
  </si>
  <si>
    <t>The following tables reconcile changes in the fair value of
liabilities measured at fair value on a recurring basis and
classified in level 3 of the fair value hierarchy for the periods
presented:
Years Ended December 31,
2015 2014 2013
Clawback EAAs Clawback EAAs Clawback VAIs and
(Dollars in
thousands)
Balance at beginnning of period $ 13,846 $
— $ 11,753 $ 1,114 $ 11,966 $ 1,235
Losses (gains) included in other noninterest expenses
—
— 2,093 1,466 (213 ) 482
Termination of FDIC loss sharing agreements (13,846 )
—
—
—
—
—
Final VAI settlement on SSCB
—
—
—
—
— (52 )
Final VAI settlement on FNBCF
—
—
—
—
— (281 )
Final VAI settlement on FPB
—
—
—
—
— (270 )
Final EAA settlement on FCB
—
—
— (1,458 )
—
—
Final EAA settlement on PAB
—
—
— (1,122 )
—
—
Balance at end of period $
— $
— $ 13,846 $
— $ 11,753 $ 1,114</t>
  </si>
  <si>
    <t>Significant Unobservable Inputs in Fair Value Measurement Level 3 Assets and Liabilities</t>
  </si>
  <si>
    <t>The following table shows significant unobservable inputs used in
the non-recurring fair value measurement of level 3 assets and
liabilities:
Level 3 Asset Fair value
Valuation Technique
Unobservable Inputs Range
(Dollars in
thousands)
Non-recurring:
Loans $ 5,207,971
Third party appraisals and discounted cash flows
Collateral discounts and discount rates
0% - 100%
Other real estate owned 39,340
Third party appraisals
Collateral discounts and estimated cost to sell 10%</t>
  </si>
  <si>
    <t>Summary of Fair Value Measurements Related to Collateral Dependent Impaired Loans and OREO are Classified within Level 3 of the Fair Value Hierarchy</t>
  </si>
  <si>
    <t>The following tables provide information about certain assets
measured at fair value on a non-recurring basis:
December 31,
2015 2014
(Dollars in
thousands)
Assets that are still held (classified in Level 3):
Impaired loans $ 9,582 $ 4,754
Foreclosed real estate 39,340 74,527
Years Ended December 31,
2015 2014 2013
(Dollars in
thousands)
Negative valuation adjustments:
Impaired loans $ 1,071 $ 174 $ 149
Foreclosed real estate 674 1,829 2,047</t>
  </si>
  <si>
    <t>Schedule of Carrying Amounts and Estimated Fair Values, as well as the Level within the Fair Value Hierarchy</t>
  </si>
  <si>
    <t>The carrying amounts and estimated fair values, as well as the
level within the fair value hierarchy, of the Company’s
financial instruments are as follows:
December 31, 2015 Carrying Fair Level 1 Level 2 Level 3
(Dollars in
thousands)
Financial Assets:
Cash and cash equivalents $ 102,460 $ 102,460 $ 102,460 $
— $
—
Available for sale securities 1,524,622 1,524,622 2,052 1,522,570
—
FHLB and other bank stock 59,477 59,477
— 59,477
—
Loans, net 5,164,061 5,207,971
—
— 5,207,971
Loans held for sale 2,514 2,514
— 2,514
—
Loss share indemnification asset
—
—
—
—
—
Due from FDIC
—
—
—
—
—
Bank-owned life insurance 168,246 168,246
— 168,246
—
Derivative assets—Interest rate contracts 21,553 21,553
— 21,553
—
Financial Liabilities:
Deposits $ 5,430,638 $ 5,430,501 $
— $ 5,430,501 $
—
Advances from the FHLB and other borrowings 983,183 981,997
— 981,997
—
Derivative liabilities—Interest rate contracts 21,553 21,553
— 21,553
—
Clawback liability
—
—
—
—
—
December 31, 2014 Carrying Fair Level 1 Level 2 Level 3
(Dollars in
thousands)
Financial Assets:
Cash and cash equivalents $ 107,085 $ 107,085 $ 107,085 $
— $
—
Available for sale securities 1,359,098 1,359,098 23,594 1,335,504
—
FHLB and other bank stock 66,891 66,891
— 66,891
—
Loans, net 3,906,710 3,959,771
—
— 3,959,771
Loans held for sale 707 707
— 707
—
Loss share indemnification asset 63,168 27,976
—
— 27,976
Due from FDIC 1,735 1,735
— 1,735
—
Bank-owned life insurance 139,829 139,829
— 139,829
—
Derivative assets—Interest rate contracts 14,328 14,328
— 14,328
—
Financial Liabilities:
Deposits $ 3,978,535 $ 3,977,629 $
— $ 3,977,629 $
—
Advances from the FHLB and other borrowings 1,067,981 1,066,764
— 1,066,764
—
Derivative liabilities—Interest rate contracts 14,328 14,328
— 14,328
—
Clawback liability 13,846 13,846
—
— 13,846</t>
  </si>
  <si>
    <t>Quarterly Financial Data (Unaudited) (Tables)</t>
  </si>
  <si>
    <t>Summary of Quarterly Financial Data</t>
  </si>
  <si>
    <t>The information below is only a summary and should be read in
conjunction with “Management’s Discussion and Analysis
of Financial Condition and Results of Operations” and the
consolidated historical financial statements and the related notes
thereto included in this Form 10-K filing.
Quarters Ended December 31,
2015
Q4 Q3 Q2 Q1
(Dollars in
thousands, except per share data)
Selected Income Statement data:
Interest income $ 71,157 $ 65,023 $ 57,411 $ 55,449
Interest expense 9,188 8,254 7,237 6,565
Net interest income 61,969 56,769 50,174 48,884
Provision for loan losses 2,329 675 2,470 1,349
Net interest income after provision for loan losses 59,640 56,094 47,704 47,535
Noninterest income 7,543 7,072 14,152 (54,089 )
Noninterest expense 33,201 30,706 32,047 30,650
Income (loss) before income tax expense (benefit) 33,982 32,460 29,809 (37,204 )
Income tax expense (benefit) 4,233 11,320 10,433 (20,330 )
Net income (loss) $ 29,749 $ 21,140 $ 19,376 $ (16,874 )
Earnings (loss) per share:
Basic $ 0.73 $ 0.51 $ 0.47 $ (0.41 )
Diluted $ 0.68 $ 0.48 $ 0.45 $ (0.41 )
Quarters Ended December 31,
2014
Q4 Q3 Q2 Q1
(Dollars in
thousands, except per share data)
Selected Income Statement data:
Interest income $ 56,404 $ 53,652 $ 48,452 $ 44,918
Interest expense 6,625 7,757 7,299 6,573
Net interest income 49,779 45,895 41,153 38,345
Provision for loan losses 3,112 2,805 3,236 1,090
Net interest income after provision for loan losses 46,667 43,090 37,917 37,255
Noninterest income 5,444 2,350 6,690 2,548
Noninterest expense 31,463 48,959 30,744 34,466
Income (loss) before income tax expense (benefit) 20,648 (3,519 ) 13,863 5,337
Income tax expense (benefit) 7,548 (97 ) 4,697 1,809
Net income (loss) $ 13,100 $ (3,422 ) $ 9,166 $ 3,528
Earnings (loss) per share:
Basic $ 0.32 $ (0.09 ) $ 0.26 $ 0.10
Diluted $ 0.31 $ (0.09 ) $ 0.26 $ 0.10</t>
  </si>
  <si>
    <t>Summary of Significant Accounting Policies - Additional Information (Detail)</t>
  </si>
  <si>
    <t>Dec. 31, 2015USD ($)SubsidiarySegmentsBankingCentersLoan_Grade$ / sharesshares</t>
  </si>
  <si>
    <t>Dec. 31, 2014USD ($)</t>
  </si>
  <si>
    <t>Dec. 31, 2013USD ($)</t>
  </si>
  <si>
    <t>Schedule Of Significant Accounting Policies [Line Items]</t>
  </si>
  <si>
    <t>Number of Banking centers | BankingCenters</t>
  </si>
  <si>
    <t>Number of wholly owned subsidiary | Subsidiary</t>
  </si>
  <si>
    <t>Aggregate unpaid principal balance</t>
  </si>
  <si>
    <t>Proceeds from sale of loan</t>
  </si>
  <si>
    <t>Sale of loans, Interest income</t>
  </si>
  <si>
    <t>Loans, threshold for individual impairment testing</t>
  </si>
  <si>
    <t>Impairment of goodwill</t>
  </si>
  <si>
    <t>Initial public offering</t>
  </si>
  <si>
    <t>Number of reportable segment | Segments</t>
  </si>
  <si>
    <t>FRB [Member]</t>
  </si>
  <si>
    <t>Cash and cash equivalents maturity period</t>
  </si>
  <si>
    <t>Three months or less</t>
  </si>
  <si>
    <t>Required cash reserve balance with the Federal Reserve Bank</t>
  </si>
  <si>
    <t>Bank Premises [Member]</t>
  </si>
  <si>
    <t>Premises and equipment, Useful Life</t>
  </si>
  <si>
    <t>39 years</t>
  </si>
  <si>
    <t>Furniture and Equipment [Member]</t>
  </si>
  <si>
    <t>5 years</t>
  </si>
  <si>
    <t>IPO [Member] | Class A Common Stock [Member]</t>
  </si>
  <si>
    <t>Common stock, shares issued | shares</t>
  </si>
  <si>
    <t>Common stock, shares issued, price per share | $ / shares</t>
  </si>
  <si>
    <t>Core Deposit Intangible [Member]</t>
  </si>
  <si>
    <t>Asset Impairment Charges</t>
  </si>
  <si>
    <t>Estimated useful life of intangible assets</t>
  </si>
  <si>
    <t>10 years</t>
  </si>
  <si>
    <t>Unpaid Principal Balance [Member]</t>
  </si>
  <si>
    <t>Number of pools carrying values previously reduced to zero (in Pools) | Loan_Grade</t>
  </si>
  <si>
    <t>Minimum [Member]</t>
  </si>
  <si>
    <t>Federal Financial Institutions Examination Council's quarterly Unified Performance Branch Report for Group 1 banks, statutory amount</t>
  </si>
  <si>
    <t>Minimum [Member] | Computer Equipment and Software [Member]</t>
  </si>
  <si>
    <t>3 years</t>
  </si>
  <si>
    <t>Minimum [Member] | IPO [Member] | 2013 Stock Incentive Plan [Member] | 2013 Plan Options [Member]</t>
  </si>
  <si>
    <t>Maximum [Member] | Computer Equipment and Software [Member]</t>
  </si>
  <si>
    <t>Settlement of Investment Securities [Member]</t>
  </si>
  <si>
    <t>Prior Period Reclassification Adjustment</t>
  </si>
  <si>
    <t>Business Acquisitions - Additional Information (Detail) $ / shares in Units, $ in Thousands</t>
  </si>
  <si>
    <t>Jan. 31, 2014USD ($)Location$ / shares</t>
  </si>
  <si>
    <t>Dec. 31, 2015USD ($)</t>
  </si>
  <si>
    <t>Business Acquisition [Line Items]</t>
  </si>
  <si>
    <t>Fair value at acquisition</t>
  </si>
  <si>
    <t>Valuation allowance, net</t>
  </si>
  <si>
    <t>Reversal of valuation allowance, description</t>
  </si>
  <si>
    <t>Management believes the Company will realize the benefits from certain federal and state net operating loss carryforwards and as such, in 2015, has reversed the valuation allowance of $9.1 million previously provided on the deferred tax assets for federal and state net operating loss carryforwards. The reversal of the valuation allowance on the deferred tax assets was recognized as a reduction of income tax expense.</t>
  </si>
  <si>
    <t>Goodwill resulting from acquisition</t>
  </si>
  <si>
    <t>Non-ASC 310 30 Loans With Revolving Privileges [Member]</t>
  </si>
  <si>
    <t>Unpaid principal balance</t>
  </si>
  <si>
    <t>Non-ASC 310 30 Loans Without Revolving Privileges [Member]</t>
  </si>
  <si>
    <t>Great Florida Bank [Member]</t>
  </si>
  <si>
    <t>Number of banking locations | Location</t>
  </si>
  <si>
    <t>Total identifiable assets acquired</t>
  </si>
  <si>
    <t>Total liabilities assumed</t>
  </si>
  <si>
    <t>Common stock per share | $ / shares</t>
  </si>
  <si>
    <t>Total cash purchase price</t>
  </si>
  <si>
    <t>Contributed capital</t>
  </si>
  <si>
    <t>Deferred tax assets</t>
  </si>
  <si>
    <t>Net operating loss and tax credit carry forwards</t>
  </si>
  <si>
    <t>Management believes the Company will realize the  benefits from certain federal and state net operating loss carryforwards and as  such has reversed the valuation allowance of $9.1 million previously provided on  the deferred tax assets for federal and state net operating loss carryforwards.  The reversal of the valuation allowance on the deferred tax assets was  recognized as a reduction of income tax expense.</t>
  </si>
  <si>
    <t>Core deposit intangible assets estimated life</t>
  </si>
  <si>
    <t>Preliminary expenses related to acquisitions</t>
  </si>
  <si>
    <t>Business Acquisitions - Summary of Assets Acquired and Liabilities Assumed Related to Acquisition Recorded at Fair Value (Detail) - USD ($) $ in Thousands</t>
  </si>
  <si>
    <t>Jan. 31, 2014</t>
  </si>
  <si>
    <t>Fair value of liabilities assumed:</t>
  </si>
  <si>
    <t>Consideration paid:</t>
  </si>
  <si>
    <t>Cash</t>
  </si>
  <si>
    <t>Fair value of assets acquired:</t>
  </si>
  <si>
    <t>Cash and cash equivalents</t>
  </si>
  <si>
    <t>Investment securities</t>
  </si>
  <si>
    <t>Other real estate owned</t>
  </si>
  <si>
    <t>Fixed assets</t>
  </si>
  <si>
    <t>Deferred tax asset, net</t>
  </si>
  <si>
    <t>FHLB advances and other borrowings</t>
  </si>
  <si>
    <t>Fair value of net assets acquired</t>
  </si>
  <si>
    <t>Business Acquisitions - Summary of Acquired Loans in Connection with Acquisition (Detail) $ in Thousands</t>
  </si>
  <si>
    <t>Jan. 31, 2014USD ($)</t>
  </si>
  <si>
    <t>Contractual cash flows</t>
  </si>
  <si>
    <t>Contractual cash flows not expected to be collected (non-accretable difference)</t>
  </si>
  <si>
    <t>Expected cash flows</t>
  </si>
  <si>
    <t>Excess of the expected undiscounted cash flows over the carrying value (accretable discount)</t>
  </si>
  <si>
    <t>Fair value discount</t>
  </si>
  <si>
    <t>Total fair value at acquisition</t>
  </si>
  <si>
    <t>Investment Securities - Summary of Amortized Cost, Gross Unrealized Gains and Losses and Approximate Fair Values of Securities Available for Sale (Detail) - USD ($) $ in Thousands</t>
  </si>
  <si>
    <t>Schedule of Available-for-sale Securities [Line Items]</t>
  </si>
  <si>
    <t>Available for sale securities, Amortized Cost</t>
  </si>
  <si>
    <t>Available for sale securities, Unrealized Gains</t>
  </si>
  <si>
    <t>Available for sale securities, Unrealized Losses</t>
  </si>
  <si>
    <t>Available for sale securities, Fair Value</t>
  </si>
  <si>
    <t>U.S. Government Agencies and Sponsored Enterprises Obligations [Member]</t>
  </si>
  <si>
    <t>U.S. Government Agencies and Sponsored Enterprises Mortgage-backed Securities [Member]</t>
  </si>
  <si>
    <t>State and Municipal Obligations [Member]</t>
  </si>
  <si>
    <t>Asset-backed Securities [Member]</t>
  </si>
  <si>
    <t>Corporate Bonds and Other Debt Securities [Member]</t>
  </si>
  <si>
    <t>Preferred Stock and Other Equity Securities [Member]</t>
  </si>
  <si>
    <t>Investment Securities - Additional Information (Detail) $ in Millions</t>
  </si>
  <si>
    <t>Dec. 31, 2015USD ($)Securities</t>
  </si>
  <si>
    <t>Carrying value of pledged securities | $</t>
  </si>
  <si>
    <t>Security portfolio consisted</t>
  </si>
  <si>
    <t>Securities were in an unrealized loss position</t>
  </si>
  <si>
    <t>Unrealized loss position for less than 12 months</t>
  </si>
  <si>
    <t>Investment Securities - Schedule of Amortized Cost and Estimated Fair Value of Securities Available for Sale (Detail) - USD ($) $ in Thousands</t>
  </si>
  <si>
    <t>Amortized Cost and Fair Value Debt Securities [Abstract]</t>
  </si>
  <si>
    <t>Available for sale, Due in one year or less at Amortized Cost</t>
  </si>
  <si>
    <t>Available for sale, Due after one year through five years at Amortized Cost</t>
  </si>
  <si>
    <t>Available for sale, Due after five years through ten years at Amortized Cost</t>
  </si>
  <si>
    <t>Available for sale, Due after ten years at Amortized Cost</t>
  </si>
  <si>
    <t>U.S. Government agencies and sponsored enterprises obligations, mortgage-backed securities and asset-backed securities</t>
  </si>
  <si>
    <t>Preferred stock and other equity securities, Amortized Cost</t>
  </si>
  <si>
    <t>Available for sale securities, Due in one year or less at Fair Value</t>
  </si>
  <si>
    <t>Available for sale securities, Due after one year through five years at Fair Value</t>
  </si>
  <si>
    <t>Available for sale securities, Due after five years through ten years at Fair Value</t>
  </si>
  <si>
    <t>Available for sale securities, Due after ten years at Fair Value</t>
  </si>
  <si>
    <t>Preferred stock and other equity securities, Fair Value</t>
  </si>
  <si>
    <t>Total available for sale, Fair Value</t>
  </si>
  <si>
    <t>Investment Securities - Summary of Estimated Fair Values and Gross Unrealized Losses on Investment Securities Available for Sale (Detail) - USD ($) $ in Thousands</t>
  </si>
  <si>
    <t>Available for sale securities at Fair Value, Less than 12 months</t>
  </si>
  <si>
    <t>Available for sale securities Unrealized Loss, Less than 12 Months</t>
  </si>
  <si>
    <t>Available for sale securities at Fair Value, 12 months or more</t>
  </si>
  <si>
    <t>Available for sale securities Unrealized Loss, 12 months or more</t>
  </si>
  <si>
    <t>Available for sale securities, Total Fair Value</t>
  </si>
  <si>
    <t>Available for sale securities, Total Unrealized Loss</t>
  </si>
  <si>
    <t>Investment Securities - Summary of Gross Realized Gains and Losses on Sale of Securities Available for Sale (Detail) - USD ($) $ in Thousands</t>
  </si>
  <si>
    <t>Available-for-sale Securities, Gross Realized Gain (Loss), Disclosures [Abstract]</t>
  </si>
  <si>
    <t>Gross realized gains</t>
  </si>
  <si>
    <t>Gross realized losses</t>
  </si>
  <si>
    <t>Net realized gains (losses)</t>
  </si>
  <si>
    <t>Loans, Net - Schedule of Loans by Portfolio and Segment (Detail) - USD ($) $ in Thousands</t>
  </si>
  <si>
    <t>Dec. 31, 2012</t>
  </si>
  <si>
    <t>Accounts, Notes, Loans and Financing Receivable [Line Items]</t>
  </si>
  <si>
    <t>Non-Covered loans</t>
  </si>
  <si>
    <t>Total loans held in portfolio, net of discount, premium and deferred fees and costs</t>
  </si>
  <si>
    <t>Commercial Real Estate [Member]</t>
  </si>
  <si>
    <t>Owner Occupied Commercial Real Estate [Member]</t>
  </si>
  <si>
    <t>1- 4 Single Family Residential [Member]</t>
  </si>
  <si>
    <t>Construction Land and Development [Member]</t>
  </si>
  <si>
    <t>Home Equity Loans and Lines of Credit [Member]</t>
  </si>
  <si>
    <t>Commercial and Industrial [Member]</t>
  </si>
  <si>
    <t>Consumer [Member]</t>
  </si>
  <si>
    <t>Real Estate Loans [Member]</t>
  </si>
  <si>
    <t>Real Estate Loans [Member] | Commercial Real Estate [Member]</t>
  </si>
  <si>
    <t>Real Estate Loans [Member] | Owner Occupied Commercial Real Estate [Member]</t>
  </si>
  <si>
    <t>Real Estate Loans [Member] | 1- 4 Single Family Residential [Member]</t>
  </si>
  <si>
    <t>Real Estate Loans [Member] | Construction Land and Development [Member]</t>
  </si>
  <si>
    <t>Real Estate Loans [Member] | Home Equity Loans and Lines of Credit [Member]</t>
  </si>
  <si>
    <t>Other Loans [Member]</t>
  </si>
  <si>
    <t>Other Loans [Member] | Commercial and Industrial [Member]</t>
  </si>
  <si>
    <t>Other Loans [Member] | Consumer [Member]</t>
  </si>
  <si>
    <t>ASC 310-30 Loans [Member]</t>
  </si>
  <si>
    <t>Covered loans, net of discount, premium and deferred fees and costs</t>
  </si>
  <si>
    <t>ASC 310-30 Loans [Member] | Commercial Real Estate [Member]</t>
  </si>
  <si>
    <t>ASC 310-30 Loans [Member] | 1- 4 Single Family Residential [Member]</t>
  </si>
  <si>
    <t>ASC 310-30 Loans [Member] | Construction Land and Development [Member]</t>
  </si>
  <si>
    <t>ASC 310-30 Loans [Member] | Commercial and Industrial [Member]</t>
  </si>
  <si>
    <t>ASC 310-30 Loans [Member] | Consumer [Member]</t>
  </si>
  <si>
    <t>ASC 310-30 Loans [Member] | Real Estate Loans [Member]</t>
  </si>
  <si>
    <t>ASC 310-30 Loans [Member] | Real Estate Loans [Member] | Commercial Real Estate [Member]</t>
  </si>
  <si>
    <t>ASC 310-30 Loans [Member] | Real Estate Loans [Member] | 1- 4 Single Family Residential [Member]</t>
  </si>
  <si>
    <t>ASC 310-30 Loans [Member] | Real Estate Loans [Member] | Construction Land and Development [Member]</t>
  </si>
  <si>
    <t>ASC 310-30 Loans [Member] | Other Loans [Member]</t>
  </si>
  <si>
    <t>ASC 310-30 Loans [Member] | Other Loans [Member] | Commercial and Industrial [Member]</t>
  </si>
  <si>
    <t>ASC 310-30 Loans [Member] | Other Loans [Member] | Consumer [Member]</t>
  </si>
  <si>
    <t>Non-ASC 310-30 Loans [Member]</t>
  </si>
  <si>
    <t>Non-ASC 310-30 Loans [Member] | Commercial Real Estate [Member]</t>
  </si>
  <si>
    <t>Non-ASC 310-30 Loans [Member] | Owner Occupied Commercial Real Estate [Member]</t>
  </si>
  <si>
    <t>Non-ASC 310-30 Loans [Member] | 1- 4 Single Family Residential [Member]</t>
  </si>
  <si>
    <t>Non-ASC 310-30 Loans [Member] | Construction Land and Development [Member]</t>
  </si>
  <si>
    <t>Non-ASC 310-30 Loans [Member] | Home Equity Loans and Lines of Credit [Member]</t>
  </si>
  <si>
    <t>Non-ASC 310-30 Loans [Member] | Commercial and Industrial [Member]</t>
  </si>
  <si>
    <t>Non-ASC 310-30 Loans [Member] | Consumer [Member]</t>
  </si>
  <si>
    <t>Non-ASC 310-30 Loans [Member] | Real Estate Loans [Member]</t>
  </si>
  <si>
    <t>Non-ASC 310-30 Loans [Member] | Real Estate Loans [Member] | Commercial Real Estate [Member]</t>
  </si>
  <si>
    <t>Non-ASC 310-30 Loans [Member] | Real Estate Loans [Member] | Owner Occupied Commercial Real Estate [Member]</t>
  </si>
  <si>
    <t>Non-ASC 310-30 Loans [Member] | Real Estate Loans [Member] | 1- 4 Single Family Residential [Member]</t>
  </si>
  <si>
    <t>Non-ASC 310-30 Loans [Member] | Real Estate Loans [Member] | Construction Land and Development [Member]</t>
  </si>
  <si>
    <t>Non-ASC 310-30 Loans [Member] | Real Estate Loans [Member] | Home Equity Loans and Lines of Credit [Member]</t>
  </si>
  <si>
    <t>Non-ASC 310-30 Loans [Member] | Other Loans [Member]</t>
  </si>
  <si>
    <t>Non-ASC 310-30 Loans [Member] | Other Loans [Member] | Commercial and Industrial [Member]</t>
  </si>
  <si>
    <t>Non-ASC 310-30 Loans [Member] | Other Loans [Member] | Consumer [Member]</t>
  </si>
  <si>
    <t>Loans, Net - Schedule of Loans by Portfolio and Segment (Parenthetical) (Detail) - USD ($) $ in Millions</t>
  </si>
  <si>
    <t>Net deferred fees, costs, and premium and discount</t>
  </si>
  <si>
    <t>Loans, Net - Additional Information (Detail) - USD ($) $ in Thousands</t>
  </si>
  <si>
    <t>Pledged loans as collateral for FHLB advances with a carrying amount</t>
  </si>
  <si>
    <t>Loan amount</t>
  </si>
  <si>
    <t>Purchase of residential mortgage loans from third parties</t>
  </si>
  <si>
    <t>Sale of loans to third parties</t>
  </si>
  <si>
    <t>Increase in expected cash flow for certain ASC 310-30 loan pools resulted in the reclassification</t>
  </si>
  <si>
    <t>UPB of ASC 310-30 loans</t>
  </si>
  <si>
    <t>Recorded investments of consumer mortgage loans secured by residential real estate properties for which formal foreclosure proceedings are in process</t>
  </si>
  <si>
    <t>Syndicated National Loans [Member]</t>
  </si>
  <si>
    <t>Loans, Net - Summary of Changes in Accretable Discount for ASC 310-30 Loans (Detail) - USD ($) $ in Thousands</t>
  </si>
  <si>
    <t>Beginning Balance</t>
  </si>
  <si>
    <t>Additions to accretable discount from GFB acquisition</t>
  </si>
  <si>
    <t>Accretion</t>
  </si>
  <si>
    <t>Reclassifications from non-accretable difference</t>
  </si>
  <si>
    <t>Ending Balance</t>
  </si>
  <si>
    <t>Allowance for Loan Losses - Summary of Changes in Allowance for Loan Losses by Loan Class and Portfolio Segment (Detail) - USD ($) $ in Thousands</t>
  </si>
  <si>
    <t>Financing Receivable, Allowance for Credit Losses [Line Items]</t>
  </si>
  <si>
    <t>Beginning balance</t>
  </si>
  <si>
    <t>Total provision</t>
  </si>
  <si>
    <t>Total charge-offs</t>
  </si>
  <si>
    <t>Total recoveries</t>
  </si>
  <si>
    <t>Ending balance</t>
  </si>
  <si>
    <t>New Loans [Member]</t>
  </si>
  <si>
    <t>Commercial Real Estate [Member] | ASC 310-30 Loans [Member]</t>
  </si>
  <si>
    <t>Commercial Real Estate [Member] | Non-ASC 310-30 Loans [Member]</t>
  </si>
  <si>
    <t>Commercial Real Estate [Member] | New Loans [Member]</t>
  </si>
  <si>
    <t>Owner Occupied Commercial Real Estate [Member] | Non-ASC 310-30 Loans [Member]</t>
  </si>
  <si>
    <t>Owner Occupied Commercial Real Estate [Member] | New Loans [Member]</t>
  </si>
  <si>
    <t>1- 4 Single Family Residential [Member] | ASC 310-30 Loans [Member]</t>
  </si>
  <si>
    <t>1- 4 Single Family Residential [Member] | Non-ASC 310-30 Loans [Member]</t>
  </si>
  <si>
    <t>1- 4 Single Family Residential [Member] | New Loans [Member]</t>
  </si>
  <si>
    <t>Construction Land and Development [Member] | ASC 310-30 Loans [Member]</t>
  </si>
  <si>
    <t>Construction Land and Development [Member] | Non-ASC 310-30 Loans [Member]</t>
  </si>
  <si>
    <t>Construction Land and Development [Member] | New Loans [Member]</t>
  </si>
  <si>
    <t>Home Equity Loans and Lines of Credit [Member] | Non-ASC 310-30 Loans [Member]</t>
  </si>
  <si>
    <t>Home Equity Loans and Lines of Credit [Member] | New Loans [Member]</t>
  </si>
  <si>
    <t>Commercial and Industrial [Member] | ASC 310-30 Loans [Member]</t>
  </si>
  <si>
    <t>Commercial and Industrial [Member] | Non-ASC 310-30 Loans [Member]</t>
  </si>
  <si>
    <t>Commercial and Industrial [Member] | New Loans [Member]</t>
  </si>
  <si>
    <t>Consumer [Member] | ASC 310-30 Loans [Member]</t>
  </si>
  <si>
    <t>Consumer [Member] | Non-ASC 310-30 Loans [Member]</t>
  </si>
  <si>
    <t>Consumer [Member] | New Loans [Member]</t>
  </si>
  <si>
    <t>Allowance for Loan Losses - Aging Analysis of Recorded Investment for Loans by Portfolio and Segment (Detail) - USD ($) $ in Thousands</t>
  </si>
  <si>
    <t>Financing Receivable, Recorded Investment, Past Due [Line Items]</t>
  </si>
  <si>
    <t>Non-Accrual</t>
  </si>
  <si>
    <t>Financing Receivable, Recorded Investment, Past Due</t>
  </si>
  <si>
    <t>New Loans [Member] | 30 to 59 Days Past Due [Member]</t>
  </si>
  <si>
    <t>New Loans [Member] | 60 to 89 Days Past Due [Member]</t>
  </si>
  <si>
    <t>New Loans [Member] | Real Estate Loans [Member]</t>
  </si>
  <si>
    <t>New Loans [Member] | Real Estate Loans [Member] | 30 to 59 Days Past Due [Member]</t>
  </si>
  <si>
    <t>New Loans [Member] | Real Estate Loans [Member] | 60 to 89 Days Past Due [Member]</t>
  </si>
  <si>
    <t>New Loans [Member] | Real Estate Loans [Member] | Owner Occupied Commercial Real Estate [Member]</t>
  </si>
  <si>
    <t>New Loans [Member] | Real Estate Loans [Member] | Owner Occupied Commercial Real Estate [Member] | 60 to 89 Days Past Due [Member]</t>
  </si>
  <si>
    <t>New Loans [Member] | Real Estate Loans [Member] | 1- 4 Single Family Residential [Member]</t>
  </si>
  <si>
    <t>New Loans [Member] | Real Estate Loans [Member] | 1- 4 Single Family Residential [Member] | 30 to 59 Days Past Due [Member]</t>
  </si>
  <si>
    <t>New Loans [Member] | Real Estate Loans [Member] | 1- 4 Single Family Residential [Member] | 60 to 89 Days Past Due [Member]</t>
  </si>
  <si>
    <t>New Loans [Member] | Real Estate Loans [Member] | Construction Land and Development [Member]</t>
  </si>
  <si>
    <t>New Loans [Member] | Real Estate Loans [Member] | Construction Land and Development [Member] | 30 to 59 Days Past Due [Member]</t>
  </si>
  <si>
    <t>New Loans [Member] | Real Estate Loans [Member] | Home Equity Loans and Lines of Credit [Member]</t>
  </si>
  <si>
    <t>New Loans [Member] | Real Estate Loans [Member] | Home Equity Loans and Lines of Credit [Member] | 30 to 59 Days Past Due [Member]</t>
  </si>
  <si>
    <t>Acquired Loans [Member]</t>
  </si>
  <si>
    <t>Acquired Loans [Member] | 30 to 59 Days Past Due [Member]</t>
  </si>
  <si>
    <t>Acquired Loans [Member] | 60 to 89 Days Past Due [Member]</t>
  </si>
  <si>
    <t>Acquired Loans [Member] | Real Estate Loans [Member]</t>
  </si>
  <si>
    <t>Acquired Loans [Member] | Real Estate Loans [Member] | 30 to 59 Days Past Due [Member]</t>
  </si>
  <si>
    <t>Acquired Loans [Member] | Real Estate Loans [Member] | 60 to 89 Days Past Due [Member]</t>
  </si>
  <si>
    <t>Acquired Loans [Member] | Real Estate Loans [Member] | Commercial Real Estate [Member]</t>
  </si>
  <si>
    <t>Acquired Loans [Member] | Real Estate Loans [Member] | Commercial Real Estate [Member] | 30 to 59 Days Past Due [Member]</t>
  </si>
  <si>
    <t>Acquired Loans [Member] | Real Estate Loans [Member] | Owner Occupied Commercial Real Estate [Member]</t>
  </si>
  <si>
    <t>Acquired Loans [Member] | Real Estate Loans [Member] | Owner Occupied Commercial Real Estate [Member] | 60 to 89 Days Past Due [Member]</t>
  </si>
  <si>
    <t>Acquired Loans [Member] | Real Estate Loans [Member] | 1- 4 Single Family Residential [Member]</t>
  </si>
  <si>
    <t>Acquired Loans [Member] | Real Estate Loans [Member] | 1- 4 Single Family Residential [Member] | 30 to 59 Days Past Due [Member]</t>
  </si>
  <si>
    <t>Acquired Loans [Member] | Real Estate Loans [Member] | 1- 4 Single Family Residential [Member] | 60 to 89 Days Past Due [Member]</t>
  </si>
  <si>
    <t>Acquired Loans [Member] | Real Estate Loans [Member] | Home Equity Loans and Lines of Credit [Member]</t>
  </si>
  <si>
    <t>Acquired Loans [Member] | Real Estate Loans [Member] | Home Equity Loans and Lines of Credit [Member] | 30 to 59 Days Past Due [Member]</t>
  </si>
  <si>
    <t>Acquired Loans [Member] | Real Estate Loans [Member] | Home Equity Loans and Lines of Credit [Member] | 60 to 89 Days Past Due [Member]</t>
  </si>
  <si>
    <t>Acquired Loans [Member] | Other Loans [Member]</t>
  </si>
  <si>
    <t>Acquired Loans [Member] | Other Loans [Member] | 30 to 59 Days Past Due [Member]</t>
  </si>
  <si>
    <t>Acquired Loans [Member] | Other Loans [Member] | 60 to 89 Days Past Due [Member]</t>
  </si>
  <si>
    <t>Acquired Loans [Member] | Other Loans [Member] | Commercial and Industrial [Member]</t>
  </si>
  <si>
    <t>Acquired Loans [Member] | Other Loans [Member] | Commercial and Industrial [Member] | 30 to 59 Days Past Due [Member]</t>
  </si>
  <si>
    <t>Acquired Loans [Member] | Other Loans [Member] | Commercial and Industrial [Member] | 60 to 89 Days Past Due [Member]</t>
  </si>
  <si>
    <t>Acquired Loans [Member] | Other Loans [Member] | Consumer [Member]</t>
  </si>
  <si>
    <t>Acquired Loans [Member] | Other Loans [Member] | Consumer [Member] | 30 to 59 Days Past Due [Member]</t>
  </si>
  <si>
    <t>Allowance for Loan Losses - Summary of Commercial Non-ASC 310-30 and New Loans by Key Indicators of Credit Quality (Detail) - USD ($) $ in Thousands</t>
  </si>
  <si>
    <t>Financing Receivable, Recorded Investment [Line Items]</t>
  </si>
  <si>
    <t>Total loans</t>
  </si>
  <si>
    <t>Pass [Member] | New Loans [Member]</t>
  </si>
  <si>
    <t>Pass [Member] | New Loans [Member] | Commercial Real Estate [Member]</t>
  </si>
  <si>
    <t>Pass [Member] | New Loans [Member] | Owner Occupied Commercial Real Estate [Member]</t>
  </si>
  <si>
    <t>Pass [Member] | New Loans [Member] | Construction Land and Development [Member]</t>
  </si>
  <si>
    <t>Pass [Member] | New Loans [Member] | Commercial and Industrial [Member]</t>
  </si>
  <si>
    <t>Pass [Member] | Acquired Loans [Member]</t>
  </si>
  <si>
    <t>Pass [Member] | Acquired Loans [Member] | Commercial Real Estate [Member]</t>
  </si>
  <si>
    <t>Pass [Member] | Acquired Loans [Member] | Owner Occupied Commercial Real Estate [Member]</t>
  </si>
  <si>
    <t>Pass [Member] | Acquired Loans [Member] | Construction Land and Development [Member]</t>
  </si>
  <si>
    <t>Pass [Member] | Acquired Loans [Member] | Commercial and Industrial [Member]</t>
  </si>
  <si>
    <t>Special Mention [Member] | Acquired Loans [Member]</t>
  </si>
  <si>
    <t>Special Mention [Member] | Acquired Loans [Member] | Commercial Real Estate [Member]</t>
  </si>
  <si>
    <t>Special Mention [Member] | Acquired Loans [Member] | Owner Occupied Commercial Real Estate [Member]</t>
  </si>
  <si>
    <t>Special Mention [Member] | Acquired Loans [Member] | Commercial and Industrial [Member]</t>
  </si>
  <si>
    <t>Substandard [Member] | New Loans [Member]</t>
  </si>
  <si>
    <t>Substandard [Member] | New Loans [Member] | Commercial Real Estate [Member]</t>
  </si>
  <si>
    <t>Substandard [Member] | Acquired Loans [Member]</t>
  </si>
  <si>
    <t>Substandard [Member] | Acquired Loans [Member] | Commercial Real Estate [Member]</t>
  </si>
  <si>
    <t>Substandard [Member] | Acquired Loans [Member] | Owner Occupied Commercial Real Estate [Member]</t>
  </si>
  <si>
    <t>Substandard [Member] | Acquired Loans [Member] | Commercial and Industrial [Member]</t>
  </si>
  <si>
    <t>Allowance for Loan Losses - Summary of Loans Based on Method for Determining Allowance (Detail) - USD ($) $ in Thousands</t>
  </si>
  <si>
    <t>Loans - Recorded Investment, Collectively Evaluated for Impairment</t>
  </si>
  <si>
    <t>Allowance for Credit Loss, Collectively Evaluated for Impairment</t>
  </si>
  <si>
    <t>New Loans [Member] | Real Estate Loans [Member] | Commercial Real Estate [Member]</t>
  </si>
  <si>
    <t>New Loans [Member] | Other Loans [Member]</t>
  </si>
  <si>
    <t>New Loans [Member] | Other Loans [Member] | Commercial and Industrial [Member]</t>
  </si>
  <si>
    <t>New Loans [Member] | Other Loans [Member] | Consumer [Member]</t>
  </si>
  <si>
    <t>Loans - Recorded Investment, Individually Evaluated for Impairment</t>
  </si>
  <si>
    <t>Allowance for Credit Loss, Individually Evaluated for Impairment</t>
  </si>
  <si>
    <t>Acquired Loans [Member] | Real Estate Loans [Member] | Construction Land and Development [Member]</t>
  </si>
  <si>
    <t>ASC 310-30 Loans [Member] | Acquired Loans [Member] | Real Estate Loans [Member]</t>
  </si>
  <si>
    <t>ASC 310-30 Loans [Member] | Acquired Loans [Member] | Real Estate Loans [Member] | Commercial Real Estate [Member]</t>
  </si>
  <si>
    <t>ASC 310-30 Loans [Member] | Acquired Loans [Member] | Real Estate Loans [Member] | 1- 4 Single Family Residential [Member]</t>
  </si>
  <si>
    <t>ASC 310-30 Loans [Member] | Acquired Loans [Member] | Real Estate Loans [Member] | Construction Land and Development [Member]</t>
  </si>
  <si>
    <t>ASC 310-30 Loans [Member] | Acquired Loans [Member] | Other Loans [Member]</t>
  </si>
  <si>
    <t>ASC 310-30 Loans [Member] | Acquired Loans [Member] | Other Loans [Member] | Commercial and Industrial [Member]</t>
  </si>
  <si>
    <t>ASC 310-30 Loans [Member] | Acquired Loans [Member] | Other Loans [Member] | Consumer [Member]</t>
  </si>
  <si>
    <t>Allowance for Loan Losses - Summary of Impaired Loans Evaluated for Specific Reserves (Detail) - Acquired Loans [Member] - USD ($) $ in Thousands</t>
  </si>
  <si>
    <t>Financing Receivable, Impaired [Line Items]</t>
  </si>
  <si>
    <t>Impaired Loans - With Allowance, Recorded Investment</t>
  </si>
  <si>
    <t>Impaired Loans - With Allowance, Unpaid principal Balance</t>
  </si>
  <si>
    <t>Impaired Loans - With Allowance, Related Allowance</t>
  </si>
  <si>
    <t>Impaired Loans - With No Allowance, Recorded Investment</t>
  </si>
  <si>
    <t>Impaired Loans - With No Allowance, Unpaid principal Balance</t>
  </si>
  <si>
    <t>Allowance for Loan Losses - Summary of Impaired Loans Average Recorded Investment and Interest Income Recognized (Detail) - USD ($) $ in Thousands</t>
  </si>
  <si>
    <t>Impaired loans with no related allowance - Average Recorded Investment</t>
  </si>
  <si>
    <t>Impaired loans with no related allowance - Interest Income Recognized</t>
  </si>
  <si>
    <t>Impaired loans with an allowance - Average Recorded Investment</t>
  </si>
  <si>
    <t>Impaired loans with an allowance - Interest Income Recognized</t>
  </si>
  <si>
    <t>Covered Assets and Loss Sharing Agreements - Additional Information (Detail) - USD ($) $ in Thousands</t>
  </si>
  <si>
    <t>Mar. 04, 2015</t>
  </si>
  <si>
    <t>Consideration paid</t>
  </si>
  <si>
    <t>Loss on termination of agreement with FDIC</t>
  </si>
  <si>
    <t>Increases in the loss share indemnification asset, were included in non-interest income</t>
  </si>
  <si>
    <t>Covered Assets and Loss Sharing Agreements - Summary of Carrying Value of Assets Covered by Loss Sharing Agreements (Detail) - USD ($) $ in Thousands</t>
  </si>
  <si>
    <t>Loans, excluding allowance for loan losses</t>
  </si>
  <si>
    <t>Total Covered Assets</t>
  </si>
  <si>
    <t>Covered Assets and Loss Sharing Agreements - Summary of Changes in Loss Share Indemnification Asset (Detail) - USD ($) $ in Thousands</t>
  </si>
  <si>
    <t>FDIC Indemnification Asset [Roll Forward]</t>
  </si>
  <si>
    <t>Balance at beginning of period</t>
  </si>
  <si>
    <t>Termination of FDIC loss sharing agreements</t>
  </si>
  <si>
    <t>Reimbursable expenses</t>
  </si>
  <si>
    <t>Amortization</t>
  </si>
  <si>
    <t>Income resulting from impairment and charge-off of covered assets, net</t>
  </si>
  <si>
    <t>Expense resulting from recoupment and disposition of covered assets, net</t>
  </si>
  <si>
    <t>FDIC claims submissions</t>
  </si>
  <si>
    <t>Balance at end of period</t>
  </si>
  <si>
    <t>Covered Assets and Loss Sharing Agreements - Summary of Changes in Clawback Liability included Other Liabilities (Detail) - USD ($) $ in Thousands</t>
  </si>
  <si>
    <t>Other Liabilities Disclosure [Abstract]</t>
  </si>
  <si>
    <t>Amortization impact</t>
  </si>
  <si>
    <t>Remeasurement impact</t>
  </si>
  <si>
    <t>Premises and Equipment - Components of Premises and Equipment (Detail) - USD ($) $ in Thousands</t>
  </si>
  <si>
    <t>Property, Plant and Equipment, Net [Abstract]</t>
  </si>
  <si>
    <t>Land</t>
  </si>
  <si>
    <t>Building and improvements</t>
  </si>
  <si>
    <t>Furniture, fixtures and equipment</t>
  </si>
  <si>
    <t>Leasehold improvements</t>
  </si>
  <si>
    <t>Construction in Process</t>
  </si>
  <si>
    <t>Software</t>
  </si>
  <si>
    <t>Less: Accumulated depreciation</t>
  </si>
  <si>
    <t>Total premises and equipment, net</t>
  </si>
  <si>
    <t>Premises and Equipment - Additional Information (Detail) - USD ($) $ in Millions</t>
  </si>
  <si>
    <t>Depreciation expense</t>
  </si>
  <si>
    <t>Goodwill and Intangibles - Summary of Goodwill and Other Intangible Assets (Detail) - USD ($) $ in Thousands</t>
  </si>
  <si>
    <t>Less: Accumulated amortization</t>
  </si>
  <si>
    <t>Total, net</t>
  </si>
  <si>
    <t>Goodwill and Intangibles - Additional Information (Detail) - USD ($) $ in Thousands</t>
  </si>
  <si>
    <t>Amortization expense</t>
  </si>
  <si>
    <t>Goodwill and Intangibles - Estimated Amortization Expense for Core Deposit Intangible Assets to be Recognized (Detail) - Core Deposit Intangible [Member] $ in Thousands</t>
  </si>
  <si>
    <t>Acquired Finite-Lived Intangible Assets [Line Items]</t>
  </si>
  <si>
    <t>Expected amortization expense in 2016</t>
  </si>
  <si>
    <t>Expected amortization expense in 2017</t>
  </si>
  <si>
    <t>Expected amortization expense in 2018</t>
  </si>
  <si>
    <t>Expected amortization expense in 2019</t>
  </si>
  <si>
    <t>Expected amortization expense in 2020</t>
  </si>
  <si>
    <t>Derivatives - Additional Information (Detail) - USD ($) $ in Millions</t>
  </si>
  <si>
    <t>Derivative [Line Items]</t>
  </si>
  <si>
    <t>Carrying value of pledged securities</t>
  </si>
  <si>
    <t>Floating rate terms within interest rate contracts were indexed</t>
  </si>
  <si>
    <t>1-month  LIBOR</t>
  </si>
  <si>
    <t>Customer Swap Fees [Member]</t>
  </si>
  <si>
    <t>Customer swap fees in non-interest income in the accompanying consolidated statements of operations</t>
  </si>
  <si>
    <t>Interest Rate Swap [Member]</t>
  </si>
  <si>
    <t>Derivatives - Summary of Derivatives Outstanding Included in Other Assets and Liabilities (Detail) - Not Designated as Hedging Instrument [Member] - USD ($)</t>
  </si>
  <si>
    <t>Derivatives, Fair Value [Line Items]</t>
  </si>
  <si>
    <t>Derivative Assets, Notional</t>
  </si>
  <si>
    <t>Derivative Assets, Fair Value</t>
  </si>
  <si>
    <t>Derivative Liabilities, Notional</t>
  </si>
  <si>
    <t>Derivative Liabilities, Fair Value</t>
  </si>
  <si>
    <t>Interest Rate Swap [Member] | Pay Floating, Receive Fixed [Member]</t>
  </si>
  <si>
    <t>Interest Rate Swap [Member] | Pay Fixed, Receive Floating [Member]</t>
  </si>
  <si>
    <t>Derivatives - Summary of Gross and Net Fair Values of Derivatives Outstanding Included in Other Liabilities (Detail) - USD ($) $ in Thousands</t>
  </si>
  <si>
    <t>Offsetting Liabilities [Line Items]</t>
  </si>
  <si>
    <t>Gross amounts of recognized liabilities</t>
  </si>
  <si>
    <t>Gross amounts offset in the consolidated balance sheets</t>
  </si>
  <si>
    <t>Net amounts in the consolidated balance sheets</t>
  </si>
  <si>
    <t>Interest Rate Swap [Member] | Counterparty A [Member]</t>
  </si>
  <si>
    <t>Deposits - Summary of Company's Deposits by Category (Detail) - USD ($) $ in Thousands</t>
  </si>
  <si>
    <t>Noninterest-bearing demand deposits</t>
  </si>
  <si>
    <t>Interest-bearing demand deposits</t>
  </si>
  <si>
    <t>Interest-bearing NOW accounts</t>
  </si>
  <si>
    <t>Savings and money market accounts</t>
  </si>
  <si>
    <t>Time deposits $100,000 and greater</t>
  </si>
  <si>
    <t>Time deposits greater than $250,000</t>
  </si>
  <si>
    <t>Deposits - Additional Information (Detail) - USD ($) $ in Thousands</t>
  </si>
  <si>
    <t>Aggregate amount of overdraft demand deposits reclassified to loans</t>
  </si>
  <si>
    <t>Aggregate amount of time deposits, Year one</t>
  </si>
  <si>
    <t>Aggregate amount of time deposits, Year two</t>
  </si>
  <si>
    <t>Aggregate amount of time deposits, Year three</t>
  </si>
  <si>
    <t>Aggregate amount of time deposits, Year four</t>
  </si>
  <si>
    <t>Aggregate amount of time deposits, Year five</t>
  </si>
  <si>
    <t>Brokered deposits through an insured deposits sweep program</t>
  </si>
  <si>
    <t>Brokered certificates of deposit</t>
  </si>
  <si>
    <t>FHLB and Other Borrowings - FHLB Advances and Other Borrowings Outstanding (Detail) - USD ($) $ in Thousands</t>
  </si>
  <si>
    <t>Federal Home Loan Bank, Advances, Branch of FHLB Bank [Line Items]</t>
  </si>
  <si>
    <t>Advances from the FHLB outstanding repayable during the year 2015</t>
  </si>
  <si>
    <t>Advances from the FHLB outstanding repayable during the year 2016</t>
  </si>
  <si>
    <t>Advances from the FHLB outstanding repayable during the year 2017</t>
  </si>
  <si>
    <t>Advances from the FHLB outstanding repayable during the year 2018</t>
  </si>
  <si>
    <t>Total contractual outstanding</t>
  </si>
  <si>
    <t>Fair value adjustment</t>
  </si>
  <si>
    <t>Total FHLB advances and securities sold under repurchase agreements</t>
  </si>
  <si>
    <t>Retail repurchase agreements</t>
  </si>
  <si>
    <t>Total borrowings</t>
  </si>
  <si>
    <t>Range of Contractual Interest Rate (Minimum)</t>
  </si>
  <si>
    <t>1.53%</t>
  </si>
  <si>
    <t>2015 [Member]</t>
  </si>
  <si>
    <t>0.21%</t>
  </si>
  <si>
    <t>Range of Contractual Interest Rate (Maximum)</t>
  </si>
  <si>
    <t>0.36%</t>
  </si>
  <si>
    <t>2016 [Member]</t>
  </si>
  <si>
    <t>0.35%</t>
  </si>
  <si>
    <t>0.48%</t>
  </si>
  <si>
    <t>1.35%</t>
  </si>
  <si>
    <t>0.75%</t>
  </si>
  <si>
    <t>2017 [Member]</t>
  </si>
  <si>
    <t>4.05%</t>
  </si>
  <si>
    <t>4.35%</t>
  </si>
  <si>
    <t>FHLB and Other Borrowings - Additional Information (Detail) - USD ($)</t>
  </si>
  <si>
    <t>Weighted-average interest rates on FHLB</t>
  </si>
  <si>
    <t>0.41%</t>
  </si>
  <si>
    <t>0.63%</t>
  </si>
  <si>
    <t>Additional capacity to borrow from FHLB</t>
  </si>
  <si>
    <t>Unused credit lines with financial institutions</t>
  </si>
  <si>
    <t>Federal Home Loan Bank Advances [Member]</t>
  </si>
  <si>
    <t>Interest expense on FHLB advances</t>
  </si>
  <si>
    <t>Reduction for amortization of fair value adjustment on FHLB advances</t>
  </si>
  <si>
    <t>Weighted Average [Member]</t>
  </si>
  <si>
    <t>Advances with FHLB</t>
  </si>
  <si>
    <t>Regulatory Capital - Regulatory Capital Levels (Detail) - USD ($) $ in Thousands</t>
  </si>
  <si>
    <t>Company [Member]</t>
  </si>
  <si>
    <t>Compliance with Regulatory Capital Requirements under Banking Regulations [Line Items]</t>
  </si>
  <si>
    <t>Tier 1 leverage ratio, Actual Amount</t>
  </si>
  <si>
    <t>Tier 1 leverage ratio, Actual Ratio</t>
  </si>
  <si>
    <t>10.30%</t>
  </si>
  <si>
    <t>12.80%</t>
  </si>
  <si>
    <t>Tier 1 leverage ratio, Minimum Capital Requirement, Amount</t>
  </si>
  <si>
    <t>Tier 1 leverage ratio, Minimum Capital Requirement, Ratio</t>
  </si>
  <si>
    <t>4.00%</t>
  </si>
  <si>
    <t>Tier 1 leverage ratio, Minimum to be Well Capitalized, Amount</t>
  </si>
  <si>
    <t>Tier 1 leverage ratio, Minimum to be Well Capitalized, Ratio</t>
  </si>
  <si>
    <t>5.00%</t>
  </si>
  <si>
    <t>Common equity tier 1 capital ratio, Actual Amount</t>
  </si>
  <si>
    <t>Common equity tier 1 capital ratio, Actual Ratio</t>
  </si>
  <si>
    <t>12.10%</t>
  </si>
  <si>
    <t>Common equity tier 1 capital ratio, Minimum Capital Requirement Amount</t>
  </si>
  <si>
    <t>Common equity tier 1 capital ratio, Minimum Capital Requirement Ratio</t>
  </si>
  <si>
    <t>4.50%</t>
  </si>
  <si>
    <t>Common equity tier 1 capital ratio, Minimum to be Well Capitalized Amount</t>
  </si>
  <si>
    <t>Common equity tier 1 capital ratio, Minimum to be Well Capitalized Ratio</t>
  </si>
  <si>
    <t>6.50%</t>
  </si>
  <si>
    <t>Tier 1 risk-based capital ratio, Actual Amount</t>
  </si>
  <si>
    <t>Tier 1 risk-based capital ratio, Actual Ratio</t>
  </si>
  <si>
    <t>17.00%</t>
  </si>
  <si>
    <t>Tier 1 risk-based capital ratio, Minimum Capital Requirement, Amount</t>
  </si>
  <si>
    <t>Tier 1 risk-based capital ratio, Minimum Capital Requirement, Ratio</t>
  </si>
  <si>
    <t>6.00%</t>
  </si>
  <si>
    <t>Tier 1 risk-based capital ratio, Minimum to be Well Capitalized, Amount</t>
  </si>
  <si>
    <t>Tier 1 risk-based capital ratio, Minimum to be Well Capitalized, Ratio</t>
  </si>
  <si>
    <t>8.00%</t>
  </si>
  <si>
    <t>Total risk-based capital ratio, Actual Amount</t>
  </si>
  <si>
    <t>Total risk-based capital ratio, Actual Ratio</t>
  </si>
  <si>
    <t>17.60%</t>
  </si>
  <si>
    <t>Total risk-based capital ratio, Minimum Capital Requirement, Amount</t>
  </si>
  <si>
    <t>Total risk-based capital ratio, Minimum Capital Requirement, Ratio</t>
  </si>
  <si>
    <t>Total risk-based capital ratio, Minimum to be Well Capitalized, Amount</t>
  </si>
  <si>
    <t>Total risk-based capital ratio, Minimum to be Well Capitalized, Ratio</t>
  </si>
  <si>
    <t>10.00%</t>
  </si>
  <si>
    <t>Bank [Member]</t>
  </si>
  <si>
    <t>9.90%</t>
  </si>
  <si>
    <t>10.40%</t>
  </si>
  <si>
    <t>11.60%</t>
  </si>
  <si>
    <t>13.90%</t>
  </si>
  <si>
    <t>14.50%</t>
  </si>
  <si>
    <t>Regulatory Capital - Additional Information (Detail) - FDIC Order [Member]</t>
  </si>
  <si>
    <t>Ratio of Tier 1 common equity to total assets</t>
  </si>
  <si>
    <t>Minimum period required to maintain Tier 1 common equity to total assets ratio</t>
  </si>
  <si>
    <t>Accumulated Other Comprehensive Income - Schedule of Changes in Accumulated Other Comprehensive Income (Detail) - USD ($) $ in Thousands</t>
  </si>
  <si>
    <t>Changes In Accumulated Other Comprehensive Income [Abstract]</t>
  </si>
  <si>
    <t>Net unrealized holdings gain (loss) arising during the period, Before tax</t>
  </si>
  <si>
    <t>Amounts reclassified to (gain) loss on investment securities, Before tax</t>
  </si>
  <si>
    <t>Net unrealized holdings gain (loss) arising during the period, Tax effect</t>
  </si>
  <si>
    <t>Amounts reclassified to (gain) loss on investment securities, Tax effect</t>
  </si>
  <si>
    <t>Net unrealized holdings gain (loss) arising during the period, Net of tax</t>
  </si>
  <si>
    <t>Amounts reclassified to (gain) loss on investment securities, Net of tax</t>
  </si>
  <si>
    <t>Stockholders' Equity - Additional Information (Detail)</t>
  </si>
  <si>
    <t>Dec. 31, 2015USD ($)Class_of_Stock$ / sharesshares</t>
  </si>
  <si>
    <t>Dec. 31, 2014USD ($)shares</t>
  </si>
  <si>
    <t>Dec. 31, 2013USD ($)shares</t>
  </si>
  <si>
    <t>Dec. 31, 2012USD ($)$ / sharesshares</t>
  </si>
  <si>
    <t>Dec. 31, 2010shares</t>
  </si>
  <si>
    <t>Dec. 31, 2009$ / sharesshares</t>
  </si>
  <si>
    <t>Capital Unit [Line Items]</t>
  </si>
  <si>
    <t>Common stock due to conversion, shares</t>
  </si>
  <si>
    <t>Each share of Class B common  stock is convertible into one share of Class A common stock, subject to certain  restrictions</t>
  </si>
  <si>
    <t>Number of classes of common stock | Class_of_Stock</t>
  </si>
  <si>
    <t>Common stock exchange ratio</t>
  </si>
  <si>
    <t>100.00%</t>
  </si>
  <si>
    <t>Consideration paid or received on conversion of stock | $</t>
  </si>
  <si>
    <t>Preferred stock, shares authorized</t>
  </si>
  <si>
    <t>Preferred stock, shares issued</t>
  </si>
  <si>
    <t>Preferred stock, shares outstanding</t>
  </si>
  <si>
    <t>Preferred stock, par value | $ / shares</t>
  </si>
  <si>
    <t>Treasury stock, value acquired, cost | $</t>
  </si>
  <si>
    <t>Fair value adjustments related to warrants | $</t>
  </si>
  <si>
    <t>Award description</t>
  </si>
  <si>
    <t>The recipients can only exercise the warrants on  the sixth, eighteenth, and thirtieth month anniversaries of the occurrence of a  Qualified IPO</t>
  </si>
  <si>
    <t>Warrant expense description</t>
  </si>
  <si>
    <t>Prior to December 31, 2013, the  Company had not recorded any expense in the accompanying consolidated financial  statements associated with the Original 2009 Warrants as it was a distribution  in respect of its then existing equity.</t>
  </si>
  <si>
    <t>Warrants expiration date</t>
  </si>
  <si>
    <t>Nov. 12,
		2019</t>
  </si>
  <si>
    <t>Warrants outstanding</t>
  </si>
  <si>
    <t>Stock-based compensation expense | $</t>
  </si>
  <si>
    <t>Increase (decrease) in shares issued and outstanding due to conversion</t>
  </si>
  <si>
    <t>Treasury stock, shares repurchased</t>
  </si>
  <si>
    <t>Treasury stock, per share | $ / shares</t>
  </si>
  <si>
    <t>Class A Common Stock [Member] | 2009 Warrants [Member]</t>
  </si>
  <si>
    <t>Warrants to purchase shares</t>
  </si>
  <si>
    <t>Number of shares each warrant entitles to purchase</t>
  </si>
  <si>
    <t>Class A Common Stock [Member] | 2009 Warrants [Member] | Minimum [Member]</t>
  </si>
  <si>
    <t>Exercise price range | $ / shares</t>
  </si>
  <si>
    <t>Class A Common Stock [Member] | 2009 Warrants [Member] | Maximum [Member]</t>
  </si>
  <si>
    <t>Class A Common Stock [Member] | 2010 Warrants [Member] | Directors and Employees [Member]</t>
  </si>
  <si>
    <t>The Company has not  recorded any expense in the accompanying consolidated financial statements  associated with the 2010 Warrants.</t>
  </si>
  <si>
    <t>Class A Common Stock [Member] | 2010 Warrants [Member] | Minimum [Member] | Directors and Employees [Member]</t>
  </si>
  <si>
    <t>Class A Common Stock [Member] | 2010 Warrants [Member] | Maximum [Member] | Directors and Employees [Member]</t>
  </si>
  <si>
    <t>Stockholders' Equity - Summary of Assumptions Used to Calculate Fair Values of Warrants (Detail) - 2009 Warrants [Member] $ / shares in Units, $ in Thousands</t>
  </si>
  <si>
    <t>Dec. 31, 2015USD ($)$ / shares</t>
  </si>
  <si>
    <t>Immediately Prior to Modification [Member]</t>
  </si>
  <si>
    <t>Fair Value Measurements, Recurring and Nonrecurring, Valuation Techniques [Line Items]</t>
  </si>
  <si>
    <t>Expected volatility</t>
  </si>
  <si>
    <t>30.00%</t>
  </si>
  <si>
    <t>Expected dividend yield</t>
  </si>
  <si>
    <t>2.50%</t>
  </si>
  <si>
    <t>Expected term (years)</t>
  </si>
  <si>
    <t>Risk-free interest rate</t>
  </si>
  <si>
    <t>0.58%</t>
  </si>
  <si>
    <t>Weighted average fair value (per warrant) | $ / shares</t>
  </si>
  <si>
    <t>Total fair value (in thousands) | $</t>
  </si>
  <si>
    <t>Immediately After Modification [Member]</t>
  </si>
  <si>
    <t>6 years</t>
  </si>
  <si>
    <t>1.70%</t>
  </si>
  <si>
    <t>Stockholders' Equity - Schedule of Activity of Warrants (Detail) - 2009 Warrants [Member] $ / shares in Units, $ in Thousands</t>
  </si>
  <si>
    <t>Dec. 31, 2015USD ($)$ / sharesshares</t>
  </si>
  <si>
    <t>Share-based Compensation Arrangement by Share-based Payment Award [Line Items]</t>
  </si>
  <si>
    <t>Options outstanding, beginning balance | shares</t>
  </si>
  <si>
    <t>Warrants, Granted | shares</t>
  </si>
  <si>
    <t>Warrants, Exercised | shares</t>
  </si>
  <si>
    <t>Warrants, Forfeited | shares</t>
  </si>
  <si>
    <t>Warrants, Expired | shares</t>
  </si>
  <si>
    <t>Options outstanding, ending balance | shares</t>
  </si>
  <si>
    <t>Warrants, Exercisable at December 31, 2015 | shares</t>
  </si>
  <si>
    <t>Warrants, Vested at December 31, 2015 | shares</t>
  </si>
  <si>
    <t>Warrants, Vested and expected to vest at December 31, 2015 | shares</t>
  </si>
  <si>
    <t>Options outstanding, beginning balance, Weighted Average Exercise Price | $ / shares</t>
  </si>
  <si>
    <t>Weighted Average Exercise Price, Granted | $ / shares</t>
  </si>
  <si>
    <t>Weighted Average Exercise Price, Exercised | $ / shares</t>
  </si>
  <si>
    <t>Weighted Average Exercise Price, Forfeited | $ / shares</t>
  </si>
  <si>
    <t>Weighted Average Exercise Price, Expired | $ / shares</t>
  </si>
  <si>
    <t>Options Outstanding, ending balance, Weighted Average Exercise Price | $ / shares</t>
  </si>
  <si>
    <t>Weighted Average Exercise Price, Exercisable at December 31, 2015 | $ / shares</t>
  </si>
  <si>
    <t>Weighted Average Exercise Price, Vested at December 31, 2015 | $ / shares</t>
  </si>
  <si>
    <t>Weighted Average Exercise Price, Vested and expected to vest at December 31, 2015 | $ / shares</t>
  </si>
  <si>
    <t>Aggregate Intrinsic Value, Exercised | $</t>
  </si>
  <si>
    <t>Aggregate Intrinsic Value, Outstanding at December 31, 2015 | $</t>
  </si>
  <si>
    <t>Aggregate Intrinsic Value, Exercisable at December 31, 2015 | $</t>
  </si>
  <si>
    <t>Aggregate Intrinsic Value, Vested at December 31, 2015 | $</t>
  </si>
  <si>
    <t>Aggregate Intrinsic Value, Vested and expected to vest at December 31, 2015 | $</t>
  </si>
  <si>
    <t>Weighted Average Remaining Contractual Life (Years), Outstanding at December 31, 2015</t>
  </si>
  <si>
    <t>3 years 10 months 13 days</t>
  </si>
  <si>
    <t>Weighted Average Remaining Contractual Life (Years), exercisable at December 31, 2015</t>
  </si>
  <si>
    <t>Weighted Average Remaining Contractual Life (Years), Vested at December 31, 2015</t>
  </si>
  <si>
    <t>Weighted Average Remaining Contractual Life (Years), Vested and expected to vest at December 31, 2015</t>
  </si>
  <si>
    <t>Stock-Based Compensation and Other Benefit Plans - 2009 Equity Incentive Plan - Additional Information (Detail) - 2009 Equity Incentive Plan [Member] - USD ($) $ / shares in Units, $ in Millions</t>
  </si>
  <si>
    <t>Dec. 31, 2009</t>
  </si>
  <si>
    <t>Aggregate percent of common stock that may be granted under the plan</t>
  </si>
  <si>
    <t>Aggregate shares of common stock that may be granted under the plan</t>
  </si>
  <si>
    <t>Stock based compensation awards, option grants during the period</t>
  </si>
  <si>
    <t>Stock based compensation awards, weighted average exercise price of option grants</t>
  </si>
  <si>
    <t>Director [Member]</t>
  </si>
  <si>
    <t>Stock based compensation awards, expiration period</t>
  </si>
  <si>
    <t>Stock based compensation awards, shares vesting percentage</t>
  </si>
  <si>
    <t>25.00%</t>
  </si>
  <si>
    <t>Stock based compensation awards, aggregate fair value on grant date</t>
  </si>
  <si>
    <t>Employees [Member]</t>
  </si>
  <si>
    <t>Options vesting period</t>
  </si>
  <si>
    <t>Stock-Based Compensation and Other Benefit Plans - Schedule of Option Activity - 2009 Equity Incentive Plan (Detail) - 2009 Equity Incentive Plan [Member] $ / shares in Units, $ in Thousands</t>
  </si>
  <si>
    <t>Granted, options | shares</t>
  </si>
  <si>
    <t>Exercised, options | shares</t>
  </si>
  <si>
    <t>Forfeited, options | shares</t>
  </si>
  <si>
    <t>Expired, options | shares</t>
  </si>
  <si>
    <t>Exercisable, options | shares</t>
  </si>
  <si>
    <t>Vested, options | shares</t>
  </si>
  <si>
    <t>Vested and expected to vest, options | shares</t>
  </si>
  <si>
    <t>Options granted, Weighted Average Exercise Price | $ / shares</t>
  </si>
  <si>
    <t>Options exercised, Weighted Average Exercise Price | $ / shares</t>
  </si>
  <si>
    <t>Options forfeited, Weighted Average Exercise Price | $ / shares</t>
  </si>
  <si>
    <t>Options expired, Weighted Average Exercise Price | $ / shares</t>
  </si>
  <si>
    <t>Exercisable, Weighted Average Exercise Price | $ / shares</t>
  </si>
  <si>
    <t>Vested, Weighted Average Exercise Price | $ / shares</t>
  </si>
  <si>
    <t>Vested and expected to vest, Weighted Average Exercise Price | $ / shares</t>
  </si>
  <si>
    <t>Exercised, Aggregate Intrinsic Value | $</t>
  </si>
  <si>
    <t>Options outstanding, Aggregate Intrinsic Value | $</t>
  </si>
  <si>
    <t>Exercisable, Aggregate Intrinsic Value | $</t>
  </si>
  <si>
    <t>Vested, Aggregate Intrinsic Value | $</t>
  </si>
  <si>
    <t>Vested and expected to vest, Aggregate Intrinsic Value | $</t>
  </si>
  <si>
    <t>Options Outstanding, Weighted Average Remaining Contractual Term</t>
  </si>
  <si>
    <t>5 years 10 months 21 days</t>
  </si>
  <si>
    <t>Exercisable, Weighted Average Remaining Contractual Term</t>
  </si>
  <si>
    <t>5 years 5 months 27 days</t>
  </si>
  <si>
    <t>Vested, Weighted Average Remaining Contractual Term</t>
  </si>
  <si>
    <t>Vested and expected to vest, Weighted Average Remaining Contractual Term</t>
  </si>
  <si>
    <t>Stock-Based Compensation and Other Benefit Plans - Schedule of Assumptions used for Estimating Fair Values of Option Plan Awards (Detail) - $ / shares</t>
  </si>
  <si>
    <t>Expected volatility, minimum</t>
  </si>
  <si>
    <t>33.60%</t>
  </si>
  <si>
    <t>Expected volatility, maximum</t>
  </si>
  <si>
    <t>36.70%</t>
  </si>
  <si>
    <t>36.40%</t>
  </si>
  <si>
    <t>0.00%</t>
  </si>
  <si>
    <t>Risk-free interest rate, minimum</t>
  </si>
  <si>
    <t>2.32%</t>
  </si>
  <si>
    <t>1.89%</t>
  </si>
  <si>
    <t>Risk-free interest rate, maximum</t>
  </si>
  <si>
    <t>2.70%</t>
  </si>
  <si>
    <t>2.69%</t>
  </si>
  <si>
    <t>Weighted average grant date fair value</t>
  </si>
  <si>
    <t>2009 Equity Incentive Plan [Member] | Minimum [Member]</t>
  </si>
  <si>
    <t>1.30%</t>
  </si>
  <si>
    <t>5 years 6 months</t>
  </si>
  <si>
    <t>2009 Equity Incentive Plan [Member] | Maximum [Member]</t>
  </si>
  <si>
    <t>6 years 6 months</t>
  </si>
  <si>
    <t>2013 Stock Incentive Plan [Member] | 2013 Plan Options [Member]</t>
  </si>
  <si>
    <t>31.10%</t>
  </si>
  <si>
    <t>1.25%</t>
  </si>
  <si>
    <t>1.63%</t>
  </si>
  <si>
    <t>6 years 2 months 12 days</t>
  </si>
  <si>
    <t>0 years</t>
  </si>
  <si>
    <t>2.03%</t>
  </si>
  <si>
    <t>2.20%</t>
  </si>
  <si>
    <t>2013 Stock Incentive Plan [Member] | Minimum [Member] | 2013 Plan Options [Member]</t>
  </si>
  <si>
    <t>2013 Stock Incentive Plan [Member] | Maximum [Member] | 2013 Plan Options [Member]</t>
  </si>
  <si>
    <t>Stock-Based Compensation and Other Benefit Plans - Summary of Stock-based Compensation Expense (Detail) - USD ($) $ in Thousands</t>
  </si>
  <si>
    <t>Stock-based compensation expense</t>
  </si>
  <si>
    <t>Tax benefit realized from stock awards exercised</t>
  </si>
  <si>
    <t>Fair value of stock-based awards that vested during the year</t>
  </si>
  <si>
    <t>Amount of cash received from exercise of option awards</t>
  </si>
  <si>
    <t>Total intrisic value of awards exercised during the year</t>
  </si>
  <si>
    <t>Unrecognized compensation expense related to stock-based compensation</t>
  </si>
  <si>
    <t>Weighted average period of compensation cost to be recognized</t>
  </si>
  <si>
    <t>1 year 8 months 19 days</t>
  </si>
  <si>
    <t>2 years 6 months 15 days</t>
  </si>
  <si>
    <t>2 years 3 months 7 days</t>
  </si>
  <si>
    <t>1 year 6 months 11 days</t>
  </si>
  <si>
    <t>1 year 11 months 23 days</t>
  </si>
  <si>
    <t>Stock-Based Compensation and Other Benefit Plans - 2013 Stock Incentive Plan - Additional Information (Detail) - USD ($)</t>
  </si>
  <si>
    <t>Sep. 05, 2014</t>
  </si>
  <si>
    <t>Dec. 23, 2013</t>
  </si>
  <si>
    <t>Aug. 06, 2014</t>
  </si>
  <si>
    <t>Class A Common Stock [Member] | IPO [Member]</t>
  </si>
  <si>
    <t>Common stock, shares issued price</t>
  </si>
  <si>
    <t>Restricted Stock [Member]</t>
  </si>
  <si>
    <t>Stock based compensation, shares available for grant</t>
  </si>
  <si>
    <t>Unrestricted Stock Awards [Member]</t>
  </si>
  <si>
    <t>Options granted</t>
  </si>
  <si>
    <t>Estimated fair value of grant, expiration period</t>
  </si>
  <si>
    <t>Dec. 23,
		2023</t>
  </si>
  <si>
    <t>The  vested 2013 Plan Options are exercisable with respect to one-third each on  February 6, 2015, February 6, 2016 and February 6, 2017.</t>
  </si>
  <si>
    <t>Tax benefits on options exercised</t>
  </si>
  <si>
    <t>2013 Stock Incentive Plan [Member] | 2013 Plan Options [Member] | Director [Member]</t>
  </si>
  <si>
    <t>2013 Stock Incentive Plan [Member] | 2013 Plan Options [Member] | Employees [Member]</t>
  </si>
  <si>
    <t>2013 Stock Incentive Plan [Member] | Restricted Stock Units (RSUs) [Member]</t>
  </si>
  <si>
    <t>Shares granted</t>
  </si>
  <si>
    <t>Shares received by recipients</t>
  </si>
  <si>
    <t>Shares withheld to satisfy income tax withholdings</t>
  </si>
  <si>
    <t>Change in fair value of warrants</t>
  </si>
  <si>
    <t>Two Thousand And Thirteen Equity Incentive Plan [Member]</t>
  </si>
  <si>
    <t>Employees [Member] | 2013 Stock Incentive Plan [Member] | 2013 Plan Options [Member]</t>
  </si>
  <si>
    <t>Maximum [Member] | 2013 Stock Incentive Plan [Member] | Restricted Stock, Restricted Stock Units, and Unrestricted Stock [Member]</t>
  </si>
  <si>
    <t>Stock-Based Compensation and Other Benefit Plans - Summary of Assumptions Used to Calculate Fair Values of Cancelled 2010 Warrants (Detail) - 2010 Warrants [Member] - USD ($) $ / shares in Units, $ in Thousands</t>
  </si>
  <si>
    <t>Total fair value (in thousands)</t>
  </si>
  <si>
    <t>Immediately Prior to Cancellation [Member]</t>
  </si>
  <si>
    <t>3 years 7 months 6 days</t>
  </si>
  <si>
    <t>1.06%</t>
  </si>
  <si>
    <t>Weighted average fair value (per warrant)</t>
  </si>
  <si>
    <t>Immediately After Cancellation [Member]</t>
  </si>
  <si>
    <t>Stock-Based Compensation and Other Benefit Plans - Schedule of Option Activity - 2013 Stock Incentive Plan (Detail) - 2013 Stock Incentive Plan [Member] - USD ($) $ / shares in Units, $ in Thousands</t>
  </si>
  <si>
    <t>Granted, options</t>
  </si>
  <si>
    <t>2013 Plan Options [Member]</t>
  </si>
  <si>
    <t>Options outstanding, beginning balance</t>
  </si>
  <si>
    <t>Exercised, options</t>
  </si>
  <si>
    <t>Forfeited, options</t>
  </si>
  <si>
    <t>Expired, options</t>
  </si>
  <si>
    <t>Options outstanding, ending balance</t>
  </si>
  <si>
    <t>Exercisable, options</t>
  </si>
  <si>
    <t>Vested, options</t>
  </si>
  <si>
    <t>Vested and expected to vest, options</t>
  </si>
  <si>
    <t>Options outstanding, beginning balance, Weighted Average Exercise Price</t>
  </si>
  <si>
    <t>Options granted, Weighted Average Exercise Price</t>
  </si>
  <si>
    <t>Options exercised, Weighted Average Exercise Price</t>
  </si>
  <si>
    <t>Options forfeited, Weighted Average Exercise Price</t>
  </si>
  <si>
    <t>Options expired, Weighted Average Exercise Price</t>
  </si>
  <si>
    <t>Options Outstanding, ending balance, Weighted Average Exercise Price</t>
  </si>
  <si>
    <t>Exercisable, Weighted Average Exercise Price</t>
  </si>
  <si>
    <t>Vested, Weighted Average Exercise Price</t>
  </si>
  <si>
    <t>Vested and expected to vest, Weighted Average Exercise Price</t>
  </si>
  <si>
    <t>Exercised, Aggregate Intrinsic Value</t>
  </si>
  <si>
    <t>Options outstanding, Aggregate Intrinsic Value</t>
  </si>
  <si>
    <t>Exercisable, Aggregate Intrinsic Value</t>
  </si>
  <si>
    <t>Vested, Aggregate Intrinsic Value</t>
  </si>
  <si>
    <t>Vested and expected to vest, Aggregate Intrinsic Value</t>
  </si>
  <si>
    <t>8 years 1 month 10 days</t>
  </si>
  <si>
    <t>8 years 1 month 13 days</t>
  </si>
  <si>
    <t>8 years 15 days</t>
  </si>
  <si>
    <t>Stock-Based Compensation and Other Benefit Plans - Florida Community Bank, N.A. 401(k) Plan - Additional Information (Detail) - Florida Community Bank, N.A. 401(k) Plan [Member] - USD ($) $ in Thousands</t>
  </si>
  <si>
    <t>Jan. 01, 2015</t>
  </si>
  <si>
    <t>401 (k) plan, Matching employer contribution percentage</t>
  </si>
  <si>
    <t>401 (k) plan, Percentage of compensation matched</t>
  </si>
  <si>
    <t>3.00%</t>
  </si>
  <si>
    <t>2.00%</t>
  </si>
  <si>
    <t>Years of service after which matching contributions are fully vested</t>
  </si>
  <si>
    <t>Total 401(k) matching employer contribution expense</t>
  </si>
  <si>
    <t>Stock-Based Compensation and Other Benefit Plans - Executive Incentive Plan - Additional Information (Detail) $ in Millions</t>
  </si>
  <si>
    <t>Cash Phantom Units (CPUs) [Member]</t>
  </si>
  <si>
    <t>Annual Incentive Awards [Member]</t>
  </si>
  <si>
    <t>Stock-Based Compensation and Other Benefit Plans - Management Long Term Incentive Plan - Additional Information (Detail) - Executive Incentive Plan [Member]</t>
  </si>
  <si>
    <t>Basic and Diluted Earnings Per Share - Computation of Basic and Diluted Earnings Per Share (Detail) - USD ($) $ / shares in Units, $ in Thousands</t>
  </si>
  <si>
    <t>Net income (loss) available to common stockholders</t>
  </si>
  <si>
    <t>Weighted average number of common shares-basic</t>
  </si>
  <si>
    <t>Effect of dilutive securities:</t>
  </si>
  <si>
    <t>Employee stock-based compensation awards and warrants</t>
  </si>
  <si>
    <t>Weighted average number of common shares-diluted</t>
  </si>
  <si>
    <t>Basic earnings (loss) per share</t>
  </si>
  <si>
    <t>Diluted earnings (loss) per share</t>
  </si>
  <si>
    <t>Anti-dilutive warrants, stock options and RSUs</t>
  </si>
  <si>
    <t>Income Taxes - Components of Expense and Benefit for Income Taxes (Detail) - USD ($) $ in Thousands</t>
  </si>
  <si>
    <t>Current income tax expense:</t>
  </si>
  <si>
    <t>Federal</t>
  </si>
  <si>
    <t>State</t>
  </si>
  <si>
    <t>Total current income tax expense</t>
  </si>
  <si>
    <t>Deferred income tax expense (benefit):</t>
  </si>
  <si>
    <t>Total deferred income tax expense (benefit)</t>
  </si>
  <si>
    <t>Total income tax expense (benefit)</t>
  </si>
  <si>
    <t>Income Taxes - Additional Information (Detail) - USD ($)</t>
  </si>
  <si>
    <t>Income Taxes [Line Items]</t>
  </si>
  <si>
    <t>Statutory federal income tax rate</t>
  </si>
  <si>
    <t>35.00%</t>
  </si>
  <si>
    <t>Deferred tax assets for federal net operating losses</t>
  </si>
  <si>
    <t>Deferred tax assets for state net operating losses</t>
  </si>
  <si>
    <t>Assessment of additional tax</t>
  </si>
  <si>
    <t>Uncertain tax positions</t>
  </si>
  <si>
    <t>Interest and penalties associated with income taxes</t>
  </si>
  <si>
    <t>Operating loss carryforwards expiration year</t>
  </si>
  <si>
    <t>Maximum [Member]</t>
  </si>
  <si>
    <t>Income Taxes - Reconciliation of Expected Income Tax Expense or Benefit at Statutory Federal Income Tax Rate to Actual Income Tax Expense or Benefit and Effective Tax Rate (Detail) - USD ($) $ in Thousands</t>
  </si>
  <si>
    <t>Income tax expense or benefit</t>
  </si>
  <si>
    <t>Tax expense (benefit) at federal income tax rate</t>
  </si>
  <si>
    <t>Stock compensation</t>
  </si>
  <si>
    <t>Dividends received deduction</t>
  </si>
  <si>
    <t>GFB NUBIL Revaluation</t>
  </si>
  <si>
    <t>NOL Valuation Allowance</t>
  </si>
  <si>
    <t>State tax, net of federal benefit</t>
  </si>
  <si>
    <t>Effective tax rates</t>
  </si>
  <si>
    <t>Bank owned life insurance</t>
  </si>
  <si>
    <t>(2.73%)</t>
  </si>
  <si>
    <t>(5.56%)</t>
  </si>
  <si>
    <t>(0.00%)</t>
  </si>
  <si>
    <t>1.23%</t>
  </si>
  <si>
    <t>7.90%</t>
  </si>
  <si>
    <t>(3.56%)</t>
  </si>
  <si>
    <t>(3.21%)</t>
  </si>
  <si>
    <t>(3.93%)</t>
  </si>
  <si>
    <t>(8.39%)</t>
  </si>
  <si>
    <t>(15.35%)</t>
  </si>
  <si>
    <t>2.74%</t>
  </si>
  <si>
    <t>3.41%</t>
  </si>
  <si>
    <t>3.25%</t>
  </si>
  <si>
    <t>0.62%</t>
  </si>
  <si>
    <t>0.79%</t>
  </si>
  <si>
    <t>(0.25%)</t>
  </si>
  <si>
    <t>9.56%</t>
  </si>
  <si>
    <t>38.33%</t>
  </si>
  <si>
    <t>34.07%</t>
  </si>
  <si>
    <t>Income Taxes - Significant Components of Net Deferred Tax Assets and Liabilities (Detail) - USD ($) $ in Thousands</t>
  </si>
  <si>
    <t>Deferred tax assets:</t>
  </si>
  <si>
    <t>Excess tax basis over carrying value of assets</t>
  </si>
  <si>
    <t>Excess carrying value over tax basis of liabilities</t>
  </si>
  <si>
    <t>Net operating loss carry forward:</t>
  </si>
  <si>
    <t>Depreciation</t>
  </si>
  <si>
    <t>Unrealized losses on securities available for sale</t>
  </si>
  <si>
    <t>Non-qualified stock options</t>
  </si>
  <si>
    <t>Gross deferred tax assets</t>
  </si>
  <si>
    <t>Gross deferred tax assets, net of valuation allowance</t>
  </si>
  <si>
    <t>Deferred tax liabilities:</t>
  </si>
  <si>
    <t>Restricted securities</t>
  </si>
  <si>
    <t>Loss-share indemnification</t>
  </si>
  <si>
    <t>Deferred tax gain</t>
  </si>
  <si>
    <t>Unrealized gains on securities available for sale</t>
  </si>
  <si>
    <t>Gross deferred tax liabilities</t>
  </si>
  <si>
    <t>Deferred tax assets (liabilities), net</t>
  </si>
  <si>
    <t>Other Real Estate Owned [Member]</t>
  </si>
  <si>
    <t>Deposits [Member]</t>
  </si>
  <si>
    <t>Repo Loans [Member]</t>
  </si>
  <si>
    <t>Clawback Liability [Member]</t>
  </si>
  <si>
    <t>Commitments and Contingencies - Additional Information (Detail) - USD ($) $ in Millions</t>
  </si>
  <si>
    <t>Reserve for unfunded commitments</t>
  </si>
  <si>
    <t>Commitments and Contingencies - Summary of Unfunded Commitments (Detail) - USD ($) $ in Thousands</t>
  </si>
  <si>
    <t>Line of Credit Facility [Line Items]</t>
  </si>
  <si>
    <t>Unfunded credit extension commitments</t>
  </si>
  <si>
    <t>Commitments to Fund Loans [Member]</t>
  </si>
  <si>
    <t>Unused Lines of Credit [Member]</t>
  </si>
  <si>
    <t>Commercial and Standby Letters of Credit [Member]</t>
  </si>
  <si>
    <t>Parent Company Financial Statements - Condensed Balance Sheets (Detail) - USD ($) $ in Thousands</t>
  </si>
  <si>
    <t>Available for sale securities</t>
  </si>
  <si>
    <t>Liabilities and stockholders' equity:</t>
  </si>
  <si>
    <t>Stockholders' equity</t>
  </si>
  <si>
    <t>Investment in bank subsidiary</t>
  </si>
  <si>
    <t>Parent Company Financial Statements - Condensed Statements of Income (Detail) - USD ($) $ in Thousands</t>
  </si>
  <si>
    <t>Income:</t>
  </si>
  <si>
    <t>Expense:</t>
  </si>
  <si>
    <t>Other noninterest expense</t>
  </si>
  <si>
    <t>Total income</t>
  </si>
  <si>
    <t>Directors fees</t>
  </si>
  <si>
    <t>Warrant expense</t>
  </si>
  <si>
    <t>Insurance expense</t>
  </si>
  <si>
    <t>Income (loss) before equity in undistributed income of subsidiaries</t>
  </si>
  <si>
    <t>Equity in income of subsidiary</t>
  </si>
  <si>
    <t>Parent Company Financial Statements - Condensed Statements of Comprehensive Income (Loss) (Detail) - USD ($) $ in Thousands</t>
  </si>
  <si>
    <t>Condensed Statement of Income Captions [Line Items]</t>
  </si>
  <si>
    <t>Unrealized net holding gains (losses) on investment securities available for sale, net of taxes of $(227), $(1,666), and $2,942, respectively</t>
  </si>
  <si>
    <t>Parent Company Financial Statements - Condensed Statements of Comprehensive Income (Loss) (Parenthetical) (Detail) - USD ($) $ in Thousands</t>
  </si>
  <si>
    <t>Reclassification adjustment for (gains) losses on investment securities available for sale included in net income (loss), Taxes</t>
  </si>
  <si>
    <t>Parent Company Financial Statements - Condensed Statements of Cash Flows (Detail) - USD ($) $ in Thousands</t>
  </si>
  <si>
    <t>Adjustments to reconcile net income to net cash used in operating activities:</t>
  </si>
  <si>
    <t>Depreciation of premises and equipment</t>
  </si>
  <si>
    <t>Purchases of investment securities available for sale</t>
  </si>
  <si>
    <t>Payments and maturities of investment securities</t>
  </si>
  <si>
    <t>Proceeds from capital raise, net</t>
  </si>
  <si>
    <t>Repurchase common stock</t>
  </si>
  <si>
    <t>Net Change in Cash</t>
  </si>
  <si>
    <t>Equity in earnings of subsidiaries</t>
  </si>
  <si>
    <t>(Increase)/decrease in due from subsidiaries</t>
  </si>
  <si>
    <t>Increase/(decrease) in due to subsidiaries</t>
  </si>
  <si>
    <t>Capital contribution</t>
  </si>
  <si>
    <t>Deferred costs from capital raise</t>
  </si>
  <si>
    <t>Fair Value Measurements - Summary of Assets and Liabilities Measured at Fair Value on a Recurring Basis (Detail) - Fair Value, Measurements, Recurring [Member] - USD ($) $ in Thousands</t>
  </si>
  <si>
    <t>Assets, fair value</t>
  </si>
  <si>
    <t>Liabilities:</t>
  </si>
  <si>
    <t>Liabilities, fair value</t>
  </si>
  <si>
    <t>Derivative Liabilities [Member] | Interest Rate Swap [Member]</t>
  </si>
  <si>
    <t>Level 1 [Member]</t>
  </si>
  <si>
    <t>Level 2 [Member]</t>
  </si>
  <si>
    <t>Level 2 [Member] | Derivative Liabilities [Member] | Interest Rate Swap [Member]</t>
  </si>
  <si>
    <t>Level 3 [Member]</t>
  </si>
  <si>
    <t>Level 3 [Member] | Clawback Liability [Member]</t>
  </si>
  <si>
    <t>U.S. Government Agencies and Sponsored Enterprises Obligations [Member] | Level 2 [Member]</t>
  </si>
  <si>
    <t>U.S. Government Agencies and Sponsored Enterprises Mortgage-backed Securities [Member] | Level 2 [Member]</t>
  </si>
  <si>
    <t>State and Municipal Obligations [Member] | Level 2 [Member]</t>
  </si>
  <si>
    <t>Asset-backed Securities [Member] | Level 2 [Member]</t>
  </si>
  <si>
    <t>Corporate Bonds and Other Debt Securities [Member] | Level 2 [Member]</t>
  </si>
  <si>
    <t>Preferred Stock and Other Equity Securities [Member] | Level 1 [Member]</t>
  </si>
  <si>
    <t>Preferred Stock and Other Equity Securities [Member] | Level 2 [Member]</t>
  </si>
  <si>
    <t>Derivative Assets [Member] | Interest Rate Swap [Member]</t>
  </si>
  <si>
    <t>Derivative Assets [Member] | Level 2 [Member] | Interest Rate Swap [Member]</t>
  </si>
  <si>
    <t>Fair Value Measurements - Additional Information (Detail)</t>
  </si>
  <si>
    <t>Dec. 31, 2015USD ($)Instruments</t>
  </si>
  <si>
    <t>Mar. 04, 2015USD ($)</t>
  </si>
  <si>
    <t>Dec. 31, 2012USD ($)</t>
  </si>
  <si>
    <t>Fair Value, Assets and Liabilities Measured on Recurring and Nonrecurring Basis [Line Items]</t>
  </si>
  <si>
    <t>No transfers of financial assets between levels of the fair value hierarchy</t>
  </si>
  <si>
    <t>Loss share indemnification asset</t>
  </si>
  <si>
    <t>Reimbursement period</t>
  </si>
  <si>
    <t>90 days</t>
  </si>
  <si>
    <t>VAIs [Member]</t>
  </si>
  <si>
    <t>No remaining agreements settled with the FDIC | Instruments</t>
  </si>
  <si>
    <t>EAAs [Member]</t>
  </si>
  <si>
    <t>Fair Value Measurements - Schedule of Changes in Fair Value of Liabilities Measured at Fair Value on Recurring Basis and Classified in Level 3 of Fair Value Hierarchy for Periods Presented (Detail) - Level 3 [Member] - USD ($) $ in Thousands</t>
  </si>
  <si>
    <t>Fair Value, Liabilities Measured on Recurring Basis, Unobservable Input Reconciliation [Line Items]</t>
  </si>
  <si>
    <t>Losses (gains) included in other noninterest expenses</t>
  </si>
  <si>
    <t>EAAs [Member] | Final EAA Settlement on FCB [Member]</t>
  </si>
  <si>
    <t>Final settlement</t>
  </si>
  <si>
    <t>EAAs [Member] | Final EAA Settlement on PAB [Member]</t>
  </si>
  <si>
    <t>VAIs and EAAs [Member]</t>
  </si>
  <si>
    <t>VAIs and EAAs [Member] | Final VAI Settlement on SSCB [Member]</t>
  </si>
  <si>
    <t>VAIs and EAAs [Member] | Final VAI Settlement on FNBCF [Member]</t>
  </si>
  <si>
    <t>VAIs and EAAs [Member] | Final VAI Settlement on FPB [Member]</t>
  </si>
  <si>
    <t>Fair Value Measurements - Significant Unobservable Inputs in Fair Value Measurement Level 3 Assets and Liabilities (Detail) - USD ($) $ in Thousands</t>
  </si>
  <si>
    <t>Fair Value Of Assets And Liabilities Measured On Non Recurring Basis [Line Items]</t>
  </si>
  <si>
    <t>Fair value</t>
  </si>
  <si>
    <t>Level 3 [Member] | Fair Value, Measurements, Nonrecurring [Member]</t>
  </si>
  <si>
    <t>Level 3 [Member] | Fair Value, Measurements, Nonrecurring [Member] | Loans [Member]</t>
  </si>
  <si>
    <t>Valuation Technique</t>
  </si>
  <si>
    <t>Third party appraisals and discounted cash flows</t>
  </si>
  <si>
    <t>Unobservable Inputs</t>
  </si>
  <si>
    <t>Collateral discounts and discount rates</t>
  </si>
  <si>
    <t>Level 3 [Member] | Fair Value, Measurements, Nonrecurring [Member] | Other Real Estate Owned [Member]</t>
  </si>
  <si>
    <t>Third party appraisals</t>
  </si>
  <si>
    <t>Collateral discounts and estimated cost to sell</t>
  </si>
  <si>
    <t>Range</t>
  </si>
  <si>
    <t>Minimum [Member] | Level 3 [Member] | Fair Value, Measurements, Nonrecurring [Member] | Loans [Member]</t>
  </si>
  <si>
    <t>Maximum [Member] | Level 3 [Member] | Fair Value, Measurements, Nonrecurring [Member] | Loans [Member]</t>
  </si>
  <si>
    <t>Fair Value Measurements - Summary of Fair Value Measurements Related to Collateral Dependent Impaired Loans and OREO are Classified Within Level 3 of the Fair Value Hierarchy (Detail) - USD ($) $ in Thousands</t>
  </si>
  <si>
    <t>Assets that are still held (classified in Level 3):</t>
  </si>
  <si>
    <t>Foreclosed real estate</t>
  </si>
  <si>
    <t>Fair Value, Measurements, Nonrecurring [Member] | Level 3 [Member]</t>
  </si>
  <si>
    <t>Impaired loans</t>
  </si>
  <si>
    <t>Fair Value, Measurements, Nonrecurring [Member] | Level 3 [Member] | Impaired Loans [Member]</t>
  </si>
  <si>
    <t>Negative valuation adjustments:</t>
  </si>
  <si>
    <t>Negative fair valuation adjustments</t>
  </si>
  <si>
    <t>Fair Value, Measurements, Nonrecurring [Member] | Level 3 [Member] | Foreclosed Real Estate [Member]</t>
  </si>
  <si>
    <t>Fair Value Measurements - Schedule of Carrying Amounts and Estimated Fair Values, as well as the Level Within the Fair Value Hierarchy (Detail) - USD ($) $ in Thousands</t>
  </si>
  <si>
    <t>Fair Value, Balance Sheet Grouping, Financial Statement Captions [Line Items]</t>
  </si>
  <si>
    <t>FHLB and other bank stock</t>
  </si>
  <si>
    <t>Advances from the FHLB and other borrowings</t>
  </si>
  <si>
    <t>Clawback liability</t>
  </si>
  <si>
    <t>Carrying Value [Member]</t>
  </si>
  <si>
    <t>Derivative assets - Interest rate contracts</t>
  </si>
  <si>
    <t>Derivative liabilities - Interest rate contracts</t>
  </si>
  <si>
    <t>Fair Value [Member]</t>
  </si>
  <si>
    <t>Quarterly Financial Data (Unaudited) - Summary of Quarterly Financial Data (Detail) - USD ($) $ / shares in Units, $ in Thousands</t>
  </si>
  <si>
    <t>Selected Income Statement data:</t>
  </si>
  <si>
    <t>Interest income</t>
  </si>
  <si>
    <t>Interest expense</t>
  </si>
  <si>
    <t>Noninterest income</t>
  </si>
  <si>
    <t>Noninterest expense</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sharedStrings.xml" Type="http://schemas.openxmlformats.org/officeDocument/2006/relationships/sharedStrings"/><ns0:Relationship Id="rId122" Target="styles.xml" Type="http://schemas.openxmlformats.org/officeDocument/2006/relationships/styles"/><ns0:Relationship Id="rId1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476651</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D17" s="7" t="n">
        <v>1100</v>
      </c>
    </row>
    <row r="18" spans="1:4">
      <c r="A18" s="4" t="s">
        <v>30</v>
      </c>
    </row>
    <row r="19" spans="1:4">
      <c r="A19" s="3" t="s">
        <v>5</v>
      </c>
    </row>
    <row r="20" spans="1:4">
      <c r="A20" s="4" t="s">
        <v>31</v>
      </c>
      <c r="C20" s="6" t="n">
        <v>37141906</v>
      </c>
    </row>
    <row r="21" spans="1:4">
      <c r="A21" s="4" t="s">
        <v>32</v>
      </c>
    </row>
    <row r="22" spans="1:4">
      <c r="A22" s="3" t="s">
        <v>5</v>
      </c>
    </row>
    <row r="23" spans="1:4">
      <c r="A23" s="4" t="s">
        <v>31</v>
      </c>
      <c r="C23" s="6" t="n">
        <v>37245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1204</v>
      </c>
      <c r="B1" s="2" t="s">
        <v>1</v>
      </c>
    </row>
    <row r="2" spans="1:2">
      <c r="B2" s="2" t="s">
        <v>515</v>
      </c>
    </row>
    <row r="3" spans="1:2">
      <c r="A3" s="4" t="s">
        <v>1205</v>
      </c>
    </row>
    <row r="4" spans="1:2">
      <c r="A4" s="3" t="s">
        <v>1027</v>
      </c>
    </row>
    <row r="5" spans="1:2">
      <c r="A5" s="4" t="s">
        <v>1125</v>
      </c>
      <c r="B5" s="10" t="n">
        <v>1.1</v>
      </c>
    </row>
    <row r="6" spans="1:2">
      <c r="A6" s="4" t="s">
        <v>1206</v>
      </c>
    </row>
    <row r="7" spans="1:2">
      <c r="A7" s="3" t="s">
        <v>1027</v>
      </c>
    </row>
    <row r="8" spans="1:2">
      <c r="A8" s="4" t="s">
        <v>1125</v>
      </c>
      <c r="B8" s="10" t="n">
        <v>5.1</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1207</v>
      </c>
      <c r="B1" s="2" t="s">
        <v>1</v>
      </c>
    </row>
    <row r="2" spans="1:2">
      <c r="B2" s="2" t="s">
        <v>515</v>
      </c>
    </row>
    <row r="3" spans="1:2">
      <c r="A3" s="3" t="s">
        <v>1027</v>
      </c>
    </row>
    <row r="4" spans="1:2">
      <c r="A4" s="4" t="s">
        <v>1125</v>
      </c>
      <c r="B4" s="7" t="n">
        <v>0</v>
      </c>
    </row>
    <row r="5" spans="1:2">
      <c r="A5" s="4" t="s">
        <v>1131</v>
      </c>
      <c r="B5" s="4" t="s">
        <v>508</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8</v>
      </c>
      <c r="B1" s="2" t="s">
        <v>131</v>
      </c>
      <c r="J1" s="2" t="s">
        <v>1</v>
      </c>
    </row>
    <row r="2" spans="1:12">
      <c r="B2" s="2" t="s">
        <v>2</v>
      </c>
      <c r="C2" s="2" t="s">
        <v>132</v>
      </c>
      <c r="D2" s="2" t="s">
        <v>4</v>
      </c>
      <c r="E2" s="2" t="s">
        <v>133</v>
      </c>
      <c r="F2" s="2" t="s">
        <v>34</v>
      </c>
      <c r="G2" s="2" t="s">
        <v>134</v>
      </c>
      <c r="H2" s="2" t="s">
        <v>135</v>
      </c>
      <c r="I2" s="2" t="s">
        <v>136</v>
      </c>
      <c r="J2" s="2" t="s">
        <v>2</v>
      </c>
      <c r="K2" s="2" t="s">
        <v>34</v>
      </c>
      <c r="L2" s="2" t="s">
        <v>90</v>
      </c>
    </row>
    <row r="3" spans="1:12">
      <c r="A3" s="3" t="s">
        <v>280</v>
      </c>
    </row>
    <row r="4" spans="1:12">
      <c r="A4" s="4" t="s">
        <v>1209</v>
      </c>
      <c r="B4" s="7" t="n">
        <v>29749</v>
      </c>
      <c r="C4" s="7" t="n">
        <v>21140</v>
      </c>
      <c r="D4" s="7" t="n">
        <v>19376</v>
      </c>
      <c r="E4" s="7" t="n">
        <v>-16874</v>
      </c>
      <c r="F4" s="7" t="n">
        <v>13100</v>
      </c>
      <c r="G4" s="7" t="n">
        <v>-3422</v>
      </c>
      <c r="H4" s="7" t="n">
        <v>9166</v>
      </c>
      <c r="I4" s="7" t="n">
        <v>3528</v>
      </c>
      <c r="J4" s="7" t="n">
        <v>53391</v>
      </c>
      <c r="K4" s="7" t="n">
        <v>22372</v>
      </c>
      <c r="L4" s="7" t="n">
        <v>17171</v>
      </c>
    </row>
    <row r="5" spans="1:12">
      <c r="A5" s="4" t="s">
        <v>1210</v>
      </c>
      <c r="J5" s="6" t="n">
        <v>41300979</v>
      </c>
      <c r="K5" s="6" t="n">
        <v>38054158</v>
      </c>
      <c r="L5" s="6" t="n">
        <v>36947192</v>
      </c>
    </row>
    <row r="6" spans="1:12">
      <c r="A6" s="3" t="s">
        <v>1211</v>
      </c>
    </row>
    <row r="7" spans="1:12">
      <c r="A7" s="4" t="s">
        <v>1212</v>
      </c>
      <c r="J7" s="6" t="n">
        <v>1992628</v>
      </c>
      <c r="K7" s="6" t="n">
        <v>204158</v>
      </c>
      <c r="L7" s="6" t="n">
        <v>1937</v>
      </c>
    </row>
    <row r="8" spans="1:12">
      <c r="A8" s="4" t="s">
        <v>1213</v>
      </c>
      <c r="J8" s="6" t="n">
        <v>43293607</v>
      </c>
      <c r="K8" s="6" t="n">
        <v>38258316</v>
      </c>
      <c r="L8" s="6" t="n">
        <v>36949129</v>
      </c>
    </row>
    <row r="9" spans="1:12">
      <c r="A9" s="4" t="s">
        <v>1214</v>
      </c>
      <c r="B9" s="9" t="n">
        <v>0.73</v>
      </c>
      <c r="C9" s="9" t="n">
        <v>0.51</v>
      </c>
      <c r="D9" s="9" t="n">
        <v>0.47</v>
      </c>
      <c r="E9" s="9" t="n">
        <v>-0.41</v>
      </c>
      <c r="F9" s="9" t="n">
        <v>0.32</v>
      </c>
      <c r="G9" s="9" t="n">
        <v>-0.09</v>
      </c>
      <c r="H9" s="9" t="n">
        <v>0.26</v>
      </c>
      <c r="I9" s="9" t="n">
        <v>0.1</v>
      </c>
      <c r="J9" s="9" t="n">
        <v>1.29</v>
      </c>
      <c r="K9" s="9" t="n">
        <v>0.59</v>
      </c>
      <c r="L9" s="9" t="n">
        <v>0.46</v>
      </c>
    </row>
    <row r="10" spans="1:12">
      <c r="A10" s="4" t="s">
        <v>1215</v>
      </c>
      <c r="B10" s="9" t="n">
        <v>0.68</v>
      </c>
      <c r="C10" s="9" t="n">
        <v>0.48</v>
      </c>
      <c r="D10" s="9" t="n">
        <v>0.45</v>
      </c>
      <c r="E10" s="9" t="n">
        <v>-0.41</v>
      </c>
      <c r="F10" s="9" t="n">
        <v>0.31</v>
      </c>
      <c r="G10" s="9" t="n">
        <v>-0.09</v>
      </c>
      <c r="H10" s="9" t="n">
        <v>0.26</v>
      </c>
      <c r="I10" s="9" t="n">
        <v>0.1</v>
      </c>
      <c r="J10" s="9" t="n">
        <v>1.23</v>
      </c>
      <c r="K10" s="9" t="n">
        <v>0.58</v>
      </c>
      <c r="L10" s="9" t="n">
        <v>0.46</v>
      </c>
    </row>
    <row r="11" spans="1:12">
      <c r="A11" s="4" t="s">
        <v>1216</v>
      </c>
      <c r="J11" s="6" t="n">
        <v>91923</v>
      </c>
      <c r="K11" s="6" t="n">
        <v>7822029</v>
      </c>
      <c r="L11" s="6" t="n">
        <v>8565139</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7</v>
      </c>
      <c r="B1" s="2" t="s">
        <v>131</v>
      </c>
      <c r="J1" s="2" t="s">
        <v>1</v>
      </c>
    </row>
    <row r="2" spans="1:12">
      <c r="B2" s="2" t="s">
        <v>2</v>
      </c>
      <c r="C2" s="2" t="s">
        <v>132</v>
      </c>
      <c r="D2" s="2" t="s">
        <v>4</v>
      </c>
      <c r="E2" s="2" t="s">
        <v>133</v>
      </c>
      <c r="F2" s="2" t="s">
        <v>34</v>
      </c>
      <c r="G2" s="2" t="s">
        <v>134</v>
      </c>
      <c r="H2" s="2" t="s">
        <v>135</v>
      </c>
      <c r="I2" s="2" t="s">
        <v>136</v>
      </c>
      <c r="J2" s="2" t="s">
        <v>2</v>
      </c>
      <c r="K2" s="2" t="s">
        <v>34</v>
      </c>
      <c r="L2" s="2" t="s">
        <v>90</v>
      </c>
    </row>
    <row r="3" spans="1:12">
      <c r="A3" s="3" t="s">
        <v>1218</v>
      </c>
    </row>
    <row r="4" spans="1:12">
      <c r="A4" s="4" t="s">
        <v>1219</v>
      </c>
      <c r="J4" s="7" t="n">
        <v>23610</v>
      </c>
      <c r="K4" s="7" t="n">
        <v>18329</v>
      </c>
      <c r="L4" s="7" t="n">
        <v>6452</v>
      </c>
    </row>
    <row r="5" spans="1:12">
      <c r="A5" s="4" t="s">
        <v>1220</v>
      </c>
      <c r="J5" s="6" t="n">
        <v>3441</v>
      </c>
      <c r="K5" s="6" t="n">
        <v>2921</v>
      </c>
      <c r="L5" s="6" t="n">
        <v>1394</v>
      </c>
    </row>
    <row r="6" spans="1:12">
      <c r="A6" s="4" t="s">
        <v>1221</v>
      </c>
      <c r="J6" s="6" t="n">
        <v>27051</v>
      </c>
      <c r="K6" s="6" t="n">
        <v>21250</v>
      </c>
      <c r="L6" s="6" t="n">
        <v>7846</v>
      </c>
    </row>
    <row r="7" spans="1:12">
      <c r="A7" s="3" t="s">
        <v>1222</v>
      </c>
    </row>
    <row r="8" spans="1:12">
      <c r="A8" s="4" t="s">
        <v>1219</v>
      </c>
      <c r="J8" s="6" t="n">
        <v>-19157</v>
      </c>
      <c r="K8" s="6" t="n">
        <v>-6332</v>
      </c>
      <c r="L8" s="6" t="n">
        <v>1119</v>
      </c>
    </row>
    <row r="9" spans="1:12">
      <c r="A9" s="4" t="s">
        <v>1220</v>
      </c>
      <c r="J9" s="6" t="n">
        <v>-2238</v>
      </c>
      <c r="K9" s="6" t="n">
        <v>-961</v>
      </c>
      <c r="L9" s="6" t="n">
        <v>-93</v>
      </c>
    </row>
    <row r="10" spans="1:12">
      <c r="A10" s="4" t="s">
        <v>1223</v>
      </c>
      <c r="J10" s="6" t="n">
        <v>-21395</v>
      </c>
      <c r="K10" s="6" t="n">
        <v>-7293</v>
      </c>
      <c r="L10" s="6" t="n">
        <v>1026</v>
      </c>
    </row>
    <row r="11" spans="1:12">
      <c r="A11" s="4" t="s">
        <v>1224</v>
      </c>
      <c r="B11" s="7" t="n">
        <v>4233</v>
      </c>
      <c r="C11" s="7" t="n">
        <v>11320</v>
      </c>
      <c r="D11" s="7" t="n">
        <v>10433</v>
      </c>
      <c r="E11" s="7" t="n">
        <v>-20330</v>
      </c>
      <c r="F11" s="7" t="n">
        <v>7548</v>
      </c>
      <c r="G11" s="7" t="n">
        <v>-97</v>
      </c>
      <c r="H11" s="7" t="n">
        <v>4697</v>
      </c>
      <c r="I11" s="7" t="n">
        <v>1809</v>
      </c>
      <c r="J11" s="7" t="n">
        <v>5656</v>
      </c>
      <c r="K11" s="7" t="n">
        <v>13957</v>
      </c>
      <c r="L11" s="7" t="n">
        <v>8872</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7"/>
    <col customWidth="1" max="2" min="2" width="80"/>
    <col customWidth="1" max="3" min="3" width="14"/>
    <col customWidth="1" max="4" min="4" width="14"/>
  </cols>
  <sheetData>
    <row r="1" spans="1:4">
      <c r="A1" s="1" t="s">
        <v>1225</v>
      </c>
      <c r="B1" s="2" t="s">
        <v>1</v>
      </c>
    </row>
    <row r="2" spans="1:4">
      <c r="B2" s="2" t="s">
        <v>2</v>
      </c>
      <c r="C2" s="2" t="s">
        <v>34</v>
      </c>
      <c r="D2" s="2" t="s">
        <v>90</v>
      </c>
    </row>
    <row r="3" spans="1:4">
      <c r="A3" s="3" t="s">
        <v>1226</v>
      </c>
    </row>
    <row r="4" spans="1:4">
      <c r="A4" s="4" t="s">
        <v>1227</v>
      </c>
      <c r="B4" s="4" t="s">
        <v>1228</v>
      </c>
      <c r="C4" s="4" t="s">
        <v>1228</v>
      </c>
      <c r="D4" s="4" t="s">
        <v>1228</v>
      </c>
    </row>
    <row r="5" spans="1:4">
      <c r="A5" s="4" t="s">
        <v>1229</v>
      </c>
      <c r="B5" s="7" t="n">
        <v>9790000</v>
      </c>
      <c r="C5" s="7" t="n">
        <v>10378000</v>
      </c>
    </row>
    <row r="6" spans="1:4">
      <c r="A6" s="4" t="s">
        <v>1230</v>
      </c>
      <c r="B6" s="6" t="n">
        <v>971000</v>
      </c>
      <c r="C6" s="6" t="n">
        <v>1029000</v>
      </c>
    </row>
    <row r="7" spans="1:4">
      <c r="A7" s="4" t="s">
        <v>82</v>
      </c>
      <c r="B7" s="7" t="n">
        <v>0</v>
      </c>
      <c r="C7" s="6" t="n">
        <v>9151000</v>
      </c>
    </row>
    <row r="8" spans="1:4">
      <c r="A8" s="4" t="s">
        <v>519</v>
      </c>
      <c r="B8" s="4" t="s">
        <v>520</v>
      </c>
    </row>
    <row r="9" spans="1:4">
      <c r="A9" s="4" t="s">
        <v>1231</v>
      </c>
      <c r="B9" s="7" t="n">
        <v>0</v>
      </c>
    </row>
    <row r="10" spans="1:4">
      <c r="A10" s="4" t="s">
        <v>1232</v>
      </c>
      <c r="B10" s="6" t="n">
        <v>0</v>
      </c>
      <c r="C10" s="6" t="n">
        <v>0</v>
      </c>
      <c r="D10" s="7" t="n">
        <v>0</v>
      </c>
    </row>
    <row r="11" spans="1:4">
      <c r="A11" s="4" t="s">
        <v>1233</v>
      </c>
      <c r="B11" s="7" t="n">
        <v>0</v>
      </c>
      <c r="C11" s="7" t="n">
        <v>0</v>
      </c>
      <c r="D11" s="7" t="n">
        <v>0</v>
      </c>
    </row>
    <row r="12" spans="1:4">
      <c r="A12" s="4" t="s">
        <v>505</v>
      </c>
    </row>
    <row r="13" spans="1:4">
      <c r="A13" s="3" t="s">
        <v>1226</v>
      </c>
    </row>
    <row r="14" spans="1:4">
      <c r="A14" s="4" t="s">
        <v>1234</v>
      </c>
      <c r="B14" s="6" t="n">
        <v>2028</v>
      </c>
    </row>
    <row r="15" spans="1:4">
      <c r="A15" s="4" t="s">
        <v>1235</v>
      </c>
    </row>
    <row r="16" spans="1:4">
      <c r="A16" s="3" t="s">
        <v>1226</v>
      </c>
    </row>
    <row r="17" spans="1:4">
      <c r="A17" s="4" t="s">
        <v>1234</v>
      </c>
      <c r="B17" s="6" t="n">
        <v>203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6</v>
      </c>
      <c r="B1" s="2" t="s">
        <v>131</v>
      </c>
      <c r="J1" s="2" t="s">
        <v>1</v>
      </c>
    </row>
    <row r="2" spans="1:12">
      <c r="B2" s="2" t="s">
        <v>2</v>
      </c>
      <c r="C2" s="2" t="s">
        <v>132</v>
      </c>
      <c r="D2" s="2" t="s">
        <v>4</v>
      </c>
      <c r="E2" s="2" t="s">
        <v>133</v>
      </c>
      <c r="F2" s="2" t="s">
        <v>34</v>
      </c>
      <c r="G2" s="2" t="s">
        <v>134</v>
      </c>
      <c r="H2" s="2" t="s">
        <v>135</v>
      </c>
      <c r="I2" s="2" t="s">
        <v>136</v>
      </c>
      <c r="J2" s="2" t="s">
        <v>2</v>
      </c>
      <c r="K2" s="2" t="s">
        <v>34</v>
      </c>
      <c r="L2" s="2" t="s">
        <v>90</v>
      </c>
    </row>
    <row r="3" spans="1:12">
      <c r="A3" s="3" t="s">
        <v>1237</v>
      </c>
    </row>
    <row r="4" spans="1:12">
      <c r="A4" s="4" t="s">
        <v>1238</v>
      </c>
      <c r="J4" s="7" t="n">
        <v>20667</v>
      </c>
      <c r="K4" s="7" t="n">
        <v>12747</v>
      </c>
      <c r="L4" s="7" t="n">
        <v>9115</v>
      </c>
    </row>
    <row r="5" spans="1:12">
      <c r="A5" s="4" t="s">
        <v>56</v>
      </c>
      <c r="J5" s="6" t="n">
        <v>-1614</v>
      </c>
      <c r="K5" s="6" t="n">
        <v>-2019</v>
      </c>
    </row>
    <row r="6" spans="1:12">
      <c r="A6" s="4" t="s">
        <v>1239</v>
      </c>
      <c r="J6" s="6" t="n">
        <v>729</v>
      </c>
      <c r="K6" s="6" t="n">
        <v>2870</v>
      </c>
    </row>
    <row r="7" spans="1:12">
      <c r="A7" s="4" t="s">
        <v>1240</v>
      </c>
      <c r="J7" s="6" t="n">
        <v>-2104</v>
      </c>
      <c r="K7" s="6" t="n">
        <v>-1168</v>
      </c>
      <c r="L7" s="6" t="n">
        <v>-1023</v>
      </c>
    </row>
    <row r="8" spans="1:12">
      <c r="A8" s="4" t="s">
        <v>1241</v>
      </c>
      <c r="J8" s="6" t="n">
        <v>-4954</v>
      </c>
    </row>
    <row r="9" spans="1:12">
      <c r="A9" s="4" t="s">
        <v>1242</v>
      </c>
      <c r="J9" s="6" t="n">
        <v>-9061</v>
      </c>
    </row>
    <row r="10" spans="1:12">
      <c r="A10" s="4" t="s">
        <v>1243</v>
      </c>
      <c r="J10" s="6" t="n">
        <v>1619</v>
      </c>
      <c r="K10" s="6" t="n">
        <v>1238</v>
      </c>
      <c r="L10" s="6" t="n">
        <v>845</v>
      </c>
    </row>
    <row r="11" spans="1:12">
      <c r="A11" s="4" t="s">
        <v>167</v>
      </c>
      <c r="J11" s="6" t="n">
        <v>374</v>
      </c>
      <c r="K11" s="6" t="n">
        <v>289</v>
      </c>
      <c r="L11" s="6" t="n">
        <v>-65</v>
      </c>
    </row>
    <row r="12" spans="1:12">
      <c r="A12" s="4" t="s">
        <v>1224</v>
      </c>
      <c r="B12" s="7" t="n">
        <v>4233</v>
      </c>
      <c r="C12" s="7" t="n">
        <v>11320</v>
      </c>
      <c r="D12" s="7" t="n">
        <v>10433</v>
      </c>
      <c r="E12" s="7" t="n">
        <v>-20330</v>
      </c>
      <c r="F12" s="7" t="n">
        <v>7548</v>
      </c>
      <c r="G12" s="7" t="n">
        <v>-97</v>
      </c>
      <c r="H12" s="7" t="n">
        <v>4697</v>
      </c>
      <c r="I12" s="7" t="n">
        <v>1809</v>
      </c>
      <c r="J12" s="7" t="n">
        <v>5656</v>
      </c>
      <c r="K12" s="7" t="n">
        <v>13957</v>
      </c>
      <c r="L12" s="7" t="n">
        <v>8872</v>
      </c>
    </row>
    <row r="13" spans="1:12">
      <c r="A13" s="3" t="s">
        <v>1244</v>
      </c>
    </row>
    <row r="14" spans="1:12">
      <c r="A14" s="4" t="s">
        <v>1238</v>
      </c>
      <c r="J14" s="4" t="s">
        <v>1228</v>
      </c>
      <c r="K14" s="4" t="s">
        <v>1228</v>
      </c>
      <c r="L14" s="4" t="s">
        <v>1228</v>
      </c>
    </row>
    <row r="15" spans="1:12">
      <c r="A15" s="4" t="s">
        <v>1245</v>
      </c>
      <c r="J15" s="4" t="s">
        <v>1246</v>
      </c>
      <c r="K15" s="4" t="s">
        <v>1247</v>
      </c>
      <c r="L15" s="4" t="s">
        <v>1248</v>
      </c>
    </row>
    <row r="16" spans="1:12">
      <c r="A16" s="4" t="s">
        <v>1239</v>
      </c>
      <c r="J16" s="4" t="s">
        <v>1249</v>
      </c>
      <c r="K16" s="4" t="s">
        <v>1250</v>
      </c>
      <c r="L16" s="4" t="s">
        <v>1101</v>
      </c>
    </row>
    <row r="17" spans="1:12">
      <c r="A17" s="4" t="s">
        <v>1240</v>
      </c>
      <c r="J17" s="4" t="s">
        <v>1251</v>
      </c>
      <c r="K17" s="4" t="s">
        <v>1252</v>
      </c>
      <c r="L17" s="4" t="s">
        <v>1253</v>
      </c>
    </row>
    <row r="18" spans="1:12">
      <c r="A18" s="4" t="s">
        <v>1241</v>
      </c>
      <c r="J18" s="4" t="s">
        <v>1254</v>
      </c>
      <c r="K18" s="4" t="s">
        <v>1248</v>
      </c>
      <c r="L18" s="4" t="s">
        <v>1248</v>
      </c>
    </row>
    <row r="19" spans="1:12">
      <c r="A19" s="4" t="s">
        <v>1242</v>
      </c>
      <c r="J19" s="4" t="s">
        <v>1255</v>
      </c>
      <c r="K19" s="4" t="s">
        <v>1101</v>
      </c>
      <c r="L19" s="4" t="s">
        <v>1101</v>
      </c>
    </row>
    <row r="20" spans="1:12">
      <c r="A20" s="4" t="s">
        <v>1243</v>
      </c>
      <c r="J20" s="4" t="s">
        <v>1256</v>
      </c>
      <c r="K20" s="4" t="s">
        <v>1257</v>
      </c>
      <c r="L20" s="4" t="s">
        <v>1258</v>
      </c>
    </row>
    <row r="21" spans="1:12">
      <c r="A21" s="4" t="s">
        <v>167</v>
      </c>
      <c r="J21" s="4" t="s">
        <v>1259</v>
      </c>
      <c r="K21" s="4" t="s">
        <v>1260</v>
      </c>
      <c r="L21" s="4" t="s">
        <v>1261</v>
      </c>
    </row>
    <row r="22" spans="1:12">
      <c r="A22" s="4" t="s">
        <v>147</v>
      </c>
      <c r="J22" s="4" t="s">
        <v>1262</v>
      </c>
      <c r="K22" s="4" t="s">
        <v>1263</v>
      </c>
      <c r="L22" s="4" t="s">
        <v>1264</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65</v>
      </c>
      <c r="B1" s="2" t="s">
        <v>2</v>
      </c>
      <c r="C1" s="2" t="s">
        <v>34</v>
      </c>
    </row>
    <row r="2" spans="1:3">
      <c r="A2" s="3" t="s">
        <v>1266</v>
      </c>
    </row>
    <row r="3" spans="1:3">
      <c r="A3" s="4" t="s">
        <v>1267</v>
      </c>
      <c r="B3" s="7" t="n">
        <v>15740</v>
      </c>
      <c r="C3" s="7" t="n">
        <v>17508</v>
      </c>
    </row>
    <row r="4" spans="1:3">
      <c r="A4" s="4" t="s">
        <v>1268</v>
      </c>
      <c r="B4" s="6" t="n">
        <v>1349</v>
      </c>
      <c r="C4" s="6" t="n">
        <v>7817</v>
      </c>
    </row>
    <row r="5" spans="1:3">
      <c r="A5" s="3" t="s">
        <v>1269</v>
      </c>
    </row>
    <row r="6" spans="1:3">
      <c r="A6" s="4" t="s">
        <v>1219</v>
      </c>
      <c r="B6" s="6" t="n">
        <v>9790</v>
      </c>
      <c r="C6" s="6" t="n">
        <v>10378</v>
      </c>
    </row>
    <row r="7" spans="1:3">
      <c r="A7" s="4" t="s">
        <v>1220</v>
      </c>
      <c r="B7" s="6" t="n">
        <v>971</v>
      </c>
      <c r="C7" s="6" t="n">
        <v>1029</v>
      </c>
    </row>
    <row r="8" spans="1:3">
      <c r="A8" s="4" t="s">
        <v>147</v>
      </c>
      <c r="B8" s="6" t="n">
        <v>10761</v>
      </c>
      <c r="C8" s="6" t="n">
        <v>11407</v>
      </c>
    </row>
    <row r="9" spans="1:3">
      <c r="A9" s="4" t="s">
        <v>805</v>
      </c>
      <c r="B9" s="6" t="n">
        <v>25052</v>
      </c>
      <c r="C9" s="6" t="n">
        <v>23569</v>
      </c>
    </row>
    <row r="10" spans="1:3">
      <c r="A10" s="4" t="s">
        <v>1270</v>
      </c>
      <c r="B10" s="6" t="n">
        <v>848</v>
      </c>
      <c r="C10" s="6" t="n">
        <v>2119</v>
      </c>
    </row>
    <row r="11" spans="1:3">
      <c r="A11" s="4" t="s">
        <v>1271</v>
      </c>
      <c r="B11" s="6" t="n">
        <v>5930</v>
      </c>
    </row>
    <row r="12" spans="1:3">
      <c r="A12" s="4" t="s">
        <v>47</v>
      </c>
      <c r="B12" s="6" t="n">
        <v>9468</v>
      </c>
      <c r="C12" s="6" t="n">
        <v>33100</v>
      </c>
    </row>
    <row r="13" spans="1:3">
      <c r="A13" s="4" t="s">
        <v>1272</v>
      </c>
      <c r="B13" s="6" t="n">
        <v>6458</v>
      </c>
      <c r="C13" s="6" t="n">
        <v>6955</v>
      </c>
    </row>
    <row r="14" spans="1:3">
      <c r="A14" s="4" t="s">
        <v>167</v>
      </c>
      <c r="B14" s="6" t="n">
        <v>2794</v>
      </c>
      <c r="C14" s="6" t="n">
        <v>3259</v>
      </c>
    </row>
    <row r="15" spans="1:3">
      <c r="A15" s="4" t="s">
        <v>1273</v>
      </c>
      <c r="B15" s="6" t="n">
        <v>78400</v>
      </c>
      <c r="C15" s="6" t="n">
        <v>105734</v>
      </c>
    </row>
    <row r="16" spans="1:3">
      <c r="A16" s="4" t="s">
        <v>82</v>
      </c>
      <c r="B16" s="6" t="n">
        <v>0</v>
      </c>
      <c r="C16" s="6" t="n">
        <v>-9151</v>
      </c>
    </row>
    <row r="17" spans="1:3">
      <c r="A17" s="4" t="s">
        <v>1274</v>
      </c>
      <c r="B17" s="6" t="n">
        <v>78400</v>
      </c>
      <c r="C17" s="6" t="n">
        <v>96583</v>
      </c>
    </row>
    <row r="18" spans="1:3">
      <c r="A18" s="3" t="s">
        <v>1275</v>
      </c>
    </row>
    <row r="19" spans="1:3">
      <c r="A19" s="4" t="s">
        <v>315</v>
      </c>
      <c r="B19" s="6" t="n">
        <v>-966</v>
      </c>
      <c r="C19" s="6" t="n">
        <v>-19072</v>
      </c>
    </row>
    <row r="20" spans="1:3">
      <c r="A20" s="4" t="s">
        <v>1276</v>
      </c>
      <c r="B20" s="6" t="n">
        <v>-2257</v>
      </c>
      <c r="C20" s="6" t="n">
        <v>-2274</v>
      </c>
    </row>
    <row r="21" spans="1:3">
      <c r="A21" s="4" t="s">
        <v>1277</v>
      </c>
      <c r="C21" s="6" t="n">
        <v>-24210</v>
      </c>
    </row>
    <row r="22" spans="1:3">
      <c r="A22" s="4" t="s">
        <v>1278</v>
      </c>
      <c r="C22" s="6" t="n">
        <v>-2741</v>
      </c>
    </row>
    <row r="23" spans="1:3">
      <c r="A23" s="4" t="s">
        <v>1279</v>
      </c>
      <c r="C23" s="6" t="n">
        <v>-410</v>
      </c>
    </row>
    <row r="24" spans="1:3">
      <c r="A24" s="4" t="s">
        <v>167</v>
      </c>
      <c r="B24" s="6" t="n">
        <v>-1</v>
      </c>
      <c r="C24" s="6" t="n">
        <v>-435</v>
      </c>
    </row>
    <row r="25" spans="1:3">
      <c r="A25" s="4" t="s">
        <v>1280</v>
      </c>
      <c r="B25" s="6" t="n">
        <v>-3224</v>
      </c>
      <c r="C25" s="6" t="n">
        <v>-49142</v>
      </c>
    </row>
    <row r="26" spans="1:3">
      <c r="A26" s="4" t="s">
        <v>1281</v>
      </c>
      <c r="B26" s="6" t="n">
        <v>75176</v>
      </c>
      <c r="C26" s="6" t="n">
        <v>47441</v>
      </c>
    </row>
    <row r="27" spans="1:3">
      <c r="A27" s="4" t="s">
        <v>1282</v>
      </c>
    </row>
    <row r="28" spans="1:3">
      <c r="A28" s="3" t="s">
        <v>1266</v>
      </c>
    </row>
    <row r="29" spans="1:3">
      <c r="A29" s="4" t="s">
        <v>1267</v>
      </c>
      <c r="B29" s="6" t="n">
        <v>15740</v>
      </c>
      <c r="C29" s="6" t="n">
        <v>17508</v>
      </c>
    </row>
    <row r="30" spans="1:3">
      <c r="A30" s="4" t="s">
        <v>1283</v>
      </c>
    </row>
    <row r="31" spans="1:3">
      <c r="A31" s="3" t="s">
        <v>1266</v>
      </c>
    </row>
    <row r="32" spans="1:3">
      <c r="A32" s="4" t="s">
        <v>1268</v>
      </c>
      <c r="B32" s="6" t="n">
        <v>19</v>
      </c>
      <c r="C32" s="6" t="n">
        <v>147</v>
      </c>
    </row>
    <row r="33" spans="1:3">
      <c r="A33" s="4" t="s">
        <v>1284</v>
      </c>
    </row>
    <row r="34" spans="1:3">
      <c r="A34" s="3" t="s">
        <v>1266</v>
      </c>
    </row>
    <row r="35" spans="1:3">
      <c r="A35" s="4" t="s">
        <v>1268</v>
      </c>
      <c r="B35" s="7" t="n">
        <v>1330</v>
      </c>
      <c r="C35" s="6" t="n">
        <v>2344</v>
      </c>
    </row>
    <row r="36" spans="1:3">
      <c r="A36" s="4" t="s">
        <v>1285</v>
      </c>
    </row>
    <row r="37" spans="1:3">
      <c r="A37" s="3" t="s">
        <v>1266</v>
      </c>
    </row>
    <row r="38" spans="1:3">
      <c r="A38" s="4" t="s">
        <v>1268</v>
      </c>
      <c r="C38" s="7" t="n">
        <v>5326</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86</v>
      </c>
      <c r="B1" s="2" t="s">
        <v>2</v>
      </c>
      <c r="C1" s="2" t="s">
        <v>34</v>
      </c>
    </row>
    <row r="2" spans="1:3">
      <c r="A2" s="3" t="s">
        <v>286</v>
      </c>
    </row>
    <row r="3" spans="1:3">
      <c r="A3" s="4" t="s">
        <v>1287</v>
      </c>
      <c r="B3" s="10" t="n">
        <v>1.5</v>
      </c>
      <c r="C3" s="10" t="n">
        <v>1.2</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88</v>
      </c>
      <c r="B1" s="2" t="s">
        <v>2</v>
      </c>
      <c r="C1" s="2" t="s">
        <v>34</v>
      </c>
    </row>
    <row r="2" spans="1:3">
      <c r="A2" s="3" t="s">
        <v>1289</v>
      </c>
    </row>
    <row r="3" spans="1:3">
      <c r="A3" s="4" t="s">
        <v>1290</v>
      </c>
      <c r="B3" s="7" t="n">
        <v>951741</v>
      </c>
      <c r="C3" s="7" t="n">
        <v>561472</v>
      </c>
    </row>
    <row r="4" spans="1:3">
      <c r="A4" s="4" t="s">
        <v>1291</v>
      </c>
    </row>
    <row r="5" spans="1:3">
      <c r="A5" s="3" t="s">
        <v>1289</v>
      </c>
    </row>
    <row r="6" spans="1:3">
      <c r="A6" s="4" t="s">
        <v>1290</v>
      </c>
      <c r="B6" s="6" t="n">
        <v>578730</v>
      </c>
      <c r="C6" s="6" t="n">
        <v>351369</v>
      </c>
    </row>
    <row r="7" spans="1:3">
      <c r="A7" s="4" t="s">
        <v>1292</v>
      </c>
    </row>
    <row r="8" spans="1:3">
      <c r="A8" s="3" t="s">
        <v>1289</v>
      </c>
    </row>
    <row r="9" spans="1:3">
      <c r="A9" s="4" t="s">
        <v>1290</v>
      </c>
      <c r="B9" s="6" t="n">
        <v>358601</v>
      </c>
      <c r="C9" s="6" t="n">
        <v>199880</v>
      </c>
    </row>
    <row r="10" spans="1:3">
      <c r="A10" s="4" t="s">
        <v>1293</v>
      </c>
    </row>
    <row r="11" spans="1:3">
      <c r="A11" s="3" t="s">
        <v>1289</v>
      </c>
    </row>
    <row r="12" spans="1:3">
      <c r="A12" s="4" t="s">
        <v>1290</v>
      </c>
      <c r="B12" s="7" t="n">
        <v>14410</v>
      </c>
      <c r="C12" s="7" t="n">
        <v>10223</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294</v>
      </c>
      <c r="B1" s="2" t="s">
        <v>2</v>
      </c>
      <c r="C1" s="2" t="s">
        <v>34</v>
      </c>
      <c r="D1" s="2" t="s">
        <v>90</v>
      </c>
      <c r="E1" s="2" t="s">
        <v>603</v>
      </c>
    </row>
    <row r="2" spans="1:5">
      <c r="A2" s="3" t="s">
        <v>35</v>
      </c>
    </row>
    <row r="3" spans="1:5">
      <c r="A3" s="4" t="s">
        <v>36</v>
      </c>
      <c r="B3" s="7" t="n">
        <v>44696</v>
      </c>
      <c r="C3" s="7" t="n">
        <v>25397</v>
      </c>
    </row>
    <row r="4" spans="1:5">
      <c r="A4" s="4" t="s">
        <v>1295</v>
      </c>
      <c r="B4" s="6" t="n">
        <v>1524622</v>
      </c>
      <c r="C4" s="6" t="n">
        <v>1359098</v>
      </c>
    </row>
    <row r="5" spans="1:5">
      <c r="A5" s="4" t="s">
        <v>57</v>
      </c>
      <c r="B5" s="6" t="n">
        <v>71552</v>
      </c>
      <c r="C5" s="6" t="n">
        <v>62860</v>
      </c>
    </row>
    <row r="6" spans="1:5">
      <c r="A6" s="4" t="s">
        <v>58</v>
      </c>
      <c r="B6" s="6" t="n">
        <v>7331486</v>
      </c>
      <c r="C6" s="6" t="n">
        <v>5957628</v>
      </c>
    </row>
    <row r="7" spans="1:5">
      <c r="A7" s="3" t="s">
        <v>1296</v>
      </c>
    </row>
    <row r="8" spans="1:5">
      <c r="A8" s="4" t="s">
        <v>67</v>
      </c>
      <c r="B8" s="6" t="n">
        <v>6455377</v>
      </c>
      <c r="C8" s="6" t="n">
        <v>5105975</v>
      </c>
    </row>
    <row r="9" spans="1:5">
      <c r="A9" s="4" t="s">
        <v>1297</v>
      </c>
      <c r="B9" s="6" t="n">
        <v>876109</v>
      </c>
      <c r="C9" s="6" t="n">
        <v>851653</v>
      </c>
      <c r="D9" s="7" t="n">
        <v>716114</v>
      </c>
      <c r="E9" s="7" t="n">
        <v>728174</v>
      </c>
    </row>
    <row r="10" spans="1:5">
      <c r="A10" s="4" t="s">
        <v>76</v>
      </c>
      <c r="B10" s="6" t="n">
        <v>7331486</v>
      </c>
      <c r="C10" s="6" t="n">
        <v>5957628</v>
      </c>
    </row>
    <row r="11" spans="1:5">
      <c r="A11" s="4" t="s">
        <v>289</v>
      </c>
    </row>
    <row r="12" spans="1:5">
      <c r="A12" s="3" t="s">
        <v>35</v>
      </c>
    </row>
    <row r="13" spans="1:5">
      <c r="A13" s="4" t="s">
        <v>36</v>
      </c>
      <c r="B13" s="6" t="n">
        <v>9112</v>
      </c>
      <c r="C13" s="6" t="n">
        <v>30560</v>
      </c>
    </row>
    <row r="14" spans="1:5">
      <c r="A14" s="4" t="s">
        <v>1295</v>
      </c>
      <c r="B14" s="6" t="n">
        <v>167524</v>
      </c>
      <c r="C14" s="6" t="n">
        <v>110169</v>
      </c>
    </row>
    <row r="15" spans="1:5">
      <c r="A15" s="4" t="s">
        <v>1298</v>
      </c>
      <c r="B15" s="6" t="n">
        <v>773508</v>
      </c>
      <c r="C15" s="6" t="n">
        <v>691489</v>
      </c>
    </row>
    <row r="16" spans="1:5">
      <c r="A16" s="4" t="s">
        <v>57</v>
      </c>
      <c r="B16" s="6" t="n">
        <v>12980</v>
      </c>
      <c r="C16" s="6" t="n">
        <v>21224</v>
      </c>
    </row>
    <row r="17" spans="1:5">
      <c r="A17" s="4" t="s">
        <v>58</v>
      </c>
      <c r="B17" s="6" t="n">
        <v>963124</v>
      </c>
      <c r="C17" s="6" t="n">
        <v>853442</v>
      </c>
    </row>
    <row r="18" spans="1:5">
      <c r="A18" s="3" t="s">
        <v>1296</v>
      </c>
    </row>
    <row r="19" spans="1:5">
      <c r="A19" s="4" t="s">
        <v>67</v>
      </c>
      <c r="B19" s="6" t="n">
        <v>87432</v>
      </c>
      <c r="C19" s="6" t="n">
        <v>2265</v>
      </c>
    </row>
    <row r="20" spans="1:5">
      <c r="A20" s="4" t="s">
        <v>1297</v>
      </c>
      <c r="B20" s="6" t="n">
        <v>875692</v>
      </c>
      <c r="C20" s="6" t="n">
        <v>851177</v>
      </c>
    </row>
    <row r="21" spans="1:5">
      <c r="A21" s="4" t="s">
        <v>76</v>
      </c>
      <c r="B21" s="7" t="n">
        <v>963124</v>
      </c>
      <c r="C21" s="7" t="n">
        <v>853442</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L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9</v>
      </c>
      <c r="B1" s="2" t="s">
        <v>131</v>
      </c>
      <c r="J1" s="2" t="s">
        <v>1</v>
      </c>
    </row>
    <row r="2" spans="1:12">
      <c r="B2" s="2" t="s">
        <v>2</v>
      </c>
      <c r="C2" s="2" t="s">
        <v>132</v>
      </c>
      <c r="D2" s="2" t="s">
        <v>4</v>
      </c>
      <c r="E2" s="2" t="s">
        <v>133</v>
      </c>
      <c r="F2" s="2" t="s">
        <v>34</v>
      </c>
      <c r="G2" s="2" t="s">
        <v>134</v>
      </c>
      <c r="H2" s="2" t="s">
        <v>135</v>
      </c>
      <c r="I2" s="2" t="s">
        <v>136</v>
      </c>
      <c r="J2" s="2" t="s">
        <v>2</v>
      </c>
      <c r="K2" s="2" t="s">
        <v>34</v>
      </c>
      <c r="L2" s="2" t="s">
        <v>90</v>
      </c>
    </row>
    <row r="3" spans="1:12">
      <c r="A3" s="3" t="s">
        <v>1300</v>
      </c>
    </row>
    <row r="4" spans="1:12">
      <c r="A4" s="4" t="s">
        <v>93</v>
      </c>
      <c r="J4" s="7" t="n">
        <v>52741</v>
      </c>
      <c r="K4" s="7" t="n">
        <v>44545</v>
      </c>
      <c r="L4" s="7" t="n">
        <v>36518</v>
      </c>
    </row>
    <row r="5" spans="1:12">
      <c r="A5" s="4" t="s">
        <v>110</v>
      </c>
      <c r="J5" s="6" t="n">
        <v>1906</v>
      </c>
      <c r="K5" s="6" t="n">
        <v>12105</v>
      </c>
      <c r="L5" s="6" t="n">
        <v>8682</v>
      </c>
    </row>
    <row r="6" spans="1:12">
      <c r="A6" s="3" t="s">
        <v>1301</v>
      </c>
    </row>
    <row r="7" spans="1:12">
      <c r="A7" s="4" t="s">
        <v>98</v>
      </c>
      <c r="J7" s="6" t="n">
        <v>5103</v>
      </c>
      <c r="K7" s="6" t="n">
        <v>5496</v>
      </c>
      <c r="L7" s="6" t="n">
        <v>4403</v>
      </c>
    </row>
    <row r="8" spans="1:12">
      <c r="A8" s="4" t="s">
        <v>1125</v>
      </c>
      <c r="J8" s="6" t="n">
        <v>5290</v>
      </c>
      <c r="K8" s="6" t="n">
        <v>21747</v>
      </c>
      <c r="L8" s="6" t="n">
        <v>2635</v>
      </c>
    </row>
    <row r="9" spans="1:12">
      <c r="A9" s="4" t="s">
        <v>117</v>
      </c>
      <c r="J9" s="6" t="n">
        <v>5412</v>
      </c>
      <c r="K9" s="6" t="n">
        <v>5629</v>
      </c>
      <c r="L9" s="6" t="n">
        <v>6403</v>
      </c>
    </row>
    <row r="10" spans="1:12">
      <c r="A10" s="4" t="s">
        <v>1302</v>
      </c>
      <c r="J10" s="6" t="n">
        <v>9536</v>
      </c>
      <c r="K10" s="6" t="n">
        <v>17537</v>
      </c>
      <c r="L10" s="6" t="n">
        <v>7741</v>
      </c>
    </row>
    <row r="11" spans="1:12">
      <c r="A11" s="4" t="s">
        <v>122</v>
      </c>
      <c r="B11" s="7" t="n">
        <v>33201</v>
      </c>
      <c r="C11" s="7" t="n">
        <v>30706</v>
      </c>
      <c r="D11" s="7" t="n">
        <v>32047</v>
      </c>
      <c r="E11" s="7" t="n">
        <v>30650</v>
      </c>
      <c r="F11" s="7" t="n">
        <v>31463</v>
      </c>
      <c r="G11" s="7" t="n">
        <v>48959</v>
      </c>
      <c r="H11" s="7" t="n">
        <v>30744</v>
      </c>
      <c r="I11" s="7" t="n">
        <v>34466</v>
      </c>
      <c r="J11" s="6" t="n">
        <v>126604</v>
      </c>
      <c r="K11" s="6" t="n">
        <v>145632</v>
      </c>
      <c r="L11" s="6" t="n">
        <v>104308</v>
      </c>
    </row>
    <row r="12" spans="1:12">
      <c r="A12" s="4" t="s">
        <v>123</v>
      </c>
      <c r="B12" s="6" t="n">
        <v>33982</v>
      </c>
      <c r="C12" s="6" t="n">
        <v>32460</v>
      </c>
      <c r="D12" s="6" t="n">
        <v>29809</v>
      </c>
      <c r="E12" s="6" t="n">
        <v>-37204</v>
      </c>
      <c r="F12" s="6" t="n">
        <v>20648</v>
      </c>
      <c r="G12" s="6" t="n">
        <v>-3519</v>
      </c>
      <c r="H12" s="6" t="n">
        <v>13863</v>
      </c>
      <c r="I12" s="6" t="n">
        <v>5337</v>
      </c>
    </row>
    <row r="13" spans="1:12">
      <c r="A13" s="4" t="s">
        <v>124</v>
      </c>
      <c r="B13" s="6" t="n">
        <v>4233</v>
      </c>
      <c r="C13" s="6" t="n">
        <v>11320</v>
      </c>
      <c r="D13" s="6" t="n">
        <v>10433</v>
      </c>
      <c r="E13" s="6" t="n">
        <v>-20330</v>
      </c>
      <c r="F13" s="6" t="n">
        <v>7548</v>
      </c>
      <c r="G13" s="6" t="n">
        <v>-97</v>
      </c>
      <c r="H13" s="6" t="n">
        <v>4697</v>
      </c>
      <c r="I13" s="6" t="n">
        <v>1809</v>
      </c>
      <c r="J13" s="6" t="n">
        <v>5656</v>
      </c>
      <c r="K13" s="6" t="n">
        <v>13957</v>
      </c>
      <c r="L13" s="6" t="n">
        <v>8872</v>
      </c>
    </row>
    <row r="14" spans="1:12">
      <c r="A14" s="4" t="s">
        <v>125</v>
      </c>
      <c r="B14" s="7" t="n">
        <v>29749</v>
      </c>
      <c r="C14" s="7" t="n">
        <v>21140</v>
      </c>
      <c r="D14" s="7" t="n">
        <v>19376</v>
      </c>
      <c r="E14" s="7" t="n">
        <v>-16874</v>
      </c>
      <c r="F14" s="7" t="n">
        <v>13100</v>
      </c>
      <c r="G14" s="7" t="n">
        <v>-3422</v>
      </c>
      <c r="H14" s="7" t="n">
        <v>9166</v>
      </c>
      <c r="I14" s="7" t="n">
        <v>3528</v>
      </c>
      <c r="J14" s="6" t="n">
        <v>53391</v>
      </c>
      <c r="K14" s="6" t="n">
        <v>22372</v>
      </c>
      <c r="L14" s="6" t="n">
        <v>17171</v>
      </c>
    </row>
    <row r="15" spans="1:12">
      <c r="A15" s="4" t="s">
        <v>289</v>
      </c>
    </row>
    <row r="16" spans="1:12">
      <c r="A16" s="3" t="s">
        <v>1300</v>
      </c>
    </row>
    <row r="17" spans="1:12">
      <c r="A17" s="4" t="s">
        <v>93</v>
      </c>
      <c r="J17" s="6" t="n">
        <v>8602</v>
      </c>
      <c r="K17" s="6" t="n">
        <v>4838</v>
      </c>
      <c r="L17" s="6" t="n">
        <v>4499</v>
      </c>
    </row>
    <row r="18" spans="1:12">
      <c r="A18" s="4" t="s">
        <v>110</v>
      </c>
      <c r="J18" s="6" t="n">
        <v>688</v>
      </c>
      <c r="K18" s="6" t="n">
        <v>-197</v>
      </c>
      <c r="L18" s="6" t="n">
        <v>11</v>
      </c>
    </row>
    <row r="19" spans="1:12">
      <c r="A19" s="4" t="s">
        <v>1303</v>
      </c>
      <c r="J19" s="6" t="n">
        <v>9290</v>
      </c>
      <c r="K19" s="6" t="n">
        <v>4641</v>
      </c>
      <c r="L19" s="6" t="n">
        <v>4510</v>
      </c>
    </row>
    <row r="20" spans="1:12">
      <c r="A20" s="3" t="s">
        <v>1301</v>
      </c>
    </row>
    <row r="21" spans="1:12">
      <c r="A21" s="4" t="s">
        <v>98</v>
      </c>
      <c r="J21" s="6" t="n">
        <v>551</v>
      </c>
    </row>
    <row r="22" spans="1:12">
      <c r="A22" s="4" t="s">
        <v>1125</v>
      </c>
      <c r="J22" s="6" t="n">
        <v>829</v>
      </c>
      <c r="K22" s="6" t="n">
        <v>13205</v>
      </c>
      <c r="L22" s="6" t="n">
        <v>362</v>
      </c>
    </row>
    <row r="23" spans="1:12">
      <c r="A23" s="4" t="s">
        <v>117</v>
      </c>
      <c r="J23" s="6" t="n">
        <v>950</v>
      </c>
      <c r="K23" s="6" t="n">
        <v>1243</v>
      </c>
      <c r="L23" s="6" t="n">
        <v>2211</v>
      </c>
    </row>
    <row r="24" spans="1:12">
      <c r="A24" s="4" t="s">
        <v>1304</v>
      </c>
      <c r="J24" s="6" t="n">
        <v>598</v>
      </c>
      <c r="K24" s="6" t="n">
        <v>3700</v>
      </c>
      <c r="L24" s="6" t="n">
        <v>2300</v>
      </c>
    </row>
    <row r="25" spans="1:12">
      <c r="A25" s="4" t="s">
        <v>1305</v>
      </c>
      <c r="K25" s="6" t="n">
        <v>4122</v>
      </c>
    </row>
    <row r="26" spans="1:12">
      <c r="A26" s="4" t="s">
        <v>1306</v>
      </c>
      <c r="J26" s="6" t="n">
        <v>1505</v>
      </c>
      <c r="K26" s="6" t="n">
        <v>1451</v>
      </c>
      <c r="L26" s="6" t="n">
        <v>1252</v>
      </c>
    </row>
    <row r="27" spans="1:12">
      <c r="A27" s="4" t="s">
        <v>1302</v>
      </c>
      <c r="J27" s="6" t="n">
        <v>6500</v>
      </c>
      <c r="K27" s="6" t="n">
        <v>3715</v>
      </c>
      <c r="L27" s="6" t="n">
        <v>1980</v>
      </c>
    </row>
    <row r="28" spans="1:12">
      <c r="A28" s="4" t="s">
        <v>122</v>
      </c>
      <c r="J28" s="6" t="n">
        <v>10933</v>
      </c>
      <c r="K28" s="6" t="n">
        <v>27436</v>
      </c>
      <c r="L28" s="6" t="n">
        <v>8105</v>
      </c>
    </row>
    <row r="29" spans="1:12">
      <c r="A29" s="4" t="s">
        <v>123</v>
      </c>
      <c r="J29" s="6" t="n">
        <v>-1643</v>
      </c>
      <c r="K29" s="6" t="n">
        <v>-22795</v>
      </c>
      <c r="L29" s="6" t="n">
        <v>-3595</v>
      </c>
    </row>
    <row r="30" spans="1:12">
      <c r="A30" s="4" t="s">
        <v>124</v>
      </c>
      <c r="J30" s="6" t="n">
        <v>-2901</v>
      </c>
      <c r="K30" s="6" t="n">
        <v>-8836</v>
      </c>
      <c r="L30" s="6" t="n">
        <v>-2635</v>
      </c>
    </row>
    <row r="31" spans="1:12">
      <c r="A31" s="4" t="s">
        <v>1307</v>
      </c>
      <c r="J31" s="6" t="n">
        <v>1258</v>
      </c>
      <c r="K31" s="6" t="n">
        <v>-13959</v>
      </c>
      <c r="L31" s="6" t="n">
        <v>-960</v>
      </c>
    </row>
    <row r="32" spans="1:12">
      <c r="A32" s="4" t="s">
        <v>1308</v>
      </c>
      <c r="J32" s="6" t="n">
        <v>52133</v>
      </c>
      <c r="K32" s="6" t="n">
        <v>36331</v>
      </c>
      <c r="L32" s="6" t="n">
        <v>18131</v>
      </c>
    </row>
    <row r="33" spans="1:12">
      <c r="A33" s="4" t="s">
        <v>125</v>
      </c>
      <c r="J33" s="7" t="n">
        <v>53391</v>
      </c>
      <c r="K33" s="7" t="n">
        <v>22372</v>
      </c>
      <c r="L33" s="7" t="n">
        <v>17171</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9</v>
      </c>
      <c r="B1" s="2" t="s">
        <v>131</v>
      </c>
      <c r="J1" s="2" t="s">
        <v>1</v>
      </c>
    </row>
    <row r="2" spans="1:12">
      <c r="B2" s="2" t="s">
        <v>2</v>
      </c>
      <c r="C2" s="2" t="s">
        <v>132</v>
      </c>
      <c r="D2" s="2" t="s">
        <v>4</v>
      </c>
      <c r="E2" s="2" t="s">
        <v>133</v>
      </c>
      <c r="F2" s="2" t="s">
        <v>34</v>
      </c>
      <c r="G2" s="2" t="s">
        <v>134</v>
      </c>
      <c r="H2" s="2" t="s">
        <v>135</v>
      </c>
      <c r="I2" s="2" t="s">
        <v>136</v>
      </c>
      <c r="J2" s="2" t="s">
        <v>2</v>
      </c>
      <c r="K2" s="2" t="s">
        <v>34</v>
      </c>
      <c r="L2" s="2" t="s">
        <v>90</v>
      </c>
    </row>
    <row r="3" spans="1:12">
      <c r="A3" s="3" t="s">
        <v>1310</v>
      </c>
    </row>
    <row r="4" spans="1:12">
      <c r="A4" s="4" t="s">
        <v>125</v>
      </c>
      <c r="B4" s="7" t="n">
        <v>29749</v>
      </c>
      <c r="C4" s="7" t="n">
        <v>21140</v>
      </c>
      <c r="D4" s="7" t="n">
        <v>19376</v>
      </c>
      <c r="E4" s="7" t="n">
        <v>-16874</v>
      </c>
      <c r="F4" s="7" t="n">
        <v>13100</v>
      </c>
      <c r="G4" s="7" t="n">
        <v>-3422</v>
      </c>
      <c r="H4" s="7" t="n">
        <v>9166</v>
      </c>
      <c r="I4" s="7" t="n">
        <v>3528</v>
      </c>
      <c r="J4" s="7" t="n">
        <v>53391</v>
      </c>
      <c r="K4" s="7" t="n">
        <v>22372</v>
      </c>
      <c r="L4" s="7" t="n">
        <v>17171</v>
      </c>
    </row>
    <row r="5" spans="1:12">
      <c r="A5" s="3" t="s">
        <v>138</v>
      </c>
    </row>
    <row r="6" spans="1:12">
      <c r="A6" s="4" t="s">
        <v>1311</v>
      </c>
      <c r="J6" s="6" t="n">
        <v>-8598</v>
      </c>
      <c r="K6" s="6" t="n">
        <v>7051</v>
      </c>
      <c r="L6" s="6" t="n">
        <v>-7910</v>
      </c>
    </row>
    <row r="7" spans="1:12">
      <c r="A7" s="4" t="s">
        <v>967</v>
      </c>
      <c r="J7" s="6" t="n">
        <v>-1524</v>
      </c>
      <c r="K7" s="6" t="n">
        <v>-4797</v>
      </c>
      <c r="L7" s="6" t="n">
        <v>-5205</v>
      </c>
    </row>
    <row r="8" spans="1:12">
      <c r="A8" s="4" t="s">
        <v>141</v>
      </c>
      <c r="J8" s="6" t="n">
        <v>-10122</v>
      </c>
      <c r="K8" s="6" t="n">
        <v>2254</v>
      </c>
      <c r="L8" s="6" t="n">
        <v>-13115</v>
      </c>
    </row>
    <row r="9" spans="1:12">
      <c r="A9" s="4" t="s">
        <v>142</v>
      </c>
      <c r="J9" s="6" t="n">
        <v>43269</v>
      </c>
      <c r="K9" s="6" t="n">
        <v>24626</v>
      </c>
      <c r="L9" s="6" t="n">
        <v>4056</v>
      </c>
    </row>
    <row r="10" spans="1:12">
      <c r="A10" s="4" t="s">
        <v>289</v>
      </c>
    </row>
    <row r="11" spans="1:12">
      <c r="A11" s="3" t="s">
        <v>1310</v>
      </c>
    </row>
    <row r="12" spans="1:12">
      <c r="A12" s="4" t="s">
        <v>125</v>
      </c>
      <c r="J12" s="6" t="n">
        <v>53391</v>
      </c>
      <c r="K12" s="6" t="n">
        <v>22372</v>
      </c>
      <c r="L12" s="6" t="n">
        <v>17171</v>
      </c>
    </row>
    <row r="13" spans="1:12">
      <c r="A13" s="3" t="s">
        <v>138</v>
      </c>
    </row>
    <row r="14" spans="1:12">
      <c r="A14" s="4" t="s">
        <v>1311</v>
      </c>
      <c r="J14" s="6" t="n">
        <v>362</v>
      </c>
      <c r="K14" s="6" t="n">
        <v>2653</v>
      </c>
      <c r="L14" s="6" t="n">
        <v>-4687</v>
      </c>
    </row>
    <row r="15" spans="1:12">
      <c r="A15" s="4" t="s">
        <v>967</v>
      </c>
      <c r="J15" s="6" t="n">
        <v>-612</v>
      </c>
      <c r="K15" s="6" t="n">
        <v>705</v>
      </c>
      <c r="L15" s="6" t="n">
        <v>592</v>
      </c>
    </row>
    <row r="16" spans="1:12">
      <c r="A16" s="4" t="s">
        <v>141</v>
      </c>
      <c r="J16" s="6" t="n">
        <v>-250</v>
      </c>
      <c r="K16" s="6" t="n">
        <v>3358</v>
      </c>
      <c r="L16" s="6" t="n">
        <v>-4095</v>
      </c>
    </row>
    <row r="17" spans="1:12">
      <c r="A17" s="4" t="s">
        <v>142</v>
      </c>
      <c r="J17" s="7" t="n">
        <v>53141</v>
      </c>
      <c r="K17" s="7" t="n">
        <v>25730</v>
      </c>
      <c r="L17" s="7" t="n">
        <v>13076</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12</v>
      </c>
      <c r="B1" s="2" t="s">
        <v>1</v>
      </c>
    </row>
    <row r="2" spans="1:4">
      <c r="B2" s="2" t="s">
        <v>2</v>
      </c>
      <c r="C2" s="2" t="s">
        <v>34</v>
      </c>
      <c r="D2" s="2" t="s">
        <v>90</v>
      </c>
    </row>
    <row r="3" spans="1:4">
      <c r="A3" s="3" t="s">
        <v>1310</v>
      </c>
    </row>
    <row r="4" spans="1:4">
      <c r="A4" s="4" t="s">
        <v>144</v>
      </c>
      <c r="B4" s="7" t="n">
        <v>5399</v>
      </c>
      <c r="C4" s="7" t="n">
        <v>-4430</v>
      </c>
      <c r="D4" s="7" t="n">
        <v>4970</v>
      </c>
    </row>
    <row r="5" spans="1:4">
      <c r="A5" s="4" t="s">
        <v>1313</v>
      </c>
      <c r="B5" s="6" t="n">
        <v>956</v>
      </c>
      <c r="C5" s="6" t="n">
        <v>3013</v>
      </c>
      <c r="D5" s="6" t="n">
        <v>3268</v>
      </c>
    </row>
    <row r="6" spans="1:4">
      <c r="A6" s="4" t="s">
        <v>289</v>
      </c>
    </row>
    <row r="7" spans="1:4">
      <c r="A7" s="3" t="s">
        <v>1310</v>
      </c>
    </row>
    <row r="8" spans="1:4">
      <c r="A8" s="4" t="s">
        <v>144</v>
      </c>
      <c r="B8" s="6" t="n">
        <v>-227</v>
      </c>
      <c r="C8" s="6" t="n">
        <v>-1666</v>
      </c>
      <c r="D8" s="6" t="n">
        <v>2942</v>
      </c>
    </row>
    <row r="9" spans="1:4">
      <c r="A9" s="4" t="s">
        <v>1313</v>
      </c>
      <c r="B9" s="7" t="n">
        <v>384</v>
      </c>
      <c r="C9" s="7" t="n">
        <v>-443</v>
      </c>
      <c r="D9" s="7" t="n">
        <v>-371</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L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4</v>
      </c>
      <c r="B1" s="2" t="s">
        <v>131</v>
      </c>
      <c r="J1" s="2" t="s">
        <v>1</v>
      </c>
    </row>
    <row r="2" spans="1:12">
      <c r="B2" s="2" t="s">
        <v>2</v>
      </c>
      <c r="C2" s="2" t="s">
        <v>132</v>
      </c>
      <c r="D2" s="2" t="s">
        <v>4</v>
      </c>
      <c r="E2" s="2" t="s">
        <v>133</v>
      </c>
      <c r="F2" s="2" t="s">
        <v>34</v>
      </c>
      <c r="G2" s="2" t="s">
        <v>134</v>
      </c>
      <c r="H2" s="2" t="s">
        <v>135</v>
      </c>
      <c r="I2" s="2" t="s">
        <v>136</v>
      </c>
      <c r="J2" s="2" t="s">
        <v>2</v>
      </c>
      <c r="K2" s="2" t="s">
        <v>34</v>
      </c>
      <c r="L2" s="2" t="s">
        <v>90</v>
      </c>
    </row>
    <row r="3" spans="1:12">
      <c r="A3" s="3" t="s">
        <v>176</v>
      </c>
    </row>
    <row r="4" spans="1:12">
      <c r="A4" s="4" t="s">
        <v>125</v>
      </c>
      <c r="B4" s="7" t="n">
        <v>29749</v>
      </c>
      <c r="C4" s="7" t="n">
        <v>21140</v>
      </c>
      <c r="D4" s="7" t="n">
        <v>19376</v>
      </c>
      <c r="E4" s="7" t="n">
        <v>-16874</v>
      </c>
      <c r="F4" s="7" t="n">
        <v>13100</v>
      </c>
      <c r="G4" s="7" t="n">
        <v>-3422</v>
      </c>
      <c r="H4" s="7" t="n">
        <v>9166</v>
      </c>
      <c r="I4" s="7" t="n">
        <v>3528</v>
      </c>
      <c r="J4" s="7" t="n">
        <v>53391</v>
      </c>
      <c r="K4" s="7" t="n">
        <v>22372</v>
      </c>
      <c r="L4" s="7" t="n">
        <v>17171</v>
      </c>
    </row>
    <row r="5" spans="1:12">
      <c r="A5" s="3" t="s">
        <v>1315</v>
      </c>
    </row>
    <row r="6" spans="1:12">
      <c r="A6" s="4" t="s">
        <v>186</v>
      </c>
      <c r="J6" s="6" t="n">
        <v>-1906</v>
      </c>
      <c r="K6" s="6" t="n">
        <v>-12105</v>
      </c>
      <c r="L6" s="6" t="n">
        <v>-8682</v>
      </c>
    </row>
    <row r="7" spans="1:12">
      <c r="A7" s="4" t="s">
        <v>1316</v>
      </c>
      <c r="J7" s="6" t="n">
        <v>3800</v>
      </c>
      <c r="K7" s="6" t="n">
        <v>3900</v>
      </c>
      <c r="L7" s="6" t="n">
        <v>3100</v>
      </c>
    </row>
    <row r="8" spans="1:12">
      <c r="A8" s="4" t="s">
        <v>190</v>
      </c>
      <c r="J8" s="6" t="n">
        <v>-21395</v>
      </c>
      <c r="K8" s="6" t="n">
        <v>-7293</v>
      </c>
      <c r="L8" s="6" t="n">
        <v>1026</v>
      </c>
    </row>
    <row r="9" spans="1:12">
      <c r="A9" s="3" t="s">
        <v>194</v>
      </c>
    </row>
    <row r="10" spans="1:12">
      <c r="A10" s="4" t="s">
        <v>198</v>
      </c>
      <c r="J10" s="6" t="n">
        <v>49</v>
      </c>
      <c r="K10" s="6" t="n">
        <v>-21314</v>
      </c>
      <c r="L10" s="6" t="n">
        <v>4510</v>
      </c>
    </row>
    <row r="11" spans="1:12">
      <c r="A11" s="4" t="s">
        <v>199</v>
      </c>
      <c r="J11" s="6" t="n">
        <v>-10491</v>
      </c>
      <c r="K11" s="6" t="n">
        <v>9323</v>
      </c>
      <c r="L11" s="6" t="n">
        <v>605</v>
      </c>
    </row>
    <row r="12" spans="1:12">
      <c r="A12" s="4" t="s">
        <v>200</v>
      </c>
      <c r="J12" s="6" t="n">
        <v>70268</v>
      </c>
      <c r="K12" s="6" t="n">
        <v>46601</v>
      </c>
      <c r="L12" s="6" t="n">
        <v>65682</v>
      </c>
    </row>
    <row r="13" spans="1:12">
      <c r="A13" s="3" t="s">
        <v>201</v>
      </c>
    </row>
    <row r="14" spans="1:12">
      <c r="A14" s="4" t="s">
        <v>1317</v>
      </c>
      <c r="J14" s="6" t="n">
        <v>-676708</v>
      </c>
      <c r="K14" s="6" t="n">
        <v>-1361290</v>
      </c>
      <c r="L14" s="6" t="n">
        <v>-1048844</v>
      </c>
    </row>
    <row r="15" spans="1:12">
      <c r="A15" s="4" t="s">
        <v>203</v>
      </c>
      <c r="J15" s="6" t="n">
        <v>354733</v>
      </c>
      <c r="K15" s="6" t="n">
        <v>1291261</v>
      </c>
      <c r="L15" s="6" t="n">
        <v>912394</v>
      </c>
    </row>
    <row r="16" spans="1:12">
      <c r="A16" s="4" t="s">
        <v>1318</v>
      </c>
      <c r="J16" s="6" t="n">
        <v>139996</v>
      </c>
      <c r="K16" s="6" t="n">
        <v>147726</v>
      </c>
      <c r="L16" s="6" t="n">
        <v>429020</v>
      </c>
    </row>
    <row r="17" spans="1:12">
      <c r="A17" s="4" t="s">
        <v>217</v>
      </c>
      <c r="J17" s="6" t="n">
        <v>-1418992</v>
      </c>
      <c r="K17" s="6" t="n">
        <v>-1131631</v>
      </c>
      <c r="L17" s="6" t="n">
        <v>-670144</v>
      </c>
    </row>
    <row r="18" spans="1:12">
      <c r="A18" s="3" t="s">
        <v>218</v>
      </c>
    </row>
    <row r="19" spans="1:12">
      <c r="A19" s="4" t="s">
        <v>1319</v>
      </c>
      <c r="K19" s="6" t="n">
        <v>104475</v>
      </c>
    </row>
    <row r="20" spans="1:12">
      <c r="A20" s="4" t="s">
        <v>162</v>
      </c>
      <c r="K20" s="6" t="n">
        <v>-5688</v>
      </c>
    </row>
    <row r="21" spans="1:12">
      <c r="A21" s="4" t="s">
        <v>1320</v>
      </c>
      <c r="J21" s="6" t="n">
        <v>-34884</v>
      </c>
      <c r="L21" s="6" t="n">
        <v>-18751</v>
      </c>
    </row>
    <row r="22" spans="1:12">
      <c r="A22" s="4" t="s">
        <v>171</v>
      </c>
      <c r="J22" s="6" t="n">
        <v>8793</v>
      </c>
    </row>
    <row r="23" spans="1:12">
      <c r="A23" s="4" t="s">
        <v>221</v>
      </c>
      <c r="J23" s="6" t="n">
        <v>94997</v>
      </c>
      <c r="K23" s="6" t="n">
        <v>-3031</v>
      </c>
      <c r="L23" s="6" t="n">
        <v>4853</v>
      </c>
    </row>
    <row r="24" spans="1:12">
      <c r="A24" s="4" t="s">
        <v>225</v>
      </c>
      <c r="J24" s="6" t="n">
        <v>1344099</v>
      </c>
      <c r="K24" s="6" t="n">
        <v>952898</v>
      </c>
      <c r="L24" s="6" t="n">
        <v>747459</v>
      </c>
    </row>
    <row r="25" spans="1:12">
      <c r="A25" s="4" t="s">
        <v>1321</v>
      </c>
      <c r="J25" s="6" t="n">
        <v>-4625</v>
      </c>
      <c r="K25" s="6" t="n">
        <v>-132132</v>
      </c>
      <c r="L25" s="6" t="n">
        <v>142997</v>
      </c>
    </row>
    <row r="26" spans="1:12">
      <c r="A26" s="4" t="s">
        <v>227</v>
      </c>
      <c r="E26" s="6" t="n">
        <v>107085</v>
      </c>
      <c r="I26" s="6" t="n">
        <v>239217</v>
      </c>
      <c r="J26" s="6" t="n">
        <v>107085</v>
      </c>
      <c r="K26" s="6" t="n">
        <v>239217</v>
      </c>
      <c r="L26" s="6" t="n">
        <v>96220</v>
      </c>
    </row>
    <row r="27" spans="1:12">
      <c r="A27" s="4" t="s">
        <v>228</v>
      </c>
      <c r="B27" s="6" t="n">
        <v>102460</v>
      </c>
      <c r="F27" s="6" t="n">
        <v>107085</v>
      </c>
      <c r="J27" s="6" t="n">
        <v>102460</v>
      </c>
      <c r="K27" s="6" t="n">
        <v>107085</v>
      </c>
      <c r="L27" s="6" t="n">
        <v>239217</v>
      </c>
    </row>
    <row r="28" spans="1:12">
      <c r="A28" s="4" t="s">
        <v>289</v>
      </c>
    </row>
    <row r="29" spans="1:12">
      <c r="A29" s="3" t="s">
        <v>176</v>
      </c>
    </row>
    <row r="30" spans="1:12">
      <c r="A30" s="4" t="s">
        <v>125</v>
      </c>
      <c r="J30" s="6" t="n">
        <v>53391</v>
      </c>
      <c r="K30" s="6" t="n">
        <v>22372</v>
      </c>
      <c r="L30" s="6" t="n">
        <v>17171</v>
      </c>
    </row>
    <row r="31" spans="1:12">
      <c r="A31" s="3" t="s">
        <v>1315</v>
      </c>
    </row>
    <row r="32" spans="1:12">
      <c r="A32" s="4" t="s">
        <v>1322</v>
      </c>
      <c r="J32" s="6" t="n">
        <v>-52133</v>
      </c>
      <c r="K32" s="6" t="n">
        <v>-36331</v>
      </c>
      <c r="L32" s="6" t="n">
        <v>-18131</v>
      </c>
    </row>
    <row r="33" spans="1:12">
      <c r="A33" s="4" t="s">
        <v>186</v>
      </c>
      <c r="J33" s="6" t="n">
        <v>-688</v>
      </c>
      <c r="K33" s="6" t="n">
        <v>197</v>
      </c>
      <c r="L33" s="6" t="n">
        <v>-11</v>
      </c>
    </row>
    <row r="34" spans="1:12">
      <c r="A34" s="4" t="s">
        <v>191</v>
      </c>
      <c r="J34" s="6" t="n">
        <v>829</v>
      </c>
      <c r="K34" s="6" t="n">
        <v>17326</v>
      </c>
      <c r="L34" s="6" t="n">
        <v>362</v>
      </c>
    </row>
    <row r="35" spans="1:12">
      <c r="A35" s="4" t="s">
        <v>1316</v>
      </c>
      <c r="J35" s="6" t="n">
        <v>1</v>
      </c>
      <c r="K35" s="6" t="n">
        <v>2</v>
      </c>
      <c r="L35" s="6" t="n">
        <v>2</v>
      </c>
    </row>
    <row r="36" spans="1:12">
      <c r="A36" s="4" t="s">
        <v>190</v>
      </c>
      <c r="J36" s="6" t="n">
        <v>1272</v>
      </c>
      <c r="L36" s="6" t="n">
        <v>-102</v>
      </c>
    </row>
    <row r="37" spans="1:12">
      <c r="A37" s="3" t="s">
        <v>194</v>
      </c>
    </row>
    <row r="38" spans="1:12">
      <c r="A38" s="4" t="s">
        <v>1323</v>
      </c>
      <c r="J38" s="6" t="n">
        <v>8476</v>
      </c>
      <c r="K38" s="6" t="n">
        <v>-8026</v>
      </c>
      <c r="L38" s="6" t="n">
        <v>-4845</v>
      </c>
    </row>
    <row r="39" spans="1:12">
      <c r="A39" s="4" t="s">
        <v>1324</v>
      </c>
      <c r="J39" s="6" t="n">
        <v>-1979</v>
      </c>
      <c r="K39" s="6" t="n">
        <v>1895</v>
      </c>
    </row>
    <row r="40" spans="1:12">
      <c r="A40" s="4" t="s">
        <v>198</v>
      </c>
      <c r="J40" s="6" t="n">
        <v>1052</v>
      </c>
      <c r="K40" s="6" t="n">
        <v>-558</v>
      </c>
      <c r="L40" s="6" t="n">
        <v>1925</v>
      </c>
    </row>
    <row r="41" spans="1:12">
      <c r="A41" s="4" t="s">
        <v>199</v>
      </c>
      <c r="J41" s="6" t="n">
        <v>-758</v>
      </c>
      <c r="K41" s="6" t="n">
        <v>-30</v>
      </c>
      <c r="L41" s="6" t="n">
        <v>129</v>
      </c>
    </row>
    <row r="42" spans="1:12">
      <c r="A42" s="4" t="s">
        <v>200</v>
      </c>
      <c r="J42" s="6" t="n">
        <v>9463</v>
      </c>
      <c r="K42" s="6" t="n">
        <v>-3153</v>
      </c>
      <c r="L42" s="6" t="n">
        <v>-3500</v>
      </c>
    </row>
    <row r="43" spans="1:12">
      <c r="A43" s="3" t="s">
        <v>201</v>
      </c>
    </row>
    <row r="44" spans="1:12">
      <c r="A44" s="4" t="s">
        <v>1317</v>
      </c>
      <c r="J44" s="6" t="n">
        <v>-169728</v>
      </c>
      <c r="K44" s="6" t="n">
        <v>-149794</v>
      </c>
      <c r="L44" s="6" t="n">
        <v>-189729</v>
      </c>
    </row>
    <row r="45" spans="1:12">
      <c r="A45" s="4" t="s">
        <v>203</v>
      </c>
      <c r="J45" s="6" t="n">
        <v>110649</v>
      </c>
      <c r="K45" s="6" t="n">
        <v>128559</v>
      </c>
      <c r="L45" s="6" t="n">
        <v>99410</v>
      </c>
    </row>
    <row r="46" spans="1:12">
      <c r="A46" s="4" t="s">
        <v>1318</v>
      </c>
      <c r="J46" s="6" t="n">
        <v>2005</v>
      </c>
    </row>
    <row r="47" spans="1:12">
      <c r="A47" s="4" t="s">
        <v>1325</v>
      </c>
      <c r="J47" s="6" t="n">
        <v>-35000</v>
      </c>
      <c r="K47" s="6" t="n">
        <v>-172000</v>
      </c>
      <c r="L47" s="6" t="n">
        <v>-20000</v>
      </c>
    </row>
    <row r="48" spans="1:12">
      <c r="A48" s="4" t="s">
        <v>217</v>
      </c>
      <c r="J48" s="6" t="n">
        <v>-92074</v>
      </c>
      <c r="K48" s="6" t="n">
        <v>-193235</v>
      </c>
      <c r="L48" s="6" t="n">
        <v>-110319</v>
      </c>
    </row>
    <row r="49" spans="1:12">
      <c r="A49" s="3" t="s">
        <v>218</v>
      </c>
    </row>
    <row r="50" spans="1:12">
      <c r="A50" s="4" t="s">
        <v>1319</v>
      </c>
      <c r="K50" s="6" t="n">
        <v>104475</v>
      </c>
    </row>
    <row r="51" spans="1:12">
      <c r="A51" s="4" t="s">
        <v>1326</v>
      </c>
      <c r="K51" s="6" t="n">
        <v>-97</v>
      </c>
      <c r="L51" s="6" t="n">
        <v>-101</v>
      </c>
    </row>
    <row r="52" spans="1:12">
      <c r="A52" s="4" t="s">
        <v>164</v>
      </c>
      <c r="K52" s="6" t="n">
        <v>-10000</v>
      </c>
    </row>
    <row r="53" spans="1:12">
      <c r="A53" s="4" t="s">
        <v>162</v>
      </c>
      <c r="K53" s="6" t="n">
        <v>-5688</v>
      </c>
    </row>
    <row r="54" spans="1:12">
      <c r="A54" s="4" t="s">
        <v>1320</v>
      </c>
      <c r="J54" s="6" t="n">
        <v>-34884</v>
      </c>
      <c r="L54" s="6" t="n">
        <v>-18751</v>
      </c>
    </row>
    <row r="55" spans="1:12">
      <c r="A55" s="4" t="s">
        <v>171</v>
      </c>
      <c r="J55" s="6" t="n">
        <v>8793</v>
      </c>
    </row>
    <row r="56" spans="1:12">
      <c r="A56" s="4" t="s">
        <v>221</v>
      </c>
      <c r="J56" s="6" t="n">
        <v>87254</v>
      </c>
    </row>
    <row r="57" spans="1:12">
      <c r="A57" s="4" t="s">
        <v>225</v>
      </c>
      <c r="J57" s="6" t="n">
        <v>61163</v>
      </c>
      <c r="K57" s="6" t="n">
        <v>88690</v>
      </c>
      <c r="L57" s="6" t="n">
        <v>-18852</v>
      </c>
    </row>
    <row r="58" spans="1:12">
      <c r="A58" s="4" t="s">
        <v>1321</v>
      </c>
      <c r="J58" s="6" t="n">
        <v>-21448</v>
      </c>
      <c r="K58" s="6" t="n">
        <v>-107698</v>
      </c>
      <c r="L58" s="6" t="n">
        <v>-132671</v>
      </c>
    </row>
    <row r="59" spans="1:12">
      <c r="A59" s="4" t="s">
        <v>227</v>
      </c>
      <c r="E59" s="7" t="n">
        <v>30560</v>
      </c>
      <c r="I59" s="7" t="n">
        <v>138258</v>
      </c>
      <c r="J59" s="6" t="n">
        <v>30560</v>
      </c>
      <c r="K59" s="6" t="n">
        <v>138258</v>
      </c>
      <c r="L59" s="6" t="n">
        <v>270929</v>
      </c>
    </row>
    <row r="60" spans="1:12">
      <c r="A60" s="4" t="s">
        <v>228</v>
      </c>
      <c r="B60" s="7" t="n">
        <v>9112</v>
      </c>
      <c r="F60" s="7" t="n">
        <v>30560</v>
      </c>
      <c r="J60" s="7" t="n">
        <v>9112</v>
      </c>
      <c r="K60" s="7" t="n">
        <v>30560</v>
      </c>
      <c r="L60" s="7" t="n">
        <v>138258</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327</v>
      </c>
      <c r="B1" s="2" t="s">
        <v>2</v>
      </c>
      <c r="C1" s="2" t="s">
        <v>34</v>
      </c>
    </row>
    <row r="2" spans="1:3">
      <c r="A2" s="3" t="s">
        <v>35</v>
      </c>
    </row>
    <row r="3" spans="1:3">
      <c r="A3" s="4" t="s">
        <v>1328</v>
      </c>
      <c r="B3" s="7" t="n">
        <v>1546175</v>
      </c>
      <c r="C3" s="7" t="n">
        <v>1373426</v>
      </c>
    </row>
    <row r="4" spans="1:3">
      <c r="A4" s="3" t="s">
        <v>1329</v>
      </c>
    </row>
    <row r="5" spans="1:3">
      <c r="A5" s="4" t="s">
        <v>1330</v>
      </c>
      <c r="B5" s="6" t="n">
        <v>21553</v>
      </c>
      <c r="C5" s="6" t="n">
        <v>28174</v>
      </c>
    </row>
    <row r="6" spans="1:3">
      <c r="A6" s="4" t="s">
        <v>1331</v>
      </c>
    </row>
    <row r="7" spans="1:3">
      <c r="A7" s="3" t="s">
        <v>1329</v>
      </c>
    </row>
    <row r="8" spans="1:3">
      <c r="A8" s="4" t="s">
        <v>1330</v>
      </c>
      <c r="B8" s="6" t="n">
        <v>21553</v>
      </c>
      <c r="C8" s="6" t="n">
        <v>14328</v>
      </c>
    </row>
    <row r="9" spans="1:3">
      <c r="A9" s="4" t="s">
        <v>1285</v>
      </c>
    </row>
    <row r="10" spans="1:3">
      <c r="A10" s="3" t="s">
        <v>1329</v>
      </c>
    </row>
    <row r="11" spans="1:3">
      <c r="A11" s="4" t="s">
        <v>1330</v>
      </c>
      <c r="C11" s="6" t="n">
        <v>13846</v>
      </c>
    </row>
    <row r="12" spans="1:3">
      <c r="A12" s="4" t="s">
        <v>1332</v>
      </c>
    </row>
    <row r="13" spans="1:3">
      <c r="A13" s="3" t="s">
        <v>35</v>
      </c>
    </row>
    <row r="14" spans="1:3">
      <c r="A14" s="4" t="s">
        <v>1328</v>
      </c>
      <c r="B14" s="6" t="n">
        <v>2052</v>
      </c>
      <c r="C14" s="6" t="n">
        <v>23594</v>
      </c>
    </row>
    <row r="15" spans="1:3">
      <c r="A15" s="4" t="s">
        <v>1333</v>
      </c>
    </row>
    <row r="16" spans="1:3">
      <c r="A16" s="3" t="s">
        <v>35</v>
      </c>
    </row>
    <row r="17" spans="1:3">
      <c r="A17" s="4" t="s">
        <v>1328</v>
      </c>
      <c r="B17" s="6" t="n">
        <v>1544123</v>
      </c>
      <c r="C17" s="6" t="n">
        <v>1349832</v>
      </c>
    </row>
    <row r="18" spans="1:3">
      <c r="A18" s="3" t="s">
        <v>1329</v>
      </c>
    </row>
    <row r="19" spans="1:3">
      <c r="A19" s="4" t="s">
        <v>1330</v>
      </c>
      <c r="B19" s="6" t="n">
        <v>21553</v>
      </c>
      <c r="C19" s="6" t="n">
        <v>14328</v>
      </c>
    </row>
    <row r="20" spans="1:3">
      <c r="A20" s="4" t="s">
        <v>1334</v>
      </c>
    </row>
    <row r="21" spans="1:3">
      <c r="A21" s="3" t="s">
        <v>1329</v>
      </c>
    </row>
    <row r="22" spans="1:3">
      <c r="A22" s="4" t="s">
        <v>1330</v>
      </c>
      <c r="B22" s="6" t="n">
        <v>21553</v>
      </c>
      <c r="C22" s="6" t="n">
        <v>14328</v>
      </c>
    </row>
    <row r="23" spans="1:3">
      <c r="A23" s="4" t="s">
        <v>1335</v>
      </c>
    </row>
    <row r="24" spans="1:3">
      <c r="A24" s="3" t="s">
        <v>1329</v>
      </c>
    </row>
    <row r="25" spans="1:3">
      <c r="A25" s="4" t="s">
        <v>1330</v>
      </c>
      <c r="C25" s="6" t="n">
        <v>13846</v>
      </c>
    </row>
    <row r="26" spans="1:3">
      <c r="A26" s="4" t="s">
        <v>1336</v>
      </c>
    </row>
    <row r="27" spans="1:3">
      <c r="A27" s="3" t="s">
        <v>1329</v>
      </c>
    </row>
    <row r="28" spans="1:3">
      <c r="A28" s="4" t="s">
        <v>1330</v>
      </c>
      <c r="C28" s="6" t="n">
        <v>13846</v>
      </c>
    </row>
    <row r="29" spans="1:3">
      <c r="A29" s="4" t="s">
        <v>564</v>
      </c>
    </row>
    <row r="30" spans="1:3">
      <c r="A30" s="3" t="s">
        <v>35</v>
      </c>
    </row>
    <row r="31" spans="1:3">
      <c r="A31" s="4" t="s">
        <v>1328</v>
      </c>
      <c r="B31" s="6" t="n">
        <v>20888</v>
      </c>
      <c r="C31" s="6" t="n">
        <v>6096</v>
      </c>
    </row>
    <row r="32" spans="1:3">
      <c r="A32" s="4" t="s">
        <v>1337</v>
      </c>
    </row>
    <row r="33" spans="1:3">
      <c r="A33" s="3" t="s">
        <v>35</v>
      </c>
    </row>
    <row r="34" spans="1:3">
      <c r="A34" s="4" t="s">
        <v>1328</v>
      </c>
      <c r="B34" s="6" t="n">
        <v>20888</v>
      </c>
      <c r="C34" s="6" t="n">
        <v>6096</v>
      </c>
    </row>
    <row r="35" spans="1:3">
      <c r="A35" s="4" t="s">
        <v>565</v>
      </c>
    </row>
    <row r="36" spans="1:3">
      <c r="A36" s="3" t="s">
        <v>35</v>
      </c>
    </row>
    <row r="37" spans="1:3">
      <c r="A37" s="4" t="s">
        <v>1328</v>
      </c>
      <c r="B37" s="6" t="n">
        <v>393115</v>
      </c>
      <c r="C37" s="6" t="n">
        <v>501652</v>
      </c>
    </row>
    <row r="38" spans="1:3">
      <c r="A38" s="4" t="s">
        <v>1338</v>
      </c>
    </row>
    <row r="39" spans="1:3">
      <c r="A39" s="3" t="s">
        <v>35</v>
      </c>
    </row>
    <row r="40" spans="1:3">
      <c r="A40" s="4" t="s">
        <v>1328</v>
      </c>
      <c r="B40" s="6" t="n">
        <v>393115</v>
      </c>
      <c r="C40" s="6" t="n">
        <v>501652</v>
      </c>
    </row>
    <row r="41" spans="1:3">
      <c r="A41" s="4" t="s">
        <v>566</v>
      </c>
    </row>
    <row r="42" spans="1:3">
      <c r="A42" s="3" t="s">
        <v>35</v>
      </c>
    </row>
    <row r="43" spans="1:3">
      <c r="A43" s="4" t="s">
        <v>1328</v>
      </c>
      <c r="B43" s="6" t="n">
        <v>2215</v>
      </c>
      <c r="C43" s="6" t="n">
        <v>2277</v>
      </c>
    </row>
    <row r="44" spans="1:3">
      <c r="A44" s="4" t="s">
        <v>1339</v>
      </c>
    </row>
    <row r="45" spans="1:3">
      <c r="A45" s="3" t="s">
        <v>35</v>
      </c>
    </row>
    <row r="46" spans="1:3">
      <c r="A46" s="4" t="s">
        <v>1328</v>
      </c>
      <c r="B46" s="6" t="n">
        <v>2215</v>
      </c>
      <c r="C46" s="6" t="n">
        <v>2277</v>
      </c>
    </row>
    <row r="47" spans="1:3">
      <c r="A47" s="4" t="s">
        <v>567</v>
      </c>
    </row>
    <row r="48" spans="1:3">
      <c r="A48" s="3" t="s">
        <v>35</v>
      </c>
    </row>
    <row r="49" spans="1:3">
      <c r="A49" s="4" t="s">
        <v>1328</v>
      </c>
      <c r="B49" s="6" t="n">
        <v>493934</v>
      </c>
      <c r="C49" s="6" t="n">
        <v>478201</v>
      </c>
    </row>
    <row r="50" spans="1:3">
      <c r="A50" s="4" t="s">
        <v>1340</v>
      </c>
    </row>
    <row r="51" spans="1:3">
      <c r="A51" s="3" t="s">
        <v>35</v>
      </c>
    </row>
    <row r="52" spans="1:3">
      <c r="A52" s="4" t="s">
        <v>1328</v>
      </c>
      <c r="B52" s="6" t="n">
        <v>493934</v>
      </c>
      <c r="C52" s="6" t="n">
        <v>478201</v>
      </c>
    </row>
    <row r="53" spans="1:3">
      <c r="A53" s="4" t="s">
        <v>568</v>
      </c>
    </row>
    <row r="54" spans="1:3">
      <c r="A54" s="3" t="s">
        <v>35</v>
      </c>
    </row>
    <row r="55" spans="1:3">
      <c r="A55" s="4" t="s">
        <v>1328</v>
      </c>
      <c r="B55" s="6" t="n">
        <v>444895</v>
      </c>
      <c r="C55" s="6" t="n">
        <v>258683</v>
      </c>
    </row>
    <row r="56" spans="1:3">
      <c r="A56" s="4" t="s">
        <v>1341</v>
      </c>
    </row>
    <row r="57" spans="1:3">
      <c r="A57" s="3" t="s">
        <v>35</v>
      </c>
    </row>
    <row r="58" spans="1:3">
      <c r="A58" s="4" t="s">
        <v>1328</v>
      </c>
      <c r="B58" s="6" t="n">
        <v>444895</v>
      </c>
      <c r="C58" s="6" t="n">
        <v>258683</v>
      </c>
    </row>
    <row r="59" spans="1:3">
      <c r="A59" s="4" t="s">
        <v>569</v>
      </c>
    </row>
    <row r="60" spans="1:3">
      <c r="A60" s="3" t="s">
        <v>35</v>
      </c>
    </row>
    <row r="61" spans="1:3">
      <c r="A61" s="4" t="s">
        <v>1328</v>
      </c>
      <c r="B61" s="6" t="n">
        <v>169575</v>
      </c>
      <c r="C61" s="6" t="n">
        <v>112189</v>
      </c>
    </row>
    <row r="62" spans="1:3">
      <c r="A62" s="4" t="s">
        <v>1342</v>
      </c>
    </row>
    <row r="63" spans="1:3">
      <c r="A63" s="3" t="s">
        <v>35</v>
      </c>
    </row>
    <row r="64" spans="1:3">
      <c r="A64" s="4" t="s">
        <v>1328</v>
      </c>
      <c r="B64" s="6" t="n">
        <v>2052</v>
      </c>
      <c r="C64" s="6" t="n">
        <v>23594</v>
      </c>
    </row>
    <row r="65" spans="1:3">
      <c r="A65" s="4" t="s">
        <v>1343</v>
      </c>
    </row>
    <row r="66" spans="1:3">
      <c r="A66" s="3" t="s">
        <v>35</v>
      </c>
    </row>
    <row r="67" spans="1:3">
      <c r="A67" s="4" t="s">
        <v>1328</v>
      </c>
      <c r="B67" s="6" t="n">
        <v>167523</v>
      </c>
      <c r="C67" s="6" t="n">
        <v>88595</v>
      </c>
    </row>
    <row r="68" spans="1:3">
      <c r="A68" s="4" t="s">
        <v>1344</v>
      </c>
    </row>
    <row r="69" spans="1:3">
      <c r="A69" s="3" t="s">
        <v>35</v>
      </c>
    </row>
    <row r="70" spans="1:3">
      <c r="A70" s="4" t="s">
        <v>1328</v>
      </c>
      <c r="B70" s="6" t="n">
        <v>21553</v>
      </c>
      <c r="C70" s="6" t="n">
        <v>14328</v>
      </c>
    </row>
    <row r="71" spans="1:3">
      <c r="A71" s="4" t="s">
        <v>1345</v>
      </c>
    </row>
    <row r="72" spans="1:3">
      <c r="A72" s="3" t="s">
        <v>35</v>
      </c>
    </row>
    <row r="73" spans="1:3">
      <c r="A73" s="4" t="s">
        <v>1328</v>
      </c>
      <c r="B73" s="7" t="n">
        <v>21553</v>
      </c>
      <c r="C73" s="7" t="n">
        <v>14328</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1"/>
    <col customWidth="1" max="5" min="5" width="21"/>
    <col customWidth="1" max="6" min="6" width="21"/>
  </cols>
  <sheetData>
    <row r="1" spans="1:6">
      <c r="A1" s="1" t="s">
        <v>1346</v>
      </c>
      <c r="B1" s="2" t="s">
        <v>1</v>
      </c>
    </row>
    <row r="2" spans="1:6">
      <c r="B2" s="2" t="s">
        <v>1347</v>
      </c>
      <c r="C2" s="2" t="s">
        <v>475</v>
      </c>
      <c r="D2" s="2" t="s">
        <v>1348</v>
      </c>
      <c r="E2" s="2" t="s">
        <v>476</v>
      </c>
      <c r="F2" s="2" t="s">
        <v>1349</v>
      </c>
    </row>
    <row r="3" spans="1:6">
      <c r="A3" s="3" t="s">
        <v>1350</v>
      </c>
    </row>
    <row r="4" spans="1:6">
      <c r="A4" s="4" t="s">
        <v>1351</v>
      </c>
      <c r="B4" s="7" t="n">
        <v>0</v>
      </c>
      <c r="C4" s="7" t="n">
        <v>0</v>
      </c>
    </row>
    <row r="5" spans="1:6">
      <c r="A5" s="4" t="s">
        <v>1352</v>
      </c>
      <c r="B5" s="7" t="n">
        <v>0</v>
      </c>
      <c r="C5" s="6" t="n">
        <v>63168000</v>
      </c>
      <c r="E5" s="7" t="n">
        <v>87229000</v>
      </c>
      <c r="F5" s="7" t="n">
        <v>125949000</v>
      </c>
    </row>
    <row r="6" spans="1:6">
      <c r="A6" s="4" t="s">
        <v>1353</v>
      </c>
      <c r="B6" s="4" t="s">
        <v>1354</v>
      </c>
    </row>
    <row r="7" spans="1:6">
      <c r="A7" s="4" t="s">
        <v>50</v>
      </c>
      <c r="C7" s="7" t="n">
        <v>1735000</v>
      </c>
      <c r="D7" s="7" t="n">
        <v>0</v>
      </c>
    </row>
    <row r="8" spans="1:6">
      <c r="A8" s="4" t="s">
        <v>1355</v>
      </c>
    </row>
    <row r="9" spans="1:6">
      <c r="A9" s="3" t="s">
        <v>1350</v>
      </c>
    </row>
    <row r="10" spans="1:6">
      <c r="A10" s="4" t="s">
        <v>1356</v>
      </c>
      <c r="B10" s="6" t="n">
        <v>0</v>
      </c>
    </row>
    <row r="11" spans="1:6">
      <c r="A11" s="4" t="s">
        <v>1357</v>
      </c>
    </row>
    <row r="12" spans="1:6">
      <c r="A12" s="3" t="s">
        <v>1350</v>
      </c>
    </row>
    <row r="13" spans="1:6">
      <c r="A13" s="4" t="s">
        <v>1356</v>
      </c>
      <c r="B13" s="6" t="n">
        <v>0</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58</v>
      </c>
      <c r="B1" s="2" t="s">
        <v>1</v>
      </c>
    </row>
    <row r="2" spans="1:4">
      <c r="B2" s="2" t="s">
        <v>2</v>
      </c>
      <c r="C2" s="2" t="s">
        <v>34</v>
      </c>
      <c r="D2" s="2" t="s">
        <v>90</v>
      </c>
    </row>
    <row r="3" spans="1:4">
      <c r="A3" s="4" t="s">
        <v>1285</v>
      </c>
    </row>
    <row r="4" spans="1:4">
      <c r="A4" s="3" t="s">
        <v>1359</v>
      </c>
    </row>
    <row r="5" spans="1:4">
      <c r="A5" s="4" t="s">
        <v>802</v>
      </c>
      <c r="B5" s="7" t="n">
        <v>13846</v>
      </c>
      <c r="C5" s="7" t="n">
        <v>11753</v>
      </c>
      <c r="D5" s="7" t="n">
        <v>11966</v>
      </c>
    </row>
    <row r="6" spans="1:4">
      <c r="A6" s="4" t="s">
        <v>1360</v>
      </c>
      <c r="C6" s="6" t="n">
        <v>2093</v>
      </c>
      <c r="D6" s="6" t="n">
        <v>-213</v>
      </c>
    </row>
    <row r="7" spans="1:4">
      <c r="A7" s="4" t="s">
        <v>803</v>
      </c>
      <c r="B7" s="7" t="n">
        <v>-13846</v>
      </c>
    </row>
    <row r="8" spans="1:4">
      <c r="A8" s="4" t="s">
        <v>809</v>
      </c>
      <c r="C8" s="6" t="n">
        <v>13846</v>
      </c>
      <c r="D8" s="6" t="n">
        <v>11753</v>
      </c>
    </row>
    <row r="9" spans="1:4">
      <c r="A9" s="4" t="s">
        <v>1357</v>
      </c>
    </row>
    <row r="10" spans="1:4">
      <c r="A10" s="3" t="s">
        <v>1359</v>
      </c>
    </row>
    <row r="11" spans="1:4">
      <c r="A11" s="4" t="s">
        <v>802</v>
      </c>
      <c r="C11" s="6" t="n">
        <v>1114</v>
      </c>
    </row>
    <row r="12" spans="1:4">
      <c r="A12" s="4" t="s">
        <v>1360</v>
      </c>
      <c r="C12" s="6" t="n">
        <v>1466</v>
      </c>
    </row>
    <row r="13" spans="1:4">
      <c r="A13" s="4" t="s">
        <v>809</v>
      </c>
      <c r="D13" s="6" t="n">
        <v>1114</v>
      </c>
    </row>
    <row r="14" spans="1:4">
      <c r="A14" s="4" t="s">
        <v>1361</v>
      </c>
    </row>
    <row r="15" spans="1:4">
      <c r="A15" s="3" t="s">
        <v>1359</v>
      </c>
    </row>
    <row r="16" spans="1:4">
      <c r="A16" s="4" t="s">
        <v>1362</v>
      </c>
      <c r="C16" s="6" t="n">
        <v>-1458</v>
      </c>
    </row>
    <row r="17" spans="1:4">
      <c r="A17" s="4" t="s">
        <v>1363</v>
      </c>
    </row>
    <row r="18" spans="1:4">
      <c r="A18" s="3" t="s">
        <v>1359</v>
      </c>
    </row>
    <row r="19" spans="1:4">
      <c r="A19" s="4" t="s">
        <v>1362</v>
      </c>
      <c r="C19" s="6" t="n">
        <v>-1122</v>
      </c>
    </row>
    <row r="20" spans="1:4">
      <c r="A20" s="4" t="s">
        <v>1364</v>
      </c>
    </row>
    <row r="21" spans="1:4">
      <c r="A21" s="3" t="s">
        <v>1359</v>
      </c>
    </row>
    <row r="22" spans="1:4">
      <c r="A22" s="4" t="s">
        <v>802</v>
      </c>
      <c r="C22" s="7" t="n">
        <v>1114</v>
      </c>
      <c r="D22" s="6" t="n">
        <v>1235</v>
      </c>
    </row>
    <row r="23" spans="1:4">
      <c r="A23" s="4" t="s">
        <v>1360</v>
      </c>
      <c r="D23" s="6" t="n">
        <v>482</v>
      </c>
    </row>
    <row r="24" spans="1:4">
      <c r="A24" s="4" t="s">
        <v>809</v>
      </c>
      <c r="D24" s="6" t="n">
        <v>1114</v>
      </c>
    </row>
    <row r="25" spans="1:4">
      <c r="A25" s="4" t="s">
        <v>1365</v>
      </c>
    </row>
    <row r="26" spans="1:4">
      <c r="A26" s="3" t="s">
        <v>1359</v>
      </c>
    </row>
    <row r="27" spans="1:4">
      <c r="A27" s="4" t="s">
        <v>1362</v>
      </c>
      <c r="D27" s="6" t="n">
        <v>-52</v>
      </c>
    </row>
    <row r="28" spans="1:4">
      <c r="A28" s="4" t="s">
        <v>1366</v>
      </c>
    </row>
    <row r="29" spans="1:4">
      <c r="A29" s="3" t="s">
        <v>1359</v>
      </c>
    </row>
    <row r="30" spans="1:4">
      <c r="A30" s="4" t="s">
        <v>1362</v>
      </c>
      <c r="D30" s="6" t="n">
        <v>-281</v>
      </c>
    </row>
    <row r="31" spans="1:4">
      <c r="A31" s="4" t="s">
        <v>1367</v>
      </c>
    </row>
    <row r="32" spans="1:4">
      <c r="A32" s="3" t="s">
        <v>1359</v>
      </c>
    </row>
    <row r="33" spans="1:4">
      <c r="A33" s="4" t="s">
        <v>1362</v>
      </c>
      <c r="D33" s="7" t="n">
        <v>-27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49"/>
    <col customWidth="1" max="3" min="3" width="14"/>
  </cols>
  <sheetData>
    <row r="1" spans="1:3">
      <c r="A1" s="1" t="s">
        <v>1368</v>
      </c>
      <c r="B1" s="2" t="s">
        <v>1</v>
      </c>
    </row>
    <row r="2" spans="1:3">
      <c r="B2" s="2" t="s">
        <v>2</v>
      </c>
      <c r="C2" s="2" t="s">
        <v>34</v>
      </c>
    </row>
    <row r="3" spans="1:3">
      <c r="A3" s="3" t="s">
        <v>1369</v>
      </c>
    </row>
    <row r="4" spans="1:3">
      <c r="A4" s="4" t="s">
        <v>1370</v>
      </c>
      <c r="B4" s="7" t="n">
        <v>39340</v>
      </c>
      <c r="C4" s="7" t="n">
        <v>74527</v>
      </c>
    </row>
    <row r="5" spans="1:3">
      <c r="A5" s="4" t="s">
        <v>1335</v>
      </c>
    </row>
    <row r="6" spans="1:3">
      <c r="A6" s="3" t="s">
        <v>1369</v>
      </c>
    </row>
    <row r="7" spans="1:3">
      <c r="A7" s="4" t="s">
        <v>1370</v>
      </c>
      <c r="B7" s="6" t="n">
        <v>5207971</v>
      </c>
      <c r="C7" s="6" t="n">
        <v>3959771</v>
      </c>
    </row>
    <row r="8" spans="1:3">
      <c r="A8" s="4" t="s">
        <v>1371</v>
      </c>
    </row>
    <row r="9" spans="1:3">
      <c r="A9" s="3" t="s">
        <v>1369</v>
      </c>
    </row>
    <row r="10" spans="1:3">
      <c r="A10" s="4" t="s">
        <v>1370</v>
      </c>
      <c r="B10" s="6" t="n">
        <v>39340</v>
      </c>
      <c r="C10" s="7" t="n">
        <v>74527</v>
      </c>
    </row>
    <row r="11" spans="1:3">
      <c r="A11" s="4" t="s">
        <v>1372</v>
      </c>
    </row>
    <row r="12" spans="1:3">
      <c r="A12" s="3" t="s">
        <v>1369</v>
      </c>
    </row>
    <row r="13" spans="1:3">
      <c r="A13" s="4" t="s">
        <v>1370</v>
      </c>
      <c r="B13" s="7" t="n">
        <v>5207971</v>
      </c>
    </row>
    <row r="14" spans="1:3">
      <c r="A14" s="4" t="s">
        <v>1373</v>
      </c>
      <c r="B14" s="4" t="s">
        <v>1374</v>
      </c>
    </row>
    <row r="15" spans="1:3">
      <c r="A15" s="4" t="s">
        <v>1375</v>
      </c>
      <c r="B15" s="4" t="s">
        <v>1376</v>
      </c>
    </row>
    <row r="16" spans="1:3">
      <c r="A16" s="4" t="s">
        <v>1377</v>
      </c>
    </row>
    <row r="17" spans="1:3">
      <c r="A17" s="3" t="s">
        <v>1369</v>
      </c>
    </row>
    <row r="18" spans="1:3">
      <c r="A18" s="4" t="s">
        <v>1370</v>
      </c>
      <c r="B18" s="7" t="n">
        <v>39340</v>
      </c>
    </row>
    <row r="19" spans="1:3">
      <c r="A19" s="4" t="s">
        <v>1373</v>
      </c>
      <c r="B19" s="4" t="s">
        <v>1378</v>
      </c>
    </row>
    <row r="20" spans="1:3">
      <c r="A20" s="4" t="s">
        <v>1375</v>
      </c>
      <c r="B20" s="4" t="s">
        <v>1379</v>
      </c>
    </row>
    <row r="21" spans="1:3">
      <c r="A21" s="4" t="s">
        <v>1380</v>
      </c>
      <c r="B21" s="4" t="s">
        <v>950</v>
      </c>
    </row>
    <row r="22" spans="1:3">
      <c r="A22" s="4" t="s">
        <v>1381</v>
      </c>
    </row>
    <row r="23" spans="1:3">
      <c r="A23" s="3" t="s">
        <v>1369</v>
      </c>
    </row>
    <row r="24" spans="1:3">
      <c r="A24" s="4" t="s">
        <v>1380</v>
      </c>
      <c r="B24" s="4" t="s">
        <v>1101</v>
      </c>
    </row>
    <row r="25" spans="1:3">
      <c r="A25" s="4" t="s">
        <v>1382</v>
      </c>
    </row>
    <row r="26" spans="1:3">
      <c r="A26" s="3" t="s">
        <v>1369</v>
      </c>
    </row>
    <row r="27" spans="1:3">
      <c r="A27" s="4" t="s">
        <v>1380</v>
      </c>
      <c r="B27" s="4" t="s">
        <v>980</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83</v>
      </c>
      <c r="B1" s="2" t="s">
        <v>1</v>
      </c>
    </row>
    <row r="2" spans="1:4">
      <c r="B2" s="2" t="s">
        <v>2</v>
      </c>
      <c r="C2" s="2" t="s">
        <v>34</v>
      </c>
      <c r="D2" s="2" t="s">
        <v>90</v>
      </c>
    </row>
    <row r="3" spans="1:4">
      <c r="A3" s="3" t="s">
        <v>1384</v>
      </c>
    </row>
    <row r="4" spans="1:4">
      <c r="A4" s="4" t="s">
        <v>1385</v>
      </c>
      <c r="B4" s="7" t="n">
        <v>39340</v>
      </c>
      <c r="C4" s="7" t="n">
        <v>74527</v>
      </c>
    </row>
    <row r="5" spans="1:4">
      <c r="A5" s="4" t="s">
        <v>1386</v>
      </c>
    </row>
    <row r="6" spans="1:4">
      <c r="A6" s="3" t="s">
        <v>1384</v>
      </c>
    </row>
    <row r="7" spans="1:4">
      <c r="A7" s="4" t="s">
        <v>1387</v>
      </c>
      <c r="B7" s="6" t="n">
        <v>9582</v>
      </c>
      <c r="C7" s="6" t="n">
        <v>4754</v>
      </c>
    </row>
    <row r="8" spans="1:4">
      <c r="A8" s="4" t="s">
        <v>1385</v>
      </c>
      <c r="B8" s="6" t="n">
        <v>39340</v>
      </c>
      <c r="C8" s="6" t="n">
        <v>74527</v>
      </c>
    </row>
    <row r="9" spans="1:4">
      <c r="A9" s="4" t="s">
        <v>1388</v>
      </c>
    </row>
    <row r="10" spans="1:4">
      <c r="A10" s="3" t="s">
        <v>1389</v>
      </c>
    </row>
    <row r="11" spans="1:4">
      <c r="A11" s="4" t="s">
        <v>1390</v>
      </c>
      <c r="B11" s="6" t="n">
        <v>1071</v>
      </c>
      <c r="C11" s="6" t="n">
        <v>174</v>
      </c>
      <c r="D11" s="7" t="n">
        <v>149</v>
      </c>
    </row>
    <row r="12" spans="1:4">
      <c r="A12" s="4" t="s">
        <v>1391</v>
      </c>
    </row>
    <row r="13" spans="1:4">
      <c r="A13" s="3" t="s">
        <v>1389</v>
      </c>
    </row>
    <row r="14" spans="1:4">
      <c r="A14" s="4" t="s">
        <v>1390</v>
      </c>
      <c r="B14" s="7" t="n">
        <v>674</v>
      </c>
      <c r="C14" s="7" t="n">
        <v>1829</v>
      </c>
      <c r="D14" s="7" t="n">
        <v>2047</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1392</v>
      </c>
      <c r="B1" s="2" t="s">
        <v>2</v>
      </c>
      <c r="C1" s="2" t="s">
        <v>793</v>
      </c>
      <c r="D1" s="2" t="s">
        <v>34</v>
      </c>
      <c r="E1" s="2" t="s">
        <v>90</v>
      </c>
      <c r="F1" s="2" t="s">
        <v>603</v>
      </c>
    </row>
    <row r="2" spans="1:6">
      <c r="A2" s="3" t="s">
        <v>1393</v>
      </c>
    </row>
    <row r="3" spans="1:6">
      <c r="A3" s="4" t="s">
        <v>543</v>
      </c>
      <c r="B3" s="7" t="n">
        <v>102460</v>
      </c>
      <c r="D3" s="7" t="n">
        <v>107085</v>
      </c>
      <c r="E3" s="7" t="n">
        <v>239217</v>
      </c>
      <c r="F3" s="7" t="n">
        <v>96220</v>
      </c>
    </row>
    <row r="4" spans="1:6">
      <c r="A4" s="4" t="s">
        <v>1295</v>
      </c>
      <c r="B4" s="6" t="n">
        <v>1524622</v>
      </c>
      <c r="D4" s="6" t="n">
        <v>1359098</v>
      </c>
    </row>
    <row r="5" spans="1:6">
      <c r="A5" s="4" t="s">
        <v>1394</v>
      </c>
      <c r="B5" s="6" t="n">
        <v>59477</v>
      </c>
      <c r="D5" s="6" t="n">
        <v>66891</v>
      </c>
    </row>
    <row r="6" spans="1:6">
      <c r="A6" s="4" t="s">
        <v>48</v>
      </c>
      <c r="B6" s="6" t="n">
        <v>5164061</v>
      </c>
      <c r="D6" s="6" t="n">
        <v>3906710</v>
      </c>
    </row>
    <row r="7" spans="1:6">
      <c r="A7" s="4" t="s">
        <v>42</v>
      </c>
      <c r="B7" s="6" t="n">
        <v>2514</v>
      </c>
      <c r="D7" s="6" t="n">
        <v>707</v>
      </c>
    </row>
    <row r="8" spans="1:6">
      <c r="A8" s="4" t="s">
        <v>1352</v>
      </c>
      <c r="B8" s="6" t="n">
        <v>0</v>
      </c>
      <c r="D8" s="6" t="n">
        <v>63168</v>
      </c>
      <c r="E8" s="6" t="n">
        <v>87229</v>
      </c>
      <c r="F8" s="6" t="n">
        <v>125949</v>
      </c>
    </row>
    <row r="9" spans="1:6">
      <c r="A9" s="4" t="s">
        <v>50</v>
      </c>
      <c r="C9" s="7" t="n">
        <v>0</v>
      </c>
      <c r="D9" s="6" t="n">
        <v>1735</v>
      </c>
    </row>
    <row r="10" spans="1:6">
      <c r="A10" s="4" t="s">
        <v>56</v>
      </c>
      <c r="B10" s="6" t="n">
        <v>168246</v>
      </c>
      <c r="D10" s="6" t="n">
        <v>139829</v>
      </c>
    </row>
    <row r="11" spans="1:6">
      <c r="A11" s="4" t="s">
        <v>263</v>
      </c>
      <c r="B11" s="6" t="n">
        <v>5430638</v>
      </c>
      <c r="D11" s="6" t="n">
        <v>3978535</v>
      </c>
    </row>
    <row r="12" spans="1:6">
      <c r="A12" s="4" t="s">
        <v>1395</v>
      </c>
      <c r="B12" s="6" t="n">
        <v>983183</v>
      </c>
      <c r="D12" s="6" t="n">
        <v>1067981</v>
      </c>
    </row>
    <row r="13" spans="1:6">
      <c r="A13" s="4" t="s">
        <v>1396</v>
      </c>
      <c r="D13" s="6" t="n">
        <v>13846</v>
      </c>
      <c r="E13" s="7" t="n">
        <v>11753</v>
      </c>
      <c r="F13" s="7" t="n">
        <v>11966</v>
      </c>
    </row>
    <row r="14" spans="1:6">
      <c r="A14" s="4" t="s">
        <v>1397</v>
      </c>
    </row>
    <row r="15" spans="1:6">
      <c r="A15" s="3" t="s">
        <v>1393</v>
      </c>
    </row>
    <row r="16" spans="1:6">
      <c r="A16" s="4" t="s">
        <v>543</v>
      </c>
      <c r="B16" s="6" t="n">
        <v>102460</v>
      </c>
      <c r="D16" s="6" t="n">
        <v>107085</v>
      </c>
    </row>
    <row r="17" spans="1:6">
      <c r="A17" s="4" t="s">
        <v>1295</v>
      </c>
      <c r="B17" s="6" t="n">
        <v>1524622</v>
      </c>
      <c r="D17" s="6" t="n">
        <v>1359098</v>
      </c>
    </row>
    <row r="18" spans="1:6">
      <c r="A18" s="4" t="s">
        <v>1394</v>
      </c>
      <c r="B18" s="6" t="n">
        <v>59477</v>
      </c>
      <c r="D18" s="6" t="n">
        <v>66891</v>
      </c>
    </row>
    <row r="19" spans="1:6">
      <c r="A19" s="4" t="s">
        <v>48</v>
      </c>
      <c r="B19" s="6" t="n">
        <v>5164061</v>
      </c>
      <c r="D19" s="6" t="n">
        <v>3906710</v>
      </c>
    </row>
    <row r="20" spans="1:6">
      <c r="A20" s="4" t="s">
        <v>42</v>
      </c>
      <c r="B20" s="6" t="n">
        <v>2514</v>
      </c>
      <c r="D20" s="6" t="n">
        <v>707</v>
      </c>
    </row>
    <row r="21" spans="1:6">
      <c r="A21" s="4" t="s">
        <v>1352</v>
      </c>
      <c r="D21" s="6" t="n">
        <v>63168</v>
      </c>
    </row>
    <row r="22" spans="1:6">
      <c r="A22" s="4" t="s">
        <v>50</v>
      </c>
      <c r="D22" s="6" t="n">
        <v>1735</v>
      </c>
    </row>
    <row r="23" spans="1:6">
      <c r="A23" s="4" t="s">
        <v>56</v>
      </c>
      <c r="B23" s="6" t="n">
        <v>168246</v>
      </c>
      <c r="D23" s="6" t="n">
        <v>139829</v>
      </c>
    </row>
    <row r="24" spans="1:6">
      <c r="A24" s="4" t="s">
        <v>1398</v>
      </c>
      <c r="B24" s="6" t="n">
        <v>21553</v>
      </c>
      <c r="D24" s="6" t="n">
        <v>14328</v>
      </c>
    </row>
    <row r="25" spans="1:6">
      <c r="A25" s="4" t="s">
        <v>263</v>
      </c>
      <c r="B25" s="6" t="n">
        <v>5430638</v>
      </c>
      <c r="D25" s="6" t="n">
        <v>3978535</v>
      </c>
    </row>
    <row r="26" spans="1:6">
      <c r="A26" s="4" t="s">
        <v>1395</v>
      </c>
      <c r="B26" s="6" t="n">
        <v>983183</v>
      </c>
      <c r="D26" s="6" t="n">
        <v>1067981</v>
      </c>
    </row>
    <row r="27" spans="1:6">
      <c r="A27" s="4" t="s">
        <v>1399</v>
      </c>
      <c r="B27" s="6" t="n">
        <v>21553</v>
      </c>
      <c r="D27" s="6" t="n">
        <v>14328</v>
      </c>
    </row>
    <row r="28" spans="1:6">
      <c r="A28" s="4" t="s">
        <v>1396</v>
      </c>
      <c r="D28" s="6" t="n">
        <v>13846</v>
      </c>
    </row>
    <row r="29" spans="1:6">
      <c r="A29" s="4" t="s">
        <v>1400</v>
      </c>
    </row>
    <row r="30" spans="1:6">
      <c r="A30" s="3" t="s">
        <v>1393</v>
      </c>
    </row>
    <row r="31" spans="1:6">
      <c r="A31" s="4" t="s">
        <v>543</v>
      </c>
      <c r="B31" s="6" t="n">
        <v>102460</v>
      </c>
      <c r="D31" s="6" t="n">
        <v>107085</v>
      </c>
    </row>
    <row r="32" spans="1:6">
      <c r="A32" s="4" t="s">
        <v>1295</v>
      </c>
      <c r="B32" s="6" t="n">
        <v>1524622</v>
      </c>
      <c r="D32" s="6" t="n">
        <v>1359098</v>
      </c>
    </row>
    <row r="33" spans="1:6">
      <c r="A33" s="4" t="s">
        <v>1394</v>
      </c>
      <c r="B33" s="6" t="n">
        <v>59477</v>
      </c>
      <c r="D33" s="6" t="n">
        <v>66891</v>
      </c>
    </row>
    <row r="34" spans="1:6">
      <c r="A34" s="4" t="s">
        <v>48</v>
      </c>
      <c r="B34" s="6" t="n">
        <v>5207971</v>
      </c>
      <c r="D34" s="6" t="n">
        <v>3959771</v>
      </c>
    </row>
    <row r="35" spans="1:6">
      <c r="A35" s="4" t="s">
        <v>42</v>
      </c>
      <c r="B35" s="6" t="n">
        <v>2514</v>
      </c>
      <c r="D35" s="6" t="n">
        <v>707</v>
      </c>
    </row>
    <row r="36" spans="1:6">
      <c r="A36" s="4" t="s">
        <v>1352</v>
      </c>
      <c r="D36" s="6" t="n">
        <v>27976</v>
      </c>
    </row>
    <row r="37" spans="1:6">
      <c r="A37" s="4" t="s">
        <v>50</v>
      </c>
      <c r="D37" s="6" t="n">
        <v>1735</v>
      </c>
    </row>
    <row r="38" spans="1:6">
      <c r="A38" s="4" t="s">
        <v>56</v>
      </c>
      <c r="B38" s="6" t="n">
        <v>168246</v>
      </c>
      <c r="D38" s="6" t="n">
        <v>139829</v>
      </c>
    </row>
    <row r="39" spans="1:6">
      <c r="A39" s="4" t="s">
        <v>1398</v>
      </c>
      <c r="B39" s="6" t="n">
        <v>21553</v>
      </c>
      <c r="D39" s="6" t="n">
        <v>14328</v>
      </c>
    </row>
    <row r="40" spans="1:6">
      <c r="A40" s="4" t="s">
        <v>263</v>
      </c>
      <c r="B40" s="6" t="n">
        <v>5430501</v>
      </c>
      <c r="D40" s="6" t="n">
        <v>3977629</v>
      </c>
    </row>
    <row r="41" spans="1:6">
      <c r="A41" s="4" t="s">
        <v>1395</v>
      </c>
      <c r="B41" s="6" t="n">
        <v>981997</v>
      </c>
      <c r="D41" s="6" t="n">
        <v>1066764</v>
      </c>
    </row>
    <row r="42" spans="1:6">
      <c r="A42" s="4" t="s">
        <v>1399</v>
      </c>
      <c r="B42" s="6" t="n">
        <v>21553</v>
      </c>
      <c r="D42" s="6" t="n">
        <v>14328</v>
      </c>
    </row>
    <row r="43" spans="1:6">
      <c r="A43" s="4" t="s">
        <v>1396</v>
      </c>
      <c r="D43" s="6" t="n">
        <v>13846</v>
      </c>
    </row>
    <row r="44" spans="1:6">
      <c r="A44" s="4" t="s">
        <v>1332</v>
      </c>
    </row>
    <row r="45" spans="1:6">
      <c r="A45" s="3" t="s">
        <v>1393</v>
      </c>
    </row>
    <row r="46" spans="1:6">
      <c r="A46" s="4" t="s">
        <v>543</v>
      </c>
      <c r="B46" s="6" t="n">
        <v>102460</v>
      </c>
      <c r="D46" s="6" t="n">
        <v>107085</v>
      </c>
    </row>
    <row r="47" spans="1:6">
      <c r="A47" s="4" t="s">
        <v>1295</v>
      </c>
      <c r="B47" s="6" t="n">
        <v>2052</v>
      </c>
      <c r="D47" s="6" t="n">
        <v>23594</v>
      </c>
    </row>
    <row r="48" spans="1:6">
      <c r="A48" s="4" t="s">
        <v>1333</v>
      </c>
    </row>
    <row r="49" spans="1:6">
      <c r="A49" s="3" t="s">
        <v>1393</v>
      </c>
    </row>
    <row r="50" spans="1:6">
      <c r="A50" s="4" t="s">
        <v>1295</v>
      </c>
      <c r="B50" s="6" t="n">
        <v>1522570</v>
      </c>
      <c r="D50" s="6" t="n">
        <v>1335504</v>
      </c>
    </row>
    <row r="51" spans="1:6">
      <c r="A51" s="4" t="s">
        <v>1394</v>
      </c>
      <c r="B51" s="6" t="n">
        <v>59477</v>
      </c>
      <c r="D51" s="6" t="n">
        <v>66891</v>
      </c>
    </row>
    <row r="52" spans="1:6">
      <c r="A52" s="4" t="s">
        <v>42</v>
      </c>
      <c r="B52" s="6" t="n">
        <v>2514</v>
      </c>
      <c r="D52" s="6" t="n">
        <v>707</v>
      </c>
    </row>
    <row r="53" spans="1:6">
      <c r="A53" s="4" t="s">
        <v>50</v>
      </c>
      <c r="D53" s="6" t="n">
        <v>1735</v>
      </c>
    </row>
    <row r="54" spans="1:6">
      <c r="A54" s="4" t="s">
        <v>56</v>
      </c>
      <c r="B54" s="6" t="n">
        <v>168246</v>
      </c>
      <c r="D54" s="6" t="n">
        <v>139829</v>
      </c>
    </row>
    <row r="55" spans="1:6">
      <c r="A55" s="4" t="s">
        <v>1398</v>
      </c>
      <c r="B55" s="6" t="n">
        <v>21553</v>
      </c>
      <c r="D55" s="6" t="n">
        <v>14328</v>
      </c>
    </row>
    <row r="56" spans="1:6">
      <c r="A56" s="4" t="s">
        <v>263</v>
      </c>
      <c r="B56" s="6" t="n">
        <v>5430501</v>
      </c>
      <c r="D56" s="6" t="n">
        <v>3977629</v>
      </c>
    </row>
    <row r="57" spans="1:6">
      <c r="A57" s="4" t="s">
        <v>1395</v>
      </c>
      <c r="B57" s="6" t="n">
        <v>981997</v>
      </c>
      <c r="D57" s="6" t="n">
        <v>1066764</v>
      </c>
    </row>
    <row r="58" spans="1:6">
      <c r="A58" s="4" t="s">
        <v>1399</v>
      </c>
      <c r="B58" s="6" t="n">
        <v>21553</v>
      </c>
      <c r="D58" s="6" t="n">
        <v>14328</v>
      </c>
    </row>
    <row r="59" spans="1:6">
      <c r="A59" s="4" t="s">
        <v>1335</v>
      </c>
    </row>
    <row r="60" spans="1:6">
      <c r="A60" s="3" t="s">
        <v>1393</v>
      </c>
    </row>
    <row r="61" spans="1:6">
      <c r="A61" s="4" t="s">
        <v>48</v>
      </c>
      <c r="B61" s="7" t="n">
        <v>5207971</v>
      </c>
      <c r="D61" s="6" t="n">
        <v>3959771</v>
      </c>
    </row>
    <row r="62" spans="1:6">
      <c r="A62" s="4" t="s">
        <v>1352</v>
      </c>
      <c r="D62" s="6" t="n">
        <v>27976</v>
      </c>
    </row>
    <row r="63" spans="1:6">
      <c r="A63" s="4" t="s">
        <v>1396</v>
      </c>
      <c r="D63" s="7" t="n">
        <v>13846</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01</v>
      </c>
      <c r="B1" s="2" t="s">
        <v>131</v>
      </c>
      <c r="J1" s="2" t="s">
        <v>1</v>
      </c>
    </row>
    <row r="2" spans="1:12">
      <c r="B2" s="2" t="s">
        <v>2</v>
      </c>
      <c r="C2" s="2" t="s">
        <v>132</v>
      </c>
      <c r="D2" s="2" t="s">
        <v>4</v>
      </c>
      <c r="E2" s="2" t="s">
        <v>133</v>
      </c>
      <c r="F2" s="2" t="s">
        <v>34</v>
      </c>
      <c r="G2" s="2" t="s">
        <v>134</v>
      </c>
      <c r="H2" s="2" t="s">
        <v>135</v>
      </c>
      <c r="I2" s="2" t="s">
        <v>136</v>
      </c>
      <c r="J2" s="2" t="s">
        <v>2</v>
      </c>
      <c r="K2" s="2" t="s">
        <v>34</v>
      </c>
      <c r="L2" s="2" t="s">
        <v>90</v>
      </c>
    </row>
    <row r="3" spans="1:12">
      <c r="A3" s="3" t="s">
        <v>1402</v>
      </c>
    </row>
    <row r="4" spans="1:12">
      <c r="A4" s="4" t="s">
        <v>1403</v>
      </c>
      <c r="B4" s="7" t="n">
        <v>71157</v>
      </c>
      <c r="C4" s="7" t="n">
        <v>65023</v>
      </c>
      <c r="D4" s="7" t="n">
        <v>57411</v>
      </c>
      <c r="E4" s="7" t="n">
        <v>55449</v>
      </c>
      <c r="F4" s="7" t="n">
        <v>56404</v>
      </c>
      <c r="G4" s="7" t="n">
        <v>53652</v>
      </c>
      <c r="H4" s="7" t="n">
        <v>48452</v>
      </c>
      <c r="I4" s="7" t="n">
        <v>44918</v>
      </c>
      <c r="J4" s="7" t="n">
        <v>249040</v>
      </c>
      <c r="K4" s="7" t="n">
        <v>203426</v>
      </c>
      <c r="L4" s="7" t="n">
        <v>145263</v>
      </c>
    </row>
    <row r="5" spans="1:12">
      <c r="A5" s="4" t="s">
        <v>1404</v>
      </c>
      <c r="B5" s="6" t="n">
        <v>9188</v>
      </c>
      <c r="C5" s="6" t="n">
        <v>8254</v>
      </c>
      <c r="D5" s="6" t="n">
        <v>7237</v>
      </c>
      <c r="E5" s="6" t="n">
        <v>6565</v>
      </c>
      <c r="F5" s="6" t="n">
        <v>6625</v>
      </c>
      <c r="G5" s="6" t="n">
        <v>7757</v>
      </c>
      <c r="H5" s="6" t="n">
        <v>7299</v>
      </c>
      <c r="I5" s="6" t="n">
        <v>6573</v>
      </c>
      <c r="J5" s="6" t="n">
        <v>31244</v>
      </c>
      <c r="K5" s="6" t="n">
        <v>28254</v>
      </c>
      <c r="L5" s="6" t="n">
        <v>22940</v>
      </c>
    </row>
    <row r="6" spans="1:12">
      <c r="A6" s="4" t="s">
        <v>100</v>
      </c>
      <c r="B6" s="6" t="n">
        <v>61969</v>
      </c>
      <c r="C6" s="6" t="n">
        <v>56769</v>
      </c>
      <c r="D6" s="6" t="n">
        <v>50174</v>
      </c>
      <c r="E6" s="6" t="n">
        <v>48884</v>
      </c>
      <c r="F6" s="6" t="n">
        <v>49779</v>
      </c>
      <c r="G6" s="6" t="n">
        <v>45895</v>
      </c>
      <c r="H6" s="6" t="n">
        <v>41153</v>
      </c>
      <c r="I6" s="6" t="n">
        <v>38345</v>
      </c>
      <c r="J6" s="6" t="n">
        <v>217796</v>
      </c>
      <c r="K6" s="6" t="n">
        <v>175172</v>
      </c>
      <c r="L6" s="6" t="n">
        <v>122323</v>
      </c>
    </row>
    <row r="7" spans="1:12">
      <c r="A7" s="4" t="s">
        <v>101</v>
      </c>
      <c r="B7" s="6" t="n">
        <v>2329</v>
      </c>
      <c r="C7" s="6" t="n">
        <v>675</v>
      </c>
      <c r="D7" s="6" t="n">
        <v>2470</v>
      </c>
      <c r="E7" s="6" t="n">
        <v>1349</v>
      </c>
      <c r="F7" s="6" t="n">
        <v>3112</v>
      </c>
      <c r="G7" s="6" t="n">
        <v>2805</v>
      </c>
      <c r="H7" s="6" t="n">
        <v>3236</v>
      </c>
      <c r="I7" s="6" t="n">
        <v>1090</v>
      </c>
      <c r="J7" s="6" t="n">
        <v>6823</v>
      </c>
      <c r="K7" s="6" t="n">
        <v>10243</v>
      </c>
      <c r="L7" s="6" t="n">
        <v>2914</v>
      </c>
    </row>
    <row r="8" spans="1:12">
      <c r="A8" s="4" t="s">
        <v>102</v>
      </c>
      <c r="B8" s="6" t="n">
        <v>59640</v>
      </c>
      <c r="C8" s="6" t="n">
        <v>56094</v>
      </c>
      <c r="D8" s="6" t="n">
        <v>47704</v>
      </c>
      <c r="E8" s="6" t="n">
        <v>47535</v>
      </c>
      <c r="F8" s="6" t="n">
        <v>46667</v>
      </c>
      <c r="G8" s="6" t="n">
        <v>43090</v>
      </c>
      <c r="H8" s="6" t="n">
        <v>37917</v>
      </c>
      <c r="I8" s="6" t="n">
        <v>37255</v>
      </c>
      <c r="J8" s="6" t="n">
        <v>210973</v>
      </c>
      <c r="K8" s="6" t="n">
        <v>164929</v>
      </c>
      <c r="L8" s="6" t="n">
        <v>119409</v>
      </c>
    </row>
    <row r="9" spans="1:12">
      <c r="A9" s="4" t="s">
        <v>1405</v>
      </c>
      <c r="B9" s="6" t="n">
        <v>7543</v>
      </c>
      <c r="C9" s="6" t="n">
        <v>7072</v>
      </c>
      <c r="D9" s="6" t="n">
        <v>14152</v>
      </c>
      <c r="E9" s="6" t="n">
        <v>-54089</v>
      </c>
      <c r="F9" s="6" t="n">
        <v>5444</v>
      </c>
      <c r="G9" s="6" t="n">
        <v>2350</v>
      </c>
      <c r="H9" s="6" t="n">
        <v>6690</v>
      </c>
      <c r="I9" s="6" t="n">
        <v>2548</v>
      </c>
      <c r="J9" s="6" t="n">
        <v>-25322</v>
      </c>
      <c r="K9" s="6" t="n">
        <v>17032</v>
      </c>
      <c r="L9" s="6" t="n">
        <v>10942</v>
      </c>
    </row>
    <row r="10" spans="1:12">
      <c r="A10" s="4" t="s">
        <v>1406</v>
      </c>
      <c r="B10" s="6" t="n">
        <v>33201</v>
      </c>
      <c r="C10" s="6" t="n">
        <v>30706</v>
      </c>
      <c r="D10" s="6" t="n">
        <v>32047</v>
      </c>
      <c r="E10" s="6" t="n">
        <v>30650</v>
      </c>
      <c r="F10" s="6" t="n">
        <v>31463</v>
      </c>
      <c r="G10" s="6" t="n">
        <v>48959</v>
      </c>
      <c r="H10" s="6" t="n">
        <v>30744</v>
      </c>
      <c r="I10" s="6" t="n">
        <v>34466</v>
      </c>
      <c r="J10" s="6" t="n">
        <v>126604</v>
      </c>
      <c r="K10" s="6" t="n">
        <v>145632</v>
      </c>
      <c r="L10" s="6" t="n">
        <v>104308</v>
      </c>
    </row>
    <row r="11" spans="1:12">
      <c r="A11" s="4" t="s">
        <v>123</v>
      </c>
      <c r="B11" s="6" t="n">
        <v>33982</v>
      </c>
      <c r="C11" s="6" t="n">
        <v>32460</v>
      </c>
      <c r="D11" s="6" t="n">
        <v>29809</v>
      </c>
      <c r="E11" s="6" t="n">
        <v>-37204</v>
      </c>
      <c r="F11" s="6" t="n">
        <v>20648</v>
      </c>
      <c r="G11" s="6" t="n">
        <v>-3519</v>
      </c>
      <c r="H11" s="6" t="n">
        <v>13863</v>
      </c>
      <c r="I11" s="6" t="n">
        <v>5337</v>
      </c>
    </row>
    <row r="12" spans="1:12">
      <c r="A12" s="4" t="s">
        <v>124</v>
      </c>
      <c r="B12" s="6" t="n">
        <v>4233</v>
      </c>
      <c r="C12" s="6" t="n">
        <v>11320</v>
      </c>
      <c r="D12" s="6" t="n">
        <v>10433</v>
      </c>
      <c r="E12" s="6" t="n">
        <v>-20330</v>
      </c>
      <c r="F12" s="6" t="n">
        <v>7548</v>
      </c>
      <c r="G12" s="6" t="n">
        <v>-97</v>
      </c>
      <c r="H12" s="6" t="n">
        <v>4697</v>
      </c>
      <c r="I12" s="6" t="n">
        <v>1809</v>
      </c>
      <c r="J12" s="6" t="n">
        <v>5656</v>
      </c>
      <c r="K12" s="6" t="n">
        <v>13957</v>
      </c>
      <c r="L12" s="6" t="n">
        <v>8872</v>
      </c>
    </row>
    <row r="13" spans="1:12">
      <c r="A13" s="4" t="s">
        <v>125</v>
      </c>
      <c r="B13" s="7" t="n">
        <v>29749</v>
      </c>
      <c r="C13" s="7" t="n">
        <v>21140</v>
      </c>
      <c r="D13" s="7" t="n">
        <v>19376</v>
      </c>
      <c r="E13" s="7" t="n">
        <v>-16874</v>
      </c>
      <c r="F13" s="7" t="n">
        <v>13100</v>
      </c>
      <c r="G13" s="7" t="n">
        <v>-3422</v>
      </c>
      <c r="H13" s="7" t="n">
        <v>9166</v>
      </c>
      <c r="I13" s="7" t="n">
        <v>3528</v>
      </c>
      <c r="J13" s="7" t="n">
        <v>53391</v>
      </c>
      <c r="K13" s="7" t="n">
        <v>22372</v>
      </c>
      <c r="L13" s="7" t="n">
        <v>17171</v>
      </c>
    </row>
    <row r="14" spans="1:12">
      <c r="A14" s="3" t="s">
        <v>126</v>
      </c>
    </row>
    <row r="15" spans="1:12">
      <c r="A15" s="4" t="s">
        <v>127</v>
      </c>
      <c r="B15" s="9" t="n">
        <v>0.73</v>
      </c>
      <c r="C15" s="9" t="n">
        <v>0.51</v>
      </c>
      <c r="D15" s="9" t="n">
        <v>0.47</v>
      </c>
      <c r="E15" s="9" t="n">
        <v>-0.41</v>
      </c>
      <c r="F15" s="9" t="n">
        <v>0.32</v>
      </c>
      <c r="G15" s="9" t="n">
        <v>-0.09</v>
      </c>
      <c r="H15" s="9" t="n">
        <v>0.26</v>
      </c>
      <c r="I15" s="9" t="n">
        <v>0.1</v>
      </c>
      <c r="J15" s="9" t="n">
        <v>1.29</v>
      </c>
      <c r="K15" s="9" t="n">
        <v>0.59</v>
      </c>
      <c r="L15" s="9" t="n">
        <v>0.46</v>
      </c>
    </row>
    <row r="16" spans="1:12">
      <c r="A16" s="4" t="s">
        <v>128</v>
      </c>
      <c r="B16" s="9" t="n">
        <v>0.68</v>
      </c>
      <c r="C16" s="9" t="n">
        <v>0.48</v>
      </c>
      <c r="D16" s="9" t="n">
        <v>0.45</v>
      </c>
      <c r="E16" s="9" t="n">
        <v>-0.41</v>
      </c>
      <c r="F16" s="9" t="n">
        <v>0.31</v>
      </c>
      <c r="G16" s="9" t="n">
        <v>-0.09</v>
      </c>
      <c r="H16" s="9" t="n">
        <v>0.26</v>
      </c>
      <c r="I16" s="9" t="n">
        <v>0.1</v>
      </c>
      <c r="J16" s="9" t="n">
        <v>1.23</v>
      </c>
      <c r="K16" s="9" t="n">
        <v>0.58</v>
      </c>
      <c r="L16" s="9" t="n">
        <v>0.46</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49</v>
      </c>
      <c r="B1" s="2" t="s">
        <v>1</v>
      </c>
    </row>
    <row r="2" spans="1:2">
      <c r="B2" s="2" t="s">
        <v>2</v>
      </c>
    </row>
    <row r="3" spans="1:2">
      <c r="A3" s="3" t="s">
        <v>247</v>
      </c>
    </row>
    <row r="4" spans="1:2">
      <c r="A4" s="4" t="s">
        <v>249</v>
      </c>
      <c r="B4" s="4" t="s">
        <v>2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3</v>
      </c>
      <c r="C1" s="2" t="s">
        <v>2</v>
      </c>
      <c r="D1" s="2" t="s">
        <v>34</v>
      </c>
    </row>
    <row r="2" spans="1:4">
      <c r="A2" s="3" t="s">
        <v>35</v>
      </c>
    </row>
    <row r="3" spans="1:4">
      <c r="A3" s="4" t="s">
        <v>36</v>
      </c>
      <c r="C3" s="7" t="n">
        <v>44696</v>
      </c>
      <c r="D3" s="7" t="n">
        <v>25397</v>
      </c>
    </row>
    <row r="4" spans="1:4">
      <c r="A4" s="4" t="s">
        <v>37</v>
      </c>
      <c r="C4" s="6" t="n">
        <v>57764</v>
      </c>
      <c r="D4" s="6" t="n">
        <v>81688</v>
      </c>
    </row>
    <row r="5" spans="1:4">
      <c r="A5" s="3" t="s">
        <v>38</v>
      </c>
    </row>
    <row r="6" spans="1:4">
      <c r="A6" s="4" t="s">
        <v>39</v>
      </c>
      <c r="C6" s="6" t="n">
        <v>1524622</v>
      </c>
      <c r="D6" s="6" t="n">
        <v>1359098</v>
      </c>
    </row>
    <row r="7" spans="1:4">
      <c r="A7" s="4" t="s">
        <v>40</v>
      </c>
      <c r="C7" s="6" t="n">
        <v>59477</v>
      </c>
      <c r="D7" s="6" t="n">
        <v>66891</v>
      </c>
    </row>
    <row r="8" spans="1:4">
      <c r="A8" s="4" t="s">
        <v>41</v>
      </c>
      <c r="C8" s="6" t="n">
        <v>1584099</v>
      </c>
      <c r="D8" s="6" t="n">
        <v>1425989</v>
      </c>
    </row>
    <row r="9" spans="1:4">
      <c r="A9" s="4" t="s">
        <v>42</v>
      </c>
      <c r="C9" s="6" t="n">
        <v>2514</v>
      </c>
      <c r="D9" s="6" t="n">
        <v>707</v>
      </c>
    </row>
    <row r="10" spans="1:4">
      <c r="A10" s="3" t="s">
        <v>43</v>
      </c>
    </row>
    <row r="11" spans="1:4">
      <c r="A11" s="4" t="s">
        <v>44</v>
      </c>
      <c r="B11" s="4" t="s">
        <v>45</v>
      </c>
      <c r="C11" s="6" t="n">
        <v>4610763</v>
      </c>
      <c r="D11" s="6" t="n">
        <v>3103417</v>
      </c>
    </row>
    <row r="12" spans="1:4">
      <c r="A12" s="4" t="s">
        <v>46</v>
      </c>
      <c r="C12" s="6" t="n">
        <v>582424</v>
      </c>
      <c r="D12" s="6" t="n">
        <v>826173</v>
      </c>
    </row>
    <row r="13" spans="1:4">
      <c r="A13" s="4" t="s">
        <v>47</v>
      </c>
      <c r="C13" s="6" t="n">
        <v>-29126</v>
      </c>
      <c r="D13" s="6" t="n">
        <v>-22880</v>
      </c>
    </row>
    <row r="14" spans="1:4">
      <c r="A14" s="4" t="s">
        <v>48</v>
      </c>
      <c r="C14" s="6" t="n">
        <v>5164061</v>
      </c>
      <c r="D14" s="6" t="n">
        <v>3906710</v>
      </c>
    </row>
    <row r="15" spans="1:4">
      <c r="A15" s="4" t="s">
        <v>49</v>
      </c>
      <c r="C15" s="6" t="n">
        <v>0</v>
      </c>
      <c r="D15" s="6" t="n">
        <v>63168</v>
      </c>
    </row>
    <row r="16" spans="1:4">
      <c r="A16" s="4" t="s">
        <v>50</v>
      </c>
      <c r="D16" s="6" t="n">
        <v>1735</v>
      </c>
    </row>
    <row r="17" spans="1:4">
      <c r="A17" s="4" t="s">
        <v>51</v>
      </c>
      <c r="C17" s="6" t="n">
        <v>36954</v>
      </c>
      <c r="D17" s="6" t="n">
        <v>38962</v>
      </c>
    </row>
    <row r="18" spans="1:4">
      <c r="A18" s="4" t="s">
        <v>52</v>
      </c>
      <c r="C18" s="6" t="n">
        <v>39340</v>
      </c>
      <c r="D18" s="6" t="n">
        <v>74527</v>
      </c>
    </row>
    <row r="19" spans="1:4">
      <c r="A19" s="4" t="s">
        <v>53</v>
      </c>
      <c r="C19" s="6" t="n">
        <v>81204</v>
      </c>
      <c r="D19" s="6" t="n">
        <v>81104</v>
      </c>
    </row>
    <row r="20" spans="1:4">
      <c r="A20" s="4" t="s">
        <v>54</v>
      </c>
      <c r="C20" s="6" t="n">
        <v>5880</v>
      </c>
      <c r="D20" s="6" t="n">
        <v>7511</v>
      </c>
    </row>
    <row r="21" spans="1:4">
      <c r="A21" s="4" t="s">
        <v>55</v>
      </c>
      <c r="C21" s="6" t="n">
        <v>75176</v>
      </c>
      <c r="D21" s="6" t="n">
        <v>47441</v>
      </c>
    </row>
    <row r="22" spans="1:4">
      <c r="A22" s="4" t="s">
        <v>56</v>
      </c>
      <c r="C22" s="6" t="n">
        <v>168246</v>
      </c>
      <c r="D22" s="6" t="n">
        <v>139829</v>
      </c>
    </row>
    <row r="23" spans="1:4">
      <c r="A23" s="4" t="s">
        <v>57</v>
      </c>
      <c r="C23" s="6" t="n">
        <v>71552</v>
      </c>
      <c r="D23" s="6" t="n">
        <v>62860</v>
      </c>
    </row>
    <row r="24" spans="1:4">
      <c r="A24" s="4" t="s">
        <v>58</v>
      </c>
      <c r="C24" s="6" t="n">
        <v>7331486</v>
      </c>
      <c r="D24" s="6" t="n">
        <v>5957628</v>
      </c>
    </row>
    <row r="25" spans="1:4">
      <c r="A25" s="3" t="s">
        <v>59</v>
      </c>
    </row>
    <row r="26" spans="1:4">
      <c r="A26" s="4" t="s">
        <v>60</v>
      </c>
      <c r="C26" s="6" t="n">
        <v>637047</v>
      </c>
      <c r="D26" s="6" t="n">
        <v>593025</v>
      </c>
    </row>
    <row r="27" spans="1:4">
      <c r="A27" s="4" t="s">
        <v>61</v>
      </c>
      <c r="C27" s="6" t="n">
        <v>2935418</v>
      </c>
      <c r="D27" s="6" t="n">
        <v>2308657</v>
      </c>
    </row>
    <row r="28" spans="1:4">
      <c r="A28" s="4" t="s">
        <v>62</v>
      </c>
      <c r="C28" s="6" t="n">
        <v>3572465</v>
      </c>
      <c r="D28" s="6" t="n">
        <v>2901682</v>
      </c>
    </row>
    <row r="29" spans="1:4">
      <c r="A29" s="4" t="s">
        <v>63</v>
      </c>
      <c r="C29" s="6" t="n">
        <v>1858173</v>
      </c>
      <c r="D29" s="6" t="n">
        <v>1076853</v>
      </c>
    </row>
    <row r="30" spans="1:4">
      <c r="A30" s="4" t="s">
        <v>64</v>
      </c>
      <c r="C30" s="6" t="n">
        <v>5430638</v>
      </c>
      <c r="D30" s="6" t="n">
        <v>3978535</v>
      </c>
    </row>
    <row r="31" spans="1:4">
      <c r="A31" s="4" t="s">
        <v>65</v>
      </c>
      <c r="C31" s="6" t="n">
        <v>983183</v>
      </c>
      <c r="D31" s="6" t="n">
        <v>1067981</v>
      </c>
    </row>
    <row r="32" spans="1:4">
      <c r="A32" s="4" t="s">
        <v>66</v>
      </c>
      <c r="C32" s="6" t="n">
        <v>41556</v>
      </c>
      <c r="D32" s="6" t="n">
        <v>59459</v>
      </c>
    </row>
    <row r="33" spans="1:4">
      <c r="A33" s="4" t="s">
        <v>67</v>
      </c>
      <c r="C33" s="7" t="n">
        <v>6455377</v>
      </c>
      <c r="D33" s="7" t="n">
        <v>5105975</v>
      </c>
    </row>
    <row r="34" spans="1:4">
      <c r="A34" s="4" t="s">
        <v>68</v>
      </c>
      <c r="C34" s="4" t="s">
        <v>69</v>
      </c>
      <c r="D34" s="4" t="s">
        <v>69</v>
      </c>
    </row>
    <row r="35" spans="1:4">
      <c r="A35" s="3" t="s">
        <v>70</v>
      </c>
    </row>
    <row r="36" spans="1:4">
      <c r="A36" s="4" t="s">
        <v>71</v>
      </c>
      <c r="C36" s="7" t="n">
        <v>850609</v>
      </c>
      <c r="D36" s="7" t="n">
        <v>834538</v>
      </c>
    </row>
    <row r="37" spans="1:4">
      <c r="A37" s="4" t="s">
        <v>72</v>
      </c>
      <c r="C37" s="6" t="n">
        <v>88535</v>
      </c>
      <c r="D37" s="6" t="n">
        <v>35144</v>
      </c>
    </row>
    <row r="38" spans="1:4">
      <c r="A38" s="4" t="s">
        <v>73</v>
      </c>
      <c r="C38" s="6" t="n">
        <v>-9443</v>
      </c>
      <c r="D38" s="6" t="n">
        <v>679</v>
      </c>
    </row>
    <row r="39" spans="1:4">
      <c r="A39" s="4" t="s">
        <v>74</v>
      </c>
      <c r="C39" s="6" t="n">
        <v>-53635</v>
      </c>
      <c r="D39" s="6" t="n">
        <v>-18751</v>
      </c>
    </row>
    <row r="40" spans="1:4">
      <c r="A40" s="4" t="s">
        <v>75</v>
      </c>
      <c r="C40" s="6" t="n">
        <v>876109</v>
      </c>
      <c r="D40" s="6" t="n">
        <v>851653</v>
      </c>
    </row>
    <row r="41" spans="1:4">
      <c r="A41" s="4" t="s">
        <v>76</v>
      </c>
      <c r="C41" s="6" t="n">
        <v>7331486</v>
      </c>
      <c r="D41" s="6" t="n">
        <v>5957628</v>
      </c>
    </row>
    <row r="42" spans="1:4">
      <c r="A42" s="4" t="s">
        <v>30</v>
      </c>
    </row>
    <row r="43" spans="1:4">
      <c r="A43" s="3" t="s">
        <v>70</v>
      </c>
    </row>
    <row r="44" spans="1:4">
      <c r="A44" s="4" t="s">
        <v>77</v>
      </c>
      <c r="C44" s="6" t="n">
        <v>39</v>
      </c>
      <c r="D44" s="6" t="n">
        <v>36</v>
      </c>
    </row>
    <row r="45" spans="1:4">
      <c r="A45" s="4" t="s">
        <v>75</v>
      </c>
      <c r="C45" s="6" t="n">
        <v>39</v>
      </c>
      <c r="D45" s="6" t="n">
        <v>36</v>
      </c>
    </row>
    <row r="46" spans="1:4">
      <c r="A46" s="4" t="s">
        <v>32</v>
      </c>
    </row>
    <row r="47" spans="1:4">
      <c r="A47" s="3" t="s">
        <v>70</v>
      </c>
    </row>
    <row r="48" spans="1:4">
      <c r="A48" s="4" t="s">
        <v>77</v>
      </c>
      <c r="C48" s="6" t="n">
        <v>4</v>
      </c>
      <c r="D48" s="6" t="n">
        <v>7</v>
      </c>
    </row>
    <row r="49" spans="1:4">
      <c r="A49" s="4" t="s">
        <v>75</v>
      </c>
      <c r="C49" s="7" t="n">
        <v>4</v>
      </c>
      <c r="D49" s="7" t="n">
        <v>7</v>
      </c>
    </row>
    <row r="50" spans="1:4">
      <c r="A50" t="n"/>
    </row>
    <row r="51" spans="1:4">
      <c r="A51" s="4" t="s">
        <v>45</v>
      </c>
      <c r="B51" s="4" t="s">
        <v>78</v>
      </c>
    </row>
  </sheetData>
  <mergeCells count="3">
    <mergeCell ref="A1:B1"/>
    <mergeCell ref="A50:C50"/>
    <mergeCell ref="B51:C5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69</v>
      </c>
      <c r="B1" s="2" t="s">
        <v>1</v>
      </c>
    </row>
    <row r="2" spans="1:2">
      <c r="B2" s="2" t="s">
        <v>2</v>
      </c>
    </row>
    <row r="3" spans="1:2">
      <c r="A3" s="3" t="s">
        <v>264</v>
      </c>
    </row>
    <row r="4" spans="1:2">
      <c r="A4" s="4" t="s">
        <v>269</v>
      </c>
      <c r="B4"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74</v>
      </c>
      <c r="B1" s="2" t="s">
        <v>1</v>
      </c>
    </row>
    <row r="2" spans="1:2">
      <c r="B2" s="2" t="s">
        <v>2</v>
      </c>
    </row>
    <row r="3" spans="1:2">
      <c r="A3" s="3" t="s">
        <v>272</v>
      </c>
    </row>
    <row r="4" spans="1:2">
      <c r="A4" s="4" t="s">
        <v>274</v>
      </c>
      <c r="B4"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88</v>
      </c>
      <c r="B1" s="2" t="s">
        <v>1</v>
      </c>
    </row>
    <row r="2" spans="1:2">
      <c r="B2" s="2" t="s">
        <v>2</v>
      </c>
    </row>
    <row r="3" spans="1:2">
      <c r="A3" s="4" t="s">
        <v>289</v>
      </c>
    </row>
    <row r="4" spans="1:2">
      <c r="A4" s="4" t="s">
        <v>288</v>
      </c>
      <c r="B4"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79</v>
      </c>
      <c r="B1" s="2" t="s">
        <v>2</v>
      </c>
      <c r="C1" s="2" t="s">
        <v>34</v>
      </c>
    </row>
    <row r="2" spans="1:3">
      <c r="A2" s="4" t="s">
        <v>80</v>
      </c>
      <c r="B2" s="7" t="n">
        <v>0</v>
      </c>
      <c r="C2" s="7" t="n">
        <v>273366</v>
      </c>
    </row>
    <row r="3" spans="1:3">
      <c r="A3" s="4" t="s">
        <v>81</v>
      </c>
      <c r="B3" s="6" t="n">
        <v>0</v>
      </c>
      <c r="C3" s="6" t="n">
        <v>25130</v>
      </c>
    </row>
    <row r="4" spans="1:3">
      <c r="A4" s="4" t="s">
        <v>82</v>
      </c>
      <c r="B4" s="6" t="n">
        <v>0</v>
      </c>
      <c r="C4" s="6" t="n">
        <v>9151</v>
      </c>
    </row>
    <row r="5" spans="1:3">
      <c r="A5" s="4" t="s">
        <v>83</v>
      </c>
      <c r="B5" s="7" t="n">
        <v>806500</v>
      </c>
      <c r="C5" s="7" t="n">
        <v>983685</v>
      </c>
    </row>
    <row r="6" spans="1:3">
      <c r="A6" s="4" t="s">
        <v>84</v>
      </c>
      <c r="B6" s="6" t="n">
        <v>2169506</v>
      </c>
    </row>
    <row r="7" spans="1:3">
      <c r="A7" s="4" t="s">
        <v>30</v>
      </c>
    </row>
    <row r="8" spans="1:3">
      <c r="A8" s="4" t="s">
        <v>85</v>
      </c>
      <c r="B8" s="8" t="n">
        <v>0.001</v>
      </c>
      <c r="C8" s="8" t="n">
        <v>0.001</v>
      </c>
    </row>
    <row r="9" spans="1:3">
      <c r="A9" s="4" t="s">
        <v>86</v>
      </c>
      <c r="B9" s="6" t="n">
        <v>100000000</v>
      </c>
      <c r="C9" s="6" t="n">
        <v>100000000</v>
      </c>
    </row>
    <row r="10" spans="1:3">
      <c r="A10" s="4" t="s">
        <v>87</v>
      </c>
      <c r="B10" s="6" t="n">
        <v>39103945</v>
      </c>
      <c r="C10" s="6" t="n">
        <v>35396962</v>
      </c>
    </row>
    <row r="11" spans="1:3">
      <c r="A11" s="4" t="s">
        <v>88</v>
      </c>
      <c r="B11" s="6" t="n">
        <v>37126571</v>
      </c>
      <c r="C11" s="6" t="n">
        <v>34469650</v>
      </c>
    </row>
    <row r="12" spans="1:3">
      <c r="A12" s="4" t="s">
        <v>84</v>
      </c>
      <c r="B12" s="6" t="n">
        <v>1977374</v>
      </c>
      <c r="C12" s="6" t="n">
        <v>927312</v>
      </c>
    </row>
    <row r="13" spans="1:3">
      <c r="A13" s="4" t="s">
        <v>32</v>
      </c>
    </row>
    <row r="14" spans="1:3">
      <c r="A14" s="4" t="s">
        <v>85</v>
      </c>
      <c r="B14" s="8" t="n">
        <v>0.001</v>
      </c>
      <c r="C14" s="8" t="n">
        <v>0.001</v>
      </c>
    </row>
    <row r="15" spans="1:3">
      <c r="A15" s="4" t="s">
        <v>86</v>
      </c>
      <c r="B15" s="6" t="n">
        <v>50000000</v>
      </c>
      <c r="C15" s="6" t="n">
        <v>50000000</v>
      </c>
    </row>
    <row r="16" spans="1:3">
      <c r="A16" s="4" t="s">
        <v>87</v>
      </c>
      <c r="B16" s="6" t="n">
        <v>3926014</v>
      </c>
      <c r="C16" s="6" t="n">
        <v>7132180</v>
      </c>
    </row>
    <row r="17" spans="1:3">
      <c r="A17" s="4" t="s">
        <v>88</v>
      </c>
      <c r="B17" s="6" t="n">
        <v>3733882</v>
      </c>
      <c r="C17" s="6" t="n">
        <v>6940048</v>
      </c>
    </row>
    <row r="18" spans="1:3">
      <c r="A18" s="4" t="s">
        <v>84</v>
      </c>
      <c r="B18" s="6" t="n">
        <v>192132</v>
      </c>
      <c r="C18" s="6" t="n">
        <v>19213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56"/>
    <col customWidth="1" max="2" min="2" width="80"/>
  </cols>
  <sheetData>
    <row r="1" spans="1:2">
      <c r="A1" s="1" t="s">
        <v>297</v>
      </c>
      <c r="B1" s="2" t="s">
        <v>1</v>
      </c>
    </row>
    <row r="2" spans="1:2">
      <c r="B2" s="2" t="s">
        <v>2</v>
      </c>
    </row>
    <row r="3" spans="1:2">
      <c r="A3" s="3" t="s">
        <v>238</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row r="10" spans="1:2">
      <c r="A10" s="4" t="s">
        <v>310</v>
      </c>
      <c r="B10" s="4" t="s">
        <v>311</v>
      </c>
    </row>
    <row r="11" spans="1:2">
      <c r="A11" s="4" t="s">
        <v>312</v>
      </c>
      <c r="B11" s="4" t="s">
        <v>313</v>
      </c>
    </row>
    <row r="12" spans="1:2">
      <c r="A12" s="4" t="s">
        <v>243</v>
      </c>
      <c r="B12" s="4" t="s">
        <v>314</v>
      </c>
    </row>
    <row r="13" spans="1:2">
      <c r="A13" s="4" t="s">
        <v>315</v>
      </c>
      <c r="B13" s="4" t="s">
        <v>316</v>
      </c>
    </row>
    <row r="14" spans="1:2">
      <c r="A14" s="4" t="s">
        <v>317</v>
      </c>
      <c r="B14" s="4" t="s">
        <v>318</v>
      </c>
    </row>
    <row r="15" spans="1:2">
      <c r="A15" s="4" t="s">
        <v>319</v>
      </c>
      <c r="B15" s="4" t="s">
        <v>320</v>
      </c>
    </row>
    <row r="16" spans="1:2">
      <c r="A16" s="4" t="s">
        <v>321</v>
      </c>
      <c r="B16" s="4" t="s">
        <v>322</v>
      </c>
    </row>
    <row r="17" spans="1:2">
      <c r="A17" s="4" t="s">
        <v>323</v>
      </c>
      <c r="B17" s="4" t="s">
        <v>324</v>
      </c>
    </row>
    <row r="18" spans="1:2">
      <c r="A18" s="4" t="s">
        <v>325</v>
      </c>
      <c r="B18" s="4" t="s">
        <v>326</v>
      </c>
    </row>
    <row r="19" spans="1:2">
      <c r="A19" s="4" t="s">
        <v>327</v>
      </c>
      <c r="B19" s="4" t="s">
        <v>328</v>
      </c>
    </row>
    <row r="20" spans="1:2">
      <c r="A20" s="4" t="s">
        <v>249</v>
      </c>
      <c r="B20" s="4" t="s">
        <v>329</v>
      </c>
    </row>
    <row r="21" spans="1:2">
      <c r="A21" s="4" t="s">
        <v>330</v>
      </c>
      <c r="B21" s="4" t="s">
        <v>331</v>
      </c>
    </row>
    <row r="22" spans="1:2">
      <c r="A22" s="4" t="s">
        <v>254</v>
      </c>
      <c r="B22" s="4" t="s">
        <v>332</v>
      </c>
    </row>
    <row r="23" spans="1:2">
      <c r="A23" s="4" t="s">
        <v>333</v>
      </c>
      <c r="B23" s="4" t="s">
        <v>334</v>
      </c>
    </row>
    <row r="24" spans="1:2">
      <c r="A24" s="4" t="s">
        <v>335</v>
      </c>
      <c r="B24" s="4" t="s">
        <v>336</v>
      </c>
    </row>
    <row r="25" spans="1:2">
      <c r="A25" s="4" t="s">
        <v>337</v>
      </c>
      <c r="B25" s="4" t="s">
        <v>338</v>
      </c>
    </row>
    <row r="26" spans="1:2">
      <c r="A26" s="4" t="s">
        <v>282</v>
      </c>
      <c r="B26" s="4" t="s">
        <v>339</v>
      </c>
    </row>
    <row r="27" spans="1:2">
      <c r="A27" s="4" t="s">
        <v>260</v>
      </c>
      <c r="B27" s="4" t="s">
        <v>340</v>
      </c>
    </row>
    <row r="28" spans="1:2">
      <c r="A28" s="4" t="s">
        <v>341</v>
      </c>
      <c r="B28" s="4" t="s">
        <v>342</v>
      </c>
    </row>
    <row r="29" spans="1:2">
      <c r="A29" s="4" t="s">
        <v>343</v>
      </c>
      <c r="B29" s="4" t="s">
        <v>344</v>
      </c>
    </row>
    <row r="30" spans="1:2">
      <c r="A30" s="4" t="s">
        <v>345</v>
      </c>
      <c r="B30" s="4" t="s">
        <v>346</v>
      </c>
    </row>
    <row r="31" spans="1:2">
      <c r="A31" s="4" t="s">
        <v>347</v>
      </c>
      <c r="B31" s="4" t="s">
        <v>348</v>
      </c>
    </row>
    <row r="32" spans="1:2">
      <c r="A32" s="4" t="s">
        <v>349</v>
      </c>
      <c r="B32" s="4" t="s">
        <v>350</v>
      </c>
    </row>
    <row r="33" spans="1:2">
      <c r="A33" s="4" t="s">
        <v>351</v>
      </c>
      <c r="B33" s="4" t="s">
        <v>3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53</v>
      </c>
      <c r="B1" s="2" t="s">
        <v>1</v>
      </c>
    </row>
    <row r="2" spans="1:2">
      <c r="B2" s="2" t="s">
        <v>2</v>
      </c>
    </row>
    <row r="3" spans="1:2">
      <c r="A3" s="3" t="s">
        <v>241</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58</v>
      </c>
      <c r="B1" s="2" t="s">
        <v>1</v>
      </c>
    </row>
    <row r="2" spans="1:2">
      <c r="B2" s="2" t="s">
        <v>2</v>
      </c>
    </row>
    <row r="3" spans="1:2">
      <c r="A3" s="3" t="s">
        <v>244</v>
      </c>
    </row>
    <row r="4" spans="1:2">
      <c r="A4" s="4" t="s">
        <v>359</v>
      </c>
      <c r="B4" s="4" t="s">
        <v>360</v>
      </c>
    </row>
    <row r="5" spans="1:2">
      <c r="A5" s="4" t="s">
        <v>361</v>
      </c>
      <c r="B5" s="4" t="s">
        <v>362</v>
      </c>
    </row>
    <row r="6" spans="1:2">
      <c r="A6" s="4" t="s">
        <v>363</v>
      </c>
      <c r="B6" s="4" t="s">
        <v>364</v>
      </c>
    </row>
    <row r="7" spans="1:2">
      <c r="A7" s="4" t="s">
        <v>365</v>
      </c>
      <c r="B7" s="4" t="s">
        <v>3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s="1" t="s">
        <v>367</v>
      </c>
      <c r="B1" s="2" t="s">
        <v>1</v>
      </c>
    </row>
    <row r="2" spans="1:2">
      <c r="B2" s="2" t="s">
        <v>2</v>
      </c>
    </row>
    <row r="3" spans="1:2">
      <c r="A3" s="3" t="s">
        <v>247</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72</v>
      </c>
      <c r="B1" s="2" t="s">
        <v>1</v>
      </c>
    </row>
    <row r="2" spans="1:2">
      <c r="B2" s="2" t="s">
        <v>2</v>
      </c>
    </row>
    <row r="3" spans="1:2">
      <c r="A3" s="3" t="s">
        <v>247</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row r="9" spans="1:2">
      <c r="A9" s="4" t="s">
        <v>383</v>
      </c>
      <c r="B9" s="4" t="s">
        <v>3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r="A1" s="1" t="s">
        <v>385</v>
      </c>
      <c r="B1" s="2" t="s">
        <v>1</v>
      </c>
    </row>
    <row r="2" spans="1:2">
      <c r="B2" s="2" t="s">
        <v>2</v>
      </c>
    </row>
    <row r="3" spans="1:2">
      <c r="A3" s="3" t="s">
        <v>252</v>
      </c>
    </row>
    <row r="4" spans="1:2">
      <c r="A4" s="4" t="s">
        <v>386</v>
      </c>
      <c r="B4" s="4" t="s">
        <v>387</v>
      </c>
    </row>
    <row r="5" spans="1:2">
      <c r="A5" s="4" t="s">
        <v>388</v>
      </c>
      <c r="B5" s="4" t="s">
        <v>389</v>
      </c>
    </row>
    <row r="6" spans="1:2">
      <c r="A6" s="4" t="s">
        <v>390</v>
      </c>
      <c r="B6" s="4" t="s">
        <v>3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92</v>
      </c>
      <c r="B1" s="2" t="s">
        <v>1</v>
      </c>
    </row>
    <row r="2" spans="1:2">
      <c r="B2" s="2" t="s">
        <v>2</v>
      </c>
    </row>
    <row r="3" spans="1:2">
      <c r="A3" s="3" t="s">
        <v>255</v>
      </c>
    </row>
    <row r="4" spans="1:2">
      <c r="A4" s="4" t="s">
        <v>393</v>
      </c>
      <c r="B4" s="4" t="s">
        <v>3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95</v>
      </c>
      <c r="B1" s="2" t="s">
        <v>1</v>
      </c>
    </row>
    <row r="2" spans="1:2">
      <c r="B2" s="2" t="s">
        <v>2</v>
      </c>
    </row>
    <row r="3" spans="1:2">
      <c r="A3" s="3" t="s">
        <v>258</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00</v>
      </c>
      <c r="B1" s="2" t="s">
        <v>1</v>
      </c>
    </row>
    <row r="2" spans="1:2">
      <c r="B2" s="2" t="s">
        <v>2</v>
      </c>
    </row>
    <row r="3" spans="1:2">
      <c r="A3" s="3" t="s">
        <v>261</v>
      </c>
    </row>
    <row r="4" spans="1:2">
      <c r="A4" s="4" t="s">
        <v>401</v>
      </c>
      <c r="B4" s="4" t="s">
        <v>402</v>
      </c>
    </row>
    <row r="5" spans="1:2">
      <c r="A5" s="4" t="s">
        <v>403</v>
      </c>
      <c r="B5" s="4" t="s">
        <v>4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405</v>
      </c>
      <c r="B1" s="2" t="s">
        <v>1</v>
      </c>
    </row>
    <row r="2" spans="1:2">
      <c r="B2" s="2" t="s">
        <v>2</v>
      </c>
    </row>
    <row r="3" spans="1:2">
      <c r="A3" s="3" t="s">
        <v>264</v>
      </c>
    </row>
    <row r="4" spans="1:2">
      <c r="A4" s="4" t="s">
        <v>406</v>
      </c>
      <c r="B4" s="4" t="s">
        <v>4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r="A1" s="1" t="s">
        <v>89</v>
      </c>
      <c r="B1" s="2" t="s">
        <v>1</v>
      </c>
    </row>
    <row r="2" spans="1:4">
      <c r="B2" s="2" t="s">
        <v>2</v>
      </c>
      <c r="C2" s="2" t="s">
        <v>34</v>
      </c>
      <c r="D2" s="2" t="s">
        <v>90</v>
      </c>
    </row>
    <row r="3" spans="1:4">
      <c r="A3" s="3" t="s">
        <v>91</v>
      </c>
    </row>
    <row r="4" spans="1:4">
      <c r="A4" s="4" t="s">
        <v>92</v>
      </c>
      <c r="B4" s="7" t="n">
        <v>196123</v>
      </c>
      <c r="C4" s="7" t="n">
        <v>158670</v>
      </c>
      <c r="D4" s="7" t="n">
        <v>108521</v>
      </c>
    </row>
    <row r="5" spans="1:4">
      <c r="A5" s="4" t="s">
        <v>93</v>
      </c>
      <c r="B5" s="6" t="n">
        <v>52741</v>
      </c>
      <c r="C5" s="6" t="n">
        <v>44545</v>
      </c>
      <c r="D5" s="6" t="n">
        <v>36518</v>
      </c>
    </row>
    <row r="6" spans="1:4">
      <c r="A6" s="4" t="s">
        <v>94</v>
      </c>
      <c r="B6" s="6" t="n">
        <v>176</v>
      </c>
      <c r="C6" s="6" t="n">
        <v>211</v>
      </c>
      <c r="D6" s="6" t="n">
        <v>224</v>
      </c>
    </row>
    <row r="7" spans="1:4">
      <c r="A7" s="4" t="s">
        <v>95</v>
      </c>
      <c r="B7" s="6" t="n">
        <v>249040</v>
      </c>
      <c r="C7" s="6" t="n">
        <v>203426</v>
      </c>
      <c r="D7" s="6" t="n">
        <v>145263</v>
      </c>
    </row>
    <row r="8" spans="1:4">
      <c r="A8" s="3" t="s">
        <v>96</v>
      </c>
    </row>
    <row r="9" spans="1:4">
      <c r="A9" s="4" t="s">
        <v>97</v>
      </c>
      <c r="B9" s="6" t="n">
        <v>26141</v>
      </c>
      <c r="C9" s="6" t="n">
        <v>22758</v>
      </c>
      <c r="D9" s="6" t="n">
        <v>18537</v>
      </c>
    </row>
    <row r="10" spans="1:4">
      <c r="A10" s="4" t="s">
        <v>98</v>
      </c>
      <c r="B10" s="6" t="n">
        <v>5103</v>
      </c>
      <c r="C10" s="6" t="n">
        <v>5496</v>
      </c>
      <c r="D10" s="6" t="n">
        <v>4403</v>
      </c>
    </row>
    <row r="11" spans="1:4">
      <c r="A11" s="4" t="s">
        <v>99</v>
      </c>
      <c r="B11" s="6" t="n">
        <v>31244</v>
      </c>
      <c r="C11" s="6" t="n">
        <v>28254</v>
      </c>
      <c r="D11" s="6" t="n">
        <v>22940</v>
      </c>
    </row>
    <row r="12" spans="1:4">
      <c r="A12" s="4" t="s">
        <v>100</v>
      </c>
      <c r="B12" s="6" t="n">
        <v>217796</v>
      </c>
      <c r="C12" s="6" t="n">
        <v>175172</v>
      </c>
      <c r="D12" s="6" t="n">
        <v>122323</v>
      </c>
    </row>
    <row r="13" spans="1:4">
      <c r="A13" s="4" t="s">
        <v>101</v>
      </c>
      <c r="B13" s="6" t="n">
        <v>6823</v>
      </c>
      <c r="C13" s="6" t="n">
        <v>10243</v>
      </c>
      <c r="D13" s="6" t="n">
        <v>2914</v>
      </c>
    </row>
    <row r="14" spans="1:4">
      <c r="A14" s="4" t="s">
        <v>102</v>
      </c>
      <c r="B14" s="6" t="n">
        <v>210973</v>
      </c>
      <c r="C14" s="6" t="n">
        <v>164929</v>
      </c>
      <c r="D14" s="6" t="n">
        <v>119409</v>
      </c>
    </row>
    <row r="15" spans="1:4">
      <c r="A15" s="3" t="s">
        <v>103</v>
      </c>
    </row>
    <row r="16" spans="1:4">
      <c r="A16" s="4" t="s">
        <v>104</v>
      </c>
      <c r="B16" s="6" t="n">
        <v>3184</v>
      </c>
      <c r="C16" s="6" t="n">
        <v>2963</v>
      </c>
      <c r="D16" s="6" t="n">
        <v>2374</v>
      </c>
    </row>
    <row r="17" spans="1:4">
      <c r="A17" s="4" t="s">
        <v>105</v>
      </c>
      <c r="B17" s="6" t="n">
        <v>8611</v>
      </c>
      <c r="C17" s="6" t="n">
        <v>6793</v>
      </c>
      <c r="D17" s="6" t="n">
        <v>5057</v>
      </c>
    </row>
    <row r="18" spans="1:4">
      <c r="A18" s="4" t="s">
        <v>106</v>
      </c>
      <c r="B18" s="6" t="n">
        <v>4610</v>
      </c>
      <c r="C18" s="6" t="n">
        <v>4175</v>
      </c>
      <c r="D18" s="6" t="n">
        <v>257</v>
      </c>
    </row>
    <row r="19" spans="1:4">
      <c r="A19" s="4" t="s">
        <v>107</v>
      </c>
      <c r="B19" s="6" t="n">
        <v>-65529</v>
      </c>
      <c r="C19" s="6" t="n">
        <v>-21425</v>
      </c>
      <c r="D19" s="6" t="n">
        <v>-18533</v>
      </c>
    </row>
    <row r="20" spans="1:4">
      <c r="A20" s="4" t="s">
        <v>108</v>
      </c>
      <c r="B20" s="6" t="n">
        <v>9605</v>
      </c>
      <c r="C20" s="6" t="n">
        <v>4899</v>
      </c>
      <c r="D20" s="6" t="n">
        <v>8475</v>
      </c>
    </row>
    <row r="21" spans="1:4">
      <c r="A21" s="4" t="s">
        <v>109</v>
      </c>
      <c r="B21" s="6" t="n">
        <v>8107</v>
      </c>
      <c r="C21" s="6" t="n">
        <v>144</v>
      </c>
      <c r="D21" s="6" t="n">
        <v>1267</v>
      </c>
    </row>
    <row r="22" spans="1:4">
      <c r="A22" s="4" t="s">
        <v>110</v>
      </c>
      <c r="B22" s="6" t="n">
        <v>1906</v>
      </c>
      <c r="C22" s="6" t="n">
        <v>12105</v>
      </c>
      <c r="D22" s="6" t="n">
        <v>8682</v>
      </c>
    </row>
    <row r="23" spans="1:4">
      <c r="A23" s="4" t="s">
        <v>111</v>
      </c>
      <c r="B23" s="6" t="n">
        <v>4184</v>
      </c>
      <c r="C23" s="6" t="n">
        <v>7378</v>
      </c>
      <c r="D23" s="6" t="n">
        <v>3363</v>
      </c>
    </row>
    <row r="24" spans="1:4">
      <c r="A24" s="4" t="s">
        <v>112</v>
      </c>
      <c r="B24" s="6" t="n">
        <v>-25322</v>
      </c>
      <c r="C24" s="6" t="n">
        <v>17032</v>
      </c>
      <c r="D24" s="6" t="n">
        <v>10942</v>
      </c>
    </row>
    <row r="25" spans="1:4">
      <c r="A25" s="3" t="s">
        <v>113</v>
      </c>
    </row>
    <row r="26" spans="1:4">
      <c r="A26" s="4" t="s">
        <v>114</v>
      </c>
      <c r="B26" s="6" t="n">
        <v>69021</v>
      </c>
      <c r="C26" s="6" t="n">
        <v>73241</v>
      </c>
      <c r="D26" s="6" t="n">
        <v>46914</v>
      </c>
    </row>
    <row r="27" spans="1:4">
      <c r="A27" s="4" t="s">
        <v>115</v>
      </c>
      <c r="B27" s="6" t="n">
        <v>14397</v>
      </c>
      <c r="C27" s="6" t="n">
        <v>14064</v>
      </c>
      <c r="D27" s="6" t="n">
        <v>9872</v>
      </c>
    </row>
    <row r="28" spans="1:4">
      <c r="A28" s="4" t="s">
        <v>116</v>
      </c>
      <c r="B28" s="6" t="n">
        <v>7740</v>
      </c>
      <c r="C28" s="6" t="n">
        <v>14868</v>
      </c>
      <c r="D28" s="6" t="n">
        <v>19158</v>
      </c>
    </row>
    <row r="29" spans="1:4">
      <c r="A29" s="4" t="s">
        <v>117</v>
      </c>
      <c r="B29" s="6" t="n">
        <v>5412</v>
      </c>
      <c r="C29" s="6" t="n">
        <v>5629</v>
      </c>
      <c r="D29" s="6" t="n">
        <v>6403</v>
      </c>
    </row>
    <row r="30" spans="1:4">
      <c r="A30" s="4" t="s">
        <v>118</v>
      </c>
      <c r="B30" s="6" t="n">
        <v>10671</v>
      </c>
      <c r="C30" s="6" t="n">
        <v>10744</v>
      </c>
      <c r="D30" s="6" t="n">
        <v>7280</v>
      </c>
    </row>
    <row r="31" spans="1:4">
      <c r="A31" s="4" t="s">
        <v>119</v>
      </c>
      <c r="B31" s="6" t="n">
        <v>8196</v>
      </c>
      <c r="C31" s="6" t="n">
        <v>7839</v>
      </c>
      <c r="D31" s="6" t="n">
        <v>5414</v>
      </c>
    </row>
    <row r="32" spans="1:4">
      <c r="A32" s="4" t="s">
        <v>120</v>
      </c>
      <c r="B32" s="6" t="n">
        <v>1631</v>
      </c>
      <c r="C32" s="6" t="n">
        <v>1710</v>
      </c>
      <c r="D32" s="6" t="n">
        <v>1526</v>
      </c>
    </row>
    <row r="33" spans="1:4">
      <c r="A33" s="4" t="s">
        <v>121</v>
      </c>
      <c r="B33" s="6" t="n">
        <v>9536</v>
      </c>
      <c r="C33" s="6" t="n">
        <v>17537</v>
      </c>
      <c r="D33" s="6" t="n">
        <v>7741</v>
      </c>
    </row>
    <row r="34" spans="1:4">
      <c r="A34" s="4" t="s">
        <v>122</v>
      </c>
      <c r="B34" s="6" t="n">
        <v>126604</v>
      </c>
      <c r="C34" s="6" t="n">
        <v>145632</v>
      </c>
      <c r="D34" s="6" t="n">
        <v>104308</v>
      </c>
    </row>
    <row r="35" spans="1:4">
      <c r="A35" s="4" t="s">
        <v>123</v>
      </c>
      <c r="B35" s="6" t="n">
        <v>59047</v>
      </c>
      <c r="C35" s="6" t="n">
        <v>36329</v>
      </c>
      <c r="D35" s="6" t="n">
        <v>26043</v>
      </c>
    </row>
    <row r="36" spans="1:4">
      <c r="A36" s="4" t="s">
        <v>124</v>
      </c>
      <c r="B36" s="6" t="n">
        <v>5656</v>
      </c>
      <c r="C36" s="6" t="n">
        <v>13957</v>
      </c>
      <c r="D36" s="6" t="n">
        <v>8872</v>
      </c>
    </row>
    <row r="37" spans="1:4">
      <c r="A37" s="4" t="s">
        <v>125</v>
      </c>
      <c r="B37" s="7" t="n">
        <v>53391</v>
      </c>
      <c r="C37" s="7" t="n">
        <v>22372</v>
      </c>
      <c r="D37" s="7" t="n">
        <v>17171</v>
      </c>
    </row>
    <row r="38" spans="1:4">
      <c r="A38" s="3" t="s">
        <v>126</v>
      </c>
    </row>
    <row r="39" spans="1:4">
      <c r="A39" s="4" t="s">
        <v>127</v>
      </c>
      <c r="B39" s="9" t="n">
        <v>1.29</v>
      </c>
      <c r="C39" s="9" t="n">
        <v>0.59</v>
      </c>
      <c r="D39" s="9" t="n">
        <v>0.46</v>
      </c>
    </row>
    <row r="40" spans="1:4">
      <c r="A40" s="4" t="s">
        <v>128</v>
      </c>
      <c r="B40" s="9" t="n">
        <v>1.23</v>
      </c>
      <c r="C40" s="9" t="n">
        <v>0.58</v>
      </c>
      <c r="D40" s="9" t="n">
        <v>0.46</v>
      </c>
    </row>
    <row r="41" spans="1:4">
      <c r="A41" s="3" t="s">
        <v>129</v>
      </c>
    </row>
    <row r="42" spans="1:4">
      <c r="A42" s="4" t="s">
        <v>127</v>
      </c>
      <c r="B42" s="6" t="n">
        <v>41300979</v>
      </c>
      <c r="C42" s="6" t="n">
        <v>38054158</v>
      </c>
      <c r="D42" s="6" t="n">
        <v>36947192</v>
      </c>
    </row>
    <row r="43" spans="1:4">
      <c r="A43" s="4" t="s">
        <v>128</v>
      </c>
      <c r="B43" s="6" t="n">
        <v>43293607</v>
      </c>
      <c r="C43" s="6" t="n">
        <v>38258316</v>
      </c>
      <c r="D43" s="6" t="n">
        <v>3694912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408</v>
      </c>
      <c r="B1" s="2" t="s">
        <v>1</v>
      </c>
    </row>
    <row r="2" spans="1:2">
      <c r="B2" s="2" t="s">
        <v>2</v>
      </c>
    </row>
    <row r="3" spans="1:2">
      <c r="A3" s="3" t="s">
        <v>267</v>
      </c>
    </row>
    <row r="4" spans="1:2">
      <c r="A4" s="4" t="s">
        <v>409</v>
      </c>
      <c r="B4" s="4" t="s">
        <v>4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411</v>
      </c>
      <c r="B1" s="2" t="s">
        <v>1</v>
      </c>
    </row>
    <row r="2" spans="1:2">
      <c r="B2" s="2" t="s">
        <v>2</v>
      </c>
    </row>
    <row r="3" spans="1:2">
      <c r="A3" s="3" t="s">
        <v>264</v>
      </c>
    </row>
    <row r="4" spans="1:2">
      <c r="A4" s="4" t="s">
        <v>412</v>
      </c>
      <c r="B4" s="4" t="s">
        <v>4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414</v>
      </c>
      <c r="B1" s="2" t="s">
        <v>1</v>
      </c>
    </row>
    <row r="2" spans="1:2">
      <c r="B2" s="2" t="s">
        <v>2</v>
      </c>
    </row>
    <row r="3" spans="1:2">
      <c r="A3" s="3" t="s">
        <v>272</v>
      </c>
    </row>
    <row r="4" spans="1:2">
      <c r="A4" s="4" t="s">
        <v>415</v>
      </c>
      <c r="B4" s="4" t="s">
        <v>4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417</v>
      </c>
      <c r="B1" s="2" t="s">
        <v>1</v>
      </c>
    </row>
    <row r="2" spans="1:2">
      <c r="B2" s="2" t="s">
        <v>2</v>
      </c>
    </row>
    <row r="3" spans="1:2">
      <c r="A3" s="4" t="s">
        <v>418</v>
      </c>
      <c r="B3" s="4" t="s">
        <v>419</v>
      </c>
    </row>
    <row r="4" spans="1:2">
      <c r="A4" s="4" t="s">
        <v>420</v>
      </c>
    </row>
    <row r="5" spans="1:2">
      <c r="A5" s="4" t="s">
        <v>421</v>
      </c>
      <c r="B5" s="4" t="s">
        <v>4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8"/>
    <col customWidth="1" max="2" min="2" width="80"/>
  </cols>
  <sheetData>
    <row r="1" spans="1:2">
      <c r="A1" s="1" t="s">
        <v>423</v>
      </c>
      <c r="B1" s="2" t="s">
        <v>1</v>
      </c>
    </row>
    <row r="2" spans="1:2">
      <c r="B2" s="2" t="s">
        <v>2</v>
      </c>
    </row>
    <row r="3" spans="1:2">
      <c r="A3" s="4" t="s">
        <v>424</v>
      </c>
    </row>
    <row r="4" spans="1:2">
      <c r="A4" s="4" t="s">
        <v>425</v>
      </c>
      <c r="B4" s="4" t="s">
        <v>426</v>
      </c>
    </row>
    <row r="5" spans="1:2">
      <c r="A5" s="4" t="s">
        <v>427</v>
      </c>
      <c r="B5" s="4" t="s">
        <v>428</v>
      </c>
    </row>
    <row r="6" spans="1:2">
      <c r="A6" s="4" t="s">
        <v>429</v>
      </c>
    </row>
    <row r="7" spans="1:2">
      <c r="A7" s="4" t="s">
        <v>421</v>
      </c>
      <c r="B7" s="4" t="s">
        <v>430</v>
      </c>
    </row>
    <row r="8" spans="1:2">
      <c r="A8" s="4" t="s">
        <v>431</v>
      </c>
    </row>
    <row r="9" spans="1:2">
      <c r="A9" s="4" t="s">
        <v>421</v>
      </c>
      <c r="B9" s="4" t="s">
        <v>432</v>
      </c>
    </row>
    <row r="10" spans="1:2">
      <c r="A10" s="4" t="s">
        <v>433</v>
      </c>
    </row>
    <row r="11" spans="1:2">
      <c r="A11" s="4" t="s">
        <v>425</v>
      </c>
      <c r="B11" s="4" t="s">
        <v>434</v>
      </c>
    </row>
    <row r="12" spans="1:2">
      <c r="A12" s="4" t="s">
        <v>421</v>
      </c>
      <c r="B12" s="4" t="s">
        <v>435</v>
      </c>
    </row>
    <row r="13" spans="1:2">
      <c r="A13" s="4" t="s">
        <v>427</v>
      </c>
      <c r="B13" s="4" t="s">
        <v>4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437</v>
      </c>
      <c r="B1" s="2" t="s">
        <v>1</v>
      </c>
    </row>
    <row r="2" spans="1:2">
      <c r="B2" s="2" t="s">
        <v>2</v>
      </c>
    </row>
    <row r="3" spans="1:2">
      <c r="A3" s="3" t="s">
        <v>280</v>
      </c>
    </row>
    <row r="4" spans="1:2">
      <c r="A4" s="4" t="s">
        <v>438</v>
      </c>
      <c r="B4" s="4" t="s">
        <v>4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440</v>
      </c>
      <c r="B1" s="2" t="s">
        <v>1</v>
      </c>
    </row>
    <row r="2" spans="1:2">
      <c r="B2" s="2" t="s">
        <v>2</v>
      </c>
    </row>
    <row r="3" spans="1:2">
      <c r="A3" s="3" t="s">
        <v>283</v>
      </c>
    </row>
    <row r="4" spans="1:2">
      <c r="A4" s="4" t="s">
        <v>441</v>
      </c>
      <c r="B4" s="4" t="s">
        <v>442</v>
      </c>
    </row>
    <row r="5" spans="1:2">
      <c r="A5" s="4" t="s">
        <v>443</v>
      </c>
      <c r="B5" s="4" t="s">
        <v>444</v>
      </c>
    </row>
    <row r="6" spans="1:2">
      <c r="A6" s="4" t="s">
        <v>445</v>
      </c>
      <c r="B6" s="4" t="s">
        <v>44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447</v>
      </c>
      <c r="B1" s="2" t="s">
        <v>1</v>
      </c>
    </row>
    <row r="2" spans="1:2">
      <c r="B2" s="2" t="s">
        <v>2</v>
      </c>
    </row>
    <row r="3" spans="1:2">
      <c r="A3" s="3" t="s">
        <v>286</v>
      </c>
    </row>
    <row r="4" spans="1:2">
      <c r="A4" s="4" t="s">
        <v>448</v>
      </c>
      <c r="B4" s="4" t="s">
        <v>44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r="A1" s="1" t="s">
        <v>450</v>
      </c>
      <c r="B1" s="2" t="s">
        <v>1</v>
      </c>
    </row>
    <row r="2" spans="1:2">
      <c r="B2" s="2" t="s">
        <v>2</v>
      </c>
    </row>
    <row r="3" spans="1:2">
      <c r="A3" s="4" t="s">
        <v>451</v>
      </c>
      <c r="B3" s="4" t="s">
        <v>452</v>
      </c>
    </row>
    <row r="4" spans="1:2">
      <c r="A4" s="4" t="s">
        <v>453</v>
      </c>
      <c r="B4" s="4" t="s">
        <v>454</v>
      </c>
    </row>
    <row r="5" spans="1:2">
      <c r="A5" s="4" t="s">
        <v>455</v>
      </c>
      <c r="B5" s="4" t="s">
        <v>456</v>
      </c>
    </row>
    <row r="6" spans="1:2">
      <c r="A6" s="4" t="s">
        <v>457</v>
      </c>
      <c r="B6" s="4" t="s">
        <v>45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459</v>
      </c>
      <c r="B1" s="2" t="s">
        <v>1</v>
      </c>
    </row>
    <row r="2" spans="1:2">
      <c r="B2" s="2" t="s">
        <v>2</v>
      </c>
    </row>
    <row r="3" spans="1:2">
      <c r="A3" s="3" t="s">
        <v>292</v>
      </c>
    </row>
    <row r="4" spans="1:2">
      <c r="A4" s="4" t="s">
        <v>460</v>
      </c>
      <c r="B4" s="4" t="s">
        <v>461</v>
      </c>
    </row>
    <row r="5" spans="1:2">
      <c r="A5" s="4" t="s">
        <v>462</v>
      </c>
      <c r="B5" s="4" t="s">
        <v>463</v>
      </c>
    </row>
    <row r="6" spans="1:2">
      <c r="A6" s="4" t="s">
        <v>464</v>
      </c>
      <c r="B6" s="4" t="s">
        <v>465</v>
      </c>
    </row>
    <row r="7" spans="1:2">
      <c r="A7" s="4" t="s">
        <v>466</v>
      </c>
      <c r="B7" s="4" t="s">
        <v>467</v>
      </c>
    </row>
    <row r="8" spans="1:2">
      <c r="A8" s="4" t="s">
        <v>468</v>
      </c>
      <c r="B8" s="4" t="s">
        <v>46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v>
      </c>
      <c r="B1" s="2" t="s">
        <v>131</v>
      </c>
      <c r="J1" s="2" t="s">
        <v>1</v>
      </c>
    </row>
    <row r="2" spans="1:12">
      <c r="B2" s="2" t="s">
        <v>2</v>
      </c>
      <c r="C2" s="2" t="s">
        <v>132</v>
      </c>
      <c r="D2" s="2" t="s">
        <v>4</v>
      </c>
      <c r="E2" s="2" t="s">
        <v>133</v>
      </c>
      <c r="F2" s="2" t="s">
        <v>34</v>
      </c>
      <c r="G2" s="2" t="s">
        <v>134</v>
      </c>
      <c r="H2" s="2" t="s">
        <v>135</v>
      </c>
      <c r="I2" s="2" t="s">
        <v>136</v>
      </c>
      <c r="J2" s="2" t="s">
        <v>2</v>
      </c>
      <c r="K2" s="2" t="s">
        <v>34</v>
      </c>
      <c r="L2" s="2" t="s">
        <v>90</v>
      </c>
    </row>
    <row r="3" spans="1:12">
      <c r="A3" s="3" t="s">
        <v>137</v>
      </c>
    </row>
    <row r="4" spans="1:12">
      <c r="A4" s="4" t="s">
        <v>125</v>
      </c>
      <c r="B4" s="7" t="n">
        <v>29749</v>
      </c>
      <c r="C4" s="7" t="n">
        <v>21140</v>
      </c>
      <c r="D4" s="7" t="n">
        <v>19376</v>
      </c>
      <c r="E4" s="7" t="n">
        <v>-16874</v>
      </c>
      <c r="F4" s="7" t="n">
        <v>13100</v>
      </c>
      <c r="G4" s="7" t="n">
        <v>-3422</v>
      </c>
      <c r="H4" s="7" t="n">
        <v>9166</v>
      </c>
      <c r="I4" s="7" t="n">
        <v>3528</v>
      </c>
      <c r="J4" s="7" t="n">
        <v>53391</v>
      </c>
      <c r="K4" s="7" t="n">
        <v>22372</v>
      </c>
      <c r="L4" s="7" t="n">
        <v>17171</v>
      </c>
    </row>
    <row r="5" spans="1:12">
      <c r="A5" s="3" t="s">
        <v>138</v>
      </c>
    </row>
    <row r="6" spans="1:12">
      <c r="A6" s="4" t="s">
        <v>139</v>
      </c>
      <c r="J6" s="6" t="n">
        <v>-8598</v>
      </c>
      <c r="K6" s="6" t="n">
        <v>7051</v>
      </c>
      <c r="L6" s="6" t="n">
        <v>-7910</v>
      </c>
    </row>
    <row r="7" spans="1:12">
      <c r="A7" s="4" t="s">
        <v>140</v>
      </c>
      <c r="J7" s="6" t="n">
        <v>-1524</v>
      </c>
      <c r="K7" s="6" t="n">
        <v>-4797</v>
      </c>
      <c r="L7" s="6" t="n">
        <v>-5205</v>
      </c>
    </row>
    <row r="8" spans="1:12">
      <c r="A8" s="4" t="s">
        <v>141</v>
      </c>
      <c r="J8" s="6" t="n">
        <v>-10122</v>
      </c>
      <c r="K8" s="6" t="n">
        <v>2254</v>
      </c>
      <c r="L8" s="6" t="n">
        <v>-13115</v>
      </c>
    </row>
    <row r="9" spans="1:12">
      <c r="A9" s="4" t="s">
        <v>142</v>
      </c>
      <c r="J9" s="7" t="n">
        <v>43269</v>
      </c>
      <c r="K9" s="7" t="n">
        <v>24626</v>
      </c>
      <c r="L9" s="7" t="n">
        <v>4056</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470</v>
      </c>
      <c r="B1" s="2" t="s">
        <v>1</v>
      </c>
    </row>
    <row r="2" spans="1:2">
      <c r="B2" s="2" t="s">
        <v>2</v>
      </c>
    </row>
    <row r="3" spans="1:2">
      <c r="A3" s="3" t="s">
        <v>295</v>
      </c>
    </row>
    <row r="4" spans="1:2">
      <c r="A4" s="4" t="s">
        <v>471</v>
      </c>
      <c r="B4" s="4" t="s">
        <v>47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79"/>
    <col customWidth="1" max="3" min="3" width="21"/>
    <col customWidth="1" max="4" min="4" width="21"/>
  </cols>
  <sheetData>
    <row r="1" spans="1:4">
      <c r="A1" s="1" t="s">
        <v>473</v>
      </c>
      <c r="B1" s="2" t="s">
        <v>1</v>
      </c>
    </row>
    <row r="2" spans="1:4">
      <c r="B2" s="2" t="s">
        <v>474</v>
      </c>
      <c r="C2" s="2" t="s">
        <v>475</v>
      </c>
      <c r="D2" s="2" t="s">
        <v>476</v>
      </c>
    </row>
    <row r="3" spans="1:4">
      <c r="A3" s="3" t="s">
        <v>477</v>
      </c>
    </row>
    <row r="4" spans="1:4">
      <c r="A4" s="4" t="s">
        <v>478</v>
      </c>
      <c r="B4" s="6" t="n">
        <v>49</v>
      </c>
    </row>
    <row r="5" spans="1:4">
      <c r="A5" s="4" t="s">
        <v>479</v>
      </c>
      <c r="B5" s="6" t="n">
        <v>1</v>
      </c>
    </row>
    <row r="6" spans="1:4">
      <c r="A6" s="4" t="s">
        <v>480</v>
      </c>
      <c r="B6" s="7" t="n">
        <v>4500000</v>
      </c>
    </row>
    <row r="7" spans="1:4">
      <c r="A7" s="4" t="s">
        <v>481</v>
      </c>
      <c r="B7" s="6" t="n">
        <v>52362000</v>
      </c>
    </row>
    <row r="8" spans="1:4">
      <c r="A8" s="4" t="s">
        <v>482</v>
      </c>
      <c r="B8" s="6" t="n">
        <v>11500000</v>
      </c>
    </row>
    <row r="9" spans="1:4">
      <c r="A9" s="4" t="s">
        <v>483</v>
      </c>
      <c r="B9" s="6" t="n">
        <v>250000</v>
      </c>
    </row>
    <row r="10" spans="1:4">
      <c r="A10" s="4" t="s">
        <v>484</v>
      </c>
      <c r="B10" s="7" t="n">
        <v>0</v>
      </c>
    </row>
    <row r="11" spans="1:4">
      <c r="A11" s="4" t="s">
        <v>485</v>
      </c>
      <c r="C11" s="7" t="n">
        <v>104475000</v>
      </c>
    </row>
    <row r="12" spans="1:4">
      <c r="A12" s="4" t="s">
        <v>486</v>
      </c>
      <c r="B12" s="6" t="n">
        <v>1</v>
      </c>
    </row>
    <row r="13" spans="1:4">
      <c r="A13" s="4" t="s">
        <v>487</v>
      </c>
    </row>
    <row r="14" spans="1:4">
      <c r="A14" s="3" t="s">
        <v>477</v>
      </c>
    </row>
    <row r="15" spans="1:4">
      <c r="A15" s="4" t="s">
        <v>488</v>
      </c>
      <c r="B15" s="4" t="s">
        <v>489</v>
      </c>
    </row>
    <row r="16" spans="1:4">
      <c r="A16" s="4" t="s">
        <v>490</v>
      </c>
      <c r="B16" s="7" t="n">
        <v>25000000</v>
      </c>
    </row>
    <row r="17" spans="1:4">
      <c r="A17" s="4" t="s">
        <v>491</v>
      </c>
    </row>
    <row r="18" spans="1:4">
      <c r="A18" s="3" t="s">
        <v>477</v>
      </c>
    </row>
    <row r="19" spans="1:4">
      <c r="A19" s="4" t="s">
        <v>492</v>
      </c>
      <c r="B19" s="4" t="s">
        <v>493</v>
      </c>
    </row>
    <row r="20" spans="1:4">
      <c r="A20" s="4" t="s">
        <v>494</v>
      </c>
    </row>
    <row r="21" spans="1:4">
      <c r="A21" s="3" t="s">
        <v>477</v>
      </c>
    </row>
    <row r="22" spans="1:4">
      <c r="A22" s="4" t="s">
        <v>492</v>
      </c>
      <c r="B22" s="4" t="s">
        <v>495</v>
      </c>
    </row>
    <row r="23" spans="1:4">
      <c r="A23" s="4" t="s">
        <v>496</v>
      </c>
    </row>
    <row r="24" spans="1:4">
      <c r="A24" s="3" t="s">
        <v>477</v>
      </c>
    </row>
    <row r="25" spans="1:4">
      <c r="A25" s="4" t="s">
        <v>497</v>
      </c>
      <c r="B25" s="6" t="n">
        <v>7520000</v>
      </c>
    </row>
    <row r="26" spans="1:4">
      <c r="A26" s="4" t="s">
        <v>498</v>
      </c>
      <c r="B26" s="7" t="n">
        <v>22</v>
      </c>
    </row>
    <row r="27" spans="1:4">
      <c r="A27" s="4" t="s">
        <v>499</v>
      </c>
    </row>
    <row r="28" spans="1:4">
      <c r="A28" s="3" t="s">
        <v>477</v>
      </c>
    </row>
    <row r="29" spans="1:4">
      <c r="A29" s="4" t="s">
        <v>500</v>
      </c>
      <c r="B29" s="7" t="n">
        <v>0</v>
      </c>
      <c r="C29" s="7" t="n">
        <v>0</v>
      </c>
      <c r="D29" s="7" t="n">
        <v>0</v>
      </c>
    </row>
    <row r="30" spans="1:4">
      <c r="A30" s="4" t="s">
        <v>501</v>
      </c>
      <c r="B30" s="4" t="s">
        <v>502</v>
      </c>
    </row>
    <row r="31" spans="1:4">
      <c r="A31" s="4" t="s">
        <v>503</v>
      </c>
    </row>
    <row r="32" spans="1:4">
      <c r="A32" s="3" t="s">
        <v>477</v>
      </c>
    </row>
    <row r="33" spans="1:4">
      <c r="A33" s="4" t="s">
        <v>504</v>
      </c>
      <c r="B33" s="6" t="n">
        <v>9</v>
      </c>
    </row>
    <row r="34" spans="1:4">
      <c r="A34" s="4" t="s">
        <v>505</v>
      </c>
    </row>
    <row r="35" spans="1:4">
      <c r="A35" s="3" t="s">
        <v>477</v>
      </c>
    </row>
    <row r="36" spans="1:4">
      <c r="A36" s="4" t="s">
        <v>506</v>
      </c>
      <c r="B36" s="7" t="n">
        <v>3000000000</v>
      </c>
    </row>
    <row r="37" spans="1:4">
      <c r="A37" s="4" t="s">
        <v>507</v>
      </c>
    </row>
    <row r="38" spans="1:4">
      <c r="A38" s="3" t="s">
        <v>477</v>
      </c>
    </row>
    <row r="39" spans="1:4">
      <c r="A39" s="4" t="s">
        <v>492</v>
      </c>
      <c r="B39" s="4" t="s">
        <v>508</v>
      </c>
    </row>
    <row r="40" spans="1:4">
      <c r="A40" s="4" t="s">
        <v>509</v>
      </c>
    </row>
    <row r="41" spans="1:4">
      <c r="A41" s="3" t="s">
        <v>477</v>
      </c>
    </row>
    <row r="42" spans="1:4">
      <c r="A42" s="4" t="s">
        <v>485</v>
      </c>
      <c r="B42" s="7" t="n">
        <v>100000000</v>
      </c>
    </row>
    <row r="43" spans="1:4">
      <c r="A43" s="4" t="s">
        <v>510</v>
      </c>
    </row>
    <row r="44" spans="1:4">
      <c r="A44" s="3" t="s">
        <v>477</v>
      </c>
    </row>
    <row r="45" spans="1:4">
      <c r="A45" s="4" t="s">
        <v>492</v>
      </c>
      <c r="B45" s="4" t="s">
        <v>495</v>
      </c>
    </row>
    <row r="46" spans="1:4">
      <c r="A46" s="4" t="s">
        <v>511</v>
      </c>
    </row>
    <row r="47" spans="1:4">
      <c r="A47" s="3" t="s">
        <v>477</v>
      </c>
    </row>
    <row r="48" spans="1:4">
      <c r="A48" s="4" t="s">
        <v>512</v>
      </c>
      <c r="D48" s="7" t="n">
        <v>2950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39"/>
    <col customWidth="1" max="3" min="3" width="80"/>
    <col customWidth="1" max="4" min="4" width="21"/>
  </cols>
  <sheetData>
    <row r="1" spans="1:4">
      <c r="A1" s="1" t="s">
        <v>513</v>
      </c>
      <c r="B1" s="2" t="s">
        <v>514</v>
      </c>
      <c r="C1" s="2" t="s">
        <v>515</v>
      </c>
      <c r="D1" s="2" t="s">
        <v>475</v>
      </c>
    </row>
    <row r="2" spans="1:4">
      <c r="A2" s="3" t="s">
        <v>516</v>
      </c>
    </row>
    <row r="3" spans="1:4">
      <c r="A3" s="4" t="s">
        <v>517</v>
      </c>
      <c r="B3" s="7" t="n">
        <v>265000</v>
      </c>
    </row>
    <row r="4" spans="1:4">
      <c r="A4" s="4" t="s">
        <v>518</v>
      </c>
      <c r="C4" s="7" t="n">
        <v>0</v>
      </c>
      <c r="D4" s="7" t="n">
        <v>9151</v>
      </c>
    </row>
    <row r="5" spans="1:4">
      <c r="A5" s="4" t="s">
        <v>519</v>
      </c>
      <c r="C5" s="4" t="s">
        <v>520</v>
      </c>
    </row>
    <row r="6" spans="1:4">
      <c r="A6" s="4" t="s">
        <v>521</v>
      </c>
      <c r="C6" s="7" t="n">
        <v>81204</v>
      </c>
      <c r="D6" s="6" t="n">
        <v>81104</v>
      </c>
    </row>
    <row r="7" spans="1:4">
      <c r="A7" s="4" t="s">
        <v>522</v>
      </c>
    </row>
    <row r="8" spans="1:4">
      <c r="A8" s="3" t="s">
        <v>516</v>
      </c>
    </row>
    <row r="9" spans="1:4">
      <c r="A9" s="4" t="s">
        <v>517</v>
      </c>
      <c r="B9" s="6" t="n">
        <v>60600</v>
      </c>
    </row>
    <row r="10" spans="1:4">
      <c r="A10" s="4" t="s">
        <v>523</v>
      </c>
      <c r="B10" s="6" t="n">
        <v>71500</v>
      </c>
    </row>
    <row r="11" spans="1:4">
      <c r="A11" s="4" t="s">
        <v>524</v>
      </c>
    </row>
    <row r="12" spans="1:4">
      <c r="A12" s="3" t="s">
        <v>516</v>
      </c>
    </row>
    <row r="13" spans="1:4">
      <c r="A13" s="4" t="s">
        <v>517</v>
      </c>
      <c r="B13" s="6" t="n">
        <v>204400</v>
      </c>
    </row>
    <row r="14" spans="1:4">
      <c r="A14" s="4" t="s">
        <v>523</v>
      </c>
      <c r="B14" s="7" t="n">
        <v>204300</v>
      </c>
    </row>
    <row r="15" spans="1:4">
      <c r="A15" s="4" t="s">
        <v>525</v>
      </c>
    </row>
    <row r="16" spans="1:4">
      <c r="A16" s="3" t="s">
        <v>516</v>
      </c>
    </row>
    <row r="17" spans="1:4">
      <c r="A17" s="4" t="s">
        <v>526</v>
      </c>
      <c r="B17" s="6" t="n">
        <v>25</v>
      </c>
    </row>
    <row r="18" spans="1:4">
      <c r="A18" s="4" t="s">
        <v>527</v>
      </c>
      <c r="B18" s="7" t="n">
        <v>957324</v>
      </c>
    </row>
    <row r="19" spans="1:4">
      <c r="A19" s="4" t="s">
        <v>528</v>
      </c>
      <c r="B19" s="7" t="n">
        <v>962194</v>
      </c>
    </row>
    <row r="20" spans="1:4">
      <c r="A20" s="4" t="s">
        <v>529</v>
      </c>
      <c r="B20" s="9" t="n">
        <v>3.24</v>
      </c>
    </row>
    <row r="21" spans="1:4">
      <c r="A21" s="4" t="s">
        <v>530</v>
      </c>
      <c r="B21" s="7" t="n">
        <v>42485</v>
      </c>
    </row>
    <row r="22" spans="1:4">
      <c r="A22" s="4" t="s">
        <v>531</v>
      </c>
      <c r="B22" s="6" t="n">
        <v>125000</v>
      </c>
    </row>
    <row r="23" spans="1:4">
      <c r="A23" s="4" t="s">
        <v>517</v>
      </c>
      <c r="B23" s="6" t="n">
        <v>265038</v>
      </c>
    </row>
    <row r="24" spans="1:4">
      <c r="A24" s="4" t="s">
        <v>523</v>
      </c>
      <c r="B24" s="6" t="n">
        <v>275772</v>
      </c>
    </row>
    <row r="25" spans="1:4">
      <c r="A25" s="4" t="s">
        <v>532</v>
      </c>
      <c r="B25" s="6" t="n">
        <v>35736</v>
      </c>
    </row>
    <row r="26" spans="1:4">
      <c r="A26" s="4" t="s">
        <v>518</v>
      </c>
      <c r="B26" s="6" t="n">
        <v>9100</v>
      </c>
    </row>
    <row r="27" spans="1:4">
      <c r="A27" s="4" t="s">
        <v>533</v>
      </c>
      <c r="B27" s="6" t="n">
        <v>1500</v>
      </c>
    </row>
    <row r="28" spans="1:4">
      <c r="A28" s="4" t="s">
        <v>519</v>
      </c>
      <c r="C28" s="4" t="s">
        <v>534</v>
      </c>
    </row>
    <row r="29" spans="1:4">
      <c r="A29" s="4" t="s">
        <v>521</v>
      </c>
      <c r="B29" s="7" t="n">
        <v>47355</v>
      </c>
    </row>
    <row r="30" spans="1:4">
      <c r="A30" s="4" t="s">
        <v>535</v>
      </c>
      <c r="C30" s="4" t="s">
        <v>502</v>
      </c>
    </row>
    <row r="31" spans="1:4">
      <c r="A31" s="4" t="s">
        <v>536</v>
      </c>
      <c r="D31" s="7" t="n">
        <v>5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37</v>
      </c>
      <c r="B1" s="2" t="s">
        <v>538</v>
      </c>
      <c r="C1" s="2" t="s">
        <v>2</v>
      </c>
      <c r="D1" s="2" t="s">
        <v>34</v>
      </c>
    </row>
    <row r="2" spans="1:4">
      <c r="A2" s="3" t="s">
        <v>539</v>
      </c>
    </row>
    <row r="3" spans="1:4">
      <c r="A3" s="4" t="s">
        <v>521</v>
      </c>
      <c r="C3" s="7" t="n">
        <v>81204</v>
      </c>
      <c r="D3" s="7" t="n">
        <v>81104</v>
      </c>
    </row>
    <row r="4" spans="1:4">
      <c r="A4" s="4" t="s">
        <v>525</v>
      </c>
    </row>
    <row r="5" spans="1:4">
      <c r="A5" s="3" t="s">
        <v>540</v>
      </c>
    </row>
    <row r="6" spans="1:4">
      <c r="A6" s="4" t="s">
        <v>541</v>
      </c>
      <c r="B6" s="7" t="n">
        <v>42485</v>
      </c>
    </row>
    <row r="7" spans="1:4">
      <c r="A7" s="3" t="s">
        <v>542</v>
      </c>
    </row>
    <row r="8" spans="1:4">
      <c r="A8" s="4" t="s">
        <v>543</v>
      </c>
      <c r="B8" s="6" t="n">
        <v>28412</v>
      </c>
    </row>
    <row r="9" spans="1:4">
      <c r="A9" s="4" t="s">
        <v>544</v>
      </c>
      <c r="B9" s="6" t="n">
        <v>277639</v>
      </c>
    </row>
    <row r="10" spans="1:4">
      <c r="A10" s="4" t="s">
        <v>315</v>
      </c>
      <c r="B10" s="6" t="n">
        <v>548129</v>
      </c>
    </row>
    <row r="11" spans="1:4">
      <c r="A11" s="4" t="s">
        <v>545</v>
      </c>
      <c r="B11" s="6" t="n">
        <v>55085</v>
      </c>
    </row>
    <row r="12" spans="1:4">
      <c r="A12" s="4" t="s">
        <v>54</v>
      </c>
      <c r="B12" s="6" t="n">
        <v>3601</v>
      </c>
    </row>
    <row r="13" spans="1:4">
      <c r="A13" s="4" t="s">
        <v>546</v>
      </c>
      <c r="B13" s="6" t="n">
        <v>2576</v>
      </c>
    </row>
    <row r="14" spans="1:4">
      <c r="A14" s="4" t="s">
        <v>547</v>
      </c>
      <c r="B14" s="6" t="n">
        <v>35736</v>
      </c>
    </row>
    <row r="15" spans="1:4">
      <c r="A15" s="4" t="s">
        <v>57</v>
      </c>
      <c r="B15" s="6" t="n">
        <v>6146</v>
      </c>
    </row>
    <row r="16" spans="1:4">
      <c r="A16" s="4" t="s">
        <v>527</v>
      </c>
      <c r="B16" s="6" t="n">
        <v>957324</v>
      </c>
    </row>
    <row r="17" spans="1:4">
      <c r="A17" s="3" t="s">
        <v>539</v>
      </c>
    </row>
    <row r="18" spans="1:4">
      <c r="A18" s="4" t="s">
        <v>263</v>
      </c>
      <c r="B18" s="6" t="n">
        <v>863976</v>
      </c>
    </row>
    <row r="19" spans="1:4">
      <c r="A19" s="4" t="s">
        <v>548</v>
      </c>
      <c r="B19" s="6" t="n">
        <v>92669</v>
      </c>
    </row>
    <row r="20" spans="1:4">
      <c r="A20" s="4" t="s">
        <v>66</v>
      </c>
      <c r="B20" s="6" t="n">
        <v>5549</v>
      </c>
    </row>
    <row r="21" spans="1:4">
      <c r="A21" s="4" t="s">
        <v>528</v>
      </c>
      <c r="B21" s="6" t="n">
        <v>962194</v>
      </c>
    </row>
    <row r="22" spans="1:4">
      <c r="A22" s="4" t="s">
        <v>549</v>
      </c>
      <c r="B22" s="6" t="n">
        <v>-4870</v>
      </c>
    </row>
    <row r="23" spans="1:4">
      <c r="A23" s="4" t="s">
        <v>521</v>
      </c>
      <c r="B23" s="7" t="n">
        <v>4735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s="1" t="s">
        <v>550</v>
      </c>
      <c r="B1" s="2" t="s">
        <v>551</v>
      </c>
    </row>
    <row r="2" spans="1:2">
      <c r="A2" s="3" t="s">
        <v>516</v>
      </c>
    </row>
    <row r="3" spans="1:2">
      <c r="A3" s="4" t="s">
        <v>517</v>
      </c>
      <c r="B3" s="7" t="n">
        <v>265000</v>
      </c>
    </row>
    <row r="4" spans="1:2">
      <c r="A4" s="4" t="s">
        <v>525</v>
      </c>
    </row>
    <row r="5" spans="1:2">
      <c r="A5" s="3" t="s">
        <v>516</v>
      </c>
    </row>
    <row r="6" spans="1:2">
      <c r="A6" s="4" t="s">
        <v>552</v>
      </c>
      <c r="B6" s="6" t="n">
        <v>426116</v>
      </c>
    </row>
    <row r="7" spans="1:2">
      <c r="A7" s="4" t="s">
        <v>553</v>
      </c>
      <c r="B7" s="6" t="n">
        <v>102581</v>
      </c>
    </row>
    <row r="8" spans="1:2">
      <c r="A8" s="4" t="s">
        <v>554</v>
      </c>
      <c r="B8" s="6" t="n">
        <v>323535</v>
      </c>
    </row>
    <row r="9" spans="1:2">
      <c r="A9" s="4" t="s">
        <v>555</v>
      </c>
      <c r="B9" s="6" t="n">
        <v>40444</v>
      </c>
    </row>
    <row r="10" spans="1:2">
      <c r="A10" s="4" t="s">
        <v>517</v>
      </c>
      <c r="B10" s="6" t="n">
        <v>283091</v>
      </c>
    </row>
    <row r="11" spans="1:2">
      <c r="A11" s="4" t="s">
        <v>523</v>
      </c>
      <c r="B11" s="6" t="n">
        <v>275772</v>
      </c>
    </row>
    <row r="12" spans="1:2">
      <c r="A12" s="4" t="s">
        <v>556</v>
      </c>
      <c r="B12" s="6" t="n">
        <v>-10734</v>
      </c>
    </row>
    <row r="13" spans="1:2">
      <c r="A13" s="4" t="s">
        <v>517</v>
      </c>
      <c r="B13" s="6" t="n">
        <v>265038</v>
      </c>
    </row>
    <row r="14" spans="1:2">
      <c r="A14" s="4" t="s">
        <v>557</v>
      </c>
      <c r="B14" s="7" t="n">
        <v>54812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8</v>
      </c>
      <c r="B1" s="2" t="s">
        <v>2</v>
      </c>
      <c r="C1" s="2" t="s">
        <v>34</v>
      </c>
    </row>
    <row r="2" spans="1:3">
      <c r="A2" s="3" t="s">
        <v>559</v>
      </c>
    </row>
    <row r="3" spans="1:3">
      <c r="A3" s="4" t="s">
        <v>560</v>
      </c>
      <c r="B3" s="7" t="n">
        <v>1539993</v>
      </c>
      <c r="C3" s="7" t="n">
        <v>1357992</v>
      </c>
    </row>
    <row r="4" spans="1:3">
      <c r="A4" s="4" t="s">
        <v>561</v>
      </c>
      <c r="B4" s="6" t="n">
        <v>5993</v>
      </c>
      <c r="C4" s="6" t="n">
        <v>10137</v>
      </c>
    </row>
    <row r="5" spans="1:3">
      <c r="A5" s="4" t="s">
        <v>562</v>
      </c>
      <c r="B5" s="6" t="n">
        <v>21364</v>
      </c>
      <c r="C5" s="6" t="n">
        <v>9031</v>
      </c>
    </row>
    <row r="6" spans="1:3">
      <c r="A6" s="4" t="s">
        <v>563</v>
      </c>
      <c r="B6" s="6" t="n">
        <v>1524622</v>
      </c>
      <c r="C6" s="6" t="n">
        <v>1359098</v>
      </c>
    </row>
    <row r="7" spans="1:3">
      <c r="A7" s="4" t="s">
        <v>564</v>
      </c>
    </row>
    <row r="8" spans="1:3">
      <c r="A8" s="3" t="s">
        <v>559</v>
      </c>
    </row>
    <row r="9" spans="1:3">
      <c r="A9" s="4" t="s">
        <v>560</v>
      </c>
      <c r="B9" s="6" t="n">
        <v>20930</v>
      </c>
      <c r="C9" s="6" t="n">
        <v>6078</v>
      </c>
    </row>
    <row r="10" spans="1:3">
      <c r="A10" s="4" t="s">
        <v>561</v>
      </c>
      <c r="B10" s="6" t="n">
        <v>100</v>
      </c>
      <c r="C10" s="6" t="n">
        <v>18</v>
      </c>
    </row>
    <row r="11" spans="1:3">
      <c r="A11" s="4" t="s">
        <v>562</v>
      </c>
      <c r="B11" s="6" t="n">
        <v>142</v>
      </c>
    </row>
    <row r="12" spans="1:3">
      <c r="A12" s="4" t="s">
        <v>563</v>
      </c>
      <c r="B12" s="6" t="n">
        <v>20888</v>
      </c>
      <c r="C12" s="6" t="n">
        <v>6096</v>
      </c>
    </row>
    <row r="13" spans="1:3">
      <c r="A13" s="4" t="s">
        <v>565</v>
      </c>
    </row>
    <row r="14" spans="1:3">
      <c r="A14" s="3" t="s">
        <v>559</v>
      </c>
    </row>
    <row r="15" spans="1:3">
      <c r="A15" s="4" t="s">
        <v>560</v>
      </c>
      <c r="B15" s="6" t="n">
        <v>392123</v>
      </c>
      <c r="C15" s="6" t="n">
        <v>497384</v>
      </c>
    </row>
    <row r="16" spans="1:3">
      <c r="A16" s="4" t="s">
        <v>561</v>
      </c>
      <c r="B16" s="6" t="n">
        <v>2587</v>
      </c>
      <c r="C16" s="6" t="n">
        <v>5172</v>
      </c>
    </row>
    <row r="17" spans="1:3">
      <c r="A17" s="4" t="s">
        <v>562</v>
      </c>
      <c r="B17" s="6" t="n">
        <v>1595</v>
      </c>
      <c r="C17" s="6" t="n">
        <v>904</v>
      </c>
    </row>
    <row r="18" spans="1:3">
      <c r="A18" s="4" t="s">
        <v>563</v>
      </c>
      <c r="B18" s="6" t="n">
        <v>393115</v>
      </c>
      <c r="C18" s="6" t="n">
        <v>501652</v>
      </c>
    </row>
    <row r="19" spans="1:3">
      <c r="A19" s="4" t="s">
        <v>566</v>
      </c>
    </row>
    <row r="20" spans="1:3">
      <c r="A20" s="3" t="s">
        <v>559</v>
      </c>
    </row>
    <row r="21" spans="1:3">
      <c r="A21" s="4" t="s">
        <v>560</v>
      </c>
      <c r="B21" s="6" t="n">
        <v>2041</v>
      </c>
      <c r="C21" s="6" t="n">
        <v>2039</v>
      </c>
    </row>
    <row r="22" spans="1:3">
      <c r="A22" s="4" t="s">
        <v>561</v>
      </c>
      <c r="B22" s="6" t="n">
        <v>174</v>
      </c>
      <c r="C22" s="6" t="n">
        <v>238</v>
      </c>
    </row>
    <row r="23" spans="1:3">
      <c r="A23" s="4" t="s">
        <v>563</v>
      </c>
      <c r="B23" s="6" t="n">
        <v>2215</v>
      </c>
      <c r="C23" s="6" t="n">
        <v>2277</v>
      </c>
    </row>
    <row r="24" spans="1:3">
      <c r="A24" s="4" t="s">
        <v>567</v>
      </c>
    </row>
    <row r="25" spans="1:3">
      <c r="A25" s="3" t="s">
        <v>559</v>
      </c>
    </row>
    <row r="26" spans="1:3">
      <c r="A26" s="4" t="s">
        <v>560</v>
      </c>
      <c r="B26" s="6" t="n">
        <v>503240</v>
      </c>
      <c r="C26" s="6" t="n">
        <v>482969</v>
      </c>
    </row>
    <row r="27" spans="1:3">
      <c r="A27" s="4" t="s">
        <v>561</v>
      </c>
      <c r="B27" s="6" t="n">
        <v>383</v>
      </c>
      <c r="C27" s="6" t="n">
        <v>1424</v>
      </c>
    </row>
    <row r="28" spans="1:3">
      <c r="A28" s="4" t="s">
        <v>562</v>
      </c>
      <c r="B28" s="6" t="n">
        <v>9689</v>
      </c>
      <c r="C28" s="6" t="n">
        <v>6192</v>
      </c>
    </row>
    <row r="29" spans="1:3">
      <c r="A29" s="4" t="s">
        <v>563</v>
      </c>
      <c r="B29" s="6" t="n">
        <v>493934</v>
      </c>
      <c r="C29" s="6" t="n">
        <v>478201</v>
      </c>
    </row>
    <row r="30" spans="1:3">
      <c r="A30" s="4" t="s">
        <v>568</v>
      </c>
    </row>
    <row r="31" spans="1:3">
      <c r="A31" s="3" t="s">
        <v>559</v>
      </c>
    </row>
    <row r="32" spans="1:3">
      <c r="A32" s="4" t="s">
        <v>560</v>
      </c>
      <c r="B32" s="6" t="n">
        <v>450489</v>
      </c>
      <c r="C32" s="6" t="n">
        <v>256155</v>
      </c>
    </row>
    <row r="33" spans="1:3">
      <c r="A33" s="4" t="s">
        <v>561</v>
      </c>
      <c r="B33" s="6" t="n">
        <v>1596</v>
      </c>
      <c r="C33" s="6" t="n">
        <v>3024</v>
      </c>
    </row>
    <row r="34" spans="1:3">
      <c r="A34" s="4" t="s">
        <v>562</v>
      </c>
      <c r="B34" s="6" t="n">
        <v>7190</v>
      </c>
      <c r="C34" s="6" t="n">
        <v>496</v>
      </c>
    </row>
    <row r="35" spans="1:3">
      <c r="A35" s="4" t="s">
        <v>563</v>
      </c>
      <c r="B35" s="6" t="n">
        <v>444895</v>
      </c>
      <c r="C35" s="6" t="n">
        <v>258683</v>
      </c>
    </row>
    <row r="36" spans="1:3">
      <c r="A36" s="4" t="s">
        <v>569</v>
      </c>
    </row>
    <row r="37" spans="1:3">
      <c r="A37" s="3" t="s">
        <v>559</v>
      </c>
    </row>
    <row r="38" spans="1:3">
      <c r="A38" s="4" t="s">
        <v>560</v>
      </c>
      <c r="B38" s="6" t="n">
        <v>171170</v>
      </c>
      <c r="C38" s="6" t="n">
        <v>113367</v>
      </c>
    </row>
    <row r="39" spans="1:3">
      <c r="A39" s="4" t="s">
        <v>561</v>
      </c>
      <c r="B39" s="6" t="n">
        <v>1153</v>
      </c>
      <c r="C39" s="6" t="n">
        <v>261</v>
      </c>
    </row>
    <row r="40" spans="1:3">
      <c r="A40" s="4" t="s">
        <v>562</v>
      </c>
      <c r="B40" s="6" t="n">
        <v>2748</v>
      </c>
      <c r="C40" s="6" t="n">
        <v>1439</v>
      </c>
    </row>
    <row r="41" spans="1:3">
      <c r="A41" s="4" t="s">
        <v>563</v>
      </c>
      <c r="B41" s="7" t="n">
        <v>169575</v>
      </c>
      <c r="C41" s="7" t="n">
        <v>11218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31"/>
    <col customWidth="1" max="3" min="3" width="21"/>
  </cols>
  <sheetData>
    <row r="1" spans="1:3">
      <c r="A1" s="1" t="s">
        <v>570</v>
      </c>
      <c r="B1" s="2" t="s">
        <v>571</v>
      </c>
      <c r="C1" s="2" t="s">
        <v>475</v>
      </c>
    </row>
    <row r="2" spans="1:3">
      <c r="A2" s="3" t="s">
        <v>244</v>
      </c>
    </row>
    <row r="3" spans="1:3">
      <c r="A3" s="4" t="s">
        <v>572</v>
      </c>
      <c r="B3" s="10" t="n">
        <v>939.6</v>
      </c>
      <c r="C3" s="10" t="n">
        <v>685.3</v>
      </c>
    </row>
    <row r="4" spans="1:3">
      <c r="A4" s="4" t="s">
        <v>573</v>
      </c>
      <c r="B4" s="6" t="n">
        <v>311</v>
      </c>
    </row>
    <row r="5" spans="1:3">
      <c r="A5" s="4" t="s">
        <v>574</v>
      </c>
      <c r="B5" s="6" t="n">
        <v>191</v>
      </c>
    </row>
    <row r="6" spans="1:3">
      <c r="A6" s="4" t="s">
        <v>575</v>
      </c>
      <c r="B6" s="6" t="n">
        <v>16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6</v>
      </c>
      <c r="B1" s="2" t="s">
        <v>2</v>
      </c>
      <c r="C1" s="2" t="s">
        <v>34</v>
      </c>
    </row>
    <row r="2" spans="1:3">
      <c r="A2" s="3" t="s">
        <v>577</v>
      </c>
    </row>
    <row r="3" spans="1:3">
      <c r="A3" s="4" t="s">
        <v>578</v>
      </c>
      <c r="B3" s="7" t="n">
        <v>5000</v>
      </c>
    </row>
    <row r="4" spans="1:3">
      <c r="A4" s="4" t="s">
        <v>579</v>
      </c>
      <c r="B4" s="6" t="n">
        <v>97738</v>
      </c>
    </row>
    <row r="5" spans="1:3">
      <c r="A5" s="4" t="s">
        <v>580</v>
      </c>
      <c r="B5" s="6" t="n">
        <v>77516</v>
      </c>
    </row>
    <row r="6" spans="1:3">
      <c r="A6" s="4" t="s">
        <v>581</v>
      </c>
      <c r="B6" s="6" t="n">
        <v>272276</v>
      </c>
    </row>
    <row r="7" spans="1:3">
      <c r="A7" s="4" t="s">
        <v>582</v>
      </c>
      <c r="B7" s="6" t="n">
        <v>916293</v>
      </c>
    </row>
    <row r="8" spans="1:3">
      <c r="A8" s="4" t="s">
        <v>583</v>
      </c>
      <c r="B8" s="6" t="n">
        <v>171170</v>
      </c>
    </row>
    <row r="9" spans="1:3">
      <c r="A9" s="4" t="s">
        <v>560</v>
      </c>
      <c r="B9" s="6" t="n">
        <v>1539993</v>
      </c>
      <c r="C9" s="7" t="n">
        <v>1357992</v>
      </c>
    </row>
    <row r="10" spans="1:3">
      <c r="A10" s="4" t="s">
        <v>584</v>
      </c>
      <c r="B10" s="6" t="n">
        <v>5064</v>
      </c>
    </row>
    <row r="11" spans="1:3">
      <c r="A11" s="4" t="s">
        <v>585</v>
      </c>
      <c r="B11" s="6" t="n">
        <v>97380</v>
      </c>
    </row>
    <row r="12" spans="1:3">
      <c r="A12" s="4" t="s">
        <v>586</v>
      </c>
      <c r="B12" s="6" t="n">
        <v>76024</v>
      </c>
    </row>
    <row r="13" spans="1:3">
      <c r="A13" s="4" t="s">
        <v>587</v>
      </c>
      <c r="B13" s="6" t="n">
        <v>268642</v>
      </c>
    </row>
    <row r="14" spans="1:3">
      <c r="A14" s="4" t="s">
        <v>582</v>
      </c>
      <c r="B14" s="6" t="n">
        <v>907937</v>
      </c>
    </row>
    <row r="15" spans="1:3">
      <c r="A15" s="4" t="s">
        <v>588</v>
      </c>
      <c r="B15" s="6" t="n">
        <v>169575</v>
      </c>
    </row>
    <row r="16" spans="1:3">
      <c r="A16" s="4" t="s">
        <v>589</v>
      </c>
      <c r="B16" s="7" t="n">
        <v>1524622</v>
      </c>
      <c r="C16" s="7" t="n">
        <v>135909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0</v>
      </c>
      <c r="B1" s="2" t="s">
        <v>2</v>
      </c>
      <c r="C1" s="2" t="s">
        <v>34</v>
      </c>
    </row>
    <row r="2" spans="1:3">
      <c r="A2" s="3" t="s">
        <v>559</v>
      </c>
    </row>
    <row r="3" spans="1:3">
      <c r="A3" s="4" t="s">
        <v>591</v>
      </c>
      <c r="B3" s="7" t="n">
        <v>1039553</v>
      </c>
      <c r="C3" s="7" t="n">
        <v>540213</v>
      </c>
    </row>
    <row r="4" spans="1:3">
      <c r="A4" s="4" t="s">
        <v>592</v>
      </c>
      <c r="B4" s="6" t="n">
        <v>16753</v>
      </c>
      <c r="C4" s="6" t="n">
        <v>6706</v>
      </c>
    </row>
    <row r="5" spans="1:3">
      <c r="A5" s="4" t="s">
        <v>593</v>
      </c>
      <c r="B5" s="6" t="n">
        <v>109696</v>
      </c>
      <c r="C5" s="6" t="n">
        <v>85594</v>
      </c>
    </row>
    <row r="6" spans="1:3">
      <c r="A6" s="4" t="s">
        <v>594</v>
      </c>
      <c r="B6" s="6" t="n">
        <v>4611</v>
      </c>
      <c r="C6" s="6" t="n">
        <v>2325</v>
      </c>
    </row>
    <row r="7" spans="1:3">
      <c r="A7" s="4" t="s">
        <v>595</v>
      </c>
      <c r="B7" s="6" t="n">
        <v>1149249</v>
      </c>
      <c r="C7" s="6" t="n">
        <v>625807</v>
      </c>
    </row>
    <row r="8" spans="1:3">
      <c r="A8" s="4" t="s">
        <v>596</v>
      </c>
      <c r="B8" s="6" t="n">
        <v>21364</v>
      </c>
      <c r="C8" s="6" t="n">
        <v>9031</v>
      </c>
    </row>
    <row r="9" spans="1:3">
      <c r="A9" s="4" t="s">
        <v>564</v>
      </c>
    </row>
    <row r="10" spans="1:3">
      <c r="A10" s="3" t="s">
        <v>559</v>
      </c>
    </row>
    <row r="11" spans="1:3">
      <c r="A11" s="4" t="s">
        <v>591</v>
      </c>
      <c r="B11" s="6" t="n">
        <v>15687</v>
      </c>
    </row>
    <row r="12" spans="1:3">
      <c r="A12" s="4" t="s">
        <v>592</v>
      </c>
      <c r="B12" s="6" t="n">
        <v>142</v>
      </c>
    </row>
    <row r="13" spans="1:3">
      <c r="A13" s="4" t="s">
        <v>595</v>
      </c>
      <c r="B13" s="6" t="n">
        <v>15687</v>
      </c>
    </row>
    <row r="14" spans="1:3">
      <c r="A14" s="4" t="s">
        <v>596</v>
      </c>
      <c r="B14" s="6" t="n">
        <v>142</v>
      </c>
    </row>
    <row r="15" spans="1:3">
      <c r="A15" s="4" t="s">
        <v>565</v>
      </c>
    </row>
    <row r="16" spans="1:3">
      <c r="A16" s="3" t="s">
        <v>559</v>
      </c>
    </row>
    <row r="17" spans="1:3">
      <c r="A17" s="4" t="s">
        <v>591</v>
      </c>
      <c r="B17" s="6" t="n">
        <v>225109</v>
      </c>
      <c r="C17" s="6" t="n">
        <v>71539</v>
      </c>
    </row>
    <row r="18" spans="1:3">
      <c r="A18" s="4" t="s">
        <v>592</v>
      </c>
      <c r="B18" s="6" t="n">
        <v>1391</v>
      </c>
      <c r="C18" s="6" t="n">
        <v>330</v>
      </c>
    </row>
    <row r="19" spans="1:3">
      <c r="A19" s="4" t="s">
        <v>593</v>
      </c>
      <c r="B19" s="6" t="n">
        <v>12584</v>
      </c>
      <c r="C19" s="6" t="n">
        <v>43090</v>
      </c>
    </row>
    <row r="20" spans="1:3">
      <c r="A20" s="4" t="s">
        <v>594</v>
      </c>
      <c r="B20" s="6" t="n">
        <v>204</v>
      </c>
      <c r="C20" s="6" t="n">
        <v>574</v>
      </c>
    </row>
    <row r="21" spans="1:3">
      <c r="A21" s="4" t="s">
        <v>595</v>
      </c>
      <c r="B21" s="6" t="n">
        <v>237693</v>
      </c>
      <c r="C21" s="6" t="n">
        <v>114629</v>
      </c>
    </row>
    <row r="22" spans="1:3">
      <c r="A22" s="4" t="s">
        <v>596</v>
      </c>
      <c r="B22" s="6" t="n">
        <v>1595</v>
      </c>
      <c r="C22" s="6" t="n">
        <v>904</v>
      </c>
    </row>
    <row r="23" spans="1:3">
      <c r="A23" s="4" t="s">
        <v>567</v>
      </c>
    </row>
    <row r="24" spans="1:3">
      <c r="A24" s="3" t="s">
        <v>559</v>
      </c>
    </row>
    <row r="25" spans="1:3">
      <c r="A25" s="4" t="s">
        <v>591</v>
      </c>
      <c r="B25" s="6" t="n">
        <v>354912</v>
      </c>
      <c r="C25" s="6" t="n">
        <v>337123</v>
      </c>
    </row>
    <row r="26" spans="1:3">
      <c r="A26" s="4" t="s">
        <v>592</v>
      </c>
      <c r="B26" s="6" t="n">
        <v>6290</v>
      </c>
      <c r="C26" s="6" t="n">
        <v>5143</v>
      </c>
    </row>
    <row r="27" spans="1:3">
      <c r="A27" s="4" t="s">
        <v>593</v>
      </c>
      <c r="B27" s="6" t="n">
        <v>78112</v>
      </c>
      <c r="C27" s="6" t="n">
        <v>31898</v>
      </c>
    </row>
    <row r="28" spans="1:3">
      <c r="A28" s="4" t="s">
        <v>594</v>
      </c>
      <c r="B28" s="6" t="n">
        <v>3399</v>
      </c>
      <c r="C28" s="6" t="n">
        <v>1049</v>
      </c>
    </row>
    <row r="29" spans="1:3">
      <c r="A29" s="4" t="s">
        <v>595</v>
      </c>
      <c r="B29" s="6" t="n">
        <v>433024</v>
      </c>
      <c r="C29" s="6" t="n">
        <v>369021</v>
      </c>
    </row>
    <row r="30" spans="1:3">
      <c r="A30" s="4" t="s">
        <v>596</v>
      </c>
      <c r="B30" s="6" t="n">
        <v>9689</v>
      </c>
      <c r="C30" s="6" t="n">
        <v>6192</v>
      </c>
    </row>
    <row r="31" spans="1:3">
      <c r="A31" s="4" t="s">
        <v>568</v>
      </c>
    </row>
    <row r="32" spans="1:3">
      <c r="A32" s="3" t="s">
        <v>559</v>
      </c>
    </row>
    <row r="33" spans="1:3">
      <c r="A33" s="4" t="s">
        <v>591</v>
      </c>
      <c r="B33" s="6" t="n">
        <v>347302</v>
      </c>
      <c r="C33" s="6" t="n">
        <v>78487</v>
      </c>
    </row>
    <row r="34" spans="1:3">
      <c r="A34" s="4" t="s">
        <v>592</v>
      </c>
      <c r="B34" s="6" t="n">
        <v>7190</v>
      </c>
      <c r="C34" s="6" t="n">
        <v>496</v>
      </c>
    </row>
    <row r="35" spans="1:3">
      <c r="A35" s="4" t="s">
        <v>595</v>
      </c>
      <c r="B35" s="6" t="n">
        <v>347302</v>
      </c>
      <c r="C35" s="6" t="n">
        <v>78487</v>
      </c>
    </row>
    <row r="36" spans="1:3">
      <c r="A36" s="4" t="s">
        <v>596</v>
      </c>
      <c r="B36" s="6" t="n">
        <v>7190</v>
      </c>
      <c r="C36" s="6" t="n">
        <v>496</v>
      </c>
    </row>
    <row r="37" spans="1:3">
      <c r="A37" s="4" t="s">
        <v>569</v>
      </c>
    </row>
    <row r="38" spans="1:3">
      <c r="A38" s="3" t="s">
        <v>559</v>
      </c>
    </row>
    <row r="39" spans="1:3">
      <c r="A39" s="4" t="s">
        <v>591</v>
      </c>
      <c r="B39" s="6" t="n">
        <v>96543</v>
      </c>
      <c r="C39" s="6" t="n">
        <v>53064</v>
      </c>
    </row>
    <row r="40" spans="1:3">
      <c r="A40" s="4" t="s">
        <v>592</v>
      </c>
      <c r="B40" s="6" t="n">
        <v>1740</v>
      </c>
      <c r="C40" s="6" t="n">
        <v>737</v>
      </c>
    </row>
    <row r="41" spans="1:3">
      <c r="A41" s="4" t="s">
        <v>593</v>
      </c>
      <c r="B41" s="6" t="n">
        <v>19000</v>
      </c>
      <c r="C41" s="6" t="n">
        <v>10606</v>
      </c>
    </row>
    <row r="42" spans="1:3">
      <c r="A42" s="4" t="s">
        <v>594</v>
      </c>
      <c r="B42" s="6" t="n">
        <v>1008</v>
      </c>
      <c r="C42" s="6" t="n">
        <v>702</v>
      </c>
    </row>
    <row r="43" spans="1:3">
      <c r="A43" s="4" t="s">
        <v>595</v>
      </c>
      <c r="B43" s="6" t="n">
        <v>115543</v>
      </c>
      <c r="C43" s="6" t="n">
        <v>63670</v>
      </c>
    </row>
    <row r="44" spans="1:3">
      <c r="A44" s="4" t="s">
        <v>596</v>
      </c>
      <c r="B44" s="7" t="n">
        <v>2748</v>
      </c>
      <c r="C44" s="7" t="n">
        <v>143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97</v>
      </c>
      <c r="B1" s="2" t="s">
        <v>1</v>
      </c>
    </row>
    <row r="2" spans="1:4">
      <c r="B2" s="2" t="s">
        <v>2</v>
      </c>
      <c r="C2" s="2" t="s">
        <v>34</v>
      </c>
      <c r="D2" s="2" t="s">
        <v>90</v>
      </c>
    </row>
    <row r="3" spans="1:4">
      <c r="A3" s="3" t="s">
        <v>598</v>
      </c>
    </row>
    <row r="4" spans="1:4">
      <c r="A4" s="4" t="s">
        <v>599</v>
      </c>
      <c r="B4" s="7" t="n">
        <v>2065</v>
      </c>
      <c r="C4" s="7" t="n">
        <v>14328</v>
      </c>
      <c r="D4" s="7" t="n">
        <v>8623</v>
      </c>
    </row>
    <row r="5" spans="1:4">
      <c r="A5" s="4" t="s">
        <v>600</v>
      </c>
      <c r="B5" s="6" t="n">
        <v>-1047</v>
      </c>
      <c r="C5" s="6" t="n">
        <v>-2281</v>
      </c>
      <c r="D5" s="6" t="n">
        <v>-980</v>
      </c>
    </row>
    <row r="6" spans="1:4">
      <c r="A6" s="4" t="s">
        <v>601</v>
      </c>
      <c r="B6" s="7" t="n">
        <v>1018</v>
      </c>
      <c r="C6" s="7" t="n">
        <v>12047</v>
      </c>
      <c r="D6" s="7" t="n">
        <v>764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3</v>
      </c>
      <c r="B1" s="2" t="s">
        <v>1</v>
      </c>
    </row>
    <row r="2" spans="1:4">
      <c r="B2" s="2" t="s">
        <v>2</v>
      </c>
      <c r="C2" s="2" t="s">
        <v>34</v>
      </c>
      <c r="D2" s="2" t="s">
        <v>90</v>
      </c>
    </row>
    <row r="3" spans="1:4">
      <c r="A3" s="3" t="s">
        <v>137</v>
      </c>
    </row>
    <row r="4" spans="1:4">
      <c r="A4" s="4" t="s">
        <v>144</v>
      </c>
      <c r="B4" s="7" t="n">
        <v>5399</v>
      </c>
      <c r="C4" s="7" t="n">
        <v>-4430</v>
      </c>
      <c r="D4" s="7" t="n">
        <v>4970</v>
      </c>
    </row>
    <row r="5" spans="1:4">
      <c r="A5" s="4" t="s">
        <v>145</v>
      </c>
      <c r="B5" s="7" t="n">
        <v>956</v>
      </c>
      <c r="C5" s="7" t="n">
        <v>3013</v>
      </c>
      <c r="D5" s="7" t="n">
        <v>326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17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r="A1" s="1" t="s">
        <v>602</v>
      </c>
      <c r="C1" s="2" t="s">
        <v>2</v>
      </c>
      <c r="D1" s="2" t="s">
        <v>34</v>
      </c>
      <c r="E1" s="2" t="s">
        <v>90</v>
      </c>
      <c r="F1" s="2" t="s">
        <v>603</v>
      </c>
    </row>
    <row r="2" spans="1:6">
      <c r="A2" s="3" t="s">
        <v>604</v>
      </c>
    </row>
    <row r="3" spans="1:6">
      <c r="A3" s="4" t="s">
        <v>605</v>
      </c>
      <c r="B3" s="4" t="s">
        <v>45</v>
      </c>
      <c r="C3" s="7" t="n">
        <v>4610763</v>
      </c>
      <c r="D3" s="7" t="n">
        <v>3103417</v>
      </c>
    </row>
    <row r="4" spans="1:6">
      <c r="A4" s="4" t="s">
        <v>606</v>
      </c>
      <c r="C4" s="6" t="n">
        <v>5193187</v>
      </c>
      <c r="D4" s="6" t="n">
        <v>3929590</v>
      </c>
    </row>
    <row r="5" spans="1:6">
      <c r="A5" s="4" t="s">
        <v>47</v>
      </c>
      <c r="C5" s="6" t="n">
        <v>-29126</v>
      </c>
      <c r="D5" s="6" t="n">
        <v>-22880</v>
      </c>
      <c r="E5" s="7" t="n">
        <v>-14733</v>
      </c>
      <c r="F5" s="7" t="n">
        <v>-18949</v>
      </c>
    </row>
    <row r="6" spans="1:6">
      <c r="A6" s="4" t="s">
        <v>48</v>
      </c>
      <c r="C6" s="6" t="n">
        <v>5164061</v>
      </c>
      <c r="D6" s="6" t="n">
        <v>3906710</v>
      </c>
    </row>
    <row r="7" spans="1:6">
      <c r="A7" s="4" t="s">
        <v>607</v>
      </c>
    </row>
    <row r="8" spans="1:6">
      <c r="A8" s="3" t="s">
        <v>604</v>
      </c>
    </row>
    <row r="9" spans="1:6">
      <c r="A9" s="4" t="s">
        <v>47</v>
      </c>
      <c r="C9" s="6" t="n">
        <v>-8450</v>
      </c>
      <c r="D9" s="6" t="n">
        <v>-8206</v>
      </c>
      <c r="E9" s="6" t="n">
        <v>-4458</v>
      </c>
      <c r="F9" s="6" t="n">
        <v>-3734</v>
      </c>
    </row>
    <row r="10" spans="1:6">
      <c r="A10" s="4" t="s">
        <v>608</v>
      </c>
    </row>
    <row r="11" spans="1:6">
      <c r="A11" s="3" t="s">
        <v>604</v>
      </c>
    </row>
    <row r="12" spans="1:6">
      <c r="A12" s="4" t="s">
        <v>47</v>
      </c>
      <c r="C12" s="6" t="n">
        <v>-2243</v>
      </c>
      <c r="D12" s="6" t="n">
        <v>-1020</v>
      </c>
      <c r="E12" s="6" t="n">
        <v>-376</v>
      </c>
      <c r="F12" s="6" t="n">
        <v>-373</v>
      </c>
    </row>
    <row r="13" spans="1:6">
      <c r="A13" s="4" t="s">
        <v>609</v>
      </c>
    </row>
    <row r="14" spans="1:6">
      <c r="A14" s="3" t="s">
        <v>604</v>
      </c>
    </row>
    <row r="15" spans="1:6">
      <c r="A15" s="4" t="s">
        <v>47</v>
      </c>
      <c r="C15" s="6" t="n">
        <v>-6425</v>
      </c>
      <c r="D15" s="6" t="n">
        <v>-4740</v>
      </c>
      <c r="E15" s="6" t="n">
        <v>-1443</v>
      </c>
      <c r="F15" s="6" t="n">
        <v>-3049</v>
      </c>
    </row>
    <row r="16" spans="1:6">
      <c r="A16" s="4" t="s">
        <v>610</v>
      </c>
    </row>
    <row r="17" spans="1:6">
      <c r="A17" s="3" t="s">
        <v>604</v>
      </c>
    </row>
    <row r="18" spans="1:6">
      <c r="A18" s="4" t="s">
        <v>47</v>
      </c>
      <c r="C18" s="6" t="n">
        <v>-3404</v>
      </c>
      <c r="D18" s="6" t="n">
        <v>-2456</v>
      </c>
      <c r="E18" s="6" t="n">
        <v>-1819</v>
      </c>
      <c r="F18" s="6" t="n">
        <v>-5239</v>
      </c>
    </row>
    <row r="19" spans="1:6">
      <c r="A19" s="4" t="s">
        <v>611</v>
      </c>
    </row>
    <row r="20" spans="1:6">
      <c r="A20" s="3" t="s">
        <v>604</v>
      </c>
    </row>
    <row r="21" spans="1:6">
      <c r="A21" s="4" t="s">
        <v>47</v>
      </c>
      <c r="C21" s="6" t="n">
        <v>-483</v>
      </c>
      <c r="D21" s="6" t="n">
        <v>-355</v>
      </c>
      <c r="E21" s="6" t="n">
        <v>-265</v>
      </c>
      <c r="F21" s="6" t="n">
        <v>-67</v>
      </c>
    </row>
    <row r="22" spans="1:6">
      <c r="A22" s="4" t="s">
        <v>612</v>
      </c>
    </row>
    <row r="23" spans="1:6">
      <c r="A23" s="3" t="s">
        <v>604</v>
      </c>
    </row>
    <row r="24" spans="1:6">
      <c r="A24" s="4" t="s">
        <v>47</v>
      </c>
      <c r="C24" s="6" t="n">
        <v>-7665</v>
      </c>
      <c r="D24" s="6" t="n">
        <v>-5745</v>
      </c>
      <c r="E24" s="6" t="n">
        <v>-6198</v>
      </c>
      <c r="F24" s="6" t="n">
        <v>-6054</v>
      </c>
    </row>
    <row r="25" spans="1:6">
      <c r="A25" s="4" t="s">
        <v>613</v>
      </c>
    </row>
    <row r="26" spans="1:6">
      <c r="A26" s="3" t="s">
        <v>604</v>
      </c>
    </row>
    <row r="27" spans="1:6">
      <c r="A27" s="4" t="s">
        <v>47</v>
      </c>
      <c r="C27" s="6" t="n">
        <v>-456</v>
      </c>
      <c r="D27" s="6" t="n">
        <v>-358</v>
      </c>
      <c r="E27" s="6" t="n">
        <v>-174</v>
      </c>
      <c r="F27" s="7" t="n">
        <v>-433</v>
      </c>
    </row>
    <row r="28" spans="1:6">
      <c r="A28" s="4" t="s">
        <v>614</v>
      </c>
    </row>
    <row r="29" spans="1:6">
      <c r="A29" s="3" t="s">
        <v>604</v>
      </c>
    </row>
    <row r="30" spans="1:6">
      <c r="A30" s="4" t="s">
        <v>605</v>
      </c>
      <c r="B30" s="4" t="s">
        <v>45</v>
      </c>
      <c r="C30" s="6" t="n">
        <v>3632563</v>
      </c>
      <c r="D30" s="6" t="n">
        <v>2301861</v>
      </c>
    </row>
    <row r="31" spans="1:6">
      <c r="A31" s="4" t="s">
        <v>606</v>
      </c>
      <c r="C31" s="6" t="n">
        <v>4166072</v>
      </c>
      <c r="D31" s="6" t="n">
        <v>3043504</v>
      </c>
    </row>
    <row r="32" spans="1:6">
      <c r="A32" s="4" t="s">
        <v>615</v>
      </c>
    </row>
    <row r="33" spans="1:6">
      <c r="A33" s="3" t="s">
        <v>604</v>
      </c>
    </row>
    <row r="34" spans="1:6">
      <c r="A34" s="4" t="s">
        <v>605</v>
      </c>
      <c r="B34" s="4" t="s">
        <v>45</v>
      </c>
      <c r="C34" s="6" t="n">
        <v>998141</v>
      </c>
      <c r="D34" s="6" t="n">
        <v>853074</v>
      </c>
    </row>
    <row r="35" spans="1:6">
      <c r="A35" s="4" t="s">
        <v>606</v>
      </c>
      <c r="C35" s="6" t="n">
        <v>1301754</v>
      </c>
      <c r="D35" s="6" t="n">
        <v>1260155</v>
      </c>
    </row>
    <row r="36" spans="1:6">
      <c r="A36" s="4" t="s">
        <v>616</v>
      </c>
    </row>
    <row r="37" spans="1:6">
      <c r="A37" s="3" t="s">
        <v>604</v>
      </c>
    </row>
    <row r="38" spans="1:6">
      <c r="A38" s="4" t="s">
        <v>605</v>
      </c>
      <c r="B38" s="4" t="s">
        <v>45</v>
      </c>
      <c r="C38" s="6" t="n">
        <v>524728</v>
      </c>
      <c r="D38" s="6" t="n">
        <v>281703</v>
      </c>
    </row>
    <row r="39" spans="1:6">
      <c r="A39" s="4" t="s">
        <v>606</v>
      </c>
      <c r="C39" s="6" t="n">
        <v>545829</v>
      </c>
      <c r="D39" s="6" t="n">
        <v>296545</v>
      </c>
    </row>
    <row r="40" spans="1:6">
      <c r="A40" s="4" t="s">
        <v>617</v>
      </c>
    </row>
    <row r="41" spans="1:6">
      <c r="A41" s="3" t="s">
        <v>604</v>
      </c>
    </row>
    <row r="42" spans="1:6">
      <c r="A42" s="4" t="s">
        <v>605</v>
      </c>
      <c r="B42" s="4" t="s">
        <v>45</v>
      </c>
      <c r="C42" s="6" t="n">
        <v>1541255</v>
      </c>
      <c r="D42" s="6" t="n">
        <v>922657</v>
      </c>
    </row>
    <row r="43" spans="1:6">
      <c r="A43" s="4" t="s">
        <v>606</v>
      </c>
      <c r="C43" s="6" t="n">
        <v>1666288</v>
      </c>
      <c r="D43" s="6" t="n">
        <v>1111244</v>
      </c>
    </row>
    <row r="44" spans="1:6">
      <c r="A44" s="4" t="s">
        <v>618</v>
      </c>
    </row>
    <row r="45" spans="1:6">
      <c r="A45" s="3" t="s">
        <v>604</v>
      </c>
    </row>
    <row r="46" spans="1:6">
      <c r="A46" s="4" t="s">
        <v>605</v>
      </c>
      <c r="B46" s="4" t="s">
        <v>45</v>
      </c>
      <c r="C46" s="6" t="n">
        <v>537494</v>
      </c>
      <c r="D46" s="6" t="n">
        <v>232601</v>
      </c>
    </row>
    <row r="47" spans="1:6">
      <c r="A47" s="4" t="s">
        <v>606</v>
      </c>
      <c r="C47" s="6" t="n">
        <v>571849</v>
      </c>
      <c r="D47" s="6" t="n">
        <v>309030</v>
      </c>
    </row>
    <row r="48" spans="1:6">
      <c r="A48" s="4" t="s">
        <v>619</v>
      </c>
    </row>
    <row r="49" spans="1:6">
      <c r="A49" s="3" t="s">
        <v>604</v>
      </c>
    </row>
    <row r="50" spans="1:6">
      <c r="A50" s="4" t="s">
        <v>605</v>
      </c>
      <c r="B50" s="4" t="s">
        <v>45</v>
      </c>
      <c r="C50" s="6" t="n">
        <v>30945</v>
      </c>
      <c r="D50" s="6" t="n">
        <v>11826</v>
      </c>
    </row>
    <row r="51" spans="1:6">
      <c r="A51" s="4" t="s">
        <v>606</v>
      </c>
      <c r="C51" s="6" t="n">
        <v>80352</v>
      </c>
      <c r="D51" s="6" t="n">
        <v>66530</v>
      </c>
    </row>
    <row r="52" spans="1:6">
      <c r="A52" s="4" t="s">
        <v>620</v>
      </c>
    </row>
    <row r="53" spans="1:6">
      <c r="A53" s="3" t="s">
        <v>604</v>
      </c>
    </row>
    <row r="54" spans="1:6">
      <c r="A54" s="4" t="s">
        <v>605</v>
      </c>
      <c r="B54" s="4" t="s">
        <v>45</v>
      </c>
      <c r="C54" s="6" t="n">
        <v>978200</v>
      </c>
      <c r="D54" s="6" t="n">
        <v>801556</v>
      </c>
    </row>
    <row r="55" spans="1:6">
      <c r="A55" s="4" t="s">
        <v>606</v>
      </c>
      <c r="C55" s="6" t="n">
        <v>1027115</v>
      </c>
      <c r="D55" s="6" t="n">
        <v>886086</v>
      </c>
    </row>
    <row r="56" spans="1:6">
      <c r="A56" s="4" t="s">
        <v>621</v>
      </c>
    </row>
    <row r="57" spans="1:6">
      <c r="A57" s="3" t="s">
        <v>604</v>
      </c>
    </row>
    <row r="58" spans="1:6">
      <c r="A58" s="4" t="s">
        <v>605</v>
      </c>
      <c r="B58" s="4" t="s">
        <v>45</v>
      </c>
      <c r="C58" s="6" t="n">
        <v>972803</v>
      </c>
      <c r="D58" s="6" t="n">
        <v>795000</v>
      </c>
    </row>
    <row r="59" spans="1:6">
      <c r="A59" s="4" t="s">
        <v>606</v>
      </c>
      <c r="C59" s="6" t="n">
        <v>1018898</v>
      </c>
      <c r="D59" s="6" t="n">
        <v>876046</v>
      </c>
    </row>
    <row r="60" spans="1:6">
      <c r="A60" s="4" t="s">
        <v>622</v>
      </c>
    </row>
    <row r="61" spans="1:6">
      <c r="A61" s="3" t="s">
        <v>604</v>
      </c>
    </row>
    <row r="62" spans="1:6">
      <c r="A62" s="4" t="s">
        <v>605</v>
      </c>
      <c r="B62" s="4" t="s">
        <v>45</v>
      </c>
      <c r="C62" s="6" t="n">
        <v>5397</v>
      </c>
      <c r="D62" s="6" t="n">
        <v>6556</v>
      </c>
    </row>
    <row r="63" spans="1:6">
      <c r="A63" s="4" t="s">
        <v>606</v>
      </c>
      <c r="C63" s="6" t="n">
        <v>8217</v>
      </c>
      <c r="D63" s="6" t="n">
        <v>10040</v>
      </c>
    </row>
    <row r="64" spans="1:6">
      <c r="A64" s="4" t="s">
        <v>623</v>
      </c>
    </row>
    <row r="65" spans="1:6">
      <c r="A65" s="3" t="s">
        <v>604</v>
      </c>
    </row>
    <row r="66" spans="1:6">
      <c r="A66" s="4" t="s">
        <v>605</v>
      </c>
      <c r="C66" s="6" t="n">
        <v>355740</v>
      </c>
      <c r="D66" s="6" t="n">
        <v>317906</v>
      </c>
    </row>
    <row r="67" spans="1:6">
      <c r="A67" s="4" t="s">
        <v>47</v>
      </c>
      <c r="C67" s="6" t="n">
        <v>-3111</v>
      </c>
      <c r="D67" s="6" t="n">
        <v>-5486</v>
      </c>
      <c r="E67" s="6" t="n">
        <v>-6241</v>
      </c>
    </row>
    <row r="68" spans="1:6">
      <c r="A68" s="4" t="s">
        <v>624</v>
      </c>
      <c r="D68" s="6" t="n">
        <v>242338</v>
      </c>
    </row>
    <row r="69" spans="1:6">
      <c r="A69" s="4" t="s">
        <v>625</v>
      </c>
    </row>
    <row r="70" spans="1:6">
      <c r="A70" s="3" t="s">
        <v>604</v>
      </c>
    </row>
    <row r="71" spans="1:6">
      <c r="A71" s="4" t="s">
        <v>47</v>
      </c>
      <c r="C71" s="6" t="n">
        <v>-1898</v>
      </c>
      <c r="D71" s="6" t="n">
        <v>-3255</v>
      </c>
      <c r="E71" s="6" t="n">
        <v>-2675</v>
      </c>
    </row>
    <row r="72" spans="1:6">
      <c r="A72" s="4" t="s">
        <v>626</v>
      </c>
    </row>
    <row r="73" spans="1:6">
      <c r="A73" s="3" t="s">
        <v>604</v>
      </c>
    </row>
    <row r="74" spans="1:6">
      <c r="A74" s="4" t="s">
        <v>47</v>
      </c>
      <c r="C74" s="6" t="n">
        <v>-26</v>
      </c>
      <c r="D74" s="6" t="n">
        <v>-325</v>
      </c>
      <c r="E74" s="6" t="n">
        <v>-85</v>
      </c>
    </row>
    <row r="75" spans="1:6">
      <c r="A75" s="4" t="s">
        <v>627</v>
      </c>
    </row>
    <row r="76" spans="1:6">
      <c r="A76" s="3" t="s">
        <v>604</v>
      </c>
    </row>
    <row r="77" spans="1:6">
      <c r="A77" s="4" t="s">
        <v>47</v>
      </c>
      <c r="C77" s="6" t="n">
        <v>-328</v>
      </c>
      <c r="D77" s="6" t="n">
        <v>-658</v>
      </c>
      <c r="E77" s="6" t="n">
        <v>-985</v>
      </c>
    </row>
    <row r="78" spans="1:6">
      <c r="A78" s="4" t="s">
        <v>628</v>
      </c>
    </row>
    <row r="79" spans="1:6">
      <c r="A79" s="3" t="s">
        <v>604</v>
      </c>
    </row>
    <row r="80" spans="1:6">
      <c r="A80" s="4" t="s">
        <v>47</v>
      </c>
      <c r="C80" s="6" t="n">
        <v>-453</v>
      </c>
      <c r="D80" s="6" t="n">
        <v>-958</v>
      </c>
      <c r="E80" s="6" t="n">
        <v>-2339</v>
      </c>
    </row>
    <row r="81" spans="1:6">
      <c r="A81" s="4" t="s">
        <v>629</v>
      </c>
    </row>
    <row r="82" spans="1:6">
      <c r="A82" s="3" t="s">
        <v>604</v>
      </c>
    </row>
    <row r="83" spans="1:6">
      <c r="A83" s="4" t="s">
        <v>47</v>
      </c>
      <c r="C83" s="6" t="n">
        <v>-406</v>
      </c>
      <c r="D83" s="6" t="n">
        <v>-290</v>
      </c>
      <c r="E83" s="6" t="n">
        <v>-157</v>
      </c>
    </row>
    <row r="84" spans="1:6">
      <c r="A84" s="4" t="s">
        <v>630</v>
      </c>
    </row>
    <row r="85" spans="1:6">
      <c r="A85" s="3" t="s">
        <v>604</v>
      </c>
    </row>
    <row r="86" spans="1:6">
      <c r="A86" s="4" t="s">
        <v>605</v>
      </c>
      <c r="C86" s="6" t="n">
        <v>316567</v>
      </c>
      <c r="D86" s="6" t="n">
        <v>280693</v>
      </c>
    </row>
    <row r="87" spans="1:6">
      <c r="A87" s="4" t="s">
        <v>624</v>
      </c>
      <c r="D87" s="6" t="n">
        <v>209250</v>
      </c>
    </row>
    <row r="88" spans="1:6">
      <c r="A88" s="4" t="s">
        <v>631</v>
      </c>
    </row>
    <row r="89" spans="1:6">
      <c r="A89" s="3" t="s">
        <v>604</v>
      </c>
    </row>
    <row r="90" spans="1:6">
      <c r="A90" s="4" t="s">
        <v>605</v>
      </c>
      <c r="C90" s="6" t="n">
        <v>247628</v>
      </c>
      <c r="D90" s="6" t="n">
        <v>181885</v>
      </c>
    </row>
    <row r="91" spans="1:6">
      <c r="A91" s="4" t="s">
        <v>624</v>
      </c>
      <c r="D91" s="6" t="n">
        <v>155050</v>
      </c>
    </row>
    <row r="92" spans="1:6">
      <c r="A92" s="4" t="s">
        <v>632</v>
      </c>
    </row>
    <row r="93" spans="1:6">
      <c r="A93" s="3" t="s">
        <v>604</v>
      </c>
    </row>
    <row r="94" spans="1:6">
      <c r="A94" s="4" t="s">
        <v>605</v>
      </c>
      <c r="C94" s="6" t="n">
        <v>40922</v>
      </c>
      <c r="D94" s="6" t="n">
        <v>52011</v>
      </c>
    </row>
    <row r="95" spans="1:6">
      <c r="A95" s="4" t="s">
        <v>624</v>
      </c>
      <c r="D95" s="6" t="n">
        <v>34297</v>
      </c>
    </row>
    <row r="96" spans="1:6">
      <c r="A96" s="4" t="s">
        <v>633</v>
      </c>
    </row>
    <row r="97" spans="1:6">
      <c r="A97" s="3" t="s">
        <v>604</v>
      </c>
    </row>
    <row r="98" spans="1:6">
      <c r="A98" s="4" t="s">
        <v>605</v>
      </c>
      <c r="C98" s="6" t="n">
        <v>28017</v>
      </c>
      <c r="D98" s="6" t="n">
        <v>46797</v>
      </c>
    </row>
    <row r="99" spans="1:6">
      <c r="A99" s="4" t="s">
        <v>624</v>
      </c>
      <c r="D99" s="6" t="n">
        <v>19903</v>
      </c>
    </row>
    <row r="100" spans="1:6">
      <c r="A100" s="4" t="s">
        <v>634</v>
      </c>
    </row>
    <row r="101" spans="1:6">
      <c r="A101" s="3" t="s">
        <v>604</v>
      </c>
    </row>
    <row r="102" spans="1:6">
      <c r="A102" s="4" t="s">
        <v>605</v>
      </c>
      <c r="C102" s="6" t="n">
        <v>39173</v>
      </c>
      <c r="D102" s="6" t="n">
        <v>37213</v>
      </c>
    </row>
    <row r="103" spans="1:6">
      <c r="A103" s="4" t="s">
        <v>624</v>
      </c>
      <c r="D103" s="6" t="n">
        <v>33088</v>
      </c>
    </row>
    <row r="104" spans="1:6">
      <c r="A104" s="4" t="s">
        <v>635</v>
      </c>
    </row>
    <row r="105" spans="1:6">
      <c r="A105" s="3" t="s">
        <v>604</v>
      </c>
    </row>
    <row r="106" spans="1:6">
      <c r="A106" s="4" t="s">
        <v>605</v>
      </c>
      <c r="C106" s="6" t="n">
        <v>36783</v>
      </c>
      <c r="D106" s="6" t="n">
        <v>34967</v>
      </c>
    </row>
    <row r="107" spans="1:6">
      <c r="A107" s="4" t="s">
        <v>624</v>
      </c>
      <c r="D107" s="6" t="n">
        <v>32531</v>
      </c>
    </row>
    <row r="108" spans="1:6">
      <c r="A108" s="4" t="s">
        <v>636</v>
      </c>
    </row>
    <row r="109" spans="1:6">
      <c r="A109" s="3" t="s">
        <v>604</v>
      </c>
    </row>
    <row r="110" spans="1:6">
      <c r="A110" s="4" t="s">
        <v>605</v>
      </c>
      <c r="C110" s="6" t="n">
        <v>2390</v>
      </c>
      <c r="D110" s="6" t="n">
        <v>2246</v>
      </c>
    </row>
    <row r="111" spans="1:6">
      <c r="A111" s="4" t="s">
        <v>624</v>
      </c>
      <c r="D111" s="6" t="n">
        <v>557</v>
      </c>
    </row>
    <row r="112" spans="1:6">
      <c r="A112" s="4" t="s">
        <v>637</v>
      </c>
    </row>
    <row r="113" spans="1:6">
      <c r="A113" s="3" t="s">
        <v>604</v>
      </c>
    </row>
    <row r="114" spans="1:6">
      <c r="A114" s="4" t="s">
        <v>605</v>
      </c>
      <c r="C114" s="6" t="n">
        <v>226684</v>
      </c>
      <c r="D114" s="6" t="n">
        <v>234901</v>
      </c>
    </row>
    <row r="115" spans="1:6">
      <c r="A115" s="4" t="s">
        <v>47</v>
      </c>
      <c r="C115" s="6" t="n">
        <v>-2270</v>
      </c>
      <c r="D115" s="6" t="n">
        <v>-1382</v>
      </c>
      <c r="E115" s="6" t="n">
        <v>-207</v>
      </c>
    </row>
    <row r="116" spans="1:6">
      <c r="A116" s="4" t="s">
        <v>624</v>
      </c>
      <c r="D116" s="6" t="n">
        <v>31028</v>
      </c>
    </row>
    <row r="117" spans="1:6">
      <c r="A117" s="4" t="s">
        <v>638</v>
      </c>
    </row>
    <row r="118" spans="1:6">
      <c r="A118" s="3" t="s">
        <v>604</v>
      </c>
    </row>
    <row r="119" spans="1:6">
      <c r="A119" s="4" t="s">
        <v>47</v>
      </c>
      <c r="C119" s="6" t="n">
        <v>-1084</v>
      </c>
      <c r="D119" s="6" t="n">
        <v>-495</v>
      </c>
      <c r="E119" s="6" t="n">
        <v>-5</v>
      </c>
    </row>
    <row r="120" spans="1:6">
      <c r="A120" s="4" t="s">
        <v>639</v>
      </c>
    </row>
    <row r="121" spans="1:6">
      <c r="A121" s="3" t="s">
        <v>604</v>
      </c>
    </row>
    <row r="122" spans="1:6">
      <c r="A122" s="4" t="s">
        <v>47</v>
      </c>
      <c r="C122" s="6" t="n">
        <v>-463</v>
      </c>
      <c r="D122" s="6" t="n">
        <v>-58</v>
      </c>
      <c r="E122" s="6" t="n">
        <v>-5</v>
      </c>
    </row>
    <row r="123" spans="1:6">
      <c r="A123" s="4" t="s">
        <v>640</v>
      </c>
    </row>
    <row r="124" spans="1:6">
      <c r="A124" s="3" t="s">
        <v>604</v>
      </c>
    </row>
    <row r="125" spans="1:6">
      <c r="A125" s="4" t="s">
        <v>47</v>
      </c>
      <c r="C125" s="6" t="n">
        <v>-332</v>
      </c>
      <c r="D125" s="6" t="n">
        <v>-414</v>
      </c>
      <c r="E125" s="6" t="n">
        <v>-52</v>
      </c>
    </row>
    <row r="126" spans="1:6">
      <c r="A126" s="4" t="s">
        <v>641</v>
      </c>
    </row>
    <row r="127" spans="1:6">
      <c r="A127" s="3" t="s">
        <v>604</v>
      </c>
    </row>
    <row r="128" spans="1:6">
      <c r="A128" s="4" t="s">
        <v>47</v>
      </c>
      <c r="C128" s="6" t="n">
        <v>-36</v>
      </c>
      <c r="D128" s="6" t="n">
        <v>-75</v>
      </c>
    </row>
    <row r="129" spans="1:6">
      <c r="A129" s="4" t="s">
        <v>642</v>
      </c>
    </row>
    <row r="130" spans="1:6">
      <c r="A130" s="3" t="s">
        <v>604</v>
      </c>
    </row>
    <row r="131" spans="1:6">
      <c r="A131" s="4" t="s">
        <v>47</v>
      </c>
      <c r="C131" s="6" t="n">
        <v>-291</v>
      </c>
      <c r="D131" s="6" t="n">
        <v>-285</v>
      </c>
      <c r="E131" s="6" t="n">
        <v>-139</v>
      </c>
    </row>
    <row r="132" spans="1:6">
      <c r="A132" s="4" t="s">
        <v>643</v>
      </c>
    </row>
    <row r="133" spans="1:6">
      <c r="A133" s="3" t="s">
        <v>604</v>
      </c>
    </row>
    <row r="134" spans="1:6">
      <c r="A134" s="4" t="s">
        <v>47</v>
      </c>
      <c r="C134" s="6" t="n">
        <v>-60</v>
      </c>
      <c r="D134" s="6" t="n">
        <v>-49</v>
      </c>
      <c r="E134" s="7" t="n">
        <v>-6</v>
      </c>
    </row>
    <row r="135" spans="1:6">
      <c r="A135" s="4" t="s">
        <v>644</v>
      </c>
    </row>
    <row r="136" spans="1:6">
      <c r="A136" s="3" t="s">
        <v>604</v>
      </c>
    </row>
    <row r="137" spans="1:6">
      <c r="A137" s="4" t="s">
        <v>47</v>
      </c>
      <c r="C137" s="6" t="n">
        <v>-4</v>
      </c>
      <c r="D137" s="6" t="n">
        <v>-6</v>
      </c>
    </row>
    <row r="138" spans="1:6">
      <c r="A138" s="4" t="s">
        <v>645</v>
      </c>
    </row>
    <row r="139" spans="1:6">
      <c r="A139" s="3" t="s">
        <v>604</v>
      </c>
    </row>
    <row r="140" spans="1:6">
      <c r="A140" s="4" t="s">
        <v>605</v>
      </c>
      <c r="C140" s="6" t="n">
        <v>216942</v>
      </c>
      <c r="D140" s="6" t="n">
        <v>225016</v>
      </c>
    </row>
    <row r="141" spans="1:6">
      <c r="A141" s="4" t="s">
        <v>624</v>
      </c>
      <c r="D141" s="6" t="n">
        <v>26684</v>
      </c>
    </row>
    <row r="142" spans="1:6">
      <c r="A142" s="4" t="s">
        <v>646</v>
      </c>
    </row>
    <row r="143" spans="1:6">
      <c r="A143" s="3" t="s">
        <v>604</v>
      </c>
    </row>
    <row r="144" spans="1:6">
      <c r="A144" s="4" t="s">
        <v>605</v>
      </c>
      <c r="C144" s="6" t="n">
        <v>55985</v>
      </c>
      <c r="D144" s="6" t="n">
        <v>63944</v>
      </c>
    </row>
    <row r="145" spans="1:6">
      <c r="A145" s="4" t="s">
        <v>624</v>
      </c>
      <c r="D145" s="6" t="n">
        <v>6202</v>
      </c>
    </row>
    <row r="146" spans="1:6">
      <c r="A146" s="4" t="s">
        <v>647</v>
      </c>
    </row>
    <row r="147" spans="1:6">
      <c r="A147" s="3" t="s">
        <v>604</v>
      </c>
    </row>
    <row r="148" spans="1:6">
      <c r="A148" s="4" t="s">
        <v>605</v>
      </c>
      <c r="C148" s="6" t="n">
        <v>21101</v>
      </c>
      <c r="D148" s="6" t="n">
        <v>12431</v>
      </c>
    </row>
    <row r="149" spans="1:6">
      <c r="A149" s="4" t="s">
        <v>624</v>
      </c>
      <c r="D149" s="6" t="n">
        <v>2411</v>
      </c>
    </row>
    <row r="150" spans="1:6">
      <c r="A150" s="4" t="s">
        <v>648</v>
      </c>
    </row>
    <row r="151" spans="1:6">
      <c r="A151" s="3" t="s">
        <v>604</v>
      </c>
    </row>
    <row r="152" spans="1:6">
      <c r="A152" s="4" t="s">
        <v>605</v>
      </c>
      <c r="C152" s="6" t="n">
        <v>84111</v>
      </c>
      <c r="D152" s="6" t="n">
        <v>94993</v>
      </c>
    </row>
    <row r="153" spans="1:6">
      <c r="A153" s="4" t="s">
        <v>624</v>
      </c>
      <c r="D153" s="6" t="n">
        <v>7286</v>
      </c>
    </row>
    <row r="154" spans="1:6">
      <c r="A154" s="4" t="s">
        <v>649</v>
      </c>
    </row>
    <row r="155" spans="1:6">
      <c r="A155" s="3" t="s">
        <v>604</v>
      </c>
    </row>
    <row r="156" spans="1:6">
      <c r="A156" s="4" t="s">
        <v>605</v>
      </c>
      <c r="C156" s="6" t="n">
        <v>6338</v>
      </c>
      <c r="D156" s="6" t="n">
        <v>9729</v>
      </c>
    </row>
    <row r="157" spans="1:6">
      <c r="A157" s="4" t="s">
        <v>650</v>
      </c>
    </row>
    <row r="158" spans="1:6">
      <c r="A158" s="3" t="s">
        <v>604</v>
      </c>
    </row>
    <row r="159" spans="1:6">
      <c r="A159" s="4" t="s">
        <v>605</v>
      </c>
      <c r="C159" s="6" t="n">
        <v>49407</v>
      </c>
      <c r="D159" s="6" t="n">
        <v>43919</v>
      </c>
    </row>
    <row r="160" spans="1:6">
      <c r="A160" s="4" t="s">
        <v>624</v>
      </c>
      <c r="D160" s="6" t="n">
        <v>10785</v>
      </c>
    </row>
    <row r="161" spans="1:6">
      <c r="A161" s="4" t="s">
        <v>651</v>
      </c>
    </row>
    <row r="162" spans="1:6">
      <c r="A162" s="3" t="s">
        <v>604</v>
      </c>
    </row>
    <row r="163" spans="1:6">
      <c r="A163" s="4" t="s">
        <v>605</v>
      </c>
      <c r="C163" s="6" t="n">
        <v>9742</v>
      </c>
      <c r="D163" s="6" t="n">
        <v>9885</v>
      </c>
    </row>
    <row r="164" spans="1:6">
      <c r="A164" s="4" t="s">
        <v>624</v>
      </c>
      <c r="D164" s="6" t="n">
        <v>4344</v>
      </c>
    </row>
    <row r="165" spans="1:6">
      <c r="A165" s="4" t="s">
        <v>652</v>
      </c>
    </row>
    <row r="166" spans="1:6">
      <c r="A166" s="3" t="s">
        <v>604</v>
      </c>
    </row>
    <row r="167" spans="1:6">
      <c r="A167" s="4" t="s">
        <v>605</v>
      </c>
      <c r="C167" s="6" t="n">
        <v>9312</v>
      </c>
      <c r="D167" s="6" t="n">
        <v>9240</v>
      </c>
    </row>
    <row r="168" spans="1:6">
      <c r="A168" s="4" t="s">
        <v>624</v>
      </c>
      <c r="D168" s="6" t="n">
        <v>4308</v>
      </c>
    </row>
    <row r="169" spans="1:6">
      <c r="A169" s="4" t="s">
        <v>653</v>
      </c>
    </row>
    <row r="170" spans="1:6">
      <c r="A170" s="3" t="s">
        <v>604</v>
      </c>
    </row>
    <row r="171" spans="1:6">
      <c r="A171" s="4" t="s">
        <v>605</v>
      </c>
      <c r="C171" s="7" t="n">
        <v>430</v>
      </c>
      <c r="D171" s="6" t="n">
        <v>645</v>
      </c>
    </row>
    <row r="172" spans="1:6">
      <c r="A172" s="4" t="s">
        <v>624</v>
      </c>
      <c r="D172" s="7" t="n">
        <v>36</v>
      </c>
    </row>
    <row r="173" spans="1:6">
      <c r="A173" t="n"/>
    </row>
    <row r="174" spans="1:6">
      <c r="A174" s="4" t="s">
        <v>45</v>
      </c>
      <c r="B174" s="4" t="s">
        <v>78</v>
      </c>
    </row>
  </sheetData>
  <mergeCells count="3">
    <mergeCell ref="A1:B1"/>
    <mergeCell ref="A173:E173"/>
    <mergeCell ref="B174:E174"/>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4</v>
      </c>
      <c r="B1" s="2" t="s">
        <v>2</v>
      </c>
      <c r="C1" s="2" t="s">
        <v>34</v>
      </c>
    </row>
    <row r="2" spans="1:3">
      <c r="A2" s="3" t="s">
        <v>247</v>
      </c>
    </row>
    <row r="3" spans="1:3">
      <c r="A3" s="4" t="s">
        <v>655</v>
      </c>
      <c r="B3" s="10" t="n">
        <v>7.1</v>
      </c>
      <c r="C3" s="10" t="n">
        <v>3.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656</v>
      </c>
      <c r="C1" s="2" t="s">
        <v>1</v>
      </c>
    </row>
    <row r="2" spans="1:5">
      <c r="C2" s="2" t="s">
        <v>2</v>
      </c>
      <c r="D2" s="2" t="s">
        <v>34</v>
      </c>
      <c r="E2" s="2" t="s">
        <v>90</v>
      </c>
    </row>
    <row r="3" spans="1:5">
      <c r="A3" s="3" t="s">
        <v>604</v>
      </c>
    </row>
    <row r="4" spans="1:5">
      <c r="A4" s="4" t="s">
        <v>657</v>
      </c>
      <c r="C4" s="7" t="n">
        <v>2130000</v>
      </c>
      <c r="D4" s="7" t="n">
        <v>1630000</v>
      </c>
    </row>
    <row r="5" spans="1:5">
      <c r="A5" s="4" t="s">
        <v>658</v>
      </c>
      <c r="B5" s="4" t="s">
        <v>45</v>
      </c>
      <c r="C5" s="6" t="n">
        <v>4610763</v>
      </c>
      <c r="D5" s="6" t="n">
        <v>3103417</v>
      </c>
    </row>
    <row r="6" spans="1:5">
      <c r="A6" s="4" t="s">
        <v>659</v>
      </c>
      <c r="C6" s="6" t="n">
        <v>379300</v>
      </c>
      <c r="D6" s="6" t="n">
        <v>377100</v>
      </c>
      <c r="E6" s="7" t="n">
        <v>187400</v>
      </c>
    </row>
    <row r="7" spans="1:5">
      <c r="A7" s="4" t="s">
        <v>660</v>
      </c>
      <c r="C7" s="6" t="n">
        <v>91800</v>
      </c>
      <c r="D7" s="6" t="n">
        <v>39300</v>
      </c>
      <c r="E7" s="6" t="n">
        <v>47300</v>
      </c>
    </row>
    <row r="8" spans="1:5">
      <c r="A8" s="4" t="s">
        <v>661</v>
      </c>
      <c r="C8" s="6" t="n">
        <v>43000</v>
      </c>
      <c r="D8" s="6" t="n">
        <v>28500</v>
      </c>
      <c r="E8" s="7" t="n">
        <v>34800</v>
      </c>
    </row>
    <row r="9" spans="1:5">
      <c r="A9" s="4" t="s">
        <v>623</v>
      </c>
    </row>
    <row r="10" spans="1:5">
      <c r="A10" s="3" t="s">
        <v>604</v>
      </c>
    </row>
    <row r="11" spans="1:5">
      <c r="A11" s="4" t="s">
        <v>662</v>
      </c>
      <c r="C11" s="6" t="n">
        <v>457900</v>
      </c>
      <c r="D11" s="6" t="n">
        <v>725900</v>
      </c>
    </row>
    <row r="12" spans="1:5">
      <c r="A12" s="4" t="s">
        <v>658</v>
      </c>
      <c r="C12" s="6" t="n">
        <v>355740</v>
      </c>
      <c r="D12" s="6" t="n">
        <v>317906</v>
      </c>
    </row>
    <row r="13" spans="1:5">
      <c r="A13" s="4" t="s">
        <v>609</v>
      </c>
    </row>
    <row r="14" spans="1:5">
      <c r="A14" s="3" t="s">
        <v>604</v>
      </c>
    </row>
    <row r="15" spans="1:5">
      <c r="A15" s="4" t="s">
        <v>663</v>
      </c>
      <c r="C15" s="6" t="n">
        <v>5700</v>
      </c>
    </row>
    <row r="16" spans="1:5">
      <c r="A16" s="4" t="s">
        <v>664</v>
      </c>
    </row>
    <row r="17" spans="1:5">
      <c r="A17" s="3" t="s">
        <v>604</v>
      </c>
    </row>
    <row r="18" spans="1:5">
      <c r="A18" s="4" t="s">
        <v>658</v>
      </c>
      <c r="C18" s="7" t="n">
        <v>464200</v>
      </c>
      <c r="D18" s="7" t="n">
        <v>445600</v>
      </c>
    </row>
    <row r="19" spans="1:5">
      <c r="A19" t="n"/>
    </row>
    <row r="20" spans="1:5">
      <c r="A20" s="4" t="s">
        <v>45</v>
      </c>
      <c r="B20" s="4" t="s">
        <v>78</v>
      </c>
    </row>
  </sheetData>
  <mergeCells count="4">
    <mergeCell ref="A1:B2"/>
    <mergeCell ref="C1:E1"/>
    <mergeCell ref="A19:D19"/>
    <mergeCell ref="B20:D20"/>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65</v>
      </c>
      <c r="B1" s="2" t="s">
        <v>1</v>
      </c>
    </row>
    <row r="2" spans="1:4">
      <c r="B2" s="2" t="s">
        <v>2</v>
      </c>
      <c r="C2" s="2" t="s">
        <v>34</v>
      </c>
      <c r="D2" s="2" t="s">
        <v>90</v>
      </c>
    </row>
    <row r="3" spans="1:4">
      <c r="A3" s="3" t="s">
        <v>247</v>
      </c>
    </row>
    <row r="4" spans="1:4">
      <c r="A4" s="4" t="s">
        <v>666</v>
      </c>
      <c r="B4" s="7" t="n">
        <v>156197</v>
      </c>
      <c r="C4" s="7" t="n">
        <v>148501</v>
      </c>
      <c r="D4" s="7" t="n">
        <v>175873</v>
      </c>
    </row>
    <row r="5" spans="1:4">
      <c r="A5" s="4" t="s">
        <v>667</v>
      </c>
      <c r="C5" s="6" t="n">
        <v>40444</v>
      </c>
    </row>
    <row r="6" spans="1:4">
      <c r="A6" s="4" t="s">
        <v>668</v>
      </c>
      <c r="B6" s="6" t="n">
        <v>-55019</v>
      </c>
      <c r="C6" s="6" t="n">
        <v>-61281</v>
      </c>
      <c r="D6" s="6" t="n">
        <v>-62162</v>
      </c>
    </row>
    <row r="7" spans="1:4">
      <c r="A7" s="4" t="s">
        <v>669</v>
      </c>
      <c r="B7" s="6" t="n">
        <v>42974</v>
      </c>
      <c r="C7" s="6" t="n">
        <v>28533</v>
      </c>
      <c r="D7" s="6" t="n">
        <v>34790</v>
      </c>
    </row>
    <row r="8" spans="1:4">
      <c r="A8" s="4" t="s">
        <v>670</v>
      </c>
      <c r="B8" s="7" t="n">
        <v>144152</v>
      </c>
      <c r="C8" s="7" t="n">
        <v>156197</v>
      </c>
      <c r="D8" s="7" t="n">
        <v>14850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L18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1</v>
      </c>
      <c r="B1" s="2" t="s">
        <v>131</v>
      </c>
      <c r="J1" s="2" t="s">
        <v>1</v>
      </c>
    </row>
    <row r="2" spans="1:12">
      <c r="B2" s="2" t="s">
        <v>2</v>
      </c>
      <c r="C2" s="2" t="s">
        <v>132</v>
      </c>
      <c r="D2" s="2" t="s">
        <v>4</v>
      </c>
      <c r="E2" s="2" t="s">
        <v>133</v>
      </c>
      <c r="F2" s="2" t="s">
        <v>34</v>
      </c>
      <c r="G2" s="2" t="s">
        <v>134</v>
      </c>
      <c r="H2" s="2" t="s">
        <v>135</v>
      </c>
      <c r="I2" s="2" t="s">
        <v>136</v>
      </c>
      <c r="J2" s="2" t="s">
        <v>2</v>
      </c>
      <c r="K2" s="2" t="s">
        <v>34</v>
      </c>
      <c r="L2" s="2" t="s">
        <v>90</v>
      </c>
    </row>
    <row r="3" spans="1:12">
      <c r="A3" s="3" t="s">
        <v>672</v>
      </c>
    </row>
    <row r="4" spans="1:12">
      <c r="A4" s="4" t="s">
        <v>673</v>
      </c>
      <c r="E4" s="7" t="n">
        <v>22880</v>
      </c>
      <c r="I4" s="7" t="n">
        <v>14733</v>
      </c>
      <c r="J4" s="7" t="n">
        <v>22880</v>
      </c>
      <c r="K4" s="7" t="n">
        <v>14733</v>
      </c>
      <c r="L4" s="7" t="n">
        <v>18949</v>
      </c>
    </row>
    <row r="5" spans="1:12">
      <c r="A5" s="4" t="s">
        <v>674</v>
      </c>
      <c r="B5" s="7" t="n">
        <v>2329</v>
      </c>
      <c r="C5" s="7" t="n">
        <v>675</v>
      </c>
      <c r="D5" s="7" t="n">
        <v>2470</v>
      </c>
      <c r="E5" s="6" t="n">
        <v>1349</v>
      </c>
      <c r="F5" s="7" t="n">
        <v>3112</v>
      </c>
      <c r="G5" s="7" t="n">
        <v>2805</v>
      </c>
      <c r="H5" s="7" t="n">
        <v>3236</v>
      </c>
      <c r="I5" s="6" t="n">
        <v>1090</v>
      </c>
      <c r="J5" s="6" t="n">
        <v>6823</v>
      </c>
      <c r="K5" s="6" t="n">
        <v>10243</v>
      </c>
      <c r="L5" s="6" t="n">
        <v>2914</v>
      </c>
    </row>
    <row r="6" spans="1:12">
      <c r="A6" s="4" t="s">
        <v>675</v>
      </c>
      <c r="J6" s="6" t="n">
        <v>-1748</v>
      </c>
      <c r="K6" s="6" t="n">
        <v>-3039</v>
      </c>
      <c r="L6" s="6" t="n">
        <v>-7888</v>
      </c>
    </row>
    <row r="7" spans="1:12">
      <c r="A7" s="4" t="s">
        <v>676</v>
      </c>
      <c r="J7" s="6" t="n">
        <v>1171</v>
      </c>
      <c r="K7" s="6" t="n">
        <v>943</v>
      </c>
      <c r="L7" s="6" t="n">
        <v>758</v>
      </c>
    </row>
    <row r="8" spans="1:12">
      <c r="A8" s="4" t="s">
        <v>677</v>
      </c>
      <c r="B8" s="6" t="n">
        <v>29126</v>
      </c>
      <c r="F8" s="6" t="n">
        <v>22880</v>
      </c>
      <c r="J8" s="6" t="n">
        <v>29126</v>
      </c>
      <c r="K8" s="6" t="n">
        <v>22880</v>
      </c>
      <c r="L8" s="6" t="n">
        <v>14733</v>
      </c>
    </row>
    <row r="9" spans="1:12">
      <c r="A9" s="4" t="s">
        <v>623</v>
      </c>
    </row>
    <row r="10" spans="1:12">
      <c r="A10" s="3" t="s">
        <v>672</v>
      </c>
    </row>
    <row r="11" spans="1:12">
      <c r="A11" s="4" t="s">
        <v>673</v>
      </c>
      <c r="E11" s="6" t="n">
        <v>5486</v>
      </c>
      <c r="I11" s="6" t="n">
        <v>6241</v>
      </c>
      <c r="J11" s="6" t="n">
        <v>5486</v>
      </c>
      <c r="K11" s="6" t="n">
        <v>6241</v>
      </c>
    </row>
    <row r="12" spans="1:12">
      <c r="A12" s="4" t="s">
        <v>674</v>
      </c>
      <c r="J12" s="6" t="n">
        <v>-2069</v>
      </c>
      <c r="K12" s="6" t="n">
        <v>642</v>
      </c>
      <c r="L12" s="6" t="n">
        <v>-677</v>
      </c>
    </row>
    <row r="13" spans="1:12">
      <c r="A13" s="4" t="s">
        <v>675</v>
      </c>
      <c r="J13" s="6" t="n">
        <v>-1465</v>
      </c>
      <c r="K13" s="6" t="n">
        <v>-2336</v>
      </c>
      <c r="L13" s="6" t="n">
        <v>-7193</v>
      </c>
    </row>
    <row r="14" spans="1:12">
      <c r="A14" s="4" t="s">
        <v>676</v>
      </c>
      <c r="J14" s="6" t="n">
        <v>1159</v>
      </c>
      <c r="K14" s="6" t="n">
        <v>939</v>
      </c>
      <c r="L14" s="6" t="n">
        <v>758</v>
      </c>
    </row>
    <row r="15" spans="1:12">
      <c r="A15" s="4" t="s">
        <v>677</v>
      </c>
      <c r="B15" s="6" t="n">
        <v>3111</v>
      </c>
      <c r="F15" s="6" t="n">
        <v>5486</v>
      </c>
      <c r="J15" s="6" t="n">
        <v>3111</v>
      </c>
      <c r="K15" s="6" t="n">
        <v>5486</v>
      </c>
      <c r="L15" s="6" t="n">
        <v>6241</v>
      </c>
    </row>
    <row r="16" spans="1:12">
      <c r="A16" s="4" t="s">
        <v>637</v>
      </c>
    </row>
    <row r="17" spans="1:12">
      <c r="A17" s="3" t="s">
        <v>672</v>
      </c>
    </row>
    <row r="18" spans="1:12">
      <c r="A18" s="4" t="s">
        <v>673</v>
      </c>
      <c r="E18" s="6" t="n">
        <v>1382</v>
      </c>
      <c r="I18" s="6" t="n">
        <v>207</v>
      </c>
      <c r="J18" s="6" t="n">
        <v>1382</v>
      </c>
      <c r="K18" s="6" t="n">
        <v>207</v>
      </c>
    </row>
    <row r="19" spans="1:12">
      <c r="A19" s="4" t="s">
        <v>674</v>
      </c>
      <c r="J19" s="6" t="n">
        <v>1156</v>
      </c>
      <c r="K19" s="6" t="n">
        <v>1524</v>
      </c>
      <c r="L19" s="6" t="n">
        <v>298</v>
      </c>
    </row>
    <row r="20" spans="1:12">
      <c r="A20" s="4" t="s">
        <v>675</v>
      </c>
      <c r="J20" s="6" t="n">
        <v>-268</v>
      </c>
      <c r="K20" s="6" t="n">
        <v>-349</v>
      </c>
      <c r="L20" s="6" t="n">
        <v>-502</v>
      </c>
    </row>
    <row r="21" spans="1:12">
      <c r="A21" s="4" t="s">
        <v>677</v>
      </c>
      <c r="B21" s="6" t="n">
        <v>2270</v>
      </c>
      <c r="F21" s="6" t="n">
        <v>1382</v>
      </c>
      <c r="J21" s="6" t="n">
        <v>2270</v>
      </c>
      <c r="K21" s="6" t="n">
        <v>1382</v>
      </c>
      <c r="L21" s="6" t="n">
        <v>207</v>
      </c>
    </row>
    <row r="22" spans="1:12">
      <c r="A22" s="4" t="s">
        <v>678</v>
      </c>
    </row>
    <row r="23" spans="1:12">
      <c r="A23" s="3" t="s">
        <v>672</v>
      </c>
    </row>
    <row r="24" spans="1:12">
      <c r="A24" s="4" t="s">
        <v>673</v>
      </c>
      <c r="E24" s="6" t="n">
        <v>16012</v>
      </c>
      <c r="I24" s="6" t="n">
        <v>8285</v>
      </c>
      <c r="J24" s="6" t="n">
        <v>16012</v>
      </c>
      <c r="K24" s="6" t="n">
        <v>8285</v>
      </c>
    </row>
    <row r="25" spans="1:12">
      <c r="A25" s="4" t="s">
        <v>674</v>
      </c>
      <c r="J25" s="6" t="n">
        <v>7736</v>
      </c>
      <c r="K25" s="6" t="n">
        <v>8077</v>
      </c>
      <c r="L25" s="6" t="n">
        <v>3293</v>
      </c>
    </row>
    <row r="26" spans="1:12">
      <c r="A26" s="4" t="s">
        <v>675</v>
      </c>
      <c r="J26" s="6" t="n">
        <v>-15</v>
      </c>
      <c r="K26" s="6" t="n">
        <v>-354</v>
      </c>
      <c r="L26" s="6" t="n">
        <v>-193</v>
      </c>
    </row>
    <row r="27" spans="1:12">
      <c r="A27" s="4" t="s">
        <v>676</v>
      </c>
      <c r="J27" s="6" t="n">
        <v>12</v>
      </c>
      <c r="K27" s="6" t="n">
        <v>4</v>
      </c>
    </row>
    <row r="28" spans="1:12">
      <c r="A28" s="4" t="s">
        <v>677</v>
      </c>
      <c r="B28" s="6" t="n">
        <v>23745</v>
      </c>
      <c r="F28" s="6" t="n">
        <v>16012</v>
      </c>
      <c r="J28" s="6" t="n">
        <v>23745</v>
      </c>
      <c r="K28" s="6" t="n">
        <v>16012</v>
      </c>
      <c r="L28" s="6" t="n">
        <v>8285</v>
      </c>
    </row>
    <row r="29" spans="1:12">
      <c r="A29" s="4" t="s">
        <v>607</v>
      </c>
    </row>
    <row r="30" spans="1:12">
      <c r="A30" s="3" t="s">
        <v>672</v>
      </c>
    </row>
    <row r="31" spans="1:12">
      <c r="A31" s="4" t="s">
        <v>673</v>
      </c>
      <c r="E31" s="6" t="n">
        <v>8206</v>
      </c>
      <c r="I31" s="6" t="n">
        <v>4458</v>
      </c>
      <c r="J31" s="6" t="n">
        <v>8206</v>
      </c>
      <c r="K31" s="6" t="n">
        <v>4458</v>
      </c>
      <c r="L31" s="6" t="n">
        <v>3734</v>
      </c>
    </row>
    <row r="32" spans="1:12">
      <c r="A32" s="4" t="s">
        <v>674</v>
      </c>
      <c r="J32" s="6" t="n">
        <v>114</v>
      </c>
      <c r="K32" s="6" t="n">
        <v>3903</v>
      </c>
      <c r="L32" s="6" t="n">
        <v>1801</v>
      </c>
    </row>
    <row r="33" spans="1:12">
      <c r="A33" s="4" t="s">
        <v>675</v>
      </c>
      <c r="J33" s="6" t="n">
        <v>-270</v>
      </c>
      <c r="K33" s="6" t="n">
        <v>-270</v>
      </c>
      <c r="L33" s="6" t="n">
        <v>-1387</v>
      </c>
    </row>
    <row r="34" spans="1:12">
      <c r="A34" s="4" t="s">
        <v>676</v>
      </c>
      <c r="J34" s="6" t="n">
        <v>400</v>
      </c>
      <c r="K34" s="6" t="n">
        <v>115</v>
      </c>
      <c r="L34" s="6" t="n">
        <v>310</v>
      </c>
    </row>
    <row r="35" spans="1:12">
      <c r="A35" s="4" t="s">
        <v>677</v>
      </c>
      <c r="B35" s="6" t="n">
        <v>8450</v>
      </c>
      <c r="F35" s="6" t="n">
        <v>8206</v>
      </c>
      <c r="J35" s="6" t="n">
        <v>8450</v>
      </c>
      <c r="K35" s="6" t="n">
        <v>8206</v>
      </c>
      <c r="L35" s="6" t="n">
        <v>4458</v>
      </c>
    </row>
    <row r="36" spans="1:12">
      <c r="A36" s="4" t="s">
        <v>679</v>
      </c>
    </row>
    <row r="37" spans="1:12">
      <c r="A37" s="3" t="s">
        <v>672</v>
      </c>
    </row>
    <row r="38" spans="1:12">
      <c r="A38" s="4" t="s">
        <v>673</v>
      </c>
      <c r="E38" s="6" t="n">
        <v>3255</v>
      </c>
      <c r="I38" s="6" t="n">
        <v>2675</v>
      </c>
      <c r="J38" s="6" t="n">
        <v>3255</v>
      </c>
      <c r="K38" s="6" t="n">
        <v>2675</v>
      </c>
    </row>
    <row r="39" spans="1:12">
      <c r="A39" s="4" t="s">
        <v>674</v>
      </c>
      <c r="J39" s="6" t="n">
        <v>-1487</v>
      </c>
      <c r="K39" s="6" t="n">
        <v>735</v>
      </c>
      <c r="L39" s="6" t="n">
        <v>1263</v>
      </c>
    </row>
    <row r="40" spans="1:12">
      <c r="A40" s="4" t="s">
        <v>675</v>
      </c>
      <c r="J40" s="6" t="n">
        <v>-270</v>
      </c>
      <c r="K40" s="6" t="n">
        <v>-270</v>
      </c>
      <c r="L40" s="6" t="n">
        <v>-1387</v>
      </c>
    </row>
    <row r="41" spans="1:12">
      <c r="A41" s="4" t="s">
        <v>676</v>
      </c>
      <c r="J41" s="6" t="n">
        <v>400</v>
      </c>
      <c r="K41" s="6" t="n">
        <v>115</v>
      </c>
      <c r="L41" s="6" t="n">
        <v>310</v>
      </c>
    </row>
    <row r="42" spans="1:12">
      <c r="A42" s="4" t="s">
        <v>677</v>
      </c>
      <c r="B42" s="6" t="n">
        <v>1898</v>
      </c>
      <c r="F42" s="6" t="n">
        <v>3255</v>
      </c>
      <c r="J42" s="6" t="n">
        <v>1898</v>
      </c>
      <c r="K42" s="6" t="n">
        <v>3255</v>
      </c>
      <c r="L42" s="6" t="n">
        <v>2675</v>
      </c>
    </row>
    <row r="43" spans="1:12">
      <c r="A43" s="4" t="s">
        <v>680</v>
      </c>
    </row>
    <row r="44" spans="1:12">
      <c r="A44" s="3" t="s">
        <v>672</v>
      </c>
    </row>
    <row r="45" spans="1:12">
      <c r="A45" s="4" t="s">
        <v>673</v>
      </c>
      <c r="E45" s="6" t="n">
        <v>495</v>
      </c>
      <c r="I45" s="6" t="n">
        <v>5</v>
      </c>
      <c r="J45" s="6" t="n">
        <v>495</v>
      </c>
      <c r="K45" s="6" t="n">
        <v>5</v>
      </c>
    </row>
    <row r="46" spans="1:12">
      <c r="A46" s="4" t="s">
        <v>674</v>
      </c>
      <c r="J46" s="6" t="n">
        <v>589</v>
      </c>
      <c r="K46" s="6" t="n">
        <v>490</v>
      </c>
      <c r="L46" s="6" t="n">
        <v>-3</v>
      </c>
    </row>
    <row r="47" spans="1:12">
      <c r="A47" s="4" t="s">
        <v>677</v>
      </c>
      <c r="B47" s="6" t="n">
        <v>1084</v>
      </c>
      <c r="F47" s="6" t="n">
        <v>495</v>
      </c>
      <c r="J47" s="6" t="n">
        <v>1084</v>
      </c>
      <c r="K47" s="6" t="n">
        <v>495</v>
      </c>
      <c r="L47" s="6" t="n">
        <v>5</v>
      </c>
    </row>
    <row r="48" spans="1:12">
      <c r="A48" s="4" t="s">
        <v>681</v>
      </c>
    </row>
    <row r="49" spans="1:12">
      <c r="A49" s="3" t="s">
        <v>672</v>
      </c>
    </row>
    <row r="50" spans="1:12">
      <c r="A50" s="4" t="s">
        <v>673</v>
      </c>
      <c r="E50" s="6" t="n">
        <v>4456</v>
      </c>
      <c r="I50" s="6" t="n">
        <v>1778</v>
      </c>
      <c r="J50" s="6" t="n">
        <v>4456</v>
      </c>
      <c r="K50" s="6" t="n">
        <v>1778</v>
      </c>
    </row>
    <row r="51" spans="1:12">
      <c r="A51" s="4" t="s">
        <v>674</v>
      </c>
      <c r="J51" s="6" t="n">
        <v>1012</v>
      </c>
      <c r="K51" s="6" t="n">
        <v>2678</v>
      </c>
      <c r="L51" s="6" t="n">
        <v>541</v>
      </c>
    </row>
    <row r="52" spans="1:12">
      <c r="A52" s="4" t="s">
        <v>677</v>
      </c>
      <c r="B52" s="6" t="n">
        <v>5468</v>
      </c>
      <c r="F52" s="6" t="n">
        <v>4456</v>
      </c>
      <c r="J52" s="6" t="n">
        <v>5468</v>
      </c>
      <c r="K52" s="6" t="n">
        <v>4456</v>
      </c>
      <c r="L52" s="6" t="n">
        <v>1778</v>
      </c>
    </row>
    <row r="53" spans="1:12">
      <c r="A53" s="4" t="s">
        <v>608</v>
      </c>
    </row>
    <row r="54" spans="1:12">
      <c r="A54" s="3" t="s">
        <v>672</v>
      </c>
    </row>
    <row r="55" spans="1:12">
      <c r="A55" s="4" t="s">
        <v>673</v>
      </c>
      <c r="E55" s="6" t="n">
        <v>1020</v>
      </c>
      <c r="I55" s="6" t="n">
        <v>376</v>
      </c>
      <c r="J55" s="6" t="n">
        <v>1020</v>
      </c>
      <c r="K55" s="6" t="n">
        <v>376</v>
      </c>
      <c r="L55" s="6" t="n">
        <v>373</v>
      </c>
    </row>
    <row r="56" spans="1:12">
      <c r="A56" s="4" t="s">
        <v>674</v>
      </c>
      <c r="J56" s="6" t="n">
        <v>1223</v>
      </c>
      <c r="K56" s="6" t="n">
        <v>644</v>
      </c>
      <c r="L56" s="6" t="n">
        <v>3</v>
      </c>
    </row>
    <row r="57" spans="1:12">
      <c r="A57" s="4" t="s">
        <v>677</v>
      </c>
      <c r="B57" s="6" t="n">
        <v>2243</v>
      </c>
      <c r="F57" s="6" t="n">
        <v>1020</v>
      </c>
      <c r="J57" s="6" t="n">
        <v>2243</v>
      </c>
      <c r="K57" s="6" t="n">
        <v>1020</v>
      </c>
      <c r="L57" s="6" t="n">
        <v>376</v>
      </c>
    </row>
    <row r="58" spans="1:12">
      <c r="A58" s="4" t="s">
        <v>682</v>
      </c>
    </row>
    <row r="59" spans="1:12">
      <c r="A59" s="3" t="s">
        <v>672</v>
      </c>
    </row>
    <row r="60" spans="1:12">
      <c r="A60" s="4" t="s">
        <v>673</v>
      </c>
      <c r="E60" s="6" t="n">
        <v>58</v>
      </c>
      <c r="I60" s="6" t="n">
        <v>5</v>
      </c>
      <c r="J60" s="6" t="n">
        <v>58</v>
      </c>
      <c r="K60" s="6" t="n">
        <v>5</v>
      </c>
    </row>
    <row r="61" spans="1:12">
      <c r="A61" s="4" t="s">
        <v>674</v>
      </c>
      <c r="J61" s="6" t="n">
        <v>405</v>
      </c>
      <c r="K61" s="6" t="n">
        <v>53</v>
      </c>
      <c r="L61" s="6" t="n">
        <v>-7</v>
      </c>
    </row>
    <row r="62" spans="1:12">
      <c r="A62" s="4" t="s">
        <v>677</v>
      </c>
      <c r="B62" s="6" t="n">
        <v>463</v>
      </c>
      <c r="F62" s="6" t="n">
        <v>58</v>
      </c>
      <c r="J62" s="6" t="n">
        <v>463</v>
      </c>
      <c r="K62" s="6" t="n">
        <v>58</v>
      </c>
      <c r="L62" s="6" t="n">
        <v>5</v>
      </c>
    </row>
    <row r="63" spans="1:12">
      <c r="A63" s="4" t="s">
        <v>683</v>
      </c>
    </row>
    <row r="64" spans="1:12">
      <c r="A64" s="3" t="s">
        <v>672</v>
      </c>
    </row>
    <row r="65" spans="1:12">
      <c r="A65" s="4" t="s">
        <v>673</v>
      </c>
      <c r="E65" s="6" t="n">
        <v>962</v>
      </c>
      <c r="I65" s="6" t="n">
        <v>371</v>
      </c>
      <c r="J65" s="6" t="n">
        <v>962</v>
      </c>
      <c r="K65" s="6" t="n">
        <v>371</v>
      </c>
    </row>
    <row r="66" spans="1:12">
      <c r="A66" s="4" t="s">
        <v>674</v>
      </c>
      <c r="J66" s="6" t="n">
        <v>818</v>
      </c>
      <c r="K66" s="6" t="n">
        <v>591</v>
      </c>
      <c r="L66" s="6" t="n">
        <v>10</v>
      </c>
    </row>
    <row r="67" spans="1:12">
      <c r="A67" s="4" t="s">
        <v>677</v>
      </c>
      <c r="B67" s="6" t="n">
        <v>1780</v>
      </c>
      <c r="F67" s="6" t="n">
        <v>962</v>
      </c>
      <c r="J67" s="6" t="n">
        <v>1780</v>
      </c>
      <c r="K67" s="6" t="n">
        <v>962</v>
      </c>
      <c r="L67" s="6" t="n">
        <v>371</v>
      </c>
    </row>
    <row r="68" spans="1:12">
      <c r="A68" s="4" t="s">
        <v>609</v>
      </c>
    </row>
    <row r="69" spans="1:12">
      <c r="A69" s="3" t="s">
        <v>672</v>
      </c>
    </row>
    <row r="70" spans="1:12">
      <c r="A70" s="4" t="s">
        <v>673</v>
      </c>
      <c r="E70" s="6" t="n">
        <v>4740</v>
      </c>
      <c r="I70" s="6" t="n">
        <v>1443</v>
      </c>
      <c r="J70" s="6" t="n">
        <v>4740</v>
      </c>
      <c r="K70" s="6" t="n">
        <v>1443</v>
      </c>
      <c r="L70" s="6" t="n">
        <v>3049</v>
      </c>
    </row>
    <row r="71" spans="1:12">
      <c r="A71" s="4" t="s">
        <v>674</v>
      </c>
      <c r="J71" s="6" t="n">
        <v>2075</v>
      </c>
      <c r="K71" s="6" t="n">
        <v>3328</v>
      </c>
      <c r="L71" s="6" t="n">
        <v>-844</v>
      </c>
    </row>
    <row r="72" spans="1:12">
      <c r="A72" s="4" t="s">
        <v>675</v>
      </c>
      <c r="J72" s="6" t="n">
        <v>-564</v>
      </c>
      <c r="K72" s="6" t="n">
        <v>-31</v>
      </c>
      <c r="L72" s="6" t="n">
        <v>-830</v>
      </c>
    </row>
    <row r="73" spans="1:12">
      <c r="A73" s="4" t="s">
        <v>676</v>
      </c>
      <c r="J73" s="6" t="n">
        <v>174</v>
      </c>
      <c r="L73" s="6" t="n">
        <v>68</v>
      </c>
    </row>
    <row r="74" spans="1:12">
      <c r="A74" s="4" t="s">
        <v>677</v>
      </c>
      <c r="B74" s="6" t="n">
        <v>6425</v>
      </c>
      <c r="F74" s="6" t="n">
        <v>4740</v>
      </c>
      <c r="J74" s="6" t="n">
        <v>6425</v>
      </c>
      <c r="K74" s="6" t="n">
        <v>4740</v>
      </c>
      <c r="L74" s="6" t="n">
        <v>1443</v>
      </c>
    </row>
    <row r="75" spans="1:12">
      <c r="A75" s="4" t="s">
        <v>684</v>
      </c>
    </row>
    <row r="76" spans="1:12">
      <c r="A76" s="3" t="s">
        <v>672</v>
      </c>
    </row>
    <row r="77" spans="1:12">
      <c r="A77" s="4" t="s">
        <v>673</v>
      </c>
      <c r="E77" s="6" t="n">
        <v>325</v>
      </c>
      <c r="I77" s="6" t="n">
        <v>85</v>
      </c>
      <c r="J77" s="6" t="n">
        <v>325</v>
      </c>
      <c r="K77" s="6" t="n">
        <v>85</v>
      </c>
    </row>
    <row r="78" spans="1:12">
      <c r="A78" s="4" t="s">
        <v>674</v>
      </c>
      <c r="J78" s="6" t="n">
        <v>-37</v>
      </c>
      <c r="K78" s="6" t="n">
        <v>271</v>
      </c>
      <c r="L78" s="6" t="n">
        <v>-1558</v>
      </c>
    </row>
    <row r="79" spans="1:12">
      <c r="A79" s="4" t="s">
        <v>675</v>
      </c>
      <c r="J79" s="6" t="n">
        <v>-436</v>
      </c>
      <c r="K79" s="6" t="n">
        <v>-31</v>
      </c>
      <c r="L79" s="6" t="n">
        <v>-830</v>
      </c>
    </row>
    <row r="80" spans="1:12">
      <c r="A80" s="4" t="s">
        <v>676</v>
      </c>
      <c r="J80" s="6" t="n">
        <v>174</v>
      </c>
      <c r="L80" s="6" t="n">
        <v>68</v>
      </c>
    </row>
    <row r="81" spans="1:12">
      <c r="A81" s="4" t="s">
        <v>677</v>
      </c>
      <c r="B81" s="6" t="n">
        <v>26</v>
      </c>
      <c r="F81" s="6" t="n">
        <v>325</v>
      </c>
      <c r="J81" s="6" t="n">
        <v>26</v>
      </c>
      <c r="K81" s="6" t="n">
        <v>325</v>
      </c>
      <c r="L81" s="6" t="n">
        <v>85</v>
      </c>
    </row>
    <row r="82" spans="1:12">
      <c r="A82" s="4" t="s">
        <v>685</v>
      </c>
    </row>
    <row r="83" spans="1:12">
      <c r="A83" s="3" t="s">
        <v>672</v>
      </c>
    </row>
    <row r="84" spans="1:12">
      <c r="A84" s="4" t="s">
        <v>673</v>
      </c>
      <c r="E84" s="6" t="n">
        <v>414</v>
      </c>
      <c r="I84" s="6" t="n">
        <v>52</v>
      </c>
      <c r="J84" s="6" t="n">
        <v>414</v>
      </c>
      <c r="K84" s="6" t="n">
        <v>52</v>
      </c>
    </row>
    <row r="85" spans="1:12">
      <c r="A85" s="4" t="s">
        <v>674</v>
      </c>
      <c r="J85" s="6" t="n">
        <v>46</v>
      </c>
      <c r="K85" s="6" t="n">
        <v>362</v>
      </c>
      <c r="L85" s="6" t="n">
        <v>30</v>
      </c>
    </row>
    <row r="86" spans="1:12">
      <c r="A86" s="4" t="s">
        <v>675</v>
      </c>
      <c r="J86" s="6" t="n">
        <v>-128</v>
      </c>
    </row>
    <row r="87" spans="1:12">
      <c r="A87" s="4" t="s">
        <v>677</v>
      </c>
      <c r="B87" s="6" t="n">
        <v>332</v>
      </c>
      <c r="F87" s="6" t="n">
        <v>414</v>
      </c>
      <c r="J87" s="6" t="n">
        <v>332</v>
      </c>
      <c r="K87" s="6" t="n">
        <v>414</v>
      </c>
      <c r="L87" s="6" t="n">
        <v>52</v>
      </c>
    </row>
    <row r="88" spans="1:12">
      <c r="A88" s="4" t="s">
        <v>686</v>
      </c>
    </row>
    <row r="89" spans="1:12">
      <c r="A89" s="3" t="s">
        <v>672</v>
      </c>
    </row>
    <row r="90" spans="1:12">
      <c r="A90" s="4" t="s">
        <v>673</v>
      </c>
      <c r="E90" s="6" t="n">
        <v>4001</v>
      </c>
      <c r="I90" s="6" t="n">
        <v>1306</v>
      </c>
      <c r="J90" s="6" t="n">
        <v>4001</v>
      </c>
      <c r="K90" s="6" t="n">
        <v>1306</v>
      </c>
    </row>
    <row r="91" spans="1:12">
      <c r="A91" s="4" t="s">
        <v>674</v>
      </c>
      <c r="J91" s="6" t="n">
        <v>2066</v>
      </c>
      <c r="K91" s="6" t="n">
        <v>2695</v>
      </c>
      <c r="L91" s="6" t="n">
        <v>684</v>
      </c>
    </row>
    <row r="92" spans="1:12">
      <c r="A92" s="4" t="s">
        <v>677</v>
      </c>
      <c r="B92" s="6" t="n">
        <v>6067</v>
      </c>
      <c r="F92" s="6" t="n">
        <v>4001</v>
      </c>
      <c r="J92" s="6" t="n">
        <v>6067</v>
      </c>
      <c r="K92" s="6" t="n">
        <v>4001</v>
      </c>
      <c r="L92" s="6" t="n">
        <v>1306</v>
      </c>
    </row>
    <row r="93" spans="1:12">
      <c r="A93" s="4" t="s">
        <v>610</v>
      </c>
    </row>
    <row r="94" spans="1:12">
      <c r="A94" s="3" t="s">
        <v>672</v>
      </c>
    </row>
    <row r="95" spans="1:12">
      <c r="A95" s="4" t="s">
        <v>673</v>
      </c>
      <c r="E95" s="6" t="n">
        <v>2456</v>
      </c>
      <c r="I95" s="6" t="n">
        <v>1819</v>
      </c>
      <c r="J95" s="6" t="n">
        <v>2456</v>
      </c>
      <c r="K95" s="6" t="n">
        <v>1819</v>
      </c>
      <c r="L95" s="6" t="n">
        <v>5239</v>
      </c>
    </row>
    <row r="96" spans="1:12">
      <c r="A96" s="4" t="s">
        <v>674</v>
      </c>
      <c r="J96" s="6" t="n">
        <v>597</v>
      </c>
      <c r="K96" s="6" t="n">
        <v>1077</v>
      </c>
      <c r="L96" s="6" t="n">
        <v>457</v>
      </c>
    </row>
    <row r="97" spans="1:12">
      <c r="A97" s="4" t="s">
        <v>675</v>
      </c>
      <c r="J97" s="6" t="n">
        <v>-56</v>
      </c>
      <c r="K97" s="6" t="n">
        <v>-1250</v>
      </c>
      <c r="L97" s="6" t="n">
        <v>-4245</v>
      </c>
    </row>
    <row r="98" spans="1:12">
      <c r="A98" s="4" t="s">
        <v>676</v>
      </c>
      <c r="J98" s="6" t="n">
        <v>407</v>
      </c>
      <c r="K98" s="6" t="n">
        <v>810</v>
      </c>
      <c r="L98" s="6" t="n">
        <v>368</v>
      </c>
    </row>
    <row r="99" spans="1:12">
      <c r="A99" s="4" t="s">
        <v>677</v>
      </c>
      <c r="B99" s="6" t="n">
        <v>3404</v>
      </c>
      <c r="F99" s="6" t="n">
        <v>2456</v>
      </c>
      <c r="J99" s="6" t="n">
        <v>3404</v>
      </c>
      <c r="K99" s="6" t="n">
        <v>2456</v>
      </c>
      <c r="L99" s="6" t="n">
        <v>1819</v>
      </c>
    </row>
    <row r="100" spans="1:12">
      <c r="A100" s="4" t="s">
        <v>687</v>
      </c>
    </row>
    <row r="101" spans="1:12">
      <c r="A101" s="3" t="s">
        <v>672</v>
      </c>
    </row>
    <row r="102" spans="1:12">
      <c r="A102" s="4" t="s">
        <v>673</v>
      </c>
      <c r="E102" s="6" t="n">
        <v>658</v>
      </c>
      <c r="I102" s="6" t="n">
        <v>985</v>
      </c>
      <c r="J102" s="6" t="n">
        <v>658</v>
      </c>
      <c r="K102" s="6" t="n">
        <v>985</v>
      </c>
    </row>
    <row r="103" spans="1:12">
      <c r="A103" s="4" t="s">
        <v>674</v>
      </c>
      <c r="J103" s="6" t="n">
        <v>-681</v>
      </c>
      <c r="K103" s="6" t="n">
        <v>107</v>
      </c>
      <c r="L103" s="6" t="n">
        <v>601</v>
      </c>
    </row>
    <row r="104" spans="1:12">
      <c r="A104" s="4" t="s">
        <v>675</v>
      </c>
      <c r="J104" s="6" t="n">
        <v>-56</v>
      </c>
      <c r="K104" s="6" t="n">
        <v>-1244</v>
      </c>
      <c r="L104" s="6" t="n">
        <v>-4052</v>
      </c>
    </row>
    <row r="105" spans="1:12">
      <c r="A105" s="4" t="s">
        <v>676</v>
      </c>
      <c r="J105" s="6" t="n">
        <v>407</v>
      </c>
      <c r="K105" s="6" t="n">
        <v>810</v>
      </c>
      <c r="L105" s="6" t="n">
        <v>368</v>
      </c>
    </row>
    <row r="106" spans="1:12">
      <c r="A106" s="4" t="s">
        <v>677</v>
      </c>
      <c r="B106" s="6" t="n">
        <v>328</v>
      </c>
      <c r="F106" s="6" t="n">
        <v>658</v>
      </c>
      <c r="J106" s="6" t="n">
        <v>328</v>
      </c>
      <c r="K106" s="6" t="n">
        <v>658</v>
      </c>
      <c r="L106" s="6" t="n">
        <v>985</v>
      </c>
    </row>
    <row r="107" spans="1:12">
      <c r="A107" s="4" t="s">
        <v>688</v>
      </c>
    </row>
    <row r="108" spans="1:12">
      <c r="A108" s="3" t="s">
        <v>672</v>
      </c>
    </row>
    <row r="109" spans="1:12">
      <c r="A109" s="4" t="s">
        <v>673</v>
      </c>
      <c r="E109" s="6" t="n">
        <v>75</v>
      </c>
      <c r="J109" s="6" t="n">
        <v>75</v>
      </c>
    </row>
    <row r="110" spans="1:12">
      <c r="A110" s="4" t="s">
        <v>674</v>
      </c>
      <c r="J110" s="6" t="n">
        <v>-39</v>
      </c>
      <c r="K110" s="6" t="n">
        <v>75</v>
      </c>
      <c r="L110" s="6" t="n">
        <v>-3</v>
      </c>
    </row>
    <row r="111" spans="1:12">
      <c r="A111" s="4" t="s">
        <v>677</v>
      </c>
      <c r="B111" s="6" t="n">
        <v>36</v>
      </c>
      <c r="F111" s="6" t="n">
        <v>75</v>
      </c>
      <c r="J111" s="6" t="n">
        <v>36</v>
      </c>
      <c r="K111" s="6" t="n">
        <v>75</v>
      </c>
    </row>
    <row r="112" spans="1:12">
      <c r="A112" s="4" t="s">
        <v>689</v>
      </c>
    </row>
    <row r="113" spans="1:12">
      <c r="A113" s="3" t="s">
        <v>672</v>
      </c>
    </row>
    <row r="114" spans="1:12">
      <c r="A114" s="4" t="s">
        <v>673</v>
      </c>
      <c r="E114" s="6" t="n">
        <v>1723</v>
      </c>
      <c r="I114" s="6" t="n">
        <v>834</v>
      </c>
      <c r="J114" s="6" t="n">
        <v>1723</v>
      </c>
      <c r="K114" s="6" t="n">
        <v>834</v>
      </c>
    </row>
    <row r="115" spans="1:12">
      <c r="A115" s="4" t="s">
        <v>674</v>
      </c>
      <c r="J115" s="6" t="n">
        <v>1317</v>
      </c>
      <c r="K115" s="6" t="n">
        <v>895</v>
      </c>
      <c r="L115" s="6" t="n">
        <v>-141</v>
      </c>
    </row>
    <row r="116" spans="1:12">
      <c r="A116" s="4" t="s">
        <v>675</v>
      </c>
      <c r="K116" s="6" t="n">
        <v>-6</v>
      </c>
      <c r="L116" s="6" t="n">
        <v>-193</v>
      </c>
    </row>
    <row r="117" spans="1:12">
      <c r="A117" s="4" t="s">
        <v>677</v>
      </c>
      <c r="B117" s="6" t="n">
        <v>3040</v>
      </c>
      <c r="F117" s="6" t="n">
        <v>1723</v>
      </c>
      <c r="J117" s="6" t="n">
        <v>3040</v>
      </c>
      <c r="K117" s="6" t="n">
        <v>1723</v>
      </c>
      <c r="L117" s="6" t="n">
        <v>834</v>
      </c>
    </row>
    <row r="118" spans="1:12">
      <c r="A118" s="4" t="s">
        <v>611</v>
      </c>
    </row>
    <row r="119" spans="1:12">
      <c r="A119" s="3" t="s">
        <v>672</v>
      </c>
    </row>
    <row r="120" spans="1:12">
      <c r="A120" s="4" t="s">
        <v>673</v>
      </c>
      <c r="E120" s="6" t="n">
        <v>355</v>
      </c>
      <c r="I120" s="6" t="n">
        <v>265</v>
      </c>
      <c r="J120" s="6" t="n">
        <v>355</v>
      </c>
      <c r="K120" s="6" t="n">
        <v>265</v>
      </c>
      <c r="L120" s="6" t="n">
        <v>67</v>
      </c>
    </row>
    <row r="121" spans="1:12">
      <c r="A121" s="4" t="s">
        <v>674</v>
      </c>
      <c r="J121" s="6" t="n">
        <v>260</v>
      </c>
      <c r="K121" s="6" t="n">
        <v>386</v>
      </c>
      <c r="L121" s="6" t="n">
        <v>537</v>
      </c>
    </row>
    <row r="122" spans="1:12">
      <c r="A122" s="4" t="s">
        <v>675</v>
      </c>
      <c r="J122" s="6" t="n">
        <v>-132</v>
      </c>
      <c r="K122" s="6" t="n">
        <v>-296</v>
      </c>
      <c r="L122" s="6" t="n">
        <v>-339</v>
      </c>
    </row>
    <row r="123" spans="1:12">
      <c r="A123" s="4" t="s">
        <v>677</v>
      </c>
      <c r="B123" s="6" t="n">
        <v>483</v>
      </c>
      <c r="F123" s="6" t="n">
        <v>355</v>
      </c>
      <c r="J123" s="6" t="n">
        <v>483</v>
      </c>
      <c r="K123" s="6" t="n">
        <v>355</v>
      </c>
      <c r="L123" s="6" t="n">
        <v>265</v>
      </c>
    </row>
    <row r="124" spans="1:12">
      <c r="A124" s="4" t="s">
        <v>690</v>
      </c>
    </row>
    <row r="125" spans="1:12">
      <c r="A125" s="3" t="s">
        <v>672</v>
      </c>
    </row>
    <row r="126" spans="1:12">
      <c r="A126" s="4" t="s">
        <v>673</v>
      </c>
      <c r="E126" s="6" t="n">
        <v>285</v>
      </c>
      <c r="I126" s="6" t="n">
        <v>139</v>
      </c>
      <c r="J126" s="6" t="n">
        <v>285</v>
      </c>
      <c r="K126" s="6" t="n">
        <v>139</v>
      </c>
    </row>
    <row r="127" spans="1:12">
      <c r="A127" s="4" t="s">
        <v>674</v>
      </c>
      <c r="J127" s="6" t="n">
        <v>138</v>
      </c>
      <c r="K127" s="6" t="n">
        <v>442</v>
      </c>
      <c r="L127" s="6" t="n">
        <v>415</v>
      </c>
    </row>
    <row r="128" spans="1:12">
      <c r="A128" s="4" t="s">
        <v>675</v>
      </c>
      <c r="J128" s="6" t="n">
        <v>-132</v>
      </c>
      <c r="K128" s="6" t="n">
        <v>-296</v>
      </c>
      <c r="L128" s="6" t="n">
        <v>-339</v>
      </c>
    </row>
    <row r="129" spans="1:12">
      <c r="A129" s="4" t="s">
        <v>677</v>
      </c>
      <c r="B129" s="6" t="n">
        <v>291</v>
      </c>
      <c r="F129" s="6" t="n">
        <v>285</v>
      </c>
      <c r="J129" s="6" t="n">
        <v>291</v>
      </c>
      <c r="K129" s="6" t="n">
        <v>285</v>
      </c>
      <c r="L129" s="6" t="n">
        <v>139</v>
      </c>
    </row>
    <row r="130" spans="1:12">
      <c r="A130" s="4" t="s">
        <v>691</v>
      </c>
    </row>
    <row r="131" spans="1:12">
      <c r="A131" s="3" t="s">
        <v>672</v>
      </c>
    </row>
    <row r="132" spans="1:12">
      <c r="A132" s="4" t="s">
        <v>673</v>
      </c>
      <c r="E132" s="6" t="n">
        <v>70</v>
      </c>
      <c r="I132" s="6" t="n">
        <v>126</v>
      </c>
      <c r="J132" s="6" t="n">
        <v>70</v>
      </c>
      <c r="K132" s="6" t="n">
        <v>126</v>
      </c>
    </row>
    <row r="133" spans="1:12">
      <c r="A133" s="4" t="s">
        <v>674</v>
      </c>
      <c r="J133" s="6" t="n">
        <v>122</v>
      </c>
      <c r="K133" s="6" t="n">
        <v>-56</v>
      </c>
      <c r="L133" s="6" t="n">
        <v>122</v>
      </c>
    </row>
    <row r="134" spans="1:12">
      <c r="A134" s="4" t="s">
        <v>677</v>
      </c>
      <c r="B134" s="6" t="n">
        <v>192</v>
      </c>
      <c r="F134" s="6" t="n">
        <v>70</v>
      </c>
      <c r="J134" s="6" t="n">
        <v>192</v>
      </c>
      <c r="K134" s="6" t="n">
        <v>70</v>
      </c>
      <c r="L134" s="6" t="n">
        <v>126</v>
      </c>
    </row>
    <row r="135" spans="1:12">
      <c r="A135" s="4" t="s">
        <v>612</v>
      </c>
    </row>
    <row r="136" spans="1:12">
      <c r="A136" s="3" t="s">
        <v>672</v>
      </c>
    </row>
    <row r="137" spans="1:12">
      <c r="A137" s="4" t="s">
        <v>673</v>
      </c>
      <c r="E137" s="6" t="n">
        <v>5745</v>
      </c>
      <c r="I137" s="6" t="n">
        <v>6198</v>
      </c>
      <c r="J137" s="6" t="n">
        <v>5745</v>
      </c>
      <c r="K137" s="6" t="n">
        <v>6198</v>
      </c>
      <c r="L137" s="6" t="n">
        <v>6054</v>
      </c>
    </row>
    <row r="138" spans="1:12">
      <c r="A138" s="4" t="s">
        <v>674</v>
      </c>
      <c r="J138" s="6" t="n">
        <v>2389</v>
      </c>
      <c r="K138" s="6" t="n">
        <v>580</v>
      </c>
      <c r="L138" s="6" t="n">
        <v>497</v>
      </c>
    </row>
    <row r="139" spans="1:12">
      <c r="A139" s="4" t="s">
        <v>675</v>
      </c>
      <c r="J139" s="6" t="n">
        <v>-658</v>
      </c>
      <c r="K139" s="6" t="n">
        <v>-1050</v>
      </c>
      <c r="L139" s="6" t="n">
        <v>-364</v>
      </c>
    </row>
    <row r="140" spans="1:12">
      <c r="A140" s="4" t="s">
        <v>676</v>
      </c>
      <c r="J140" s="6" t="n">
        <v>189</v>
      </c>
      <c r="K140" s="6" t="n">
        <v>17</v>
      </c>
      <c r="L140" s="6" t="n">
        <v>11</v>
      </c>
    </row>
    <row r="141" spans="1:12">
      <c r="A141" s="4" t="s">
        <v>677</v>
      </c>
      <c r="B141" s="6" t="n">
        <v>7665</v>
      </c>
      <c r="F141" s="6" t="n">
        <v>5745</v>
      </c>
      <c r="J141" s="6" t="n">
        <v>7665</v>
      </c>
      <c r="K141" s="6" t="n">
        <v>5745</v>
      </c>
      <c r="L141" s="6" t="n">
        <v>6198</v>
      </c>
    </row>
    <row r="142" spans="1:12">
      <c r="A142" s="4" t="s">
        <v>692</v>
      </c>
    </row>
    <row r="143" spans="1:12">
      <c r="A143" s="3" t="s">
        <v>672</v>
      </c>
    </row>
    <row r="144" spans="1:12">
      <c r="A144" s="4" t="s">
        <v>673</v>
      </c>
      <c r="E144" s="6" t="n">
        <v>958</v>
      </c>
      <c r="I144" s="6" t="n">
        <v>2339</v>
      </c>
      <c r="J144" s="6" t="n">
        <v>958</v>
      </c>
      <c r="K144" s="6" t="n">
        <v>2339</v>
      </c>
    </row>
    <row r="145" spans="1:12">
      <c r="A145" s="4" t="s">
        <v>674</v>
      </c>
      <c r="J145" s="6" t="n">
        <v>-39</v>
      </c>
      <c r="K145" s="6" t="n">
        <v>-716</v>
      </c>
      <c r="L145" s="6" t="n">
        <v>-1493</v>
      </c>
    </row>
    <row r="146" spans="1:12">
      <c r="A146" s="4" t="s">
        <v>675</v>
      </c>
      <c r="J146" s="6" t="n">
        <v>-643</v>
      </c>
      <c r="K146" s="6" t="n">
        <v>-678</v>
      </c>
      <c r="L146" s="6" t="n">
        <v>-201</v>
      </c>
    </row>
    <row r="147" spans="1:12">
      <c r="A147" s="4" t="s">
        <v>676</v>
      </c>
      <c r="J147" s="6" t="n">
        <v>177</v>
      </c>
      <c r="K147" s="6" t="n">
        <v>13</v>
      </c>
      <c r="L147" s="6" t="n">
        <v>11</v>
      </c>
    </row>
    <row r="148" spans="1:12">
      <c r="A148" s="4" t="s">
        <v>677</v>
      </c>
      <c r="B148" s="6" t="n">
        <v>453</v>
      </c>
      <c r="F148" s="6" t="n">
        <v>958</v>
      </c>
      <c r="J148" s="6" t="n">
        <v>453</v>
      </c>
      <c r="K148" s="6" t="n">
        <v>958</v>
      </c>
      <c r="L148" s="6" t="n">
        <v>2339</v>
      </c>
    </row>
    <row r="149" spans="1:12">
      <c r="A149" s="4" t="s">
        <v>693</v>
      </c>
    </row>
    <row r="150" spans="1:12">
      <c r="A150" s="3" t="s">
        <v>672</v>
      </c>
    </row>
    <row r="151" spans="1:12">
      <c r="A151" s="4" t="s">
        <v>673</v>
      </c>
      <c r="E151" s="6" t="n">
        <v>49</v>
      </c>
      <c r="I151" s="6" t="n">
        <v>6</v>
      </c>
      <c r="J151" s="6" t="n">
        <v>49</v>
      </c>
      <c r="K151" s="6" t="n">
        <v>6</v>
      </c>
    </row>
    <row r="152" spans="1:12">
      <c r="A152" s="4" t="s">
        <v>674</v>
      </c>
      <c r="J152" s="6" t="n">
        <v>11</v>
      </c>
      <c r="K152" s="6" t="n">
        <v>67</v>
      </c>
      <c r="L152" s="6" t="n">
        <v>-130</v>
      </c>
    </row>
    <row r="153" spans="1:12">
      <c r="A153" s="4" t="s">
        <v>675</v>
      </c>
      <c r="K153" s="6" t="n">
        <v>-24</v>
      </c>
      <c r="L153" s="6" t="n">
        <v>-163</v>
      </c>
    </row>
    <row r="154" spans="1:12">
      <c r="A154" s="4" t="s">
        <v>677</v>
      </c>
      <c r="B154" s="6" t="n">
        <v>60</v>
      </c>
      <c r="F154" s="6" t="n">
        <v>49</v>
      </c>
      <c r="J154" s="6" t="n">
        <v>60</v>
      </c>
      <c r="K154" s="6" t="n">
        <v>49</v>
      </c>
      <c r="L154" s="6" t="n">
        <v>6</v>
      </c>
    </row>
    <row r="155" spans="1:12">
      <c r="A155" s="4" t="s">
        <v>694</v>
      </c>
    </row>
    <row r="156" spans="1:12">
      <c r="A156" s="3" t="s">
        <v>672</v>
      </c>
    </row>
    <row r="157" spans="1:12">
      <c r="A157" s="4" t="s">
        <v>673</v>
      </c>
      <c r="E157" s="6" t="n">
        <v>4738</v>
      </c>
      <c r="I157" s="6" t="n">
        <v>3853</v>
      </c>
      <c r="J157" s="6" t="n">
        <v>4738</v>
      </c>
      <c r="K157" s="6" t="n">
        <v>3853</v>
      </c>
    </row>
    <row r="158" spans="1:12">
      <c r="A158" s="4" t="s">
        <v>674</v>
      </c>
      <c r="J158" s="6" t="n">
        <v>2417</v>
      </c>
      <c r="K158" s="6" t="n">
        <v>1229</v>
      </c>
      <c r="L158" s="6" t="n">
        <v>2120</v>
      </c>
    </row>
    <row r="159" spans="1:12">
      <c r="A159" s="4" t="s">
        <v>675</v>
      </c>
      <c r="J159" s="6" t="n">
        <v>-15</v>
      </c>
      <c r="K159" s="6" t="n">
        <v>-348</v>
      </c>
    </row>
    <row r="160" spans="1:12">
      <c r="A160" s="4" t="s">
        <v>676</v>
      </c>
      <c r="J160" s="6" t="n">
        <v>12</v>
      </c>
      <c r="K160" s="6" t="n">
        <v>4</v>
      </c>
    </row>
    <row r="161" spans="1:12">
      <c r="A161" s="4" t="s">
        <v>677</v>
      </c>
      <c r="B161" s="6" t="n">
        <v>7152</v>
      </c>
      <c r="F161" s="6" t="n">
        <v>4738</v>
      </c>
      <c r="J161" s="6" t="n">
        <v>7152</v>
      </c>
      <c r="K161" s="6" t="n">
        <v>4738</v>
      </c>
      <c r="L161" s="6" t="n">
        <v>3853</v>
      </c>
    </row>
    <row r="162" spans="1:12">
      <c r="A162" s="4" t="s">
        <v>613</v>
      </c>
    </row>
    <row r="163" spans="1:12">
      <c r="A163" s="3" t="s">
        <v>672</v>
      </c>
    </row>
    <row r="164" spans="1:12">
      <c r="A164" s="4" t="s">
        <v>673</v>
      </c>
      <c r="E164" s="6" t="n">
        <v>358</v>
      </c>
      <c r="I164" s="6" t="n">
        <v>174</v>
      </c>
      <c r="J164" s="6" t="n">
        <v>358</v>
      </c>
      <c r="K164" s="6" t="n">
        <v>174</v>
      </c>
      <c r="L164" s="6" t="n">
        <v>433</v>
      </c>
    </row>
    <row r="165" spans="1:12">
      <c r="A165" s="4" t="s">
        <v>674</v>
      </c>
      <c r="J165" s="6" t="n">
        <v>165</v>
      </c>
      <c r="K165" s="6" t="n">
        <v>325</v>
      </c>
      <c r="L165" s="6" t="n">
        <v>463</v>
      </c>
    </row>
    <row r="166" spans="1:12">
      <c r="A166" s="4" t="s">
        <v>675</v>
      </c>
      <c r="J166" s="6" t="n">
        <v>-68</v>
      </c>
      <c r="K166" s="6" t="n">
        <v>-142</v>
      </c>
      <c r="L166" s="6" t="n">
        <v>-723</v>
      </c>
    </row>
    <row r="167" spans="1:12">
      <c r="A167" s="4" t="s">
        <v>676</v>
      </c>
      <c r="J167" s="6" t="n">
        <v>1</v>
      </c>
      <c r="K167" s="6" t="n">
        <v>1</v>
      </c>
      <c r="L167" s="6" t="n">
        <v>1</v>
      </c>
    </row>
    <row r="168" spans="1:12">
      <c r="A168" s="4" t="s">
        <v>677</v>
      </c>
      <c r="B168" s="6" t="n">
        <v>456</v>
      </c>
      <c r="F168" s="6" t="n">
        <v>358</v>
      </c>
      <c r="J168" s="6" t="n">
        <v>456</v>
      </c>
      <c r="K168" s="6" t="n">
        <v>358</v>
      </c>
      <c r="L168" s="6" t="n">
        <v>174</v>
      </c>
    </row>
    <row r="169" spans="1:12">
      <c r="A169" s="4" t="s">
        <v>695</v>
      </c>
    </row>
    <row r="170" spans="1:12">
      <c r="A170" s="3" t="s">
        <v>672</v>
      </c>
    </row>
    <row r="171" spans="1:12">
      <c r="A171" s="4" t="s">
        <v>673</v>
      </c>
      <c r="E171" s="6" t="n">
        <v>290</v>
      </c>
      <c r="I171" s="6" t="n">
        <v>157</v>
      </c>
      <c r="J171" s="6" t="n">
        <v>290</v>
      </c>
      <c r="K171" s="6" t="n">
        <v>157</v>
      </c>
    </row>
    <row r="172" spans="1:12">
      <c r="A172" s="4" t="s">
        <v>674</v>
      </c>
      <c r="J172" s="6" t="n">
        <v>175</v>
      </c>
      <c r="K172" s="6" t="n">
        <v>245</v>
      </c>
      <c r="L172" s="6" t="n">
        <v>510</v>
      </c>
    </row>
    <row r="173" spans="1:12">
      <c r="A173" s="4" t="s">
        <v>675</v>
      </c>
      <c r="J173" s="6" t="n">
        <v>-60</v>
      </c>
      <c r="K173" s="6" t="n">
        <v>-113</v>
      </c>
      <c r="L173" s="6" t="n">
        <v>-723</v>
      </c>
    </row>
    <row r="174" spans="1:12">
      <c r="A174" s="4" t="s">
        <v>676</v>
      </c>
      <c r="J174" s="6" t="n">
        <v>1</v>
      </c>
      <c r="K174" s="6" t="n">
        <v>1</v>
      </c>
      <c r="L174" s="6" t="n">
        <v>1</v>
      </c>
    </row>
    <row r="175" spans="1:12">
      <c r="A175" s="4" t="s">
        <v>677</v>
      </c>
      <c r="B175" s="6" t="n">
        <v>406</v>
      </c>
      <c r="F175" s="6" t="n">
        <v>290</v>
      </c>
      <c r="J175" s="6" t="n">
        <v>406</v>
      </c>
      <c r="K175" s="6" t="n">
        <v>290</v>
      </c>
      <c r="L175" s="6" t="n">
        <v>157</v>
      </c>
    </row>
    <row r="176" spans="1:12">
      <c r="A176" s="4" t="s">
        <v>696</v>
      </c>
    </row>
    <row r="177" spans="1:12">
      <c r="A177" s="3" t="s">
        <v>672</v>
      </c>
    </row>
    <row r="178" spans="1:12">
      <c r="A178" s="4" t="s">
        <v>673</v>
      </c>
      <c r="E178" s="6" t="n">
        <v>6</v>
      </c>
      <c r="J178" s="6" t="n">
        <v>6</v>
      </c>
    </row>
    <row r="179" spans="1:12">
      <c r="A179" s="4" t="s">
        <v>674</v>
      </c>
      <c r="J179" s="6" t="n">
        <v>6</v>
      </c>
      <c r="K179" s="6" t="n">
        <v>35</v>
      </c>
      <c r="L179" s="6" t="n">
        <v>-4</v>
      </c>
    </row>
    <row r="180" spans="1:12">
      <c r="A180" s="4" t="s">
        <v>675</v>
      </c>
      <c r="J180" s="6" t="n">
        <v>-8</v>
      </c>
      <c r="K180" s="6" t="n">
        <v>-29</v>
      </c>
    </row>
    <row r="181" spans="1:12">
      <c r="A181" s="4" t="s">
        <v>677</v>
      </c>
      <c r="B181" s="6" t="n">
        <v>4</v>
      </c>
      <c r="F181" s="6" t="n">
        <v>6</v>
      </c>
      <c r="J181" s="6" t="n">
        <v>4</v>
      </c>
      <c r="K181" s="6" t="n">
        <v>6</v>
      </c>
    </row>
    <row r="182" spans="1:12">
      <c r="A182" s="4" t="s">
        <v>697</v>
      </c>
    </row>
    <row r="183" spans="1:12">
      <c r="A183" s="3" t="s">
        <v>672</v>
      </c>
    </row>
    <row r="184" spans="1:12">
      <c r="A184" s="4" t="s">
        <v>673</v>
      </c>
      <c r="E184" s="7" t="n">
        <v>62</v>
      </c>
      <c r="I184" s="7" t="n">
        <v>17</v>
      </c>
      <c r="J184" s="6" t="n">
        <v>62</v>
      </c>
      <c r="K184" s="6" t="n">
        <v>17</v>
      </c>
    </row>
    <row r="185" spans="1:12">
      <c r="A185" s="4" t="s">
        <v>674</v>
      </c>
      <c r="J185" s="6" t="n">
        <v>-16</v>
      </c>
      <c r="K185" s="6" t="n">
        <v>45</v>
      </c>
      <c r="L185" s="6" t="n">
        <v>-43</v>
      </c>
    </row>
    <row r="186" spans="1:12">
      <c r="A186" s="4" t="s">
        <v>677</v>
      </c>
      <c r="B186" s="7" t="n">
        <v>46</v>
      </c>
      <c r="F186" s="7" t="n">
        <v>62</v>
      </c>
      <c r="J186" s="7" t="n">
        <v>46</v>
      </c>
      <c r="K186" s="7" t="n">
        <v>62</v>
      </c>
      <c r="L186" s="7" t="n">
        <v>17</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8</v>
      </c>
      <c r="B1" s="2" t="s">
        <v>2</v>
      </c>
      <c r="C1" s="2" t="s">
        <v>34</v>
      </c>
    </row>
    <row r="2" spans="1:3">
      <c r="A2" s="4" t="s">
        <v>678</v>
      </c>
    </row>
    <row r="3" spans="1:3">
      <c r="A3" s="3" t="s">
        <v>699</v>
      </c>
    </row>
    <row r="4" spans="1:3">
      <c r="A4" s="4" t="s">
        <v>700</v>
      </c>
      <c r="B4" s="7" t="n">
        <v>1454</v>
      </c>
      <c r="C4" s="7" t="n">
        <v>116</v>
      </c>
    </row>
    <row r="5" spans="1:3">
      <c r="A5" s="4" t="s">
        <v>701</v>
      </c>
      <c r="B5" s="6" t="n">
        <v>12406</v>
      </c>
      <c r="C5" s="6" t="n">
        <v>7049</v>
      </c>
    </row>
    <row r="6" spans="1:3">
      <c r="A6" s="4" t="s">
        <v>702</v>
      </c>
    </row>
    <row r="7" spans="1:3">
      <c r="A7" s="3" t="s">
        <v>699</v>
      </c>
    </row>
    <row r="8" spans="1:3">
      <c r="A8" s="4" t="s">
        <v>701</v>
      </c>
      <c r="B8" s="6" t="n">
        <v>9970</v>
      </c>
      <c r="C8" s="6" t="n">
        <v>6206</v>
      </c>
    </row>
    <row r="9" spans="1:3">
      <c r="A9" s="4" t="s">
        <v>703</v>
      </c>
    </row>
    <row r="10" spans="1:3">
      <c r="A10" s="3" t="s">
        <v>699</v>
      </c>
    </row>
    <row r="11" spans="1:3">
      <c r="A11" s="4" t="s">
        <v>701</v>
      </c>
      <c r="B11" s="6" t="n">
        <v>982</v>
      </c>
      <c r="C11" s="6" t="n">
        <v>727</v>
      </c>
    </row>
    <row r="12" spans="1:3">
      <c r="A12" s="4" t="s">
        <v>704</v>
      </c>
    </row>
    <row r="13" spans="1:3">
      <c r="A13" s="3" t="s">
        <v>699</v>
      </c>
    </row>
    <row r="14" spans="1:3">
      <c r="A14" s="4" t="s">
        <v>700</v>
      </c>
      <c r="B14" s="6" t="n">
        <v>1454</v>
      </c>
      <c r="C14" s="6" t="n">
        <v>116</v>
      </c>
    </row>
    <row r="15" spans="1:3">
      <c r="A15" s="4" t="s">
        <v>701</v>
      </c>
      <c r="B15" s="6" t="n">
        <v>12406</v>
      </c>
      <c r="C15" s="6" t="n">
        <v>7049</v>
      </c>
    </row>
    <row r="16" spans="1:3">
      <c r="A16" s="4" t="s">
        <v>705</v>
      </c>
    </row>
    <row r="17" spans="1:3">
      <c r="A17" s="3" t="s">
        <v>699</v>
      </c>
    </row>
    <row r="18" spans="1:3">
      <c r="A18" s="4" t="s">
        <v>701</v>
      </c>
      <c r="B18" s="6" t="n">
        <v>9970</v>
      </c>
      <c r="C18" s="6" t="n">
        <v>6206</v>
      </c>
    </row>
    <row r="19" spans="1:3">
      <c r="A19" s="4" t="s">
        <v>706</v>
      </c>
    </row>
    <row r="20" spans="1:3">
      <c r="A20" s="3" t="s">
        <v>699</v>
      </c>
    </row>
    <row r="21" spans="1:3">
      <c r="A21" s="4" t="s">
        <v>701</v>
      </c>
      <c r="B21" s="6" t="n">
        <v>982</v>
      </c>
      <c r="C21" s="6" t="n">
        <v>727</v>
      </c>
    </row>
    <row r="22" spans="1:3">
      <c r="A22" s="4" t="s">
        <v>707</v>
      </c>
    </row>
    <row r="23" spans="1:3">
      <c r="A23" s="3" t="s">
        <v>699</v>
      </c>
    </row>
    <row r="24" spans="1:3">
      <c r="A24" s="4" t="s">
        <v>701</v>
      </c>
      <c r="B24" s="6" t="n">
        <v>113</v>
      </c>
    </row>
    <row r="25" spans="1:3">
      <c r="A25" s="4" t="s">
        <v>708</v>
      </c>
    </row>
    <row r="26" spans="1:3">
      <c r="A26" s="3" t="s">
        <v>699</v>
      </c>
    </row>
    <row r="27" spans="1:3">
      <c r="A27" s="4" t="s">
        <v>701</v>
      </c>
      <c r="B27" s="6" t="n">
        <v>113</v>
      </c>
    </row>
    <row r="28" spans="1:3">
      <c r="A28" s="4" t="s">
        <v>709</v>
      </c>
    </row>
    <row r="29" spans="1:3">
      <c r="A29" s="3" t="s">
        <v>699</v>
      </c>
    </row>
    <row r="30" spans="1:3">
      <c r="A30" s="4" t="s">
        <v>700</v>
      </c>
      <c r="B30" s="6" t="n">
        <v>1454</v>
      </c>
      <c r="C30" s="6" t="n">
        <v>116</v>
      </c>
    </row>
    <row r="31" spans="1:3">
      <c r="A31" s="4" t="s">
        <v>701</v>
      </c>
      <c r="B31" s="6" t="n">
        <v>11762</v>
      </c>
      <c r="C31" s="6" t="n">
        <v>7049</v>
      </c>
    </row>
    <row r="32" spans="1:3">
      <c r="A32" s="4" t="s">
        <v>710</v>
      </c>
    </row>
    <row r="33" spans="1:3">
      <c r="A33" s="3" t="s">
        <v>699</v>
      </c>
    </row>
    <row r="34" spans="1:3">
      <c r="A34" s="4" t="s">
        <v>701</v>
      </c>
      <c r="B34" s="6" t="n">
        <v>9439</v>
      </c>
      <c r="C34" s="6" t="n">
        <v>6206</v>
      </c>
    </row>
    <row r="35" spans="1:3">
      <c r="A35" s="4" t="s">
        <v>711</v>
      </c>
    </row>
    <row r="36" spans="1:3">
      <c r="A36" s="3" t="s">
        <v>699</v>
      </c>
    </row>
    <row r="37" spans="1:3">
      <c r="A37" s="4" t="s">
        <v>701</v>
      </c>
      <c r="B37" s="6" t="n">
        <v>869</v>
      </c>
      <c r="C37" s="6" t="n">
        <v>727</v>
      </c>
    </row>
    <row r="38" spans="1:3">
      <c r="A38" s="4" t="s">
        <v>712</v>
      </c>
    </row>
    <row r="39" spans="1:3">
      <c r="A39" s="3" t="s">
        <v>699</v>
      </c>
    </row>
    <row r="40" spans="1:3">
      <c r="A40" s="4" t="s">
        <v>701</v>
      </c>
      <c r="B40" s="6" t="n">
        <v>467</v>
      </c>
    </row>
    <row r="41" spans="1:3">
      <c r="A41" s="4" t="s">
        <v>713</v>
      </c>
    </row>
    <row r="42" spans="1:3">
      <c r="A42" s="3" t="s">
        <v>699</v>
      </c>
    </row>
    <row r="43" spans="1:3">
      <c r="A43" s="4" t="s">
        <v>701</v>
      </c>
      <c r="B43" s="6" t="n">
        <v>467</v>
      </c>
    </row>
    <row r="44" spans="1:3">
      <c r="A44" s="4" t="s">
        <v>714</v>
      </c>
    </row>
    <row r="45" spans="1:3">
      <c r="A45" s="3" t="s">
        <v>699</v>
      </c>
    </row>
    <row r="46" spans="1:3">
      <c r="A46" s="4" t="s">
        <v>701</v>
      </c>
      <c r="B46" s="6" t="n">
        <v>64</v>
      </c>
    </row>
    <row r="47" spans="1:3">
      <c r="A47" s="4" t="s">
        <v>715</v>
      </c>
    </row>
    <row r="48" spans="1:3">
      <c r="A48" s="3" t="s">
        <v>699</v>
      </c>
    </row>
    <row r="49" spans="1:3">
      <c r="A49" s="4" t="s">
        <v>701</v>
      </c>
      <c r="B49" s="6" t="n">
        <v>64</v>
      </c>
    </row>
    <row r="50" spans="1:3">
      <c r="A50" s="4" t="s">
        <v>716</v>
      </c>
    </row>
    <row r="51" spans="1:3">
      <c r="A51" s="3" t="s">
        <v>699</v>
      </c>
    </row>
    <row r="52" spans="1:3">
      <c r="A52" s="4" t="s">
        <v>700</v>
      </c>
      <c r="B52" s="6" t="n">
        <v>13740</v>
      </c>
      <c r="C52" s="6" t="n">
        <v>11070</v>
      </c>
    </row>
    <row r="53" spans="1:3">
      <c r="A53" s="4" t="s">
        <v>701</v>
      </c>
      <c r="B53" s="6" t="n">
        <v>16665</v>
      </c>
      <c r="C53" s="6" t="n">
        <v>14079</v>
      </c>
    </row>
    <row r="54" spans="1:3">
      <c r="A54" s="4" t="s">
        <v>717</v>
      </c>
    </row>
    <row r="55" spans="1:3">
      <c r="A55" s="3" t="s">
        <v>699</v>
      </c>
    </row>
    <row r="56" spans="1:3">
      <c r="A56" s="4" t="s">
        <v>701</v>
      </c>
      <c r="B56" s="6" t="n">
        <v>2036</v>
      </c>
      <c r="C56" s="6" t="n">
        <v>2275</v>
      </c>
    </row>
    <row r="57" spans="1:3">
      <c r="A57" s="4" t="s">
        <v>718</v>
      </c>
    </row>
    <row r="58" spans="1:3">
      <c r="A58" s="3" t="s">
        <v>699</v>
      </c>
    </row>
    <row r="59" spans="1:3">
      <c r="A59" s="4" t="s">
        <v>701</v>
      </c>
      <c r="B59" s="6" t="n">
        <v>889</v>
      </c>
      <c r="C59" s="6" t="n">
        <v>734</v>
      </c>
    </row>
    <row r="60" spans="1:3">
      <c r="A60" s="4" t="s">
        <v>719</v>
      </c>
    </row>
    <row r="61" spans="1:3">
      <c r="A61" s="3" t="s">
        <v>699</v>
      </c>
    </row>
    <row r="62" spans="1:3">
      <c r="A62" s="4" t="s">
        <v>700</v>
      </c>
      <c r="B62" s="6" t="n">
        <v>12840</v>
      </c>
      <c r="C62" s="6" t="n">
        <v>9848</v>
      </c>
    </row>
    <row r="63" spans="1:3">
      <c r="A63" s="4" t="s">
        <v>701</v>
      </c>
      <c r="B63" s="6" t="n">
        <v>15675</v>
      </c>
      <c r="C63" s="6" t="n">
        <v>12651</v>
      </c>
    </row>
    <row r="64" spans="1:3">
      <c r="A64" s="4" t="s">
        <v>720</v>
      </c>
    </row>
    <row r="65" spans="1:3">
      <c r="A65" s="3" t="s">
        <v>699</v>
      </c>
    </row>
    <row r="66" spans="1:3">
      <c r="A66" s="4" t="s">
        <v>701</v>
      </c>
      <c r="B66" s="6" t="n">
        <v>1946</v>
      </c>
      <c r="C66" s="6" t="n">
        <v>2261</v>
      </c>
    </row>
    <row r="67" spans="1:3">
      <c r="A67" s="4" t="s">
        <v>721</v>
      </c>
    </row>
    <row r="68" spans="1:3">
      <c r="A68" s="3" t="s">
        <v>699</v>
      </c>
    </row>
    <row r="69" spans="1:3">
      <c r="A69" s="4" t="s">
        <v>701</v>
      </c>
      <c r="B69" s="6" t="n">
        <v>889</v>
      </c>
      <c r="C69" s="6" t="n">
        <v>542</v>
      </c>
    </row>
    <row r="70" spans="1:3">
      <c r="A70" s="4" t="s">
        <v>722</v>
      </c>
    </row>
    <row r="71" spans="1:3">
      <c r="A71" s="3" t="s">
        <v>699</v>
      </c>
    </row>
    <row r="72" spans="1:3">
      <c r="A72" s="4" t="s">
        <v>700</v>
      </c>
      <c r="B72" s="6" t="n">
        <v>5282</v>
      </c>
      <c r="C72" s="6" t="n">
        <v>4866</v>
      </c>
    </row>
    <row r="73" spans="1:3">
      <c r="A73" s="4" t="s">
        <v>701</v>
      </c>
      <c r="B73" s="6" t="n">
        <v>5345</v>
      </c>
      <c r="C73" s="6" t="n">
        <v>4866</v>
      </c>
    </row>
    <row r="74" spans="1:3">
      <c r="A74" s="4" t="s">
        <v>723</v>
      </c>
    </row>
    <row r="75" spans="1:3">
      <c r="A75" s="3" t="s">
        <v>699</v>
      </c>
    </row>
    <row r="76" spans="1:3">
      <c r="A76" s="4" t="s">
        <v>701</v>
      </c>
      <c r="B76" s="6" t="n">
        <v>63</v>
      </c>
    </row>
    <row r="77" spans="1:3">
      <c r="A77" s="4" t="s">
        <v>724</v>
      </c>
    </row>
    <row r="78" spans="1:3">
      <c r="A78" s="3" t="s">
        <v>699</v>
      </c>
    </row>
    <row r="79" spans="1:3">
      <c r="A79" s="4" t="s">
        <v>700</v>
      </c>
      <c r="B79" s="6" t="n">
        <v>2247</v>
      </c>
      <c r="C79" s="6" t="n">
        <v>211</v>
      </c>
    </row>
    <row r="80" spans="1:3">
      <c r="A80" s="4" t="s">
        <v>701</v>
      </c>
      <c r="B80" s="6" t="n">
        <v>2342</v>
      </c>
      <c r="C80" s="6" t="n">
        <v>211</v>
      </c>
    </row>
    <row r="81" spans="1:3">
      <c r="A81" s="4" t="s">
        <v>725</v>
      </c>
    </row>
    <row r="82" spans="1:3">
      <c r="A82" s="3" t="s">
        <v>699</v>
      </c>
    </row>
    <row r="83" spans="1:3">
      <c r="A83" s="4" t="s">
        <v>701</v>
      </c>
      <c r="B83" s="6" t="n">
        <v>95</v>
      </c>
    </row>
    <row r="84" spans="1:3">
      <c r="A84" s="4" t="s">
        <v>726</v>
      </c>
    </row>
    <row r="85" spans="1:3">
      <c r="A85" s="3" t="s">
        <v>699</v>
      </c>
    </row>
    <row r="86" spans="1:3">
      <c r="A86" s="4" t="s">
        <v>700</v>
      </c>
      <c r="B86" s="6" t="n">
        <v>3016</v>
      </c>
      <c r="C86" s="6" t="n">
        <v>1766</v>
      </c>
    </row>
    <row r="87" spans="1:3">
      <c r="A87" s="4" t="s">
        <v>701</v>
      </c>
      <c r="B87" s="6" t="n">
        <v>5106</v>
      </c>
      <c r="C87" s="6" t="n">
        <v>3729</v>
      </c>
    </row>
    <row r="88" spans="1:3">
      <c r="A88" s="4" t="s">
        <v>727</v>
      </c>
    </row>
    <row r="89" spans="1:3">
      <c r="A89" s="3" t="s">
        <v>699</v>
      </c>
    </row>
    <row r="90" spans="1:3">
      <c r="A90" s="4" t="s">
        <v>701</v>
      </c>
      <c r="B90" s="6" t="n">
        <v>1393</v>
      </c>
      <c r="C90" s="6" t="n">
        <v>1877</v>
      </c>
    </row>
    <row r="91" spans="1:3">
      <c r="A91" s="4" t="s">
        <v>728</v>
      </c>
    </row>
    <row r="92" spans="1:3">
      <c r="A92" s="3" t="s">
        <v>699</v>
      </c>
    </row>
    <row r="93" spans="1:3">
      <c r="A93" s="4" t="s">
        <v>701</v>
      </c>
      <c r="B93" s="6" t="n">
        <v>697</v>
      </c>
      <c r="C93" s="6" t="n">
        <v>86</v>
      </c>
    </row>
    <row r="94" spans="1:3">
      <c r="A94" s="4" t="s">
        <v>729</v>
      </c>
    </row>
    <row r="95" spans="1:3">
      <c r="A95" s="3" t="s">
        <v>699</v>
      </c>
    </row>
    <row r="96" spans="1:3">
      <c r="A96" s="4" t="s">
        <v>700</v>
      </c>
      <c r="B96" s="6" t="n">
        <v>2295</v>
      </c>
      <c r="C96" s="6" t="n">
        <v>3005</v>
      </c>
    </row>
    <row r="97" spans="1:3">
      <c r="A97" s="4" t="s">
        <v>701</v>
      </c>
      <c r="B97" s="6" t="n">
        <v>2882</v>
      </c>
      <c r="C97" s="6" t="n">
        <v>3845</v>
      </c>
    </row>
    <row r="98" spans="1:3">
      <c r="A98" s="4" t="s">
        <v>730</v>
      </c>
    </row>
    <row r="99" spans="1:3">
      <c r="A99" s="3" t="s">
        <v>699</v>
      </c>
    </row>
    <row r="100" spans="1:3">
      <c r="A100" s="4" t="s">
        <v>701</v>
      </c>
      <c r="B100" s="6" t="n">
        <v>490</v>
      </c>
      <c r="C100" s="6" t="n">
        <v>384</v>
      </c>
    </row>
    <row r="101" spans="1:3">
      <c r="A101" s="4" t="s">
        <v>731</v>
      </c>
    </row>
    <row r="102" spans="1:3">
      <c r="A102" s="3" t="s">
        <v>699</v>
      </c>
    </row>
    <row r="103" spans="1:3">
      <c r="A103" s="4" t="s">
        <v>701</v>
      </c>
      <c r="B103" s="6" t="n">
        <v>97</v>
      </c>
      <c r="C103" s="6" t="n">
        <v>456</v>
      </c>
    </row>
    <row r="104" spans="1:3">
      <c r="A104" s="4" t="s">
        <v>732</v>
      </c>
    </row>
    <row r="105" spans="1:3">
      <c r="A105" s="3" t="s">
        <v>699</v>
      </c>
    </row>
    <row r="106" spans="1:3">
      <c r="A106" s="4" t="s">
        <v>700</v>
      </c>
      <c r="B106" s="6" t="n">
        <v>900</v>
      </c>
      <c r="C106" s="6" t="n">
        <v>1222</v>
      </c>
    </row>
    <row r="107" spans="1:3">
      <c r="A107" s="4" t="s">
        <v>701</v>
      </c>
      <c r="B107" s="6" t="n">
        <v>990</v>
      </c>
      <c r="C107" s="6" t="n">
        <v>1428</v>
      </c>
    </row>
    <row r="108" spans="1:3">
      <c r="A108" s="4" t="s">
        <v>733</v>
      </c>
    </row>
    <row r="109" spans="1:3">
      <c r="A109" s="3" t="s">
        <v>699</v>
      </c>
    </row>
    <row r="110" spans="1:3">
      <c r="A110" s="4" t="s">
        <v>701</v>
      </c>
      <c r="B110" s="6" t="n">
        <v>90</v>
      </c>
      <c r="C110" s="6" t="n">
        <v>14</v>
      </c>
    </row>
    <row r="111" spans="1:3">
      <c r="A111" s="4" t="s">
        <v>734</v>
      </c>
    </row>
    <row r="112" spans="1:3">
      <c r="A112" s="3" t="s">
        <v>699</v>
      </c>
    </row>
    <row r="113" spans="1:3">
      <c r="A113" s="4" t="s">
        <v>701</v>
      </c>
      <c r="C113" s="6" t="n">
        <v>192</v>
      </c>
    </row>
    <row r="114" spans="1:3">
      <c r="A114" s="4" t="s">
        <v>735</v>
      </c>
    </row>
    <row r="115" spans="1:3">
      <c r="A115" s="3" t="s">
        <v>699</v>
      </c>
    </row>
    <row r="116" spans="1:3">
      <c r="A116" s="4" t="s">
        <v>700</v>
      </c>
      <c r="B116" s="6" t="n">
        <v>877</v>
      </c>
      <c r="C116" s="6" t="n">
        <v>1222</v>
      </c>
    </row>
    <row r="117" spans="1:3">
      <c r="A117" s="4" t="s">
        <v>701</v>
      </c>
      <c r="B117" s="6" t="n">
        <v>967</v>
      </c>
      <c r="C117" s="6" t="n">
        <v>1414</v>
      </c>
    </row>
    <row r="118" spans="1:3">
      <c r="A118" s="4" t="s">
        <v>736</v>
      </c>
    </row>
    <row r="119" spans="1:3">
      <c r="A119" s="3" t="s">
        <v>699</v>
      </c>
    </row>
    <row r="120" spans="1:3">
      <c r="A120" s="4" t="s">
        <v>701</v>
      </c>
      <c r="B120" s="6" t="n">
        <v>90</v>
      </c>
    </row>
    <row r="121" spans="1:3">
      <c r="A121" s="4" t="s">
        <v>737</v>
      </c>
    </row>
    <row r="122" spans="1:3">
      <c r="A122" s="3" t="s">
        <v>699</v>
      </c>
    </row>
    <row r="123" spans="1:3">
      <c r="A123" s="4" t="s">
        <v>701</v>
      </c>
      <c r="C123" s="6" t="n">
        <v>192</v>
      </c>
    </row>
    <row r="124" spans="1:3">
      <c r="A124" s="4" t="s">
        <v>738</v>
      </c>
    </row>
    <row r="125" spans="1:3">
      <c r="A125" s="3" t="s">
        <v>699</v>
      </c>
    </row>
    <row r="126" spans="1:3">
      <c r="A126" s="4" t="s">
        <v>700</v>
      </c>
      <c r="B126" s="6" t="n">
        <v>23</v>
      </c>
    </row>
    <row r="127" spans="1:3">
      <c r="A127" s="4" t="s">
        <v>701</v>
      </c>
      <c r="B127" s="7" t="n">
        <v>23</v>
      </c>
      <c r="C127" s="6" t="n">
        <v>14</v>
      </c>
    </row>
    <row r="128" spans="1:3">
      <c r="A128" s="4" t="s">
        <v>739</v>
      </c>
    </row>
    <row r="129" spans="1:3">
      <c r="A129" s="3" t="s">
        <v>699</v>
      </c>
    </row>
    <row r="130" spans="1:3">
      <c r="A130" s="4" t="s">
        <v>701</v>
      </c>
      <c r="C130" s="7" t="n">
        <v>1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40</v>
      </c>
      <c r="B1" s="2" t="s">
        <v>2</v>
      </c>
      <c r="C1" s="2" t="s">
        <v>34</v>
      </c>
    </row>
    <row r="2" spans="1:3">
      <c r="A2" s="3" t="s">
        <v>741</v>
      </c>
    </row>
    <row r="3" spans="1:3">
      <c r="A3" s="4" t="s">
        <v>742</v>
      </c>
      <c r="B3" s="7" t="n">
        <v>5193187</v>
      </c>
      <c r="C3" s="7" t="n">
        <v>3929590</v>
      </c>
    </row>
    <row r="4" spans="1:3">
      <c r="A4" s="4" t="s">
        <v>743</v>
      </c>
    </row>
    <row r="5" spans="1:3">
      <c r="A5" s="3" t="s">
        <v>741</v>
      </c>
    </row>
    <row r="6" spans="1:3">
      <c r="A6" s="4" t="s">
        <v>742</v>
      </c>
      <c r="B6" s="6" t="n">
        <v>3033166</v>
      </c>
      <c r="C6" s="6" t="n">
        <v>2162348</v>
      </c>
    </row>
    <row r="7" spans="1:3">
      <c r="A7" s="4" t="s">
        <v>744</v>
      </c>
    </row>
    <row r="8" spans="1:3">
      <c r="A8" s="3" t="s">
        <v>741</v>
      </c>
    </row>
    <row r="9" spans="1:3">
      <c r="A9" s="4" t="s">
        <v>742</v>
      </c>
      <c r="B9" s="6" t="n">
        <v>998141</v>
      </c>
      <c r="C9" s="6" t="n">
        <v>853044</v>
      </c>
    </row>
    <row r="10" spans="1:3">
      <c r="A10" s="4" t="s">
        <v>745</v>
      </c>
    </row>
    <row r="11" spans="1:3">
      <c r="A11" s="3" t="s">
        <v>741</v>
      </c>
    </row>
    <row r="12" spans="1:3">
      <c r="A12" s="4" t="s">
        <v>742</v>
      </c>
      <c r="B12" s="6" t="n">
        <v>524728</v>
      </c>
      <c r="C12" s="6" t="n">
        <v>281703</v>
      </c>
    </row>
    <row r="13" spans="1:3">
      <c r="A13" s="4" t="s">
        <v>746</v>
      </c>
    </row>
    <row r="14" spans="1:3">
      <c r="A14" s="3" t="s">
        <v>741</v>
      </c>
    </row>
    <row r="15" spans="1:3">
      <c r="A15" s="4" t="s">
        <v>742</v>
      </c>
      <c r="B15" s="6" t="n">
        <v>537494</v>
      </c>
      <c r="C15" s="6" t="n">
        <v>232601</v>
      </c>
    </row>
    <row r="16" spans="1:3">
      <c r="A16" s="4" t="s">
        <v>747</v>
      </c>
    </row>
    <row r="17" spans="1:3">
      <c r="A17" s="3" t="s">
        <v>741</v>
      </c>
    </row>
    <row r="18" spans="1:3">
      <c r="A18" s="4" t="s">
        <v>742</v>
      </c>
      <c r="B18" s="6" t="n">
        <v>972803</v>
      </c>
      <c r="C18" s="6" t="n">
        <v>795000</v>
      </c>
    </row>
    <row r="19" spans="1:3">
      <c r="A19" s="4" t="s">
        <v>748</v>
      </c>
    </row>
    <row r="20" spans="1:3">
      <c r="A20" s="3" t="s">
        <v>741</v>
      </c>
    </row>
    <row r="21" spans="1:3">
      <c r="A21" s="4" t="s">
        <v>742</v>
      </c>
      <c r="B21" s="6" t="n">
        <v>82235</v>
      </c>
      <c r="C21" s="6" t="n">
        <v>97908</v>
      </c>
    </row>
    <row r="22" spans="1:3">
      <c r="A22" s="4" t="s">
        <v>749</v>
      </c>
    </row>
    <row r="23" spans="1:3">
      <c r="A23" s="3" t="s">
        <v>741</v>
      </c>
    </row>
    <row r="24" spans="1:3">
      <c r="A24" s="4" t="s">
        <v>742</v>
      </c>
      <c r="B24" s="6" t="n">
        <v>50328</v>
      </c>
      <c r="C24" s="6" t="n">
        <v>65173</v>
      </c>
    </row>
    <row r="25" spans="1:3">
      <c r="A25" s="4" t="s">
        <v>750</v>
      </c>
    </row>
    <row r="26" spans="1:3">
      <c r="A26" s="3" t="s">
        <v>741</v>
      </c>
    </row>
    <row r="27" spans="1:3">
      <c r="A27" s="4" t="s">
        <v>742</v>
      </c>
      <c r="B27" s="6" t="n">
        <v>18854</v>
      </c>
      <c r="C27" s="6" t="n">
        <v>13822</v>
      </c>
    </row>
    <row r="28" spans="1:3">
      <c r="A28" s="4" t="s">
        <v>751</v>
      </c>
    </row>
    <row r="29" spans="1:3">
      <c r="A29" s="3" t="s">
        <v>741</v>
      </c>
    </row>
    <row r="30" spans="1:3">
      <c r="A30" s="4" t="s">
        <v>742</v>
      </c>
      <c r="B30" s="6" t="n">
        <v>6338</v>
      </c>
      <c r="C30" s="6" t="n">
        <v>9729</v>
      </c>
    </row>
    <row r="31" spans="1:3">
      <c r="A31" s="4" t="s">
        <v>752</v>
      </c>
    </row>
    <row r="32" spans="1:3">
      <c r="A32" s="3" t="s">
        <v>741</v>
      </c>
    </row>
    <row r="33" spans="1:3">
      <c r="A33" s="4" t="s">
        <v>742</v>
      </c>
      <c r="B33" s="6" t="n">
        <v>6715</v>
      </c>
      <c r="C33" s="6" t="n">
        <v>9184</v>
      </c>
    </row>
    <row r="34" spans="1:3">
      <c r="A34" s="4" t="s">
        <v>753</v>
      </c>
    </row>
    <row r="35" spans="1:3">
      <c r="A35" s="3" t="s">
        <v>741</v>
      </c>
    </row>
    <row r="36" spans="1:3">
      <c r="A36" s="4" t="s">
        <v>742</v>
      </c>
      <c r="B36" s="6" t="n">
        <v>1352</v>
      </c>
      <c r="C36" s="6" t="n">
        <v>2675</v>
      </c>
    </row>
    <row r="37" spans="1:3">
      <c r="A37" s="4" t="s">
        <v>754</v>
      </c>
    </row>
    <row r="38" spans="1:3">
      <c r="A38" s="3" t="s">
        <v>741</v>
      </c>
    </row>
    <row r="39" spans="1:3">
      <c r="A39" s="4" t="s">
        <v>742</v>
      </c>
      <c r="C39" s="6" t="n">
        <v>107</v>
      </c>
    </row>
    <row r="40" spans="1:3">
      <c r="A40" s="4" t="s">
        <v>755</v>
      </c>
    </row>
    <row r="41" spans="1:3">
      <c r="A41" s="3" t="s">
        <v>741</v>
      </c>
    </row>
    <row r="42" spans="1:3">
      <c r="A42" s="4" t="s">
        <v>742</v>
      </c>
      <c r="C42" s="6" t="n">
        <v>421</v>
      </c>
    </row>
    <row r="43" spans="1:3">
      <c r="A43" s="4" t="s">
        <v>756</v>
      </c>
    </row>
    <row r="44" spans="1:3">
      <c r="A44" s="3" t="s">
        <v>741</v>
      </c>
    </row>
    <row r="45" spans="1:3">
      <c r="A45" s="4" t="s">
        <v>742</v>
      </c>
      <c r="B45" s="6" t="n">
        <v>1352</v>
      </c>
      <c r="C45" s="6" t="n">
        <v>2147</v>
      </c>
    </row>
    <row r="46" spans="1:3">
      <c r="A46" s="4" t="s">
        <v>757</v>
      </c>
    </row>
    <row r="47" spans="1:3">
      <c r="A47" s="3" t="s">
        <v>741</v>
      </c>
    </row>
    <row r="48" spans="1:3">
      <c r="A48" s="4" t="s">
        <v>742</v>
      </c>
      <c r="C48" s="6" t="n">
        <v>30</v>
      </c>
    </row>
    <row r="49" spans="1:3">
      <c r="A49" s="4" t="s">
        <v>758</v>
      </c>
    </row>
    <row r="50" spans="1:3">
      <c r="A50" s="3" t="s">
        <v>741</v>
      </c>
    </row>
    <row r="51" spans="1:3">
      <c r="A51" s="4" t="s">
        <v>742</v>
      </c>
      <c r="C51" s="6" t="n">
        <v>30</v>
      </c>
    </row>
    <row r="52" spans="1:3">
      <c r="A52" s="4" t="s">
        <v>759</v>
      </c>
    </row>
    <row r="53" spans="1:3">
      <c r="A53" s="3" t="s">
        <v>741</v>
      </c>
    </row>
    <row r="54" spans="1:3">
      <c r="A54" s="4" t="s">
        <v>742</v>
      </c>
      <c r="B54" s="6" t="n">
        <v>9149</v>
      </c>
      <c r="C54" s="6" t="n">
        <v>7682</v>
      </c>
    </row>
    <row r="55" spans="1:3">
      <c r="A55" s="4" t="s">
        <v>760</v>
      </c>
    </row>
    <row r="56" spans="1:3">
      <c r="A56" s="3" t="s">
        <v>741</v>
      </c>
    </row>
    <row r="57" spans="1:3">
      <c r="A57" s="4" t="s">
        <v>742</v>
      </c>
      <c r="B57" s="6" t="n">
        <v>5657</v>
      </c>
      <c r="C57" s="6" t="n">
        <v>4866</v>
      </c>
    </row>
    <row r="58" spans="1:3">
      <c r="A58" s="4" t="s">
        <v>761</v>
      </c>
    </row>
    <row r="59" spans="1:3">
      <c r="A59" s="3" t="s">
        <v>741</v>
      </c>
    </row>
    <row r="60" spans="1:3">
      <c r="A60" s="4" t="s">
        <v>742</v>
      </c>
      <c r="B60" s="6" t="n">
        <v>2247</v>
      </c>
      <c r="C60" s="6" t="n">
        <v>599</v>
      </c>
    </row>
    <row r="61" spans="1:3">
      <c r="A61" s="4" t="s">
        <v>762</v>
      </c>
    </row>
    <row r="62" spans="1:3">
      <c r="A62" s="3" t="s">
        <v>741</v>
      </c>
    </row>
    <row r="63" spans="1:3">
      <c r="A63" s="4" t="s">
        <v>742</v>
      </c>
      <c r="B63" s="7" t="n">
        <v>1245</v>
      </c>
      <c r="C63" s="7" t="n">
        <v>221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16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763</v>
      </c>
      <c r="B1" s="2" t="s">
        <v>2</v>
      </c>
      <c r="C1" s="2" t="s">
        <v>34</v>
      </c>
      <c r="D1" s="2" t="s">
        <v>90</v>
      </c>
      <c r="E1" s="2" t="s">
        <v>603</v>
      </c>
    </row>
    <row r="2" spans="1:5">
      <c r="A2" s="3" t="s">
        <v>699</v>
      </c>
    </row>
    <row r="3" spans="1:5">
      <c r="A3" s="4" t="s">
        <v>606</v>
      </c>
      <c r="B3" s="7" t="n">
        <v>5193187</v>
      </c>
      <c r="C3" s="7" t="n">
        <v>3929590</v>
      </c>
    </row>
    <row r="4" spans="1:5">
      <c r="A4" s="4" t="s">
        <v>47</v>
      </c>
      <c r="B4" s="6" t="n">
        <v>29126</v>
      </c>
      <c r="C4" s="6" t="n">
        <v>22880</v>
      </c>
      <c r="D4" s="7" t="n">
        <v>14733</v>
      </c>
      <c r="E4" s="7" t="n">
        <v>18949</v>
      </c>
    </row>
    <row r="5" spans="1:5">
      <c r="A5" s="4" t="s">
        <v>607</v>
      </c>
    </row>
    <row r="6" spans="1:5">
      <c r="A6" s="3" t="s">
        <v>699</v>
      </c>
    </row>
    <row r="7" spans="1:5">
      <c r="A7" s="4" t="s">
        <v>47</v>
      </c>
      <c r="B7" s="6" t="n">
        <v>8450</v>
      </c>
      <c r="C7" s="6" t="n">
        <v>8206</v>
      </c>
      <c r="D7" s="6" t="n">
        <v>4458</v>
      </c>
      <c r="E7" s="6" t="n">
        <v>3734</v>
      </c>
    </row>
    <row r="8" spans="1:5">
      <c r="A8" s="4" t="s">
        <v>608</v>
      </c>
    </row>
    <row r="9" spans="1:5">
      <c r="A9" s="3" t="s">
        <v>699</v>
      </c>
    </row>
    <row r="10" spans="1:5">
      <c r="A10" s="4" t="s">
        <v>47</v>
      </c>
      <c r="B10" s="6" t="n">
        <v>2243</v>
      </c>
      <c r="C10" s="6" t="n">
        <v>1020</v>
      </c>
      <c r="D10" s="6" t="n">
        <v>376</v>
      </c>
      <c r="E10" s="6" t="n">
        <v>373</v>
      </c>
    </row>
    <row r="11" spans="1:5">
      <c r="A11" s="4" t="s">
        <v>609</v>
      </c>
    </row>
    <row r="12" spans="1:5">
      <c r="A12" s="3" t="s">
        <v>699</v>
      </c>
    </row>
    <row r="13" spans="1:5">
      <c r="A13" s="4" t="s">
        <v>47</v>
      </c>
      <c r="B13" s="6" t="n">
        <v>6425</v>
      </c>
      <c r="C13" s="6" t="n">
        <v>4740</v>
      </c>
      <c r="D13" s="6" t="n">
        <v>1443</v>
      </c>
      <c r="E13" s="6" t="n">
        <v>3049</v>
      </c>
    </row>
    <row r="14" spans="1:5">
      <c r="A14" s="4" t="s">
        <v>610</v>
      </c>
    </row>
    <row r="15" spans="1:5">
      <c r="A15" s="3" t="s">
        <v>699</v>
      </c>
    </row>
    <row r="16" spans="1:5">
      <c r="A16" s="4" t="s">
        <v>47</v>
      </c>
      <c r="B16" s="6" t="n">
        <v>3404</v>
      </c>
      <c r="C16" s="6" t="n">
        <v>2456</v>
      </c>
      <c r="D16" s="6" t="n">
        <v>1819</v>
      </c>
      <c r="E16" s="6" t="n">
        <v>5239</v>
      </c>
    </row>
    <row r="17" spans="1:5">
      <c r="A17" s="4" t="s">
        <v>611</v>
      </c>
    </row>
    <row r="18" spans="1:5">
      <c r="A18" s="3" t="s">
        <v>699</v>
      </c>
    </row>
    <row r="19" spans="1:5">
      <c r="A19" s="4" t="s">
        <v>47</v>
      </c>
      <c r="B19" s="6" t="n">
        <v>483</v>
      </c>
      <c r="C19" s="6" t="n">
        <v>355</v>
      </c>
      <c r="D19" s="6" t="n">
        <v>265</v>
      </c>
      <c r="E19" s="6" t="n">
        <v>67</v>
      </c>
    </row>
    <row r="20" spans="1:5">
      <c r="A20" s="4" t="s">
        <v>612</v>
      </c>
    </row>
    <row r="21" spans="1:5">
      <c r="A21" s="3" t="s">
        <v>699</v>
      </c>
    </row>
    <row r="22" spans="1:5">
      <c r="A22" s="4" t="s">
        <v>47</v>
      </c>
      <c r="B22" s="6" t="n">
        <v>7665</v>
      </c>
      <c r="C22" s="6" t="n">
        <v>5745</v>
      </c>
      <c r="D22" s="6" t="n">
        <v>6198</v>
      </c>
      <c r="E22" s="6" t="n">
        <v>6054</v>
      </c>
    </row>
    <row r="23" spans="1:5">
      <c r="A23" s="4" t="s">
        <v>613</v>
      </c>
    </row>
    <row r="24" spans="1:5">
      <c r="A24" s="3" t="s">
        <v>699</v>
      </c>
    </row>
    <row r="25" spans="1:5">
      <c r="A25" s="4" t="s">
        <v>47</v>
      </c>
      <c r="B25" s="6" t="n">
        <v>456</v>
      </c>
      <c r="C25" s="6" t="n">
        <v>358</v>
      </c>
      <c r="D25" s="7" t="n">
        <v>174</v>
      </c>
      <c r="E25" s="7" t="n">
        <v>433</v>
      </c>
    </row>
    <row r="26" spans="1:5">
      <c r="A26" s="4" t="s">
        <v>614</v>
      </c>
    </row>
    <row r="27" spans="1:5">
      <c r="A27" s="3" t="s">
        <v>699</v>
      </c>
    </row>
    <row r="28" spans="1:5">
      <c r="A28" s="4" t="s">
        <v>606</v>
      </c>
      <c r="B28" s="6" t="n">
        <v>4166072</v>
      </c>
      <c r="C28" s="6" t="n">
        <v>3043504</v>
      </c>
    </row>
    <row r="29" spans="1:5">
      <c r="A29" s="4" t="s">
        <v>615</v>
      </c>
    </row>
    <row r="30" spans="1:5">
      <c r="A30" s="3" t="s">
        <v>699</v>
      </c>
    </row>
    <row r="31" spans="1:5">
      <c r="A31" s="4" t="s">
        <v>606</v>
      </c>
      <c r="B31" s="6" t="n">
        <v>1301754</v>
      </c>
      <c r="C31" s="6" t="n">
        <v>1260155</v>
      </c>
    </row>
    <row r="32" spans="1:5">
      <c r="A32" s="4" t="s">
        <v>616</v>
      </c>
    </row>
    <row r="33" spans="1:5">
      <c r="A33" s="3" t="s">
        <v>699</v>
      </c>
    </row>
    <row r="34" spans="1:5">
      <c r="A34" s="4" t="s">
        <v>606</v>
      </c>
      <c r="B34" s="6" t="n">
        <v>545829</v>
      </c>
      <c r="C34" s="6" t="n">
        <v>296545</v>
      </c>
    </row>
    <row r="35" spans="1:5">
      <c r="A35" s="4" t="s">
        <v>617</v>
      </c>
    </row>
    <row r="36" spans="1:5">
      <c r="A36" s="3" t="s">
        <v>699</v>
      </c>
    </row>
    <row r="37" spans="1:5">
      <c r="A37" s="4" t="s">
        <v>606</v>
      </c>
      <c r="B37" s="6" t="n">
        <v>1666288</v>
      </c>
      <c r="C37" s="6" t="n">
        <v>1111244</v>
      </c>
    </row>
    <row r="38" spans="1:5">
      <c r="A38" s="4" t="s">
        <v>618</v>
      </c>
    </row>
    <row r="39" spans="1:5">
      <c r="A39" s="3" t="s">
        <v>699</v>
      </c>
    </row>
    <row r="40" spans="1:5">
      <c r="A40" s="4" t="s">
        <v>606</v>
      </c>
      <c r="B40" s="6" t="n">
        <v>571849</v>
      </c>
      <c r="C40" s="6" t="n">
        <v>309030</v>
      </c>
    </row>
    <row r="41" spans="1:5">
      <c r="A41" s="4" t="s">
        <v>619</v>
      </c>
    </row>
    <row r="42" spans="1:5">
      <c r="A42" s="3" t="s">
        <v>699</v>
      </c>
    </row>
    <row r="43" spans="1:5">
      <c r="A43" s="4" t="s">
        <v>606</v>
      </c>
      <c r="B43" s="6" t="n">
        <v>80352</v>
      </c>
      <c r="C43" s="6" t="n">
        <v>66530</v>
      </c>
    </row>
    <row r="44" spans="1:5">
      <c r="A44" s="4" t="s">
        <v>620</v>
      </c>
    </row>
    <row r="45" spans="1:5">
      <c r="A45" s="3" t="s">
        <v>699</v>
      </c>
    </row>
    <row r="46" spans="1:5">
      <c r="A46" s="4" t="s">
        <v>606</v>
      </c>
      <c r="B46" s="6" t="n">
        <v>1027115</v>
      </c>
      <c r="C46" s="6" t="n">
        <v>886086</v>
      </c>
    </row>
    <row r="47" spans="1:5">
      <c r="A47" s="4" t="s">
        <v>621</v>
      </c>
    </row>
    <row r="48" spans="1:5">
      <c r="A48" s="3" t="s">
        <v>699</v>
      </c>
    </row>
    <row r="49" spans="1:5">
      <c r="A49" s="4" t="s">
        <v>606</v>
      </c>
      <c r="B49" s="6" t="n">
        <v>1018898</v>
      </c>
      <c r="C49" s="6" t="n">
        <v>876046</v>
      </c>
    </row>
    <row r="50" spans="1:5">
      <c r="A50" s="4" t="s">
        <v>622</v>
      </c>
    </row>
    <row r="51" spans="1:5">
      <c r="A51" s="3" t="s">
        <v>699</v>
      </c>
    </row>
    <row r="52" spans="1:5">
      <c r="A52" s="4" t="s">
        <v>606</v>
      </c>
      <c r="B52" s="6" t="n">
        <v>8217</v>
      </c>
      <c r="C52" s="6" t="n">
        <v>10040</v>
      </c>
    </row>
    <row r="53" spans="1:5">
      <c r="A53" s="4" t="s">
        <v>704</v>
      </c>
    </row>
    <row r="54" spans="1:5">
      <c r="A54" s="3" t="s">
        <v>699</v>
      </c>
    </row>
    <row r="55" spans="1:5">
      <c r="A55" s="4" t="s">
        <v>764</v>
      </c>
      <c r="B55" s="6" t="n">
        <v>3632563</v>
      </c>
      <c r="C55" s="6" t="n">
        <v>2301861</v>
      </c>
    </row>
    <row r="56" spans="1:5">
      <c r="A56" s="4" t="s">
        <v>765</v>
      </c>
      <c r="B56" s="6" t="n">
        <v>16547</v>
      </c>
      <c r="C56" s="6" t="n">
        <v>11212</v>
      </c>
    </row>
    <row r="57" spans="1:5">
      <c r="A57" s="4" t="s">
        <v>766</v>
      </c>
    </row>
    <row r="58" spans="1:5">
      <c r="A58" s="3" t="s">
        <v>699</v>
      </c>
    </row>
    <row r="59" spans="1:5">
      <c r="A59" s="4" t="s">
        <v>764</v>
      </c>
      <c r="B59" s="6" t="n">
        <v>998141</v>
      </c>
      <c r="C59" s="6" t="n">
        <v>853074</v>
      </c>
    </row>
    <row r="60" spans="1:5">
      <c r="A60" s="4" t="s">
        <v>765</v>
      </c>
      <c r="B60" s="6" t="n">
        <v>5468</v>
      </c>
      <c r="C60" s="6" t="n">
        <v>4456</v>
      </c>
    </row>
    <row r="61" spans="1:5">
      <c r="A61" s="4" t="s">
        <v>707</v>
      </c>
    </row>
    <row r="62" spans="1:5">
      <c r="A62" s="3" t="s">
        <v>699</v>
      </c>
    </row>
    <row r="63" spans="1:5">
      <c r="A63" s="4" t="s">
        <v>764</v>
      </c>
      <c r="B63" s="6" t="n">
        <v>524728</v>
      </c>
      <c r="C63" s="6" t="n">
        <v>281703</v>
      </c>
    </row>
    <row r="64" spans="1:5">
      <c r="A64" s="4" t="s">
        <v>765</v>
      </c>
      <c r="B64" s="6" t="n">
        <v>1780</v>
      </c>
      <c r="C64" s="6" t="n">
        <v>962</v>
      </c>
    </row>
    <row r="65" spans="1:5">
      <c r="A65" s="4" t="s">
        <v>709</v>
      </c>
    </row>
    <row r="66" spans="1:5">
      <c r="A66" s="3" t="s">
        <v>699</v>
      </c>
    </row>
    <row r="67" spans="1:5">
      <c r="A67" s="4" t="s">
        <v>764</v>
      </c>
      <c r="B67" s="6" t="n">
        <v>1541255</v>
      </c>
      <c r="C67" s="6" t="n">
        <v>922657</v>
      </c>
    </row>
    <row r="68" spans="1:5">
      <c r="A68" s="4" t="s">
        <v>765</v>
      </c>
      <c r="B68" s="6" t="n">
        <v>6067</v>
      </c>
      <c r="C68" s="6" t="n">
        <v>4001</v>
      </c>
    </row>
    <row r="69" spans="1:5">
      <c r="A69" s="4" t="s">
        <v>712</v>
      </c>
    </row>
    <row r="70" spans="1:5">
      <c r="A70" s="3" t="s">
        <v>699</v>
      </c>
    </row>
    <row r="71" spans="1:5">
      <c r="A71" s="4" t="s">
        <v>764</v>
      </c>
      <c r="B71" s="6" t="n">
        <v>537494</v>
      </c>
      <c r="C71" s="6" t="n">
        <v>232601</v>
      </c>
    </row>
    <row r="72" spans="1:5">
      <c r="A72" s="4" t="s">
        <v>765</v>
      </c>
      <c r="B72" s="6" t="n">
        <v>3040</v>
      </c>
      <c r="C72" s="6" t="n">
        <v>1723</v>
      </c>
    </row>
    <row r="73" spans="1:5">
      <c r="A73" s="4" t="s">
        <v>714</v>
      </c>
    </row>
    <row r="74" spans="1:5">
      <c r="A74" s="3" t="s">
        <v>699</v>
      </c>
    </row>
    <row r="75" spans="1:5">
      <c r="A75" s="4" t="s">
        <v>764</v>
      </c>
      <c r="B75" s="6" t="n">
        <v>30945</v>
      </c>
      <c r="C75" s="6" t="n">
        <v>11826</v>
      </c>
    </row>
    <row r="76" spans="1:5">
      <c r="A76" s="4" t="s">
        <v>765</v>
      </c>
      <c r="B76" s="6" t="n">
        <v>192</v>
      </c>
      <c r="C76" s="6" t="n">
        <v>70</v>
      </c>
    </row>
    <row r="77" spans="1:5">
      <c r="A77" s="4" t="s">
        <v>767</v>
      </c>
    </row>
    <row r="78" spans="1:5">
      <c r="A78" s="3" t="s">
        <v>699</v>
      </c>
    </row>
    <row r="79" spans="1:5">
      <c r="A79" s="4" t="s">
        <v>764</v>
      </c>
      <c r="B79" s="6" t="n">
        <v>978200</v>
      </c>
      <c r="C79" s="6" t="n">
        <v>801556</v>
      </c>
    </row>
    <row r="80" spans="1:5">
      <c r="A80" s="4" t="s">
        <v>765</v>
      </c>
      <c r="B80" s="6" t="n">
        <v>7198</v>
      </c>
      <c r="C80" s="6" t="n">
        <v>4800</v>
      </c>
    </row>
    <row r="81" spans="1:5">
      <c r="A81" s="4" t="s">
        <v>768</v>
      </c>
    </row>
    <row r="82" spans="1:5">
      <c r="A82" s="3" t="s">
        <v>699</v>
      </c>
    </row>
    <row r="83" spans="1:5">
      <c r="A83" s="4" t="s">
        <v>764</v>
      </c>
      <c r="B83" s="6" t="n">
        <v>972803</v>
      </c>
      <c r="C83" s="6" t="n">
        <v>795000</v>
      </c>
    </row>
    <row r="84" spans="1:5">
      <c r="A84" s="4" t="s">
        <v>765</v>
      </c>
      <c r="B84" s="6" t="n">
        <v>7152</v>
      </c>
      <c r="C84" s="6" t="n">
        <v>4738</v>
      </c>
    </row>
    <row r="85" spans="1:5">
      <c r="A85" s="4" t="s">
        <v>769</v>
      </c>
    </row>
    <row r="86" spans="1:5">
      <c r="A86" s="3" t="s">
        <v>699</v>
      </c>
    </row>
    <row r="87" spans="1:5">
      <c r="A87" s="4" t="s">
        <v>764</v>
      </c>
      <c r="B87" s="6" t="n">
        <v>5397</v>
      </c>
      <c r="C87" s="6" t="n">
        <v>6556</v>
      </c>
    </row>
    <row r="88" spans="1:5">
      <c r="A88" s="4" t="s">
        <v>765</v>
      </c>
      <c r="B88" s="6" t="n">
        <v>46</v>
      </c>
      <c r="C88" s="6" t="n">
        <v>62</v>
      </c>
    </row>
    <row r="89" spans="1:5">
      <c r="A89" s="4" t="s">
        <v>719</v>
      </c>
    </row>
    <row r="90" spans="1:5">
      <c r="A90" s="3" t="s">
        <v>699</v>
      </c>
    </row>
    <row r="91" spans="1:5">
      <c r="A91" s="4" t="s">
        <v>770</v>
      </c>
      <c r="B91" s="6" t="n">
        <v>8705</v>
      </c>
      <c r="C91" s="6" t="n">
        <v>4754</v>
      </c>
    </row>
    <row r="92" spans="1:5">
      <c r="A92" s="4" t="s">
        <v>764</v>
      </c>
      <c r="B92" s="6" t="n">
        <v>208237</v>
      </c>
      <c r="C92" s="6" t="n">
        <v>246946</v>
      </c>
    </row>
    <row r="93" spans="1:5">
      <c r="A93" s="4" t="s">
        <v>771</v>
      </c>
      <c r="B93" s="6" t="n">
        <v>1228</v>
      </c>
      <c r="C93" s="6" t="n">
        <v>174</v>
      </c>
    </row>
    <row r="94" spans="1:5">
      <c r="A94" s="4" t="s">
        <v>765</v>
      </c>
      <c r="B94" s="6" t="n">
        <v>978</v>
      </c>
      <c r="C94" s="6" t="n">
        <v>1153</v>
      </c>
    </row>
    <row r="95" spans="1:5">
      <c r="A95" s="4" t="s">
        <v>722</v>
      </c>
    </row>
    <row r="96" spans="1:5">
      <c r="A96" s="3" t="s">
        <v>699</v>
      </c>
    </row>
    <row r="97" spans="1:5">
      <c r="A97" s="4" t="s">
        <v>770</v>
      </c>
      <c r="B97" s="6" t="n">
        <v>5282</v>
      </c>
      <c r="C97" s="6" t="n">
        <v>4754</v>
      </c>
    </row>
    <row r="98" spans="1:5">
      <c r="A98" s="4" t="s">
        <v>764</v>
      </c>
      <c r="B98" s="6" t="n">
        <v>50703</v>
      </c>
      <c r="C98" s="6" t="n">
        <v>65392</v>
      </c>
    </row>
    <row r="99" spans="1:5">
      <c r="A99" s="4" t="s">
        <v>771</v>
      </c>
      <c r="B99" s="6" t="n">
        <v>829</v>
      </c>
      <c r="C99" s="6" t="n">
        <v>174</v>
      </c>
    </row>
    <row r="100" spans="1:5">
      <c r="A100" s="4" t="s">
        <v>765</v>
      </c>
      <c r="B100" s="6" t="n">
        <v>255</v>
      </c>
      <c r="C100" s="6" t="n">
        <v>321</v>
      </c>
    </row>
    <row r="101" spans="1:5">
      <c r="A101" s="4" t="s">
        <v>724</v>
      </c>
    </row>
    <row r="102" spans="1:5">
      <c r="A102" s="3" t="s">
        <v>699</v>
      </c>
    </row>
    <row r="103" spans="1:5">
      <c r="A103" s="4" t="s">
        <v>770</v>
      </c>
      <c r="B103" s="6" t="n">
        <v>2244</v>
      </c>
    </row>
    <row r="104" spans="1:5">
      <c r="A104" s="4" t="s">
        <v>764</v>
      </c>
      <c r="B104" s="6" t="n">
        <v>18857</v>
      </c>
      <c r="C104" s="6" t="n">
        <v>14842</v>
      </c>
    </row>
    <row r="105" spans="1:5">
      <c r="A105" s="4" t="s">
        <v>771</v>
      </c>
      <c r="B105" s="6" t="n">
        <v>399</v>
      </c>
    </row>
    <row r="106" spans="1:5">
      <c r="A106" s="4" t="s">
        <v>765</v>
      </c>
      <c r="B106" s="6" t="n">
        <v>64</v>
      </c>
      <c r="C106" s="6" t="n">
        <v>58</v>
      </c>
    </row>
    <row r="107" spans="1:5">
      <c r="A107" s="4" t="s">
        <v>726</v>
      </c>
    </row>
    <row r="108" spans="1:5">
      <c r="A108" s="3" t="s">
        <v>699</v>
      </c>
    </row>
    <row r="109" spans="1:5">
      <c r="A109" s="4" t="s">
        <v>770</v>
      </c>
      <c r="B109" s="6" t="n">
        <v>263</v>
      </c>
    </row>
    <row r="110" spans="1:5">
      <c r="A110" s="4" t="s">
        <v>764</v>
      </c>
      <c r="B110" s="6" t="n">
        <v>83848</v>
      </c>
      <c r="C110" s="6" t="n">
        <v>102279</v>
      </c>
    </row>
    <row r="111" spans="1:5">
      <c r="A111" s="4" t="s">
        <v>765</v>
      </c>
      <c r="B111" s="6" t="n">
        <v>332</v>
      </c>
      <c r="C111" s="6" t="n">
        <v>414</v>
      </c>
    </row>
    <row r="112" spans="1:5">
      <c r="A112" s="4" t="s">
        <v>772</v>
      </c>
    </row>
    <row r="113" spans="1:5">
      <c r="A113" s="3" t="s">
        <v>699</v>
      </c>
    </row>
    <row r="114" spans="1:5">
      <c r="A114" s="4" t="s">
        <v>764</v>
      </c>
      <c r="B114" s="6" t="n">
        <v>6338</v>
      </c>
      <c r="C114" s="6" t="n">
        <v>9729</v>
      </c>
    </row>
    <row r="115" spans="1:5">
      <c r="A115" s="4" t="s">
        <v>765</v>
      </c>
      <c r="B115" s="6" t="n">
        <v>36</v>
      </c>
      <c r="C115" s="6" t="n">
        <v>75</v>
      </c>
    </row>
    <row r="116" spans="1:5">
      <c r="A116" s="4" t="s">
        <v>729</v>
      </c>
    </row>
    <row r="117" spans="1:5">
      <c r="A117" s="3" t="s">
        <v>699</v>
      </c>
    </row>
    <row r="118" spans="1:5">
      <c r="A118" s="4" t="s">
        <v>770</v>
      </c>
      <c r="B118" s="6" t="n">
        <v>916</v>
      </c>
    </row>
    <row r="119" spans="1:5">
      <c r="A119" s="4" t="s">
        <v>764</v>
      </c>
      <c r="B119" s="6" t="n">
        <v>48491</v>
      </c>
      <c r="C119" s="6" t="n">
        <v>54704</v>
      </c>
    </row>
    <row r="120" spans="1:5">
      <c r="A120" s="4" t="s">
        <v>765</v>
      </c>
      <c r="B120" s="6" t="n">
        <v>291</v>
      </c>
      <c r="C120" s="6" t="n">
        <v>285</v>
      </c>
    </row>
    <row r="121" spans="1:5">
      <c r="A121" s="4" t="s">
        <v>732</v>
      </c>
    </row>
    <row r="122" spans="1:5">
      <c r="A122" s="3" t="s">
        <v>699</v>
      </c>
    </row>
    <row r="123" spans="1:5">
      <c r="A123" s="4" t="s">
        <v>770</v>
      </c>
      <c r="B123" s="6" t="n">
        <v>877</v>
      </c>
    </row>
    <row r="124" spans="1:5">
      <c r="A124" s="4" t="s">
        <v>764</v>
      </c>
      <c r="B124" s="6" t="n">
        <v>8865</v>
      </c>
      <c r="C124" s="6" t="n">
        <v>14229</v>
      </c>
    </row>
    <row r="125" spans="1:5">
      <c r="A125" s="4" t="s">
        <v>765</v>
      </c>
      <c r="B125" s="6" t="n">
        <v>64</v>
      </c>
      <c r="C125" s="6" t="n">
        <v>55</v>
      </c>
    </row>
    <row r="126" spans="1:5">
      <c r="A126" s="4" t="s">
        <v>735</v>
      </c>
    </row>
    <row r="127" spans="1:5">
      <c r="A127" s="3" t="s">
        <v>699</v>
      </c>
    </row>
    <row r="128" spans="1:5">
      <c r="A128" s="4" t="s">
        <v>770</v>
      </c>
      <c r="B128" s="6" t="n">
        <v>877</v>
      </c>
    </row>
    <row r="129" spans="1:5">
      <c r="A129" s="4" t="s">
        <v>764</v>
      </c>
      <c r="B129" s="6" t="n">
        <v>8435</v>
      </c>
      <c r="C129" s="6" t="n">
        <v>13548</v>
      </c>
    </row>
    <row r="130" spans="1:5">
      <c r="A130" s="4" t="s">
        <v>765</v>
      </c>
      <c r="B130" s="6" t="n">
        <v>60</v>
      </c>
      <c r="C130" s="6" t="n">
        <v>49</v>
      </c>
    </row>
    <row r="131" spans="1:5">
      <c r="A131" s="4" t="s">
        <v>738</v>
      </c>
    </row>
    <row r="132" spans="1:5">
      <c r="A132" s="3" t="s">
        <v>699</v>
      </c>
    </row>
    <row r="133" spans="1:5">
      <c r="A133" s="4" t="s">
        <v>764</v>
      </c>
      <c r="B133" s="6" t="n">
        <v>430</v>
      </c>
      <c r="C133" s="6" t="n">
        <v>681</v>
      </c>
    </row>
    <row r="134" spans="1:5">
      <c r="A134" s="4" t="s">
        <v>765</v>
      </c>
      <c r="B134" s="6" t="n">
        <v>4</v>
      </c>
      <c r="C134" s="6" t="n">
        <v>6</v>
      </c>
    </row>
    <row r="135" spans="1:5">
      <c r="A135" s="4" t="s">
        <v>773</v>
      </c>
    </row>
    <row r="136" spans="1:5">
      <c r="A136" s="3" t="s">
        <v>699</v>
      </c>
    </row>
    <row r="137" spans="1:5">
      <c r="A137" s="4" t="s">
        <v>606</v>
      </c>
      <c r="B137" s="6" t="n">
        <v>316567</v>
      </c>
      <c r="C137" s="6" t="n">
        <v>489943</v>
      </c>
    </row>
    <row r="138" spans="1:5">
      <c r="A138" s="4" t="s">
        <v>47</v>
      </c>
      <c r="B138" s="6" t="n">
        <v>2252</v>
      </c>
      <c r="C138" s="6" t="n">
        <v>4238</v>
      </c>
    </row>
    <row r="139" spans="1:5">
      <c r="A139" s="4" t="s">
        <v>774</v>
      </c>
    </row>
    <row r="140" spans="1:5">
      <c r="A140" s="3" t="s">
        <v>699</v>
      </c>
    </row>
    <row r="141" spans="1:5">
      <c r="A141" s="4" t="s">
        <v>606</v>
      </c>
      <c r="B141" s="6" t="n">
        <v>247628</v>
      </c>
      <c r="C141" s="6" t="n">
        <v>336935</v>
      </c>
    </row>
    <row r="142" spans="1:5">
      <c r="A142" s="4" t="s">
        <v>47</v>
      </c>
      <c r="B142" s="6" t="n">
        <v>1898</v>
      </c>
      <c r="C142" s="6" t="n">
        <v>3255</v>
      </c>
    </row>
    <row r="143" spans="1:5">
      <c r="A143" s="4" t="s">
        <v>775</v>
      </c>
    </row>
    <row r="144" spans="1:5">
      <c r="A144" s="3" t="s">
        <v>699</v>
      </c>
    </row>
    <row r="145" spans="1:5">
      <c r="A145" s="4" t="s">
        <v>606</v>
      </c>
      <c r="B145" s="6" t="n">
        <v>40922</v>
      </c>
      <c r="C145" s="6" t="n">
        <v>86308</v>
      </c>
    </row>
    <row r="146" spans="1:5">
      <c r="A146" s="4" t="s">
        <v>47</v>
      </c>
      <c r="B146" s="6" t="n">
        <v>26</v>
      </c>
      <c r="C146" s="6" t="n">
        <v>325</v>
      </c>
    </row>
    <row r="147" spans="1:5">
      <c r="A147" s="4" t="s">
        <v>776</v>
      </c>
    </row>
    <row r="148" spans="1:5">
      <c r="A148" s="3" t="s">
        <v>699</v>
      </c>
    </row>
    <row r="149" spans="1:5">
      <c r="A149" s="4" t="s">
        <v>606</v>
      </c>
      <c r="B149" s="6" t="n">
        <v>28017</v>
      </c>
      <c r="C149" s="6" t="n">
        <v>66700</v>
      </c>
    </row>
    <row r="150" spans="1:5">
      <c r="A150" s="4" t="s">
        <v>47</v>
      </c>
      <c r="B150" s="6" t="n">
        <v>328</v>
      </c>
      <c r="C150" s="6" t="n">
        <v>658</v>
      </c>
    </row>
    <row r="151" spans="1:5">
      <c r="A151" s="4" t="s">
        <v>777</v>
      </c>
    </row>
    <row r="152" spans="1:5">
      <c r="A152" s="3" t="s">
        <v>699</v>
      </c>
    </row>
    <row r="153" spans="1:5">
      <c r="A153" s="4" t="s">
        <v>606</v>
      </c>
      <c r="B153" s="6" t="n">
        <v>39173</v>
      </c>
      <c r="C153" s="6" t="n">
        <v>70301</v>
      </c>
    </row>
    <row r="154" spans="1:5">
      <c r="A154" s="4" t="s">
        <v>47</v>
      </c>
      <c r="B154" s="6" t="n">
        <v>859</v>
      </c>
      <c r="C154" s="6" t="n">
        <v>1248</v>
      </c>
    </row>
    <row r="155" spans="1:5">
      <c r="A155" s="4" t="s">
        <v>778</v>
      </c>
    </row>
    <row r="156" spans="1:5">
      <c r="A156" s="3" t="s">
        <v>699</v>
      </c>
    </row>
    <row r="157" spans="1:5">
      <c r="A157" s="4" t="s">
        <v>606</v>
      </c>
      <c r="B157" s="6" t="n">
        <v>36783</v>
      </c>
      <c r="C157" s="6" t="n">
        <v>67498</v>
      </c>
    </row>
    <row r="158" spans="1:5">
      <c r="A158" s="4" t="s">
        <v>47</v>
      </c>
      <c r="B158" s="6" t="n">
        <v>453</v>
      </c>
      <c r="C158" s="6" t="n">
        <v>958</v>
      </c>
    </row>
    <row r="159" spans="1:5">
      <c r="A159" s="4" t="s">
        <v>779</v>
      </c>
    </row>
    <row r="160" spans="1:5">
      <c r="A160" s="3" t="s">
        <v>699</v>
      </c>
    </row>
    <row r="161" spans="1:5">
      <c r="A161" s="4" t="s">
        <v>606</v>
      </c>
      <c r="B161" s="6" t="n">
        <v>2390</v>
      </c>
      <c r="C161" s="6" t="n">
        <v>2803</v>
      </c>
    </row>
    <row r="162" spans="1:5">
      <c r="A162" s="4" t="s">
        <v>47</v>
      </c>
      <c r="B162" s="7" t="n">
        <v>406</v>
      </c>
      <c r="C162" s="7" t="n">
        <v>29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80</v>
      </c>
      <c r="B1" s="2" t="s">
        <v>2</v>
      </c>
      <c r="C1" s="2" t="s">
        <v>34</v>
      </c>
    </row>
    <row r="2" spans="1:3">
      <c r="A2" s="4" t="s">
        <v>614</v>
      </c>
    </row>
    <row r="3" spans="1:3">
      <c r="A3" s="3" t="s">
        <v>781</v>
      </c>
    </row>
    <row r="4" spans="1:3">
      <c r="A4" s="4" t="s">
        <v>782</v>
      </c>
      <c r="B4" s="7" t="n">
        <v>6799</v>
      </c>
      <c r="C4" s="7" t="n">
        <v>354</v>
      </c>
    </row>
    <row r="5" spans="1:3">
      <c r="A5" s="4" t="s">
        <v>783</v>
      </c>
      <c r="B5" s="6" t="n">
        <v>7234</v>
      </c>
      <c r="C5" s="6" t="n">
        <v>354</v>
      </c>
    </row>
    <row r="6" spans="1:3">
      <c r="A6" s="4" t="s">
        <v>784</v>
      </c>
      <c r="B6" s="6" t="n">
        <v>1228</v>
      </c>
      <c r="C6" s="6" t="n">
        <v>174</v>
      </c>
    </row>
    <row r="7" spans="1:3">
      <c r="A7" s="4" t="s">
        <v>785</v>
      </c>
      <c r="B7" s="6" t="n">
        <v>1906</v>
      </c>
      <c r="C7" s="6" t="n">
        <v>4400</v>
      </c>
    </row>
    <row r="8" spans="1:3">
      <c r="A8" s="4" t="s">
        <v>786</v>
      </c>
      <c r="B8" s="6" t="n">
        <v>2062</v>
      </c>
      <c r="C8" s="6" t="n">
        <v>4595</v>
      </c>
    </row>
    <row r="9" spans="1:3">
      <c r="A9" s="4" t="s">
        <v>615</v>
      </c>
    </row>
    <row r="10" spans="1:3">
      <c r="A10" s="3" t="s">
        <v>781</v>
      </c>
    </row>
    <row r="11" spans="1:3">
      <c r="A11" s="4" t="s">
        <v>782</v>
      </c>
      <c r="B11" s="6" t="n">
        <v>4555</v>
      </c>
      <c r="C11" s="6" t="n">
        <v>354</v>
      </c>
    </row>
    <row r="12" spans="1:3">
      <c r="A12" s="4" t="s">
        <v>783</v>
      </c>
      <c r="B12" s="6" t="n">
        <v>4924</v>
      </c>
      <c r="C12" s="6" t="n">
        <v>354</v>
      </c>
    </row>
    <row r="13" spans="1:3">
      <c r="A13" s="4" t="s">
        <v>784</v>
      </c>
      <c r="B13" s="6" t="n">
        <v>829</v>
      </c>
      <c r="C13" s="6" t="n">
        <v>174</v>
      </c>
    </row>
    <row r="14" spans="1:3">
      <c r="A14" s="4" t="s">
        <v>785</v>
      </c>
      <c r="B14" s="6" t="n">
        <v>727</v>
      </c>
      <c r="C14" s="6" t="n">
        <v>4400</v>
      </c>
    </row>
    <row r="15" spans="1:3">
      <c r="A15" s="4" t="s">
        <v>786</v>
      </c>
      <c r="B15" s="6" t="n">
        <v>750</v>
      </c>
      <c r="C15" s="7" t="n">
        <v>4595</v>
      </c>
    </row>
    <row r="16" spans="1:3">
      <c r="A16" s="4" t="s">
        <v>616</v>
      </c>
    </row>
    <row r="17" spans="1:3">
      <c r="A17" s="3" t="s">
        <v>781</v>
      </c>
    </row>
    <row r="18" spans="1:3">
      <c r="A18" s="4" t="s">
        <v>782</v>
      </c>
      <c r="B18" s="6" t="n">
        <v>2244</v>
      </c>
    </row>
    <row r="19" spans="1:3">
      <c r="A19" s="4" t="s">
        <v>783</v>
      </c>
      <c r="B19" s="6" t="n">
        <v>2310</v>
      </c>
    </row>
    <row r="20" spans="1:3">
      <c r="A20" s="4" t="s">
        <v>784</v>
      </c>
      <c r="B20" s="6" t="n">
        <v>399</v>
      </c>
    </row>
    <row r="21" spans="1:3">
      <c r="A21" s="4" t="s">
        <v>617</v>
      </c>
    </row>
    <row r="22" spans="1:3">
      <c r="A22" s="3" t="s">
        <v>781</v>
      </c>
    </row>
    <row r="23" spans="1:3">
      <c r="A23" s="4" t="s">
        <v>785</v>
      </c>
      <c r="B23" s="6" t="n">
        <v>263</v>
      </c>
    </row>
    <row r="24" spans="1:3">
      <c r="A24" s="4" t="s">
        <v>786</v>
      </c>
      <c r="B24" s="6" t="n">
        <v>264</v>
      </c>
    </row>
    <row r="25" spans="1:3">
      <c r="A25" s="4" t="s">
        <v>619</v>
      </c>
    </row>
    <row r="26" spans="1:3">
      <c r="A26" s="3" t="s">
        <v>781</v>
      </c>
    </row>
    <row r="27" spans="1:3">
      <c r="A27" s="4" t="s">
        <v>785</v>
      </c>
      <c r="B27" s="6" t="n">
        <v>916</v>
      </c>
    </row>
    <row r="28" spans="1:3">
      <c r="A28" s="4" t="s">
        <v>786</v>
      </c>
      <c r="B28" s="6" t="n">
        <v>1048</v>
      </c>
    </row>
    <row r="29" spans="1:3">
      <c r="A29" s="4" t="s">
        <v>620</v>
      </c>
    </row>
    <row r="30" spans="1:3">
      <c r="A30" s="3" t="s">
        <v>781</v>
      </c>
    </row>
    <row r="31" spans="1:3">
      <c r="A31" s="4" t="s">
        <v>785</v>
      </c>
      <c r="B31" s="6" t="n">
        <v>877</v>
      </c>
    </row>
    <row r="32" spans="1:3">
      <c r="A32" s="4" t="s">
        <v>786</v>
      </c>
      <c r="B32" s="6" t="n">
        <v>1825</v>
      </c>
    </row>
    <row r="33" spans="1:3">
      <c r="A33" s="4" t="s">
        <v>621</v>
      </c>
    </row>
    <row r="34" spans="1:3">
      <c r="A34" s="3" t="s">
        <v>781</v>
      </c>
    </row>
    <row r="35" spans="1:3">
      <c r="A35" s="4" t="s">
        <v>785</v>
      </c>
      <c r="B35" s="6" t="n">
        <v>877</v>
      </c>
    </row>
    <row r="36" spans="1:3">
      <c r="A36" s="4" t="s">
        <v>786</v>
      </c>
      <c r="B36" s="7" t="n">
        <v>182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87</v>
      </c>
      <c r="B1" s="2" t="s">
        <v>1</v>
      </c>
    </row>
    <row r="2" spans="1:3">
      <c r="B2" s="2" t="s">
        <v>2</v>
      </c>
      <c r="C2" s="2" t="s">
        <v>34</v>
      </c>
    </row>
    <row r="3" spans="1:3">
      <c r="A3" s="4" t="s">
        <v>614</v>
      </c>
    </row>
    <row r="4" spans="1:3">
      <c r="A4" s="3" t="s">
        <v>781</v>
      </c>
    </row>
    <row r="5" spans="1:3">
      <c r="A5" s="4" t="s">
        <v>788</v>
      </c>
      <c r="B5" s="7" t="n">
        <v>1472</v>
      </c>
      <c r="C5" s="7" t="n">
        <v>4636</v>
      </c>
    </row>
    <row r="6" spans="1:3">
      <c r="A6" s="4" t="s">
        <v>789</v>
      </c>
      <c r="B6" s="6" t="n">
        <v>0</v>
      </c>
      <c r="C6" s="6" t="n">
        <v>0</v>
      </c>
    </row>
    <row r="7" spans="1:3">
      <c r="A7" s="4" t="s">
        <v>790</v>
      </c>
      <c r="B7" s="6" t="n">
        <v>5933</v>
      </c>
      <c r="C7" s="6" t="n">
        <v>355</v>
      </c>
    </row>
    <row r="8" spans="1:3">
      <c r="A8" s="4" t="s">
        <v>791</v>
      </c>
      <c r="B8" s="6" t="n">
        <v>0</v>
      </c>
      <c r="C8" s="6" t="n">
        <v>0</v>
      </c>
    </row>
    <row r="9" spans="1:3">
      <c r="A9" s="4" t="s">
        <v>615</v>
      </c>
    </row>
    <row r="10" spans="1:3">
      <c r="A10" s="3" t="s">
        <v>781</v>
      </c>
    </row>
    <row r="11" spans="1:3">
      <c r="A11" s="4" t="s">
        <v>788</v>
      </c>
      <c r="B11" s="6" t="n">
        <v>414</v>
      </c>
      <c r="C11" s="6" t="n">
        <v>4636</v>
      </c>
    </row>
    <row r="12" spans="1:3">
      <c r="A12" s="4" t="s">
        <v>789</v>
      </c>
      <c r="B12" s="6" t="n">
        <v>0</v>
      </c>
      <c r="C12" s="6" t="n">
        <v>0</v>
      </c>
    </row>
    <row r="13" spans="1:3">
      <c r="A13" s="4" t="s">
        <v>790</v>
      </c>
      <c r="B13" s="6" t="n">
        <v>4789</v>
      </c>
      <c r="C13" s="6" t="n">
        <v>355</v>
      </c>
    </row>
    <row r="14" spans="1:3">
      <c r="A14" s="4" t="s">
        <v>791</v>
      </c>
      <c r="B14" s="6" t="n">
        <v>0</v>
      </c>
      <c r="C14" s="6" t="n">
        <v>0</v>
      </c>
    </row>
    <row r="15" spans="1:3">
      <c r="A15" s="4" t="s">
        <v>616</v>
      </c>
    </row>
    <row r="16" spans="1:3">
      <c r="A16" s="3" t="s">
        <v>781</v>
      </c>
    </row>
    <row r="17" spans="1:3">
      <c r="A17" s="4" t="s">
        <v>789</v>
      </c>
      <c r="B17" s="6" t="n">
        <v>0</v>
      </c>
      <c r="C17" s="6" t="n">
        <v>0</v>
      </c>
    </row>
    <row r="18" spans="1:3">
      <c r="A18" s="4" t="s">
        <v>790</v>
      </c>
      <c r="B18" s="6" t="n">
        <v>1144</v>
      </c>
    </row>
    <row r="19" spans="1:3">
      <c r="A19" s="4" t="s">
        <v>791</v>
      </c>
      <c r="B19" s="6" t="n">
        <v>0</v>
      </c>
      <c r="C19" s="6" t="n">
        <v>0</v>
      </c>
    </row>
    <row r="20" spans="1:3">
      <c r="A20" s="4" t="s">
        <v>617</v>
      </c>
    </row>
    <row r="21" spans="1:3">
      <c r="A21" s="3" t="s">
        <v>781</v>
      </c>
    </row>
    <row r="22" spans="1:3">
      <c r="A22" s="4" t="s">
        <v>788</v>
      </c>
      <c r="B22" s="6" t="n">
        <v>133</v>
      </c>
    </row>
    <row r="23" spans="1:3">
      <c r="A23" s="4" t="s">
        <v>789</v>
      </c>
      <c r="B23" s="6" t="n">
        <v>0</v>
      </c>
      <c r="C23" s="6" t="n">
        <v>0</v>
      </c>
    </row>
    <row r="24" spans="1:3">
      <c r="A24" s="4" t="s">
        <v>791</v>
      </c>
      <c r="B24" s="6" t="n">
        <v>0</v>
      </c>
      <c r="C24" s="6" t="n">
        <v>0</v>
      </c>
    </row>
    <row r="25" spans="1:3">
      <c r="A25" s="4" t="s">
        <v>618</v>
      </c>
    </row>
    <row r="26" spans="1:3">
      <c r="A26" s="3" t="s">
        <v>781</v>
      </c>
    </row>
    <row r="27" spans="1:3">
      <c r="A27" s="4" t="s">
        <v>789</v>
      </c>
      <c r="B27" s="6" t="n">
        <v>0</v>
      </c>
      <c r="C27" s="6" t="n">
        <v>0</v>
      </c>
    </row>
    <row r="28" spans="1:3">
      <c r="A28" s="4" t="s">
        <v>791</v>
      </c>
      <c r="B28" s="6" t="n">
        <v>0</v>
      </c>
      <c r="C28" s="6" t="n">
        <v>0</v>
      </c>
    </row>
    <row r="29" spans="1:3">
      <c r="A29" s="4" t="s">
        <v>619</v>
      </c>
    </row>
    <row r="30" spans="1:3">
      <c r="A30" s="3" t="s">
        <v>781</v>
      </c>
    </row>
    <row r="31" spans="1:3">
      <c r="A31" s="4" t="s">
        <v>788</v>
      </c>
      <c r="B31" s="6" t="n">
        <v>925</v>
      </c>
    </row>
    <row r="32" spans="1:3">
      <c r="A32" s="4" t="s">
        <v>789</v>
      </c>
      <c r="B32" s="6" t="n">
        <v>0</v>
      </c>
      <c r="C32" s="6" t="n">
        <v>0</v>
      </c>
    </row>
    <row r="33" spans="1:3">
      <c r="A33" s="4" t="s">
        <v>791</v>
      </c>
      <c r="B33" s="6" t="n">
        <v>0</v>
      </c>
      <c r="C33" s="6" t="n">
        <v>0</v>
      </c>
    </row>
    <row r="34" spans="1:3">
      <c r="A34" s="4" t="s">
        <v>620</v>
      </c>
    </row>
    <row r="35" spans="1:3">
      <c r="A35" s="3" t="s">
        <v>781</v>
      </c>
    </row>
    <row r="36" spans="1:3">
      <c r="A36" s="4" t="s">
        <v>788</v>
      </c>
      <c r="B36" s="6" t="n">
        <v>627</v>
      </c>
    </row>
    <row r="37" spans="1:3">
      <c r="A37" s="4" t="s">
        <v>789</v>
      </c>
      <c r="B37" s="6" t="n">
        <v>0</v>
      </c>
      <c r="C37" s="6" t="n">
        <v>0</v>
      </c>
    </row>
    <row r="38" spans="1:3">
      <c r="A38" s="4" t="s">
        <v>791</v>
      </c>
      <c r="B38" s="6" t="n">
        <v>0</v>
      </c>
      <c r="C38" s="6" t="n">
        <v>0</v>
      </c>
    </row>
    <row r="39" spans="1:3">
      <c r="A39" s="4" t="s">
        <v>621</v>
      </c>
    </row>
    <row r="40" spans="1:3">
      <c r="A40" s="3" t="s">
        <v>781</v>
      </c>
    </row>
    <row r="41" spans="1:3">
      <c r="A41" s="4" t="s">
        <v>788</v>
      </c>
      <c r="B41" s="6" t="n">
        <v>627</v>
      </c>
    </row>
    <row r="42" spans="1:3">
      <c r="A42" s="4" t="s">
        <v>789</v>
      </c>
      <c r="B42" s="6" t="n">
        <v>0</v>
      </c>
      <c r="C42" s="6" t="n">
        <v>0</v>
      </c>
    </row>
    <row r="43" spans="1:3">
      <c r="A43" s="4" t="s">
        <v>791</v>
      </c>
      <c r="B43" s="6" t="n">
        <v>0</v>
      </c>
      <c r="C43" s="6" t="n">
        <v>0</v>
      </c>
    </row>
    <row r="44" spans="1:3">
      <c r="A44" s="4" t="s">
        <v>622</v>
      </c>
    </row>
    <row r="45" spans="1:3">
      <c r="A45" s="3" t="s">
        <v>781</v>
      </c>
    </row>
    <row r="46" spans="1:3">
      <c r="A46" s="4" t="s">
        <v>789</v>
      </c>
      <c r="B46" s="6" t="n">
        <v>0</v>
      </c>
      <c r="C46" s="6" t="n">
        <v>0</v>
      </c>
    </row>
    <row r="47" spans="1:3">
      <c r="A47" s="4" t="s">
        <v>791</v>
      </c>
      <c r="B47" s="7" t="n">
        <v>0</v>
      </c>
      <c r="C47"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11"/>
    <col customWidth="1" max="3" min="3" width="36"/>
    <col customWidth="1" max="4" min="4" width="37"/>
    <col customWidth="1" max="5" min="5" width="24"/>
    <col customWidth="1" max="6" min="6" width="55"/>
    <col customWidth="1" max="7" min="7" width="30"/>
    <col customWidth="1" max="8" min="8" width="30"/>
  </cols>
  <sheetData>
    <row r="1" spans="1:8">
      <c r="A1" s="1" t="s">
        <v>146</v>
      </c>
      <c r="B1" s="2" t="s">
        <v>147</v>
      </c>
      <c r="C1" s="2" t="s">
        <v>148</v>
      </c>
      <c r="D1" s="2" t="s">
        <v>149</v>
      </c>
      <c r="E1" s="2" t="s">
        <v>150</v>
      </c>
      <c r="F1" s="2" t="s">
        <v>151</v>
      </c>
      <c r="G1" s="2" t="s">
        <v>30</v>
      </c>
      <c r="H1" s="2" t="s">
        <v>32</v>
      </c>
    </row>
    <row r="2" spans="1:8">
      <c r="A2" s="4" t="s">
        <v>152</v>
      </c>
      <c r="B2" s="7" t="n">
        <v>728174</v>
      </c>
      <c r="C2" s="7" t="n">
        <v>720996</v>
      </c>
      <c r="D2" s="7" t="n">
        <v>-4399</v>
      </c>
      <c r="F2" s="7" t="n">
        <v>11540</v>
      </c>
      <c r="G2" s="7" t="n">
        <v>29</v>
      </c>
      <c r="H2" s="7" t="n">
        <v>8</v>
      </c>
    </row>
    <row r="3" spans="1:8">
      <c r="A3" s="4" t="s">
        <v>153</v>
      </c>
      <c r="G3" s="6" t="n">
        <v>28992314</v>
      </c>
      <c r="H3" s="6" t="n">
        <v>8019284</v>
      </c>
    </row>
    <row r="4" spans="1:8">
      <c r="A4" s="4" t="s">
        <v>125</v>
      </c>
      <c r="B4" s="6" t="n">
        <v>17171</v>
      </c>
      <c r="D4" s="6" t="n">
        <v>17171</v>
      </c>
    </row>
    <row r="5" spans="1:8">
      <c r="A5" s="4" t="s">
        <v>154</v>
      </c>
      <c r="B5" s="6" t="n">
        <v>2635</v>
      </c>
      <c r="C5" s="6" t="n">
        <v>2635</v>
      </c>
    </row>
    <row r="6" spans="1:8">
      <c r="A6" s="4" t="s">
        <v>155</v>
      </c>
      <c r="B6" s="6" t="n">
        <v>-18751</v>
      </c>
      <c r="E6" s="7" t="n">
        <v>-18751</v>
      </c>
    </row>
    <row r="7" spans="1:8">
      <c r="A7" s="4" t="s">
        <v>156</v>
      </c>
      <c r="G7" s="6" t="n">
        <v>-927312</v>
      </c>
      <c r="H7" s="6" t="n">
        <v>-192132</v>
      </c>
    </row>
    <row r="8" spans="1:8">
      <c r="A8" s="4" t="s">
        <v>157</v>
      </c>
      <c r="B8" s="6" t="n">
        <v>-13115</v>
      </c>
      <c r="F8" s="6" t="n">
        <v>-13115</v>
      </c>
    </row>
    <row r="9" spans="1:8">
      <c r="A9" s="4" t="s">
        <v>158</v>
      </c>
      <c r="B9" s="6" t="n">
        <v>716114</v>
      </c>
      <c r="C9" s="6" t="n">
        <v>723631</v>
      </c>
      <c r="D9" s="6" t="n">
        <v>12772</v>
      </c>
      <c r="E9" s="6" t="n">
        <v>-18751</v>
      </c>
      <c r="F9" s="6" t="n">
        <v>-1575</v>
      </c>
      <c r="G9" s="7" t="n">
        <v>29</v>
      </c>
      <c r="H9" s="7" t="n">
        <v>8</v>
      </c>
    </row>
    <row r="10" spans="1:8">
      <c r="A10" s="4" t="s">
        <v>159</v>
      </c>
      <c r="G10" s="6" t="n">
        <v>28065002</v>
      </c>
      <c r="H10" s="6" t="n">
        <v>7827152</v>
      </c>
    </row>
    <row r="11" spans="1:8">
      <c r="A11" s="4" t="s">
        <v>125</v>
      </c>
      <c r="B11" s="6" t="n">
        <v>22372</v>
      </c>
      <c r="D11" s="6" t="n">
        <v>22372</v>
      </c>
    </row>
    <row r="12" spans="1:8">
      <c r="A12" s="4" t="s">
        <v>160</v>
      </c>
      <c r="B12" s="6" t="n">
        <v>104475</v>
      </c>
      <c r="C12" s="6" t="n">
        <v>104469</v>
      </c>
      <c r="G12" s="7" t="n">
        <v>6</v>
      </c>
    </row>
    <row r="13" spans="1:8">
      <c r="A13" s="4" t="s">
        <v>161</v>
      </c>
      <c r="G13" s="6" t="n">
        <v>5274045</v>
      </c>
    </row>
    <row r="14" spans="1:8">
      <c r="A14" s="4" t="s">
        <v>162</v>
      </c>
      <c r="B14" s="6" t="n">
        <v>-5688</v>
      </c>
      <c r="C14" s="6" t="n">
        <v>-5688</v>
      </c>
    </row>
    <row r="15" spans="1:8">
      <c r="A15" s="4" t="s">
        <v>163</v>
      </c>
      <c r="G15" s="6" t="n">
        <v>243499</v>
      </c>
    </row>
    <row r="16" spans="1:8">
      <c r="A16" s="4" t="s">
        <v>164</v>
      </c>
      <c r="B16" s="6" t="n">
        <v>-10000</v>
      </c>
      <c r="C16" s="6" t="n">
        <v>-10000</v>
      </c>
    </row>
    <row r="17" spans="1:8">
      <c r="A17" s="4" t="s">
        <v>165</v>
      </c>
      <c r="G17" s="7" t="n">
        <v>1</v>
      </c>
      <c r="H17" s="7" t="n">
        <v>-1</v>
      </c>
    </row>
    <row r="18" spans="1:8">
      <c r="A18" s="4" t="s">
        <v>166</v>
      </c>
      <c r="G18" s="6" t="n">
        <v>887104</v>
      </c>
      <c r="H18" s="6" t="n">
        <v>-887104</v>
      </c>
    </row>
    <row r="19" spans="1:8">
      <c r="A19" s="4" t="s">
        <v>154</v>
      </c>
      <c r="B19" s="6" t="n">
        <v>21747</v>
      </c>
      <c r="C19" s="6" t="n">
        <v>21747</v>
      </c>
    </row>
    <row r="20" spans="1:8">
      <c r="A20" s="4" t="s">
        <v>167</v>
      </c>
      <c r="B20" s="6" t="n">
        <v>379</v>
      </c>
      <c r="C20" s="6" t="n">
        <v>379</v>
      </c>
    </row>
    <row r="21" spans="1:8">
      <c r="A21" s="4" t="s">
        <v>157</v>
      </c>
      <c r="B21" s="6" t="n">
        <v>2254</v>
      </c>
      <c r="F21" s="6" t="n">
        <v>2254</v>
      </c>
    </row>
    <row r="22" spans="1:8">
      <c r="A22" s="4" t="s">
        <v>168</v>
      </c>
      <c r="B22" s="6" t="n">
        <v>851653</v>
      </c>
      <c r="C22" s="6" t="n">
        <v>834538</v>
      </c>
      <c r="D22" s="6" t="n">
        <v>35144</v>
      </c>
      <c r="E22" s="6" t="n">
        <v>-18751</v>
      </c>
      <c r="F22" s="6" t="n">
        <v>679</v>
      </c>
      <c r="G22" s="7" t="n">
        <v>36</v>
      </c>
      <c r="H22" s="7" t="n">
        <v>7</v>
      </c>
    </row>
    <row r="23" spans="1:8">
      <c r="A23" s="4" t="s">
        <v>169</v>
      </c>
      <c r="G23" s="6" t="n">
        <v>34469650</v>
      </c>
      <c r="H23" s="6" t="n">
        <v>6940048</v>
      </c>
    </row>
    <row r="24" spans="1:8">
      <c r="A24" s="4" t="s">
        <v>125</v>
      </c>
      <c r="B24" s="6" t="n">
        <v>53391</v>
      </c>
      <c r="D24" s="6" t="n">
        <v>53391</v>
      </c>
    </row>
    <row r="25" spans="1:8">
      <c r="A25" s="4" t="s">
        <v>165</v>
      </c>
      <c r="G25" s="7" t="n">
        <v>3</v>
      </c>
      <c r="H25" s="7" t="n">
        <v>-3</v>
      </c>
    </row>
    <row r="26" spans="1:8">
      <c r="A26" s="4" t="s">
        <v>166</v>
      </c>
      <c r="G26" s="6" t="n">
        <v>3206166</v>
      </c>
      <c r="H26" s="6" t="n">
        <v>-3206166</v>
      </c>
    </row>
    <row r="27" spans="1:8">
      <c r="A27" s="4" t="s">
        <v>154</v>
      </c>
      <c r="B27" s="6" t="n">
        <v>5290</v>
      </c>
      <c r="C27" s="6" t="n">
        <v>5290</v>
      </c>
    </row>
    <row r="28" spans="1:8">
      <c r="A28" s="4" t="s">
        <v>170</v>
      </c>
      <c r="B28" s="6" t="n">
        <v>2048</v>
      </c>
      <c r="C28" s="6" t="n">
        <v>2048</v>
      </c>
    </row>
    <row r="29" spans="1:8">
      <c r="A29" s="4" t="s">
        <v>155</v>
      </c>
      <c r="B29" s="6" t="n">
        <v>-34884</v>
      </c>
      <c r="E29" s="6" t="n">
        <v>-34884</v>
      </c>
      <c r="G29" s="7" t="n">
        <v>-34844</v>
      </c>
    </row>
    <row r="30" spans="1:8">
      <c r="A30" s="4" t="s">
        <v>156</v>
      </c>
      <c r="G30" s="6" t="n">
        <v>-1050062</v>
      </c>
    </row>
    <row r="31" spans="1:8">
      <c r="A31" s="4" t="s">
        <v>171</v>
      </c>
      <c r="B31" s="6" t="n">
        <v>8793</v>
      </c>
      <c r="C31" s="6" t="n">
        <v>8793</v>
      </c>
    </row>
    <row r="32" spans="1:8">
      <c r="A32" s="4" t="s">
        <v>172</v>
      </c>
      <c r="G32" s="6" t="n">
        <v>500817</v>
      </c>
    </row>
    <row r="33" spans="1:8">
      <c r="A33" s="4" t="s">
        <v>167</v>
      </c>
      <c r="B33" s="6" t="n">
        <v>-60</v>
      </c>
      <c r="C33" s="6" t="n">
        <v>-60</v>
      </c>
    </row>
    <row r="34" spans="1:8">
      <c r="A34" s="4" t="s">
        <v>157</v>
      </c>
      <c r="B34" s="6" t="n">
        <v>-10122</v>
      </c>
      <c r="F34" s="6" t="n">
        <v>-10122</v>
      </c>
    </row>
    <row r="35" spans="1:8">
      <c r="A35" s="4" t="s">
        <v>173</v>
      </c>
      <c r="B35" s="7" t="n">
        <v>876109</v>
      </c>
      <c r="C35" s="7" t="n">
        <v>850609</v>
      </c>
      <c r="D35" s="7" t="n">
        <v>88535</v>
      </c>
      <c r="E35" s="7" t="n">
        <v>-53635</v>
      </c>
      <c r="F35" s="7" t="n">
        <v>-9443</v>
      </c>
      <c r="G35" s="7" t="n">
        <v>39</v>
      </c>
      <c r="H35" s="7" t="n">
        <v>4</v>
      </c>
    </row>
    <row r="36" spans="1:8">
      <c r="A36" s="4" t="s">
        <v>174</v>
      </c>
      <c r="G36" s="6" t="n">
        <v>37126571</v>
      </c>
      <c r="H36" s="6" t="n">
        <v>3733882</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792</v>
      </c>
      <c r="B1" s="2" t="s">
        <v>793</v>
      </c>
      <c r="C1" s="2" t="s">
        <v>2</v>
      </c>
      <c r="D1" s="2" t="s">
        <v>34</v>
      </c>
      <c r="E1" s="2" t="s">
        <v>90</v>
      </c>
    </row>
    <row r="2" spans="1:5">
      <c r="A2" s="3" t="s">
        <v>264</v>
      </c>
    </row>
    <row r="3" spans="1:5">
      <c r="A3" s="4" t="s">
        <v>794</v>
      </c>
      <c r="B3" s="7" t="n">
        <v>14800</v>
      </c>
      <c r="C3" s="7" t="n">
        <v>14815</v>
      </c>
    </row>
    <row r="4" spans="1:5">
      <c r="A4" s="4" t="s">
        <v>795</v>
      </c>
      <c r="B4" s="7" t="n">
        <v>65500</v>
      </c>
    </row>
    <row r="5" spans="1:5">
      <c r="A5" s="4" t="s">
        <v>796</v>
      </c>
      <c r="D5" s="7" t="n">
        <v>3900</v>
      </c>
      <c r="E5" s="7" t="n">
        <v>22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97</v>
      </c>
      <c r="B1" s="2" t="s">
        <v>2</v>
      </c>
      <c r="C1" s="2" t="s">
        <v>34</v>
      </c>
    </row>
    <row r="2" spans="1:3">
      <c r="A2" s="3" t="s">
        <v>264</v>
      </c>
    </row>
    <row r="3" spans="1:3">
      <c r="A3" s="4" t="s">
        <v>798</v>
      </c>
      <c r="B3" s="7" t="n">
        <v>0</v>
      </c>
      <c r="C3" s="7" t="n">
        <v>273366</v>
      </c>
    </row>
    <row r="4" spans="1:3">
      <c r="A4" s="4" t="s">
        <v>333</v>
      </c>
      <c r="B4" s="7" t="n">
        <v>0</v>
      </c>
      <c r="C4" s="6" t="n">
        <v>25130</v>
      </c>
    </row>
    <row r="5" spans="1:3">
      <c r="A5" s="4" t="s">
        <v>799</v>
      </c>
      <c r="C5" s="7" t="n">
        <v>29849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00</v>
      </c>
      <c r="B1" s="2" t="s">
        <v>1</v>
      </c>
    </row>
    <row r="2" spans="1:4">
      <c r="B2" s="2" t="s">
        <v>2</v>
      </c>
      <c r="C2" s="2" t="s">
        <v>34</v>
      </c>
      <c r="D2" s="2" t="s">
        <v>90</v>
      </c>
    </row>
    <row r="3" spans="1:4">
      <c r="A3" s="3" t="s">
        <v>801</v>
      </c>
    </row>
    <row r="4" spans="1:4">
      <c r="A4" s="4" t="s">
        <v>802</v>
      </c>
      <c r="B4" s="7" t="n">
        <v>63168</v>
      </c>
      <c r="C4" s="7" t="n">
        <v>87229</v>
      </c>
      <c r="D4" s="7" t="n">
        <v>125949</v>
      </c>
    </row>
    <row r="5" spans="1:4">
      <c r="A5" s="4" t="s">
        <v>803</v>
      </c>
      <c r="B5" s="6" t="n">
        <v>-63168</v>
      </c>
    </row>
    <row r="6" spans="1:4">
      <c r="A6" s="4" t="s">
        <v>804</v>
      </c>
      <c r="C6" s="6" t="n">
        <v>4999</v>
      </c>
      <c r="D6" s="6" t="n">
        <v>9372</v>
      </c>
    </row>
    <row r="7" spans="1:4">
      <c r="A7" s="4" t="s">
        <v>805</v>
      </c>
      <c r="C7" s="6" t="n">
        <v>-24653</v>
      </c>
      <c r="D7" s="6" t="n">
        <v>-25126</v>
      </c>
    </row>
    <row r="8" spans="1:4">
      <c r="A8" s="4" t="s">
        <v>806</v>
      </c>
      <c r="C8" s="6" t="n">
        <v>3948</v>
      </c>
      <c r="D8" s="6" t="n">
        <v>2209</v>
      </c>
    </row>
    <row r="9" spans="1:4">
      <c r="A9" s="4" t="s">
        <v>807</v>
      </c>
      <c r="C9" s="6" t="n">
        <v>-3627</v>
      </c>
      <c r="D9" s="6" t="n">
        <v>-5201</v>
      </c>
    </row>
    <row r="10" spans="1:4">
      <c r="A10" s="4" t="s">
        <v>808</v>
      </c>
      <c r="C10" s="6" t="n">
        <v>-4728</v>
      </c>
      <c r="D10" s="6" t="n">
        <v>-19974</v>
      </c>
    </row>
    <row r="11" spans="1:4">
      <c r="A11" s="4" t="s">
        <v>809</v>
      </c>
      <c r="B11" s="7" t="n">
        <v>0</v>
      </c>
      <c r="C11" s="7" t="n">
        <v>63168</v>
      </c>
      <c r="D11" s="7" t="n">
        <v>8722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10</v>
      </c>
      <c r="B1" s="2" t="s">
        <v>1</v>
      </c>
    </row>
    <row r="2" spans="1:4">
      <c r="B2" s="2" t="s">
        <v>2</v>
      </c>
      <c r="C2" s="2" t="s">
        <v>34</v>
      </c>
      <c r="D2" s="2" t="s">
        <v>90</v>
      </c>
    </row>
    <row r="3" spans="1:4">
      <c r="A3" s="3" t="s">
        <v>811</v>
      </c>
    </row>
    <row r="4" spans="1:4">
      <c r="A4" s="4" t="s">
        <v>802</v>
      </c>
      <c r="B4" s="7" t="n">
        <v>13846</v>
      </c>
      <c r="C4" s="7" t="n">
        <v>11753</v>
      </c>
      <c r="D4" s="7" t="n">
        <v>11966</v>
      </c>
    </row>
    <row r="5" spans="1:4">
      <c r="A5" s="4" t="s">
        <v>803</v>
      </c>
      <c r="B5" s="7" t="n">
        <v>-13846</v>
      </c>
    </row>
    <row r="6" spans="1:4">
      <c r="A6" s="4" t="s">
        <v>812</v>
      </c>
      <c r="C6" s="6" t="n">
        <v>748</v>
      </c>
      <c r="D6" s="6" t="n">
        <v>744</v>
      </c>
    </row>
    <row r="7" spans="1:4">
      <c r="A7" s="4" t="s">
        <v>813</v>
      </c>
      <c r="C7" s="6" t="n">
        <v>1345</v>
      </c>
      <c r="D7" s="6" t="n">
        <v>-957</v>
      </c>
    </row>
    <row r="8" spans="1:4">
      <c r="A8" s="4" t="s">
        <v>809</v>
      </c>
      <c r="C8" s="7" t="n">
        <v>13846</v>
      </c>
      <c r="D8" s="7" t="n">
        <v>1175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14</v>
      </c>
      <c r="B1" s="2" t="s">
        <v>2</v>
      </c>
      <c r="C1" s="2" t="s">
        <v>34</v>
      </c>
    </row>
    <row r="2" spans="1:3">
      <c r="A2" s="3" t="s">
        <v>815</v>
      </c>
    </row>
    <row r="3" spans="1:3">
      <c r="A3" s="4" t="s">
        <v>816</v>
      </c>
      <c r="B3" s="7" t="n">
        <v>8256</v>
      </c>
      <c r="C3" s="7" t="n">
        <v>8256</v>
      </c>
    </row>
    <row r="4" spans="1:3">
      <c r="A4" s="4" t="s">
        <v>817</v>
      </c>
      <c r="B4" s="6" t="n">
        <v>25413</v>
      </c>
      <c r="C4" s="6" t="n">
        <v>25337</v>
      </c>
    </row>
    <row r="5" spans="1:3">
      <c r="A5" s="4" t="s">
        <v>818</v>
      </c>
      <c r="B5" s="6" t="n">
        <v>11836</v>
      </c>
      <c r="C5" s="6" t="n">
        <v>10875</v>
      </c>
    </row>
    <row r="6" spans="1:3">
      <c r="A6" s="4" t="s">
        <v>819</v>
      </c>
      <c r="B6" s="6" t="n">
        <v>2978</v>
      </c>
      <c r="C6" s="6" t="n">
        <v>2636</v>
      </c>
    </row>
    <row r="7" spans="1:3">
      <c r="A7" s="4" t="s">
        <v>820</v>
      </c>
      <c r="B7" s="6" t="n">
        <v>240</v>
      </c>
      <c r="C7" s="6" t="n">
        <v>591</v>
      </c>
    </row>
    <row r="8" spans="1:3">
      <c r="A8" s="4" t="s">
        <v>821</v>
      </c>
      <c r="B8" s="6" t="n">
        <v>2859</v>
      </c>
      <c r="C8" s="6" t="n">
        <v>2387</v>
      </c>
    </row>
    <row r="9" spans="1:3">
      <c r="A9" s="4" t="s">
        <v>147</v>
      </c>
      <c r="B9" s="6" t="n">
        <v>51582</v>
      </c>
      <c r="C9" s="6" t="n">
        <v>50082</v>
      </c>
    </row>
    <row r="10" spans="1:3">
      <c r="A10" s="4" t="s">
        <v>822</v>
      </c>
      <c r="B10" s="6" t="n">
        <v>-14628</v>
      </c>
      <c r="C10" s="6" t="n">
        <v>-11120</v>
      </c>
    </row>
    <row r="11" spans="1:3">
      <c r="A11" s="4" t="s">
        <v>823</v>
      </c>
      <c r="B11" s="7" t="n">
        <v>36954</v>
      </c>
      <c r="C11" s="7" t="n">
        <v>38962</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24</v>
      </c>
      <c r="B1" s="2" t="s">
        <v>1</v>
      </c>
    </row>
    <row r="2" spans="1:4">
      <c r="B2" s="2" t="s">
        <v>2</v>
      </c>
      <c r="C2" s="2" t="s">
        <v>34</v>
      </c>
      <c r="D2" s="2" t="s">
        <v>90</v>
      </c>
    </row>
    <row r="3" spans="1:4">
      <c r="A3" s="3" t="s">
        <v>815</v>
      </c>
    </row>
    <row r="4" spans="1:4">
      <c r="A4" s="4" t="s">
        <v>825</v>
      </c>
      <c r="B4" s="10" t="n">
        <v>3.8</v>
      </c>
      <c r="C4" s="10" t="n">
        <v>3.9</v>
      </c>
      <c r="D4" s="10" t="n">
        <v>3.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26</v>
      </c>
      <c r="B1" s="2" t="s">
        <v>2</v>
      </c>
      <c r="C1" s="2" t="s">
        <v>34</v>
      </c>
    </row>
    <row r="2" spans="1:3">
      <c r="A2" s="3" t="s">
        <v>258</v>
      </c>
    </row>
    <row r="3" spans="1:3">
      <c r="A3" s="4" t="s">
        <v>53</v>
      </c>
      <c r="B3" s="7" t="n">
        <v>81204</v>
      </c>
      <c r="C3" s="7" t="n">
        <v>81104</v>
      </c>
    </row>
    <row r="4" spans="1:3">
      <c r="A4" s="4" t="s">
        <v>54</v>
      </c>
      <c r="B4" s="6" t="n">
        <v>14370</v>
      </c>
      <c r="C4" s="6" t="n">
        <v>14370</v>
      </c>
    </row>
    <row r="5" spans="1:3">
      <c r="A5" s="4" t="s">
        <v>147</v>
      </c>
      <c r="B5" s="6" t="n">
        <v>95574</v>
      </c>
      <c r="C5" s="6" t="n">
        <v>95474</v>
      </c>
    </row>
    <row r="6" spans="1:3">
      <c r="A6" s="4" t="s">
        <v>827</v>
      </c>
      <c r="B6" s="6" t="n">
        <v>-8490</v>
      </c>
      <c r="C6" s="6" t="n">
        <v>-6859</v>
      </c>
    </row>
    <row r="7" spans="1:3">
      <c r="A7" s="4" t="s">
        <v>828</v>
      </c>
      <c r="B7" s="7" t="n">
        <v>87084</v>
      </c>
      <c r="C7" s="7" t="n">
        <v>88615</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29</v>
      </c>
      <c r="B1" s="2" t="s">
        <v>1</v>
      </c>
    </row>
    <row r="2" spans="1:4">
      <c r="B2" s="2" t="s">
        <v>2</v>
      </c>
      <c r="C2" s="2" t="s">
        <v>34</v>
      </c>
      <c r="D2" s="2" t="s">
        <v>90</v>
      </c>
    </row>
    <row r="3" spans="1:4">
      <c r="A3" s="3" t="s">
        <v>258</v>
      </c>
    </row>
    <row r="4" spans="1:4">
      <c r="A4" s="4" t="s">
        <v>830</v>
      </c>
      <c r="B4" s="7" t="n">
        <v>1631</v>
      </c>
      <c r="C4" s="7" t="n">
        <v>1710</v>
      </c>
      <c r="D4" s="7" t="n">
        <v>152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831</v>
      </c>
      <c r="B1" s="2" t="s">
        <v>515</v>
      </c>
    </row>
    <row r="2" spans="1:2">
      <c r="A2" s="3" t="s">
        <v>832</v>
      </c>
    </row>
    <row r="3" spans="1:2">
      <c r="A3" s="4" t="s">
        <v>833</v>
      </c>
      <c r="B3" s="7" t="n">
        <v>1189</v>
      </c>
    </row>
    <row r="4" spans="1:2">
      <c r="A4" s="4" t="s">
        <v>834</v>
      </c>
      <c r="B4" s="6" t="n">
        <v>1023</v>
      </c>
    </row>
    <row r="5" spans="1:2">
      <c r="A5" s="4" t="s">
        <v>835</v>
      </c>
      <c r="B5" s="6" t="n">
        <v>1023</v>
      </c>
    </row>
    <row r="6" spans="1:2">
      <c r="A6" s="4" t="s">
        <v>836</v>
      </c>
      <c r="B6" s="6" t="n">
        <v>1023</v>
      </c>
    </row>
    <row r="7" spans="1:2">
      <c r="A7" s="4" t="s">
        <v>837</v>
      </c>
      <c r="B7" s="7" t="n">
        <v>491</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r="1" spans="1:6">
      <c r="A1" s="1" t="s">
        <v>838</v>
      </c>
      <c r="B1" s="2" t="s">
        <v>2</v>
      </c>
      <c r="C1" s="2" t="s">
        <v>34</v>
      </c>
      <c r="D1" s="2" t="s">
        <v>2</v>
      </c>
      <c r="E1" s="2" t="s">
        <v>34</v>
      </c>
      <c r="F1" s="2" t="s">
        <v>90</v>
      </c>
    </row>
    <row r="2" spans="1:6">
      <c r="A2" s="3" t="s">
        <v>839</v>
      </c>
    </row>
    <row r="3" spans="1:6">
      <c r="A3" s="4" t="s">
        <v>840</v>
      </c>
      <c r="B3" s="10" t="n">
        <v>939.6</v>
      </c>
      <c r="C3" s="10" t="n">
        <v>685.3</v>
      </c>
      <c r="D3" s="10" t="n">
        <v>939.6</v>
      </c>
      <c r="E3" s="10" t="n">
        <v>685.3</v>
      </c>
    </row>
    <row r="4" spans="1:6">
      <c r="A4" s="4" t="s">
        <v>841</v>
      </c>
      <c r="B4" s="4" t="s">
        <v>842</v>
      </c>
      <c r="C4" s="4" t="s">
        <v>842</v>
      </c>
    </row>
    <row r="5" spans="1:6">
      <c r="A5" s="4" t="s">
        <v>843</v>
      </c>
    </row>
    <row r="6" spans="1:6">
      <c r="A6" s="3" t="s">
        <v>839</v>
      </c>
    </row>
    <row r="7" spans="1:6">
      <c r="A7" s="4" t="s">
        <v>844</v>
      </c>
      <c r="D7" s="11" t="n">
        <v>5.2</v>
      </c>
      <c r="E7" s="10" t="n">
        <v>4.5</v>
      </c>
      <c r="F7" s="10" t="n">
        <v>3.3</v>
      </c>
    </row>
    <row r="8" spans="1:6">
      <c r="A8" s="4" t="s">
        <v>845</v>
      </c>
    </row>
    <row r="9" spans="1:6">
      <c r="A9" s="3" t="s">
        <v>839</v>
      </c>
    </row>
    <row r="10" spans="1:6">
      <c r="A10" s="4" t="s">
        <v>840</v>
      </c>
      <c r="B10" s="10" t="n">
        <v>30.3</v>
      </c>
      <c r="D10" s="10" t="n">
        <v>30.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75</v>
      </c>
      <c r="B1" s="2" t="s">
        <v>1</v>
      </c>
    </row>
    <row r="2" spans="1:4">
      <c r="B2" s="2" t="s">
        <v>2</v>
      </c>
      <c r="C2" s="2" t="s">
        <v>34</v>
      </c>
      <c r="D2" s="2" t="s">
        <v>90</v>
      </c>
    </row>
    <row r="3" spans="1:4">
      <c r="A3" s="3" t="s">
        <v>176</v>
      </c>
    </row>
    <row r="4" spans="1:4">
      <c r="A4" s="4" t="s">
        <v>125</v>
      </c>
      <c r="B4" s="7" t="n">
        <v>53391</v>
      </c>
      <c r="C4" s="7" t="n">
        <v>22372</v>
      </c>
      <c r="D4" s="7" t="n">
        <v>17171</v>
      </c>
    </row>
    <row r="5" spans="1:4">
      <c r="A5" s="3" t="s">
        <v>177</v>
      </c>
    </row>
    <row r="6" spans="1:4">
      <c r="A6" s="4" t="s">
        <v>101</v>
      </c>
      <c r="B6" s="6" t="n">
        <v>6823</v>
      </c>
      <c r="C6" s="6" t="n">
        <v>10243</v>
      </c>
      <c r="D6" s="6" t="n">
        <v>2914</v>
      </c>
    </row>
    <row r="7" spans="1:4">
      <c r="A7" s="4" t="s">
        <v>178</v>
      </c>
      <c r="B7" s="6" t="n">
        <v>1631</v>
      </c>
      <c r="C7" s="6" t="n">
        <v>1710</v>
      </c>
      <c r="D7" s="6" t="n">
        <v>1526</v>
      </c>
    </row>
    <row r="8" spans="1:4">
      <c r="A8" s="4" t="s">
        <v>179</v>
      </c>
      <c r="B8" s="6" t="n">
        <v>3792</v>
      </c>
      <c r="C8" s="6" t="n">
        <v>3894</v>
      </c>
      <c r="D8" s="6" t="n">
        <v>3093</v>
      </c>
    </row>
    <row r="9" spans="1:4">
      <c r="A9" s="4" t="s">
        <v>180</v>
      </c>
      <c r="B9" s="6" t="n">
        <v>-2657</v>
      </c>
      <c r="C9" s="6" t="n">
        <v>-4701</v>
      </c>
      <c r="D9" s="6" t="n">
        <v>-2345</v>
      </c>
    </row>
    <row r="10" spans="1:4">
      <c r="A10" s="4" t="s">
        <v>181</v>
      </c>
      <c r="B10" s="6" t="n">
        <v>1883</v>
      </c>
      <c r="C10" s="6" t="n">
        <v>2384</v>
      </c>
      <c r="D10" s="6" t="n">
        <v>2160</v>
      </c>
    </row>
    <row r="11" spans="1:4">
      <c r="A11" s="4" t="s">
        <v>182</v>
      </c>
      <c r="B11" s="6" t="n">
        <v>-336</v>
      </c>
      <c r="C11" s="6" t="n">
        <v>-1691</v>
      </c>
      <c r="D11" s="6" t="n">
        <v>-250</v>
      </c>
    </row>
    <row r="12" spans="1:4">
      <c r="A12" s="4" t="s">
        <v>183</v>
      </c>
      <c r="B12" s="6" t="n">
        <v>-2609</v>
      </c>
      <c r="C12" s="6" t="n">
        <v>-1569</v>
      </c>
      <c r="D12" s="6" t="n">
        <v>1356</v>
      </c>
    </row>
    <row r="13" spans="1:4">
      <c r="A13" s="4" t="s">
        <v>184</v>
      </c>
      <c r="B13" s="6" t="n">
        <v>728</v>
      </c>
      <c r="C13" s="6" t="n">
        <v>2690</v>
      </c>
      <c r="D13" s="6" t="n">
        <v>3580</v>
      </c>
    </row>
    <row r="14" spans="1:4">
      <c r="A14" s="4" t="s">
        <v>185</v>
      </c>
      <c r="B14" s="6" t="n">
        <v>65529</v>
      </c>
      <c r="C14" s="6" t="n">
        <v>21425</v>
      </c>
      <c r="D14" s="6" t="n">
        <v>18533</v>
      </c>
    </row>
    <row r="15" spans="1:4">
      <c r="A15" s="4" t="s">
        <v>186</v>
      </c>
      <c r="B15" s="6" t="n">
        <v>-1906</v>
      </c>
      <c r="C15" s="6" t="n">
        <v>-12105</v>
      </c>
      <c r="D15" s="6" t="n">
        <v>-8682</v>
      </c>
    </row>
    <row r="16" spans="1:4">
      <c r="A16" s="4" t="s">
        <v>187</v>
      </c>
      <c r="B16" s="6" t="n">
        <v>-1717</v>
      </c>
      <c r="C16" s="6" t="n">
        <v>-538</v>
      </c>
      <c r="D16" s="6" t="n">
        <v>-621</v>
      </c>
    </row>
    <row r="17" spans="1:4">
      <c r="A17" s="4" t="s">
        <v>188</v>
      </c>
      <c r="B17" s="6" t="n">
        <v>-8107</v>
      </c>
      <c r="C17" s="6" t="n">
        <v>-144</v>
      </c>
      <c r="D17" s="6" t="n">
        <v>-1267</v>
      </c>
    </row>
    <row r="18" spans="1:4">
      <c r="A18" s="4" t="s">
        <v>189</v>
      </c>
      <c r="B18" s="6" t="n">
        <v>174</v>
      </c>
      <c r="C18" s="6" t="n">
        <v>-8</v>
      </c>
      <c r="D18" s="6" t="n">
        <v>21</v>
      </c>
    </row>
    <row r="19" spans="1:4">
      <c r="A19" s="4" t="s">
        <v>190</v>
      </c>
      <c r="B19" s="6" t="n">
        <v>-21395</v>
      </c>
      <c r="C19" s="6" t="n">
        <v>-7293</v>
      </c>
      <c r="D19" s="6" t="n">
        <v>1026</v>
      </c>
    </row>
    <row r="20" spans="1:4">
      <c r="A20" s="4" t="s">
        <v>191</v>
      </c>
      <c r="B20" s="6" t="n">
        <v>5290</v>
      </c>
      <c r="C20" s="6" t="n">
        <v>21747</v>
      </c>
      <c r="D20" s="6" t="n">
        <v>2635</v>
      </c>
    </row>
    <row r="21" spans="1:4">
      <c r="A21" s="4" t="s">
        <v>192</v>
      </c>
      <c r="B21" s="6" t="n">
        <v>-4610</v>
      </c>
      <c r="C21" s="6" t="n">
        <v>-4175</v>
      </c>
      <c r="D21" s="6" t="n">
        <v>-257</v>
      </c>
    </row>
    <row r="22" spans="1:4">
      <c r="A22" s="4" t="s">
        <v>193</v>
      </c>
      <c r="C22" s="6" t="n">
        <v>-1594</v>
      </c>
    </row>
    <row r="23" spans="1:4">
      <c r="A23" s="3" t="s">
        <v>194</v>
      </c>
    </row>
    <row r="24" spans="1:4">
      <c r="A24" s="4" t="s">
        <v>195</v>
      </c>
      <c r="B24" s="6" t="n">
        <v>-379</v>
      </c>
      <c r="C24" s="6" t="n">
        <v>-707</v>
      </c>
    </row>
    <row r="25" spans="1:4">
      <c r="A25" s="4" t="s">
        <v>196</v>
      </c>
      <c r="C25" s="6" t="n">
        <v>6652</v>
      </c>
      <c r="D25" s="6" t="n">
        <v>19974</v>
      </c>
    </row>
    <row r="26" spans="1:4">
      <c r="A26" s="4" t="s">
        <v>197</v>
      </c>
      <c r="B26" s="6" t="n">
        <v>-14815</v>
      </c>
    </row>
    <row r="27" spans="1:4">
      <c r="A27" s="4" t="s">
        <v>198</v>
      </c>
      <c r="B27" s="6" t="n">
        <v>49</v>
      </c>
      <c r="C27" s="6" t="n">
        <v>-21314</v>
      </c>
      <c r="D27" s="6" t="n">
        <v>4510</v>
      </c>
    </row>
    <row r="28" spans="1:4">
      <c r="A28" s="4" t="s">
        <v>199</v>
      </c>
      <c r="B28" s="6" t="n">
        <v>-10491</v>
      </c>
      <c r="C28" s="6" t="n">
        <v>9323</v>
      </c>
      <c r="D28" s="6" t="n">
        <v>605</v>
      </c>
    </row>
    <row r="29" spans="1:4">
      <c r="A29" s="4" t="s">
        <v>200</v>
      </c>
      <c r="B29" s="6" t="n">
        <v>70268</v>
      </c>
      <c r="C29" s="6" t="n">
        <v>46601</v>
      </c>
      <c r="D29" s="6" t="n">
        <v>65682</v>
      </c>
    </row>
    <row r="30" spans="1:4">
      <c r="A30" s="3" t="s">
        <v>201</v>
      </c>
    </row>
    <row r="31" spans="1:4">
      <c r="A31" s="4" t="s">
        <v>202</v>
      </c>
      <c r="B31" s="6" t="n">
        <v>-676708</v>
      </c>
      <c r="C31" s="6" t="n">
        <v>-1361290</v>
      </c>
      <c r="D31" s="6" t="n">
        <v>-1048844</v>
      </c>
    </row>
    <row r="32" spans="1:4">
      <c r="A32" s="4" t="s">
        <v>203</v>
      </c>
      <c r="B32" s="6" t="n">
        <v>354733</v>
      </c>
      <c r="C32" s="6" t="n">
        <v>1291261</v>
      </c>
      <c r="D32" s="6" t="n">
        <v>912394</v>
      </c>
    </row>
    <row r="33" spans="1:4">
      <c r="A33" s="4" t="s">
        <v>204</v>
      </c>
      <c r="C33" s="6" t="n">
        <v>372</v>
      </c>
      <c r="D33" s="6" t="n">
        <v>200</v>
      </c>
    </row>
    <row r="34" spans="1:4">
      <c r="A34" s="4" t="s">
        <v>205</v>
      </c>
      <c r="B34" s="6" t="n">
        <v>139996</v>
      </c>
      <c r="C34" s="6" t="n">
        <v>147726</v>
      </c>
      <c r="D34" s="6" t="n">
        <v>429020</v>
      </c>
    </row>
    <row r="35" spans="1:4">
      <c r="A35" s="4" t="s">
        <v>206</v>
      </c>
      <c r="B35" s="6" t="n">
        <v>-81207</v>
      </c>
      <c r="C35" s="6" t="n">
        <v>-103179</v>
      </c>
      <c r="D35" s="6" t="n">
        <v>-24347</v>
      </c>
    </row>
    <row r="36" spans="1:4">
      <c r="A36" s="4" t="s">
        <v>207</v>
      </c>
      <c r="B36" s="6" t="n">
        <v>88621</v>
      </c>
      <c r="C36" s="6" t="n">
        <v>72475</v>
      </c>
      <c r="D36" s="6" t="n">
        <v>18309</v>
      </c>
    </row>
    <row r="37" spans="1:4">
      <c r="A37" s="4" t="s">
        <v>208</v>
      </c>
      <c r="C37" s="6" t="n">
        <v>-14073</v>
      </c>
    </row>
    <row r="38" spans="1:4">
      <c r="A38" s="4" t="s">
        <v>209</v>
      </c>
      <c r="B38" s="6" t="n">
        <v>-939514</v>
      </c>
      <c r="C38" s="6" t="n">
        <v>-921906</v>
      </c>
      <c r="D38" s="6" t="n">
        <v>-793505</v>
      </c>
    </row>
    <row r="39" spans="1:4">
      <c r="A39" s="4" t="s">
        <v>210</v>
      </c>
      <c r="B39" s="6" t="n">
        <v>-395649</v>
      </c>
      <c r="C39" s="6" t="n">
        <v>-243544</v>
      </c>
      <c r="D39" s="6" t="n">
        <v>-184261</v>
      </c>
    </row>
    <row r="40" spans="1:4">
      <c r="A40" s="4" t="s">
        <v>211</v>
      </c>
      <c r="B40" s="6" t="n">
        <v>52362</v>
      </c>
      <c r="C40" s="6" t="n">
        <v>23517</v>
      </c>
      <c r="D40" s="6" t="n">
        <v>48597</v>
      </c>
    </row>
    <row r="41" spans="1:4">
      <c r="A41" s="4" t="s">
        <v>212</v>
      </c>
      <c r="B41" s="6" t="n">
        <v>-25000</v>
      </c>
      <c r="C41" s="6" t="n">
        <v>-60000</v>
      </c>
      <c r="D41" s="6" t="n">
        <v>-75000</v>
      </c>
    </row>
    <row r="42" spans="1:4">
      <c r="A42" s="4" t="s">
        <v>213</v>
      </c>
      <c r="B42" s="6" t="n">
        <v>64139</v>
      </c>
      <c r="C42" s="6" t="n">
        <v>35093</v>
      </c>
      <c r="D42" s="6" t="n">
        <v>48277</v>
      </c>
    </row>
    <row r="43" spans="1:4">
      <c r="A43" s="4" t="s">
        <v>214</v>
      </c>
      <c r="B43" s="6" t="n">
        <v>-1958</v>
      </c>
      <c r="C43" s="6" t="n">
        <v>-3135</v>
      </c>
      <c r="D43" s="6" t="n">
        <v>-1077</v>
      </c>
    </row>
    <row r="44" spans="1:4">
      <c r="A44" s="4" t="s">
        <v>215</v>
      </c>
      <c r="C44" s="6" t="n">
        <v>3855</v>
      </c>
      <c r="D44" s="6" t="n">
        <v>93</v>
      </c>
    </row>
    <row r="45" spans="1:4">
      <c r="A45" s="4" t="s">
        <v>216</v>
      </c>
      <c r="B45" s="6" t="n">
        <v>1193</v>
      </c>
      <c r="C45" s="6" t="n">
        <v>1197</v>
      </c>
    </row>
    <row r="46" spans="1:4">
      <c r="A46" s="4" t="s">
        <v>217</v>
      </c>
      <c r="B46" s="6" t="n">
        <v>-1418992</v>
      </c>
      <c r="C46" s="6" t="n">
        <v>-1131631</v>
      </c>
      <c r="D46" s="6" t="n">
        <v>-670144</v>
      </c>
    </row>
    <row r="47" spans="1:4">
      <c r="A47" s="3" t="s">
        <v>218</v>
      </c>
    </row>
    <row r="48" spans="1:4">
      <c r="A48" s="4" t="s">
        <v>219</v>
      </c>
      <c r="B48" s="6" t="n">
        <v>1452439</v>
      </c>
      <c r="C48" s="6" t="n">
        <v>322717</v>
      </c>
      <c r="D48" s="6" t="n">
        <v>603443</v>
      </c>
    </row>
    <row r="49" spans="1:4">
      <c r="A49" s="4" t="s">
        <v>220</v>
      </c>
      <c r="B49" s="6" t="n">
        <v>-177186</v>
      </c>
      <c r="C49" s="6" t="n">
        <v>544046</v>
      </c>
      <c r="D49" s="6" t="n">
        <v>158015</v>
      </c>
    </row>
    <row r="50" spans="1:4">
      <c r="A50" s="4" t="s">
        <v>221</v>
      </c>
      <c r="B50" s="6" t="n">
        <v>94997</v>
      </c>
      <c r="C50" s="6" t="n">
        <v>-3031</v>
      </c>
      <c r="D50" s="6" t="n">
        <v>4853</v>
      </c>
    </row>
    <row r="51" spans="1:4">
      <c r="A51" s="4" t="s">
        <v>222</v>
      </c>
      <c r="B51" s="6" t="n">
        <v>-34884</v>
      </c>
      <c r="D51" s="6" t="n">
        <v>-18751</v>
      </c>
    </row>
    <row r="52" spans="1:4">
      <c r="A52" s="4" t="s">
        <v>223</v>
      </c>
      <c r="C52" s="6" t="n">
        <v>104475</v>
      </c>
    </row>
    <row r="53" spans="1:4">
      <c r="A53" s="4" t="s">
        <v>164</v>
      </c>
      <c r="C53" s="6" t="n">
        <v>-10000</v>
      </c>
    </row>
    <row r="54" spans="1:4">
      <c r="A54" s="4" t="s">
        <v>162</v>
      </c>
      <c r="C54" s="6" t="n">
        <v>-5688</v>
      </c>
    </row>
    <row r="55" spans="1:4">
      <c r="A55" s="4" t="s">
        <v>171</v>
      </c>
      <c r="B55" s="6" t="n">
        <v>8793</v>
      </c>
    </row>
    <row r="56" spans="1:4">
      <c r="A56" s="4" t="s">
        <v>224</v>
      </c>
      <c r="B56" s="6" t="n">
        <v>-60</v>
      </c>
      <c r="C56" s="6" t="n">
        <v>379</v>
      </c>
      <c r="D56" s="6" t="n">
        <v>-101</v>
      </c>
    </row>
    <row r="57" spans="1:4">
      <c r="A57" s="4" t="s">
        <v>225</v>
      </c>
      <c r="B57" s="6" t="n">
        <v>1344099</v>
      </c>
      <c r="C57" s="6" t="n">
        <v>952898</v>
      </c>
      <c r="D57" s="6" t="n">
        <v>747459</v>
      </c>
    </row>
    <row r="58" spans="1:4">
      <c r="A58" s="4" t="s">
        <v>226</v>
      </c>
      <c r="B58" s="6" t="n">
        <v>-4625</v>
      </c>
      <c r="C58" s="6" t="n">
        <v>-132132</v>
      </c>
      <c r="D58" s="6" t="n">
        <v>142997</v>
      </c>
    </row>
    <row r="59" spans="1:4">
      <c r="A59" s="4" t="s">
        <v>227</v>
      </c>
      <c r="B59" s="6" t="n">
        <v>107085</v>
      </c>
      <c r="C59" s="6" t="n">
        <v>239217</v>
      </c>
      <c r="D59" s="6" t="n">
        <v>96220</v>
      </c>
    </row>
    <row r="60" spans="1:4">
      <c r="A60" s="4" t="s">
        <v>228</v>
      </c>
      <c r="B60" s="6" t="n">
        <v>102460</v>
      </c>
      <c r="C60" s="6" t="n">
        <v>107085</v>
      </c>
      <c r="D60" s="6" t="n">
        <v>239217</v>
      </c>
    </row>
    <row r="61" spans="1:4">
      <c r="A61" s="3" t="s">
        <v>229</v>
      </c>
    </row>
    <row r="62" spans="1:4">
      <c r="A62" s="4" t="s">
        <v>230</v>
      </c>
      <c r="B62" s="6" t="n">
        <v>30788</v>
      </c>
      <c r="C62" s="6" t="n">
        <v>27742</v>
      </c>
      <c r="D62" s="6" t="n">
        <v>23098</v>
      </c>
    </row>
    <row r="63" spans="1:4">
      <c r="A63" s="4" t="s">
        <v>231</v>
      </c>
      <c r="B63" s="6" t="n">
        <v>36304</v>
      </c>
      <c r="C63" s="6" t="n">
        <v>9932</v>
      </c>
      <c r="D63" s="6" t="n">
        <v>5661</v>
      </c>
    </row>
    <row r="64" spans="1:4">
      <c r="A64" s="3" t="s">
        <v>232</v>
      </c>
    </row>
    <row r="65" spans="1:4">
      <c r="A65" s="4" t="s">
        <v>233</v>
      </c>
      <c r="B65" s="7" t="n">
        <v>21573</v>
      </c>
      <c r="C65" s="6" t="n">
        <v>22399</v>
      </c>
      <c r="D65" s="7" t="n">
        <v>27535</v>
      </c>
    </row>
    <row r="66" spans="1:4">
      <c r="A66" s="4" t="s">
        <v>234</v>
      </c>
      <c r="C66" s="6" t="n">
        <v>957324</v>
      </c>
    </row>
    <row r="67" spans="1:4">
      <c r="A67" s="4" t="s">
        <v>235</v>
      </c>
      <c r="C67" s="6" t="n">
        <v>47335</v>
      </c>
    </row>
    <row r="68" spans="1:4">
      <c r="A68" s="4" t="s">
        <v>236</v>
      </c>
      <c r="C68" s="7" t="n">
        <v>96219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46</v>
      </c>
      <c r="B1" s="2" t="s">
        <v>2</v>
      </c>
      <c r="C1" s="2" t="s">
        <v>34</v>
      </c>
    </row>
    <row r="2" spans="1:3">
      <c r="A2" s="3" t="s">
        <v>847</v>
      </c>
    </row>
    <row r="3" spans="1:3">
      <c r="A3" s="4" t="s">
        <v>848</v>
      </c>
      <c r="B3" s="7" t="n">
        <v>690175000</v>
      </c>
      <c r="C3" s="7" t="n">
        <v>464890000</v>
      </c>
    </row>
    <row r="4" spans="1:3">
      <c r="A4" s="4" t="s">
        <v>849</v>
      </c>
      <c r="B4" s="6" t="n">
        <v>21553000</v>
      </c>
      <c r="C4" s="6" t="n">
        <v>14328000</v>
      </c>
    </row>
    <row r="5" spans="1:3">
      <c r="A5" s="4" t="s">
        <v>850</v>
      </c>
      <c r="B5" s="6" t="n">
        <v>706772000</v>
      </c>
      <c r="C5" s="6" t="n">
        <v>481486000</v>
      </c>
    </row>
    <row r="6" spans="1:3">
      <c r="A6" s="4" t="s">
        <v>851</v>
      </c>
      <c r="B6" s="6" t="n">
        <v>21553000</v>
      </c>
      <c r="C6" s="6" t="n">
        <v>14328000</v>
      </c>
    </row>
    <row r="7" spans="1:3">
      <c r="A7" s="4" t="s">
        <v>852</v>
      </c>
    </row>
    <row r="8" spans="1:3">
      <c r="A8" s="3" t="s">
        <v>847</v>
      </c>
    </row>
    <row r="9" spans="1:3">
      <c r="A9" s="4" t="s">
        <v>848</v>
      </c>
      <c r="B9" s="6" t="n">
        <v>690175000</v>
      </c>
      <c r="C9" s="6" t="n">
        <v>464890000</v>
      </c>
    </row>
    <row r="10" spans="1:3">
      <c r="A10" s="4" t="s">
        <v>849</v>
      </c>
      <c r="B10" s="6" t="n">
        <v>21553000</v>
      </c>
      <c r="C10" s="6" t="n">
        <v>14328000</v>
      </c>
    </row>
    <row r="11" spans="1:3">
      <c r="A11" s="4" t="s">
        <v>850</v>
      </c>
      <c r="B11" s="6" t="n">
        <v>8298000</v>
      </c>
      <c r="C11" s="6" t="n">
        <v>8298000</v>
      </c>
    </row>
    <row r="12" spans="1:3">
      <c r="A12" s="4" t="s">
        <v>851</v>
      </c>
      <c r="B12" s="6" t="n">
        <v>2000</v>
      </c>
      <c r="C12" s="6" t="n">
        <v>39000</v>
      </c>
    </row>
    <row r="13" spans="1:3">
      <c r="A13" s="4" t="s">
        <v>853</v>
      </c>
    </row>
    <row r="14" spans="1:3">
      <c r="A14" s="3" t="s">
        <v>847</v>
      </c>
    </row>
    <row r="15" spans="1:3">
      <c r="A15" s="4" t="s">
        <v>850</v>
      </c>
      <c r="B15" s="6" t="n">
        <v>698474000</v>
      </c>
      <c r="C15" s="6" t="n">
        <v>473188000</v>
      </c>
    </row>
    <row r="16" spans="1:3">
      <c r="A16" s="4" t="s">
        <v>851</v>
      </c>
      <c r="B16" s="7" t="n">
        <v>21551000</v>
      </c>
      <c r="C16" s="7" t="n">
        <v>142890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54</v>
      </c>
      <c r="B1" s="2" t="s">
        <v>2</v>
      </c>
      <c r="C1" s="2" t="s">
        <v>34</v>
      </c>
    </row>
    <row r="2" spans="1:3">
      <c r="A2" s="3" t="s">
        <v>855</v>
      </c>
    </row>
    <row r="3" spans="1:3">
      <c r="A3" s="4" t="s">
        <v>856</v>
      </c>
      <c r="B3" s="7" t="n">
        <v>21553</v>
      </c>
      <c r="C3" s="7" t="n">
        <v>14328</v>
      </c>
    </row>
    <row r="4" spans="1:3">
      <c r="A4" s="4" t="s">
        <v>857</v>
      </c>
      <c r="B4" s="6" t="n">
        <v>-2</v>
      </c>
      <c r="C4" s="6" t="n">
        <v>-39</v>
      </c>
    </row>
    <row r="5" spans="1:3">
      <c r="A5" s="4" t="s">
        <v>858</v>
      </c>
      <c r="B5" s="6" t="n">
        <v>21551</v>
      </c>
      <c r="C5" s="6" t="n">
        <v>14289</v>
      </c>
    </row>
    <row r="6" spans="1:3">
      <c r="A6" s="4" t="s">
        <v>859</v>
      </c>
    </row>
    <row r="7" spans="1:3">
      <c r="A7" s="3" t="s">
        <v>855</v>
      </c>
    </row>
    <row r="8" spans="1:3">
      <c r="A8" s="4" t="s">
        <v>856</v>
      </c>
      <c r="B8" s="6" t="n">
        <v>21553</v>
      </c>
      <c r="C8" s="6" t="n">
        <v>14328</v>
      </c>
    </row>
    <row r="9" spans="1:3">
      <c r="A9" s="4" t="s">
        <v>857</v>
      </c>
      <c r="B9" s="6" t="n">
        <v>-2</v>
      </c>
      <c r="C9" s="6" t="n">
        <v>-39</v>
      </c>
    </row>
    <row r="10" spans="1:3">
      <c r="A10" s="4" t="s">
        <v>858</v>
      </c>
      <c r="B10" s="7" t="n">
        <v>21551</v>
      </c>
      <c r="C10" s="7" t="n">
        <v>14289</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60</v>
      </c>
      <c r="B1" s="2" t="s">
        <v>2</v>
      </c>
      <c r="C1" s="2" t="s">
        <v>34</v>
      </c>
    </row>
    <row r="2" spans="1:3">
      <c r="A2" s="3" t="s">
        <v>264</v>
      </c>
    </row>
    <row r="3" spans="1:3">
      <c r="A3" s="4" t="s">
        <v>861</v>
      </c>
      <c r="B3" s="7" t="n">
        <v>637047</v>
      </c>
      <c r="C3" s="7" t="n">
        <v>593025</v>
      </c>
    </row>
    <row r="4" spans="1:3">
      <c r="A4" s="4" t="s">
        <v>862</v>
      </c>
      <c r="B4" s="6" t="n">
        <v>608454</v>
      </c>
      <c r="C4" s="6" t="n">
        <v>122380</v>
      </c>
    </row>
    <row r="5" spans="1:3">
      <c r="A5" s="4" t="s">
        <v>863</v>
      </c>
      <c r="B5" s="6" t="n">
        <v>347832</v>
      </c>
      <c r="C5" s="6" t="n">
        <v>374399</v>
      </c>
    </row>
    <row r="6" spans="1:3">
      <c r="A6" s="4" t="s">
        <v>864</v>
      </c>
      <c r="B6" s="6" t="n">
        <v>1979132</v>
      </c>
      <c r="C6" s="6" t="n">
        <v>1811878</v>
      </c>
    </row>
    <row r="7" spans="1:3">
      <c r="A7" s="4" t="s">
        <v>63</v>
      </c>
      <c r="B7" s="6" t="n">
        <v>1858173</v>
      </c>
      <c r="C7" s="6" t="n">
        <v>1076853</v>
      </c>
    </row>
    <row r="8" spans="1:3">
      <c r="A8" s="4" t="s">
        <v>64</v>
      </c>
      <c r="B8" s="6" t="n">
        <v>5430638</v>
      </c>
      <c r="C8" s="6" t="n">
        <v>3978535</v>
      </c>
    </row>
    <row r="9" spans="1:3">
      <c r="A9" s="4" t="s">
        <v>865</v>
      </c>
      <c r="B9" s="6" t="n">
        <v>1323520</v>
      </c>
      <c r="C9" s="6" t="n">
        <v>689439</v>
      </c>
    </row>
    <row r="10" spans="1:3">
      <c r="A10" s="4" t="s">
        <v>866</v>
      </c>
      <c r="B10" s="7" t="n">
        <v>587590</v>
      </c>
      <c r="C10" s="7" t="n">
        <v>226895</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867</v>
      </c>
      <c r="B1" s="2" t="s">
        <v>2</v>
      </c>
      <c r="C1" s="2" t="s">
        <v>34</v>
      </c>
    </row>
    <row r="2" spans="1:3">
      <c r="A2" s="3" t="s">
        <v>264</v>
      </c>
    </row>
    <row r="3" spans="1:3">
      <c r="A3" s="4" t="s">
        <v>868</v>
      </c>
      <c r="B3" s="7" t="n">
        <v>528</v>
      </c>
    </row>
    <row r="4" spans="1:3">
      <c r="A4" s="4" t="s">
        <v>869</v>
      </c>
      <c r="B4" s="6" t="n">
        <v>919900</v>
      </c>
    </row>
    <row r="5" spans="1:3">
      <c r="A5" s="4" t="s">
        <v>870</v>
      </c>
      <c r="B5" s="6" t="n">
        <v>770200</v>
      </c>
    </row>
    <row r="6" spans="1:3">
      <c r="A6" s="4" t="s">
        <v>871</v>
      </c>
      <c r="B6" s="6" t="n">
        <v>148000</v>
      </c>
    </row>
    <row r="7" spans="1:3">
      <c r="A7" s="4" t="s">
        <v>872</v>
      </c>
      <c r="B7" s="6" t="n">
        <v>8500</v>
      </c>
    </row>
    <row r="8" spans="1:3">
      <c r="A8" s="4" t="s">
        <v>873</v>
      </c>
      <c r="B8" s="6" t="n">
        <v>11400</v>
      </c>
    </row>
    <row r="9" spans="1:3">
      <c r="A9" s="4" t="s">
        <v>874</v>
      </c>
      <c r="B9" s="6" t="n">
        <v>425100</v>
      </c>
      <c r="C9" s="7" t="n">
        <v>338200</v>
      </c>
    </row>
    <row r="10" spans="1:3">
      <c r="A10" s="4" t="s">
        <v>875</v>
      </c>
      <c r="B10" s="7" t="n">
        <v>3300</v>
      </c>
      <c r="C10" s="7" t="n">
        <v>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76</v>
      </c>
      <c r="B1" s="2" t="s">
        <v>2</v>
      </c>
      <c r="C1" s="2" t="s">
        <v>34</v>
      </c>
    </row>
    <row r="2" spans="1:3">
      <c r="A2" s="3" t="s">
        <v>877</v>
      </c>
    </row>
    <row r="3" spans="1:3">
      <c r="A3" s="4" t="s">
        <v>878</v>
      </c>
      <c r="C3" s="7" t="n">
        <v>707185</v>
      </c>
    </row>
    <row r="4" spans="1:3">
      <c r="A4" s="4" t="s">
        <v>879</v>
      </c>
      <c r="B4" s="7" t="n">
        <v>843754</v>
      </c>
      <c r="C4" s="6" t="n">
        <v>276500</v>
      </c>
    </row>
    <row r="5" spans="1:3">
      <c r="A5" s="4" t="s">
        <v>880</v>
      </c>
      <c r="B5" s="6" t="n">
        <v>72500</v>
      </c>
      <c r="C5" s="6" t="n">
        <v>72500</v>
      </c>
    </row>
    <row r="6" spans="1:3">
      <c r="A6" s="4" t="s">
        <v>881</v>
      </c>
      <c r="B6" s="6" t="n">
        <v>50000</v>
      </c>
    </row>
    <row r="7" spans="1:3">
      <c r="A7" s="4" t="s">
        <v>882</v>
      </c>
      <c r="B7" s="6" t="n">
        <v>966254</v>
      </c>
      <c r="C7" s="6" t="n">
        <v>1056185</v>
      </c>
    </row>
    <row r="8" spans="1:3">
      <c r="A8" s="4" t="s">
        <v>883</v>
      </c>
      <c r="B8" s="6" t="n">
        <v>3482</v>
      </c>
      <c r="C8" s="6" t="n">
        <v>6091</v>
      </c>
    </row>
    <row r="9" spans="1:3">
      <c r="A9" s="4" t="s">
        <v>884</v>
      </c>
      <c r="B9" s="6" t="n">
        <v>969736</v>
      </c>
      <c r="C9" s="6" t="n">
        <v>1062276</v>
      </c>
    </row>
    <row r="10" spans="1:3">
      <c r="A10" s="4" t="s">
        <v>885</v>
      </c>
      <c r="B10" s="6" t="n">
        <v>13447</v>
      </c>
      <c r="C10" s="6" t="n">
        <v>5705</v>
      </c>
    </row>
    <row r="11" spans="1:3">
      <c r="A11" s="4" t="s">
        <v>886</v>
      </c>
      <c r="B11" s="7" t="n">
        <v>983183</v>
      </c>
      <c r="C11" s="7" t="n">
        <v>1067981</v>
      </c>
    </row>
    <row r="12" spans="1:3">
      <c r="A12" s="4" t="s">
        <v>887</v>
      </c>
      <c r="B12" s="4" t="s">
        <v>888</v>
      </c>
    </row>
    <row r="13" spans="1:3">
      <c r="A13" s="4" t="s">
        <v>889</v>
      </c>
    </row>
    <row r="14" spans="1:3">
      <c r="A14" s="3" t="s">
        <v>877</v>
      </c>
    </row>
    <row r="15" spans="1:3">
      <c r="A15" s="4" t="s">
        <v>887</v>
      </c>
      <c r="C15" s="4" t="s">
        <v>890</v>
      </c>
    </row>
    <row r="16" spans="1:3">
      <c r="A16" s="4" t="s">
        <v>891</v>
      </c>
      <c r="C16" s="4" t="s">
        <v>892</v>
      </c>
    </row>
    <row r="17" spans="1:3">
      <c r="A17" s="4" t="s">
        <v>893</v>
      </c>
    </row>
    <row r="18" spans="1:3">
      <c r="A18" s="3" t="s">
        <v>877</v>
      </c>
    </row>
    <row r="19" spans="1:3">
      <c r="A19" s="4" t="s">
        <v>887</v>
      </c>
      <c r="B19" s="4" t="s">
        <v>894</v>
      </c>
      <c r="C19" s="4" t="s">
        <v>895</v>
      </c>
    </row>
    <row r="20" spans="1:3">
      <c r="A20" s="4" t="s">
        <v>891</v>
      </c>
      <c r="B20" s="4" t="s">
        <v>896</v>
      </c>
      <c r="C20" s="4" t="s">
        <v>897</v>
      </c>
    </row>
    <row r="21" spans="1:3">
      <c r="A21" s="4" t="s">
        <v>898</v>
      </c>
    </row>
    <row r="22" spans="1:3">
      <c r="A22" s="3" t="s">
        <v>877</v>
      </c>
    </row>
    <row r="23" spans="1:3">
      <c r="A23" s="4" t="s">
        <v>887</v>
      </c>
      <c r="B23" s="4" t="s">
        <v>899</v>
      </c>
      <c r="C23" s="4" t="s">
        <v>899</v>
      </c>
    </row>
    <row r="24" spans="1:3">
      <c r="A24" s="4" t="s">
        <v>891</v>
      </c>
      <c r="B24" s="4" t="s">
        <v>900</v>
      </c>
      <c r="C24" s="4" t="s">
        <v>9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r="A1" s="1" t="s">
        <v>901</v>
      </c>
      <c r="B1" s="2" t="s">
        <v>1</v>
      </c>
    </row>
    <row r="2" spans="1:4">
      <c r="B2" s="2" t="s">
        <v>2</v>
      </c>
      <c r="C2" s="2" t="s">
        <v>34</v>
      </c>
      <c r="D2" s="2" t="s">
        <v>90</v>
      </c>
    </row>
    <row r="3" spans="1:4">
      <c r="A3" s="3" t="s">
        <v>877</v>
      </c>
    </row>
    <row r="4" spans="1:4">
      <c r="A4" s="4" t="s">
        <v>902</v>
      </c>
      <c r="B4" s="4" t="s">
        <v>903</v>
      </c>
      <c r="C4" s="4" t="s">
        <v>904</v>
      </c>
    </row>
    <row r="5" spans="1:4">
      <c r="A5" s="4" t="s">
        <v>905</v>
      </c>
      <c r="B5" s="7" t="n">
        <v>649900000</v>
      </c>
    </row>
    <row r="6" spans="1:4">
      <c r="A6" s="4" t="s">
        <v>906</v>
      </c>
      <c r="B6" s="6" t="n">
        <v>72500000</v>
      </c>
    </row>
    <row r="7" spans="1:4">
      <c r="A7" s="4" t="s">
        <v>907</v>
      </c>
    </row>
    <row r="8" spans="1:4">
      <c r="A8" s="3" t="s">
        <v>877</v>
      </c>
    </row>
    <row r="9" spans="1:4">
      <c r="A9" s="4" t="s">
        <v>908</v>
      </c>
      <c r="B9" s="6" t="n">
        <v>4000000</v>
      </c>
      <c r="C9" s="7" t="n">
        <v>5000000</v>
      </c>
      <c r="D9" s="7" t="n">
        <v>4300000</v>
      </c>
    </row>
    <row r="10" spans="1:4">
      <c r="A10" s="4" t="s">
        <v>909</v>
      </c>
      <c r="B10" s="6" t="n">
        <v>0</v>
      </c>
      <c r="C10" s="6" t="n">
        <v>380000</v>
      </c>
      <c r="D10" s="7" t="n">
        <v>272000</v>
      </c>
    </row>
    <row r="11" spans="1:4">
      <c r="A11" s="4" t="s">
        <v>910</v>
      </c>
    </row>
    <row r="12" spans="1:4">
      <c r="A12" s="3" t="s">
        <v>877</v>
      </c>
    </row>
    <row r="13" spans="1:4">
      <c r="A13" s="4" t="s">
        <v>911</v>
      </c>
      <c r="B13" s="7" t="n">
        <v>973400000</v>
      </c>
      <c r="C13" s="7" t="n">
        <v>792400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12</v>
      </c>
      <c r="B1" s="2" t="s">
        <v>2</v>
      </c>
      <c r="C1" s="2" t="s">
        <v>34</v>
      </c>
    </row>
    <row r="2" spans="1:3">
      <c r="A2" s="4" t="s">
        <v>913</v>
      </c>
    </row>
    <row r="3" spans="1:3">
      <c r="A3" s="3" t="s">
        <v>914</v>
      </c>
    </row>
    <row r="4" spans="1:3">
      <c r="A4" s="4" t="s">
        <v>915</v>
      </c>
      <c r="B4" s="7" t="n">
        <v>717229</v>
      </c>
      <c r="C4" s="7" t="n">
        <v>752175</v>
      </c>
    </row>
    <row r="5" spans="1:3">
      <c r="A5" s="4" t="s">
        <v>916</v>
      </c>
      <c r="B5" s="4" t="s">
        <v>917</v>
      </c>
      <c r="C5" s="4" t="s">
        <v>918</v>
      </c>
    </row>
    <row r="6" spans="1:3">
      <c r="A6" s="4" t="s">
        <v>919</v>
      </c>
      <c r="B6" s="7" t="n">
        <v>278319</v>
      </c>
      <c r="C6" s="7" t="n">
        <v>234991</v>
      </c>
    </row>
    <row r="7" spans="1:3">
      <c r="A7" s="4" t="s">
        <v>920</v>
      </c>
      <c r="B7" s="4" t="s">
        <v>921</v>
      </c>
      <c r="C7" s="4" t="s">
        <v>921</v>
      </c>
    </row>
    <row r="8" spans="1:3">
      <c r="A8" s="4" t="s">
        <v>922</v>
      </c>
      <c r="B8" s="7" t="n">
        <v>347899</v>
      </c>
      <c r="C8" s="7" t="n">
        <v>293739</v>
      </c>
    </row>
    <row r="9" spans="1:3">
      <c r="A9" s="4" t="s">
        <v>923</v>
      </c>
      <c r="B9" s="4" t="s">
        <v>924</v>
      </c>
      <c r="C9" s="4" t="s">
        <v>924</v>
      </c>
    </row>
    <row r="10" spans="1:3">
      <c r="A10" s="4" t="s">
        <v>925</v>
      </c>
      <c r="B10" s="7" t="n">
        <v>717229</v>
      </c>
    </row>
    <row r="11" spans="1:3">
      <c r="A11" s="4" t="s">
        <v>926</v>
      </c>
      <c r="B11" s="4" t="s">
        <v>927</v>
      </c>
    </row>
    <row r="12" spans="1:3">
      <c r="A12" s="4" t="s">
        <v>928</v>
      </c>
      <c r="B12" s="7" t="n">
        <v>267511</v>
      </c>
    </row>
    <row r="13" spans="1:3">
      <c r="A13" s="4" t="s">
        <v>929</v>
      </c>
      <c r="B13" s="4" t="s">
        <v>930</v>
      </c>
    </row>
    <row r="14" spans="1:3">
      <c r="A14" s="4" t="s">
        <v>931</v>
      </c>
      <c r="B14" s="7" t="n">
        <v>386405</v>
      </c>
    </row>
    <row r="15" spans="1:3">
      <c r="A15" s="4" t="s">
        <v>932</v>
      </c>
      <c r="B15" s="4" t="s">
        <v>933</v>
      </c>
    </row>
    <row r="16" spans="1:3">
      <c r="A16" s="4" t="s">
        <v>934</v>
      </c>
      <c r="B16" s="7" t="n">
        <v>717229</v>
      </c>
      <c r="C16" s="7" t="n">
        <v>752175</v>
      </c>
    </row>
    <row r="17" spans="1:3">
      <c r="A17" s="4" t="s">
        <v>935</v>
      </c>
      <c r="B17" s="4" t="s">
        <v>927</v>
      </c>
      <c r="C17" s="4" t="s">
        <v>936</v>
      </c>
    </row>
    <row r="18" spans="1:3">
      <c r="A18" s="4" t="s">
        <v>937</v>
      </c>
      <c r="B18" s="7" t="n">
        <v>356682</v>
      </c>
      <c r="C18" s="7" t="n">
        <v>176798</v>
      </c>
    </row>
    <row r="19" spans="1:3">
      <c r="A19" s="4" t="s">
        <v>938</v>
      </c>
      <c r="B19" s="4" t="s">
        <v>939</v>
      </c>
      <c r="C19" s="4" t="s">
        <v>921</v>
      </c>
    </row>
    <row r="20" spans="1:3">
      <c r="A20" s="4" t="s">
        <v>940</v>
      </c>
      <c r="B20" s="7" t="n">
        <v>475576</v>
      </c>
      <c r="C20" s="7" t="n">
        <v>265197</v>
      </c>
    </row>
    <row r="21" spans="1:3">
      <c r="A21" s="4" t="s">
        <v>941</v>
      </c>
      <c r="B21" s="4" t="s">
        <v>942</v>
      </c>
      <c r="C21" s="4" t="s">
        <v>939</v>
      </c>
    </row>
    <row r="22" spans="1:3">
      <c r="A22" s="4" t="s">
        <v>943</v>
      </c>
      <c r="B22" s="7" t="n">
        <v>717229</v>
      </c>
      <c r="C22" s="7" t="n">
        <v>776290</v>
      </c>
    </row>
    <row r="23" spans="1:3">
      <c r="A23" s="4" t="s">
        <v>944</v>
      </c>
      <c r="B23" s="4" t="s">
        <v>927</v>
      </c>
      <c r="C23" s="4" t="s">
        <v>945</v>
      </c>
    </row>
    <row r="24" spans="1:3">
      <c r="A24" s="4" t="s">
        <v>946</v>
      </c>
      <c r="B24" s="7" t="n">
        <v>475576</v>
      </c>
      <c r="C24" s="7" t="n">
        <v>353596</v>
      </c>
    </row>
    <row r="25" spans="1:3">
      <c r="A25" s="4" t="s">
        <v>947</v>
      </c>
      <c r="B25" s="4" t="s">
        <v>942</v>
      </c>
      <c r="C25" s="4" t="s">
        <v>942</v>
      </c>
    </row>
    <row r="26" spans="1:3">
      <c r="A26" s="4" t="s">
        <v>948</v>
      </c>
      <c r="B26" s="7" t="n">
        <v>594470</v>
      </c>
      <c r="C26" s="7" t="n">
        <v>441995</v>
      </c>
    </row>
    <row r="27" spans="1:3">
      <c r="A27" s="4" t="s">
        <v>949</v>
      </c>
      <c r="B27" s="4" t="s">
        <v>950</v>
      </c>
      <c r="C27" s="4" t="s">
        <v>950</v>
      </c>
    </row>
    <row r="28" spans="1:3">
      <c r="A28" s="4" t="s">
        <v>951</v>
      </c>
    </row>
    <row r="29" spans="1:3">
      <c r="A29" s="3" t="s">
        <v>914</v>
      </c>
    </row>
    <row r="30" spans="1:3">
      <c r="A30" s="4" t="s">
        <v>915</v>
      </c>
      <c r="B30" s="7" t="n">
        <v>678608</v>
      </c>
      <c r="C30" s="7" t="n">
        <v>598517</v>
      </c>
    </row>
    <row r="31" spans="1:3">
      <c r="A31" s="4" t="s">
        <v>916</v>
      </c>
      <c r="B31" s="4" t="s">
        <v>952</v>
      </c>
      <c r="C31" s="4" t="s">
        <v>953</v>
      </c>
    </row>
    <row r="32" spans="1:3">
      <c r="A32" s="4" t="s">
        <v>919</v>
      </c>
      <c r="B32" s="7" t="n">
        <v>273721</v>
      </c>
      <c r="C32" s="7" t="n">
        <v>229828</v>
      </c>
    </row>
    <row r="33" spans="1:3">
      <c r="A33" s="4" t="s">
        <v>920</v>
      </c>
      <c r="B33" s="4" t="s">
        <v>921</v>
      </c>
      <c r="C33" s="4" t="s">
        <v>921</v>
      </c>
    </row>
    <row r="34" spans="1:3">
      <c r="A34" s="4" t="s">
        <v>922</v>
      </c>
      <c r="B34" s="7" t="n">
        <v>342151</v>
      </c>
      <c r="C34" s="7" t="n">
        <v>287285</v>
      </c>
    </row>
    <row r="35" spans="1:3">
      <c r="A35" s="4" t="s">
        <v>923</v>
      </c>
      <c r="B35" s="4" t="s">
        <v>924</v>
      </c>
      <c r="C35" s="4" t="s">
        <v>924</v>
      </c>
    </row>
    <row r="36" spans="1:3">
      <c r="A36" s="4" t="s">
        <v>925</v>
      </c>
      <c r="B36" s="7" t="n">
        <v>678608</v>
      </c>
    </row>
    <row r="37" spans="1:3">
      <c r="A37" s="4" t="s">
        <v>926</v>
      </c>
      <c r="B37" s="4" t="s">
        <v>954</v>
      </c>
    </row>
    <row r="38" spans="1:3">
      <c r="A38" s="4" t="s">
        <v>928</v>
      </c>
      <c r="B38" s="7" t="n">
        <v>262378</v>
      </c>
    </row>
    <row r="39" spans="1:3">
      <c r="A39" s="4" t="s">
        <v>929</v>
      </c>
      <c r="B39" s="4" t="s">
        <v>930</v>
      </c>
    </row>
    <row r="40" spans="1:3">
      <c r="A40" s="4" t="s">
        <v>931</v>
      </c>
      <c r="B40" s="7" t="n">
        <v>378991</v>
      </c>
    </row>
    <row r="41" spans="1:3">
      <c r="A41" s="4" t="s">
        <v>932</v>
      </c>
      <c r="B41" s="4" t="s">
        <v>933</v>
      </c>
    </row>
    <row r="42" spans="1:3">
      <c r="A42" s="4" t="s">
        <v>934</v>
      </c>
      <c r="B42" s="7" t="n">
        <v>678608</v>
      </c>
      <c r="C42" s="7" t="n">
        <v>598517</v>
      </c>
    </row>
    <row r="43" spans="1:3">
      <c r="A43" s="4" t="s">
        <v>935</v>
      </c>
      <c r="B43" s="4" t="s">
        <v>954</v>
      </c>
      <c r="C43" s="4" t="s">
        <v>955</v>
      </c>
    </row>
    <row r="44" spans="1:3">
      <c r="A44" s="4" t="s">
        <v>937</v>
      </c>
      <c r="B44" s="7" t="n">
        <v>349838</v>
      </c>
      <c r="C44" s="7" t="n">
        <v>172315</v>
      </c>
    </row>
    <row r="45" spans="1:3">
      <c r="A45" s="4" t="s">
        <v>938</v>
      </c>
      <c r="B45" s="4" t="s">
        <v>939</v>
      </c>
      <c r="C45" s="4" t="s">
        <v>921</v>
      </c>
    </row>
    <row r="46" spans="1:3">
      <c r="A46" s="4" t="s">
        <v>940</v>
      </c>
      <c r="B46" s="7" t="n">
        <v>466450</v>
      </c>
      <c r="C46" s="7" t="n">
        <v>258473</v>
      </c>
    </row>
    <row r="47" spans="1:3">
      <c r="A47" s="4" t="s">
        <v>941</v>
      </c>
      <c r="B47" s="4" t="s">
        <v>942</v>
      </c>
      <c r="C47" s="4" t="s">
        <v>939</v>
      </c>
    </row>
    <row r="48" spans="1:3">
      <c r="A48" s="4" t="s">
        <v>943</v>
      </c>
      <c r="B48" s="7" t="n">
        <v>678608</v>
      </c>
      <c r="C48" s="7" t="n">
        <v>622632</v>
      </c>
    </row>
    <row r="49" spans="1:3">
      <c r="A49" s="4" t="s">
        <v>944</v>
      </c>
      <c r="B49" s="4" t="s">
        <v>954</v>
      </c>
      <c r="C49" s="4" t="s">
        <v>956</v>
      </c>
    </row>
    <row r="50" spans="1:3">
      <c r="A50" s="4" t="s">
        <v>946</v>
      </c>
      <c r="B50" s="7" t="n">
        <v>466450</v>
      </c>
      <c r="C50" s="7" t="n">
        <v>344631</v>
      </c>
    </row>
    <row r="51" spans="1:3">
      <c r="A51" s="4" t="s">
        <v>947</v>
      </c>
      <c r="B51" s="4" t="s">
        <v>942</v>
      </c>
      <c r="C51" s="4" t="s">
        <v>942</v>
      </c>
    </row>
    <row r="52" spans="1:3">
      <c r="A52" s="4" t="s">
        <v>948</v>
      </c>
      <c r="B52" s="7" t="n">
        <v>583063</v>
      </c>
      <c r="C52" s="7" t="n">
        <v>430788</v>
      </c>
    </row>
    <row r="53" spans="1:3">
      <c r="A53" s="4" t="s">
        <v>949</v>
      </c>
      <c r="B53" s="4" t="s">
        <v>950</v>
      </c>
      <c r="C53" s="4" t="s">
        <v>95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r="1" spans="1:2">
      <c r="A1" s="1" t="s">
        <v>957</v>
      </c>
      <c r="B1" s="2" t="s">
        <v>1</v>
      </c>
    </row>
    <row r="2" spans="1:2">
      <c r="B2" s="2" t="s">
        <v>2</v>
      </c>
    </row>
    <row r="3" spans="1:2">
      <c r="A3" s="3" t="s">
        <v>914</v>
      </c>
    </row>
    <row r="4" spans="1:2">
      <c r="A4" s="4" t="s">
        <v>958</v>
      </c>
      <c r="B4" s="4" t="s">
        <v>950</v>
      </c>
    </row>
    <row r="5" spans="1:2">
      <c r="A5" s="4" t="s">
        <v>959</v>
      </c>
      <c r="B5" s="4" t="s">
        <v>508</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60</v>
      </c>
      <c r="B1" s="2" t="s">
        <v>1</v>
      </c>
    </row>
    <row r="2" spans="1:4">
      <c r="B2" s="2" t="s">
        <v>2</v>
      </c>
      <c r="C2" s="2" t="s">
        <v>34</v>
      </c>
      <c r="D2" s="2" t="s">
        <v>90</v>
      </c>
    </row>
    <row r="3" spans="1:4">
      <c r="A3" s="3" t="s">
        <v>961</v>
      </c>
    </row>
    <row r="4" spans="1:4">
      <c r="A4" s="4" t="s">
        <v>802</v>
      </c>
      <c r="B4" s="7" t="n">
        <v>1106</v>
      </c>
      <c r="C4" s="7" t="n">
        <v>-2565</v>
      </c>
      <c r="D4" s="7" t="n">
        <v>18788</v>
      </c>
    </row>
    <row r="5" spans="1:4">
      <c r="A5" s="4" t="s">
        <v>962</v>
      </c>
      <c r="B5" s="6" t="n">
        <v>-13997</v>
      </c>
      <c r="C5" s="6" t="n">
        <v>11481</v>
      </c>
      <c r="D5" s="6" t="n">
        <v>-12880</v>
      </c>
    </row>
    <row r="6" spans="1:4">
      <c r="A6" s="4" t="s">
        <v>963</v>
      </c>
      <c r="B6" s="6" t="n">
        <v>-2480</v>
      </c>
      <c r="C6" s="6" t="n">
        <v>-7810</v>
      </c>
      <c r="D6" s="6" t="n">
        <v>-8473</v>
      </c>
    </row>
    <row r="7" spans="1:4">
      <c r="A7" s="4" t="s">
        <v>809</v>
      </c>
      <c r="B7" s="6" t="n">
        <v>-15371</v>
      </c>
      <c r="C7" s="6" t="n">
        <v>1106</v>
      </c>
      <c r="D7" s="6" t="n">
        <v>-2565</v>
      </c>
    </row>
    <row r="8" spans="1:4">
      <c r="A8" s="4" t="s">
        <v>802</v>
      </c>
      <c r="B8" s="6" t="n">
        <v>-427</v>
      </c>
      <c r="C8" s="6" t="n">
        <v>990</v>
      </c>
      <c r="D8" s="6" t="n">
        <v>-7248</v>
      </c>
    </row>
    <row r="9" spans="1:4">
      <c r="A9" s="4" t="s">
        <v>964</v>
      </c>
      <c r="B9" s="6" t="n">
        <v>5399</v>
      </c>
      <c r="C9" s="6" t="n">
        <v>-4430</v>
      </c>
      <c r="D9" s="6" t="n">
        <v>4970</v>
      </c>
    </row>
    <row r="10" spans="1:4">
      <c r="A10" s="4" t="s">
        <v>965</v>
      </c>
      <c r="B10" s="6" t="n">
        <v>956</v>
      </c>
      <c r="C10" s="6" t="n">
        <v>3013</v>
      </c>
      <c r="D10" s="6" t="n">
        <v>3268</v>
      </c>
    </row>
    <row r="11" spans="1:4">
      <c r="A11" s="4" t="s">
        <v>809</v>
      </c>
      <c r="B11" s="6" t="n">
        <v>5928</v>
      </c>
      <c r="C11" s="6" t="n">
        <v>-427</v>
      </c>
      <c r="D11" s="6" t="n">
        <v>990</v>
      </c>
    </row>
    <row r="12" spans="1:4">
      <c r="A12" s="4" t="s">
        <v>802</v>
      </c>
      <c r="B12" s="6" t="n">
        <v>679</v>
      </c>
      <c r="C12" s="6" t="n">
        <v>-1575</v>
      </c>
      <c r="D12" s="6" t="n">
        <v>11540</v>
      </c>
    </row>
    <row r="13" spans="1:4">
      <c r="A13" s="4" t="s">
        <v>966</v>
      </c>
      <c r="B13" s="6" t="n">
        <v>-8598</v>
      </c>
      <c r="C13" s="6" t="n">
        <v>7051</v>
      </c>
      <c r="D13" s="6" t="n">
        <v>-7910</v>
      </c>
    </row>
    <row r="14" spans="1:4">
      <c r="A14" s="4" t="s">
        <v>967</v>
      </c>
      <c r="B14" s="6" t="n">
        <v>-1524</v>
      </c>
      <c r="C14" s="6" t="n">
        <v>-4797</v>
      </c>
      <c r="D14" s="6" t="n">
        <v>-5205</v>
      </c>
    </row>
    <row r="15" spans="1:4">
      <c r="A15" s="4" t="s">
        <v>809</v>
      </c>
      <c r="B15" s="7" t="n">
        <v>-9443</v>
      </c>
      <c r="C15" s="7" t="n">
        <v>679</v>
      </c>
      <c r="D15" s="7" t="n">
        <v>-157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G57"/>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7"/>
    <col customWidth="1" max="5" min="5" width="37"/>
    <col customWidth="1" max="6" min="6" width="20"/>
    <col customWidth="1" max="7" min="7" width="30"/>
  </cols>
  <sheetData>
    <row r="1" spans="1:7">
      <c r="A1" s="1" t="s">
        <v>968</v>
      </c>
      <c r="B1" s="2" t="s">
        <v>1</v>
      </c>
    </row>
    <row r="2" spans="1:7">
      <c r="B2" s="2" t="s">
        <v>969</v>
      </c>
      <c r="C2" s="2" t="s">
        <v>970</v>
      </c>
      <c r="D2" s="2" t="s">
        <v>971</v>
      </c>
      <c r="E2" s="2" t="s">
        <v>972</v>
      </c>
      <c r="F2" s="2" t="s">
        <v>973</v>
      </c>
      <c r="G2" s="2" t="s">
        <v>974</v>
      </c>
    </row>
    <row r="3" spans="1:7">
      <c r="A3" s="3" t="s">
        <v>975</v>
      </c>
    </row>
    <row r="4" spans="1:7">
      <c r="A4" s="4" t="s">
        <v>976</v>
      </c>
      <c r="B4" s="4" t="s">
        <v>977</v>
      </c>
    </row>
    <row r="5" spans="1:7">
      <c r="A5" s="4" t="s">
        <v>978</v>
      </c>
      <c r="B5" s="6" t="n">
        <v>2</v>
      </c>
    </row>
    <row r="6" spans="1:7">
      <c r="A6" s="4" t="s">
        <v>979</v>
      </c>
      <c r="B6" s="4" t="s">
        <v>980</v>
      </c>
    </row>
    <row r="7" spans="1:7">
      <c r="A7" s="4" t="s">
        <v>981</v>
      </c>
      <c r="B7" s="7" t="n">
        <v>0</v>
      </c>
    </row>
    <row r="8" spans="1:7">
      <c r="A8" s="4" t="s">
        <v>982</v>
      </c>
      <c r="B8" s="6" t="n">
        <v>10000000</v>
      </c>
    </row>
    <row r="9" spans="1:7">
      <c r="A9" s="4" t="s">
        <v>983</v>
      </c>
      <c r="B9" s="6" t="n">
        <v>0</v>
      </c>
    </row>
    <row r="10" spans="1:7">
      <c r="A10" s="4" t="s">
        <v>984</v>
      </c>
      <c r="B10" s="6" t="n">
        <v>0</v>
      </c>
    </row>
    <row r="11" spans="1:7">
      <c r="A11" s="4" t="s">
        <v>985</v>
      </c>
      <c r="B11" s="8" t="n">
        <v>0.001</v>
      </c>
    </row>
    <row r="12" spans="1:7">
      <c r="A12" s="4" t="s">
        <v>986</v>
      </c>
      <c r="B12" s="7" t="n">
        <v>34884000</v>
      </c>
      <c r="D12" s="7" t="n">
        <v>18751000</v>
      </c>
    </row>
    <row r="13" spans="1:7">
      <c r="A13" s="4" t="s">
        <v>84</v>
      </c>
      <c r="B13" s="6" t="n">
        <v>2169506</v>
      </c>
    </row>
    <row r="14" spans="1:7">
      <c r="A14" s="4" t="s">
        <v>987</v>
      </c>
      <c r="C14" s="7" t="n">
        <v>4000000</v>
      </c>
    </row>
    <row r="15" spans="1:7">
      <c r="A15" s="4" t="s">
        <v>420</v>
      </c>
    </row>
    <row r="16" spans="1:7">
      <c r="A16" s="3" t="s">
        <v>975</v>
      </c>
    </row>
    <row r="17" spans="1:7">
      <c r="A17" s="4" t="s">
        <v>988</v>
      </c>
      <c r="B17" s="4" t="s">
        <v>989</v>
      </c>
    </row>
    <row r="18" spans="1:7">
      <c r="A18" s="4" t="s">
        <v>990</v>
      </c>
      <c r="B18" s="4" t="s">
        <v>991</v>
      </c>
    </row>
    <row r="19" spans="1:7">
      <c r="A19" s="4" t="s">
        <v>992</v>
      </c>
      <c r="B19" s="4" t="s">
        <v>993</v>
      </c>
    </row>
    <row r="20" spans="1:7">
      <c r="A20" s="4" t="s">
        <v>994</v>
      </c>
      <c r="B20" s="6" t="n">
        <v>3024123</v>
      </c>
    </row>
    <row r="21" spans="1:7">
      <c r="A21" s="4" t="s">
        <v>995</v>
      </c>
      <c r="B21" s="7" t="n">
        <v>0</v>
      </c>
    </row>
    <row r="22" spans="1:7">
      <c r="A22" s="4" t="s">
        <v>431</v>
      </c>
    </row>
    <row r="23" spans="1:7">
      <c r="A23" s="3" t="s">
        <v>975</v>
      </c>
    </row>
    <row r="24" spans="1:7">
      <c r="A24" s="4" t="s">
        <v>995</v>
      </c>
      <c r="E24" s="7" t="n">
        <v>0</v>
      </c>
    </row>
    <row r="25" spans="1:7">
      <c r="A25" s="4" t="s">
        <v>30</v>
      </c>
    </row>
    <row r="26" spans="1:7">
      <c r="A26" s="3" t="s">
        <v>975</v>
      </c>
    </row>
    <row r="27" spans="1:7">
      <c r="A27" s="4" t="s">
        <v>996</v>
      </c>
      <c r="B27" s="6" t="n">
        <v>3206166</v>
      </c>
      <c r="C27" s="6" t="n">
        <v>887104</v>
      </c>
    </row>
    <row r="28" spans="1:7">
      <c r="A28" s="4" t="s">
        <v>997</v>
      </c>
      <c r="B28" s="6" t="n">
        <v>-1050062</v>
      </c>
      <c r="D28" s="6" t="n">
        <v>-927312</v>
      </c>
    </row>
    <row r="29" spans="1:7">
      <c r="A29" s="4" t="s">
        <v>998</v>
      </c>
      <c r="B29" s="9" t="n">
        <v>33.2</v>
      </c>
    </row>
    <row r="30" spans="1:7">
      <c r="A30" s="4" t="s">
        <v>986</v>
      </c>
      <c r="B30" s="7" t="n">
        <v>34844000</v>
      </c>
    </row>
    <row r="31" spans="1:7">
      <c r="A31" s="4" t="s">
        <v>84</v>
      </c>
      <c r="B31" s="6" t="n">
        <v>1977374</v>
      </c>
      <c r="C31" s="6" t="n">
        <v>927312</v>
      </c>
    </row>
    <row r="32" spans="1:7">
      <c r="A32" s="4" t="s">
        <v>999</v>
      </c>
    </row>
    <row r="33" spans="1:7">
      <c r="A33" s="3" t="s">
        <v>975</v>
      </c>
    </row>
    <row r="34" spans="1:7">
      <c r="A34" s="4" t="s">
        <v>1000</v>
      </c>
      <c r="G34" s="6" t="n">
        <v>3310428</v>
      </c>
    </row>
    <row r="35" spans="1:7">
      <c r="A35" s="4" t="s">
        <v>1001</v>
      </c>
      <c r="G35" s="6" t="n">
        <v>1</v>
      </c>
    </row>
    <row r="36" spans="1:7">
      <c r="A36" s="4" t="s">
        <v>1002</v>
      </c>
    </row>
    <row r="37" spans="1:7">
      <c r="A37" s="3" t="s">
        <v>975</v>
      </c>
    </row>
    <row r="38" spans="1:7">
      <c r="A38" s="4" t="s">
        <v>1003</v>
      </c>
      <c r="G38" s="9" t="n">
        <v>24.24</v>
      </c>
    </row>
    <row r="39" spans="1:7">
      <c r="A39" s="4" t="s">
        <v>1004</v>
      </c>
    </row>
    <row r="40" spans="1:7">
      <c r="A40" s="3" t="s">
        <v>975</v>
      </c>
    </row>
    <row r="41" spans="1:7">
      <c r="A41" s="4" t="s">
        <v>1003</v>
      </c>
      <c r="G41" s="9" t="n">
        <v>28.28</v>
      </c>
    </row>
    <row r="42" spans="1:7">
      <c r="A42" s="4" t="s">
        <v>1005</v>
      </c>
    </row>
    <row r="43" spans="1:7">
      <c r="A43" s="3" t="s">
        <v>975</v>
      </c>
    </row>
    <row r="44" spans="1:7">
      <c r="A44" s="4" t="s">
        <v>1000</v>
      </c>
      <c r="F44" s="6" t="n">
        <v>2142000</v>
      </c>
    </row>
    <row r="45" spans="1:7">
      <c r="A45" s="4" t="s">
        <v>1001</v>
      </c>
      <c r="E45" s="6" t="n">
        <v>1</v>
      </c>
    </row>
    <row r="46" spans="1:7">
      <c r="A46" s="4" t="s">
        <v>990</v>
      </c>
      <c r="B46" s="4" t="s">
        <v>1006</v>
      </c>
    </row>
    <row r="47" spans="1:7">
      <c r="A47" s="4" t="s">
        <v>1007</v>
      </c>
    </row>
    <row r="48" spans="1:7">
      <c r="A48" s="3" t="s">
        <v>975</v>
      </c>
    </row>
    <row r="49" spans="1:7">
      <c r="A49" s="4" t="s">
        <v>1003</v>
      </c>
      <c r="E49" s="7" t="n">
        <v>26</v>
      </c>
    </row>
    <row r="50" spans="1:7">
      <c r="A50" s="4" t="s">
        <v>1008</v>
      </c>
    </row>
    <row r="51" spans="1:7">
      <c r="A51" s="3" t="s">
        <v>975</v>
      </c>
    </row>
    <row r="52" spans="1:7">
      <c r="A52" s="4" t="s">
        <v>1003</v>
      </c>
      <c r="E52" s="7" t="n">
        <v>32</v>
      </c>
    </row>
    <row r="53" spans="1:7">
      <c r="A53" s="4" t="s">
        <v>32</v>
      </c>
    </row>
    <row r="54" spans="1:7">
      <c r="A54" s="3" t="s">
        <v>975</v>
      </c>
    </row>
    <row r="55" spans="1:7">
      <c r="A55" s="4" t="s">
        <v>996</v>
      </c>
      <c r="B55" s="6" t="n">
        <v>-3206166</v>
      </c>
      <c r="C55" s="6" t="n">
        <v>-887104</v>
      </c>
    </row>
    <row r="56" spans="1:7">
      <c r="A56" s="4" t="s">
        <v>997</v>
      </c>
      <c r="D56" s="6" t="n">
        <v>-192132</v>
      </c>
    </row>
    <row r="57" spans="1:7">
      <c r="A57" s="4" t="s">
        <v>84</v>
      </c>
      <c r="B57" s="6" t="n">
        <v>192132</v>
      </c>
      <c r="C57" s="6" t="n">
        <v>192132</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1"/>
  </cols>
  <sheetData>
    <row r="1" spans="1:2">
      <c r="A1" s="1" t="s">
        <v>1009</v>
      </c>
      <c r="B1" s="2" t="s">
        <v>1</v>
      </c>
    </row>
    <row r="2" spans="1:2">
      <c r="B2" s="2" t="s">
        <v>1010</v>
      </c>
    </row>
    <row r="3" spans="1:2">
      <c r="A3" s="4" t="s">
        <v>1011</v>
      </c>
    </row>
    <row r="4" spans="1:2">
      <c r="A4" s="3" t="s">
        <v>1012</v>
      </c>
    </row>
    <row r="5" spans="1:2">
      <c r="A5" s="4" t="s">
        <v>1013</v>
      </c>
      <c r="B5" s="4" t="s">
        <v>1014</v>
      </c>
    </row>
    <row r="6" spans="1:2">
      <c r="A6" s="4" t="s">
        <v>1015</v>
      </c>
      <c r="B6" s="4" t="s">
        <v>1016</v>
      </c>
    </row>
    <row r="7" spans="1:2">
      <c r="A7" s="4" t="s">
        <v>1017</v>
      </c>
      <c r="B7" s="4" t="s">
        <v>508</v>
      </c>
    </row>
    <row r="8" spans="1:2">
      <c r="A8" s="4" t="s">
        <v>1018</v>
      </c>
      <c r="B8" s="4" t="s">
        <v>1019</v>
      </c>
    </row>
    <row r="9" spans="1:2">
      <c r="A9" s="4" t="s">
        <v>1020</v>
      </c>
      <c r="B9" s="9" t="n">
        <v>1.28</v>
      </c>
    </row>
    <row r="10" spans="1:2">
      <c r="A10" s="4" t="s">
        <v>1021</v>
      </c>
      <c r="B10" s="7" t="n">
        <v>4226</v>
      </c>
    </row>
    <row r="11" spans="1:2">
      <c r="A11" s="4" t="s">
        <v>1022</v>
      </c>
    </row>
    <row r="12" spans="1:2">
      <c r="A12" s="3" t="s">
        <v>1012</v>
      </c>
    </row>
    <row r="13" spans="1:2">
      <c r="A13" s="4" t="s">
        <v>1013</v>
      </c>
      <c r="B13" s="4" t="s">
        <v>1014</v>
      </c>
    </row>
    <row r="14" spans="1:2">
      <c r="A14" s="4" t="s">
        <v>1015</v>
      </c>
      <c r="B14" s="4" t="s">
        <v>1016</v>
      </c>
    </row>
    <row r="15" spans="1:2">
      <c r="A15" s="4" t="s">
        <v>1017</v>
      </c>
      <c r="B15" s="4" t="s">
        <v>1023</v>
      </c>
    </row>
    <row r="16" spans="1:2">
      <c r="A16" s="4" t="s">
        <v>1018</v>
      </c>
      <c r="B16" s="4" t="s">
        <v>1024</v>
      </c>
    </row>
    <row r="17" spans="1:2">
      <c r="A17" s="4" t="s">
        <v>1020</v>
      </c>
      <c r="B17" s="9" t="n">
        <v>2.49</v>
      </c>
    </row>
    <row r="18" spans="1:2">
      <c r="A18" s="4" t="s">
        <v>1021</v>
      </c>
      <c r="B18" s="7" t="n">
        <v>8254</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37"/>
  </cols>
  <sheetData>
    <row r="1" spans="1:2">
      <c r="A1" s="1" t="s">
        <v>1025</v>
      </c>
      <c r="B1" s="2" t="s">
        <v>1</v>
      </c>
    </row>
    <row r="2" spans="1:2">
      <c r="B2" s="2" t="s">
        <v>1026</v>
      </c>
    </row>
    <row r="3" spans="1:2">
      <c r="A3" s="3" t="s">
        <v>1027</v>
      </c>
    </row>
    <row r="4" spans="1:2">
      <c r="A4" s="4" t="s">
        <v>1028</v>
      </c>
      <c r="B4" s="6" t="n">
        <v>3310428</v>
      </c>
    </row>
    <row r="5" spans="1:2">
      <c r="A5" s="4" t="s">
        <v>1029</v>
      </c>
      <c r="B5" s="6" t="n">
        <v>0</v>
      </c>
    </row>
    <row r="6" spans="1:2">
      <c r="A6" s="4" t="s">
        <v>1030</v>
      </c>
      <c r="B6" s="6" t="n">
        <v>-286305</v>
      </c>
    </row>
    <row r="7" spans="1:2">
      <c r="A7" s="4" t="s">
        <v>1031</v>
      </c>
      <c r="B7" s="6" t="n">
        <v>0</v>
      </c>
    </row>
    <row r="8" spans="1:2">
      <c r="A8" s="4" t="s">
        <v>1032</v>
      </c>
      <c r="B8" s="6" t="n">
        <v>0</v>
      </c>
    </row>
    <row r="9" spans="1:2">
      <c r="A9" s="4" t="s">
        <v>1033</v>
      </c>
      <c r="B9" s="6" t="n">
        <v>3024123</v>
      </c>
    </row>
    <row r="10" spans="1:2">
      <c r="A10" s="4" t="s">
        <v>1034</v>
      </c>
      <c r="B10" s="6" t="n">
        <v>817170</v>
      </c>
    </row>
    <row r="11" spans="1:2">
      <c r="A11" s="4" t="s">
        <v>1035</v>
      </c>
      <c r="B11" s="6" t="n">
        <v>3024123</v>
      </c>
    </row>
    <row r="12" spans="1:2">
      <c r="A12" s="4" t="s">
        <v>1036</v>
      </c>
      <c r="B12" s="6" t="n">
        <v>3024123</v>
      </c>
    </row>
    <row r="13" spans="1:2">
      <c r="A13" s="4" t="s">
        <v>1037</v>
      </c>
      <c r="B13" s="9" t="n">
        <v>26.23</v>
      </c>
    </row>
    <row r="14" spans="1:2">
      <c r="A14" s="4" t="s">
        <v>1038</v>
      </c>
      <c r="B14" s="6" t="n">
        <v>0</v>
      </c>
    </row>
    <row r="15" spans="1:2">
      <c r="A15" s="4" t="s">
        <v>1039</v>
      </c>
      <c r="B15" s="12" t="n">
        <v>24.24</v>
      </c>
    </row>
    <row r="16" spans="1:2">
      <c r="A16" s="4" t="s">
        <v>1040</v>
      </c>
      <c r="B16" s="6" t="n">
        <v>0</v>
      </c>
    </row>
    <row r="17" spans="1:2">
      <c r="A17" s="4" t="s">
        <v>1041</v>
      </c>
      <c r="B17" s="6" t="n">
        <v>0</v>
      </c>
    </row>
    <row r="18" spans="1:2">
      <c r="A18" s="4" t="s">
        <v>1042</v>
      </c>
      <c r="B18" s="12" t="n">
        <v>26.42</v>
      </c>
    </row>
    <row r="19" spans="1:2">
      <c r="A19" s="4" t="s">
        <v>1043</v>
      </c>
      <c r="B19" s="12" t="n">
        <v>24.24</v>
      </c>
    </row>
    <row r="20" spans="1:2">
      <c r="A20" s="4" t="s">
        <v>1044</v>
      </c>
      <c r="B20" s="12" t="n">
        <v>26.42</v>
      </c>
    </row>
    <row r="21" spans="1:2">
      <c r="A21" s="4" t="s">
        <v>1045</v>
      </c>
      <c r="B21" s="9" t="n">
        <v>26.42</v>
      </c>
    </row>
    <row r="22" spans="1:2">
      <c r="A22" s="4" t="s">
        <v>1046</v>
      </c>
      <c r="B22" s="7" t="n">
        <v>2367</v>
      </c>
    </row>
    <row r="23" spans="1:2">
      <c r="A23" s="4" t="s">
        <v>1047</v>
      </c>
      <c r="B23" s="6" t="n">
        <v>28330</v>
      </c>
    </row>
    <row r="24" spans="1:2">
      <c r="A24" s="4" t="s">
        <v>1048</v>
      </c>
      <c r="B24" s="6" t="n">
        <v>9438</v>
      </c>
    </row>
    <row r="25" spans="1:2">
      <c r="A25" s="4" t="s">
        <v>1049</v>
      </c>
      <c r="B25" s="6" t="n">
        <v>28330</v>
      </c>
    </row>
    <row r="26" spans="1:2">
      <c r="A26" s="4" t="s">
        <v>1050</v>
      </c>
      <c r="B26" s="7" t="n">
        <v>28330</v>
      </c>
    </row>
    <row r="27" spans="1:2">
      <c r="A27" s="4" t="s">
        <v>1051</v>
      </c>
      <c r="B27" s="4" t="s">
        <v>1052</v>
      </c>
    </row>
    <row r="28" spans="1:2">
      <c r="A28" s="4" t="s">
        <v>1053</v>
      </c>
      <c r="B28" s="4" t="s">
        <v>1052</v>
      </c>
    </row>
    <row r="29" spans="1:2">
      <c r="A29" s="4" t="s">
        <v>1054</v>
      </c>
      <c r="B29" s="4" t="s">
        <v>1052</v>
      </c>
    </row>
    <row r="30" spans="1:2">
      <c r="A30" s="4" t="s">
        <v>1055</v>
      </c>
      <c r="B30" s="4" t="s">
        <v>1052</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1056</v>
      </c>
      <c r="B1" s="2" t="s">
        <v>1</v>
      </c>
    </row>
    <row r="2" spans="1:5">
      <c r="B2" s="2" t="s">
        <v>2</v>
      </c>
      <c r="C2" s="2" t="s">
        <v>34</v>
      </c>
      <c r="D2" s="2" t="s">
        <v>90</v>
      </c>
      <c r="E2" s="2" t="s">
        <v>1057</v>
      </c>
    </row>
    <row r="3" spans="1:5">
      <c r="A3" s="3" t="s">
        <v>1027</v>
      </c>
    </row>
    <row r="4" spans="1:5">
      <c r="A4" s="4" t="s">
        <v>1058</v>
      </c>
      <c r="E4" s="4" t="s">
        <v>950</v>
      </c>
    </row>
    <row r="5" spans="1:5">
      <c r="A5" s="4" t="s">
        <v>1059</v>
      </c>
      <c r="E5" s="6" t="n">
        <v>4375000</v>
      </c>
    </row>
    <row r="6" spans="1:5">
      <c r="A6" s="4" t="s">
        <v>1060</v>
      </c>
      <c r="B6" s="6" t="n">
        <v>0</v>
      </c>
    </row>
    <row r="7" spans="1:5">
      <c r="A7" s="4" t="s">
        <v>1061</v>
      </c>
      <c r="B7" s="7" t="n">
        <v>0</v>
      </c>
    </row>
    <row r="8" spans="1:5">
      <c r="A8" s="4" t="s">
        <v>1062</v>
      </c>
    </row>
    <row r="9" spans="1:5">
      <c r="A9" s="3" t="s">
        <v>1027</v>
      </c>
    </row>
    <row r="10" spans="1:5">
      <c r="A10" s="4" t="s">
        <v>1060</v>
      </c>
      <c r="C10" s="6" t="n">
        <v>90000</v>
      </c>
      <c r="D10" s="6" t="n">
        <v>70000</v>
      </c>
    </row>
    <row r="11" spans="1:5">
      <c r="A11" s="4" t="s">
        <v>1061</v>
      </c>
      <c r="C11" s="9" t="n">
        <v>19.75</v>
      </c>
      <c r="D11" s="9" t="n">
        <v>19.25</v>
      </c>
    </row>
    <row r="12" spans="1:5">
      <c r="A12" s="4" t="s">
        <v>1063</v>
      </c>
      <c r="C12" s="4" t="s">
        <v>502</v>
      </c>
      <c r="D12" s="4" t="s">
        <v>502</v>
      </c>
    </row>
    <row r="13" spans="1:5">
      <c r="A13" s="4" t="s">
        <v>1064</v>
      </c>
      <c r="C13" s="4" t="s">
        <v>1065</v>
      </c>
    </row>
    <row r="14" spans="1:5">
      <c r="A14" s="4" t="s">
        <v>1066</v>
      </c>
      <c r="C14" s="10" t="n">
        <v>0.5</v>
      </c>
    </row>
    <row r="15" spans="1:5">
      <c r="A15" s="4" t="s">
        <v>1067</v>
      </c>
    </row>
    <row r="16" spans="1:5">
      <c r="A16" s="3" t="s">
        <v>1027</v>
      </c>
    </row>
    <row r="17" spans="1:5">
      <c r="A17" s="4" t="s">
        <v>1060</v>
      </c>
      <c r="C17" s="6" t="n">
        <v>605250</v>
      </c>
      <c r="D17" s="6" t="n">
        <v>370499</v>
      </c>
    </row>
    <row r="18" spans="1:5">
      <c r="A18" s="4" t="s">
        <v>1068</v>
      </c>
      <c r="C18" s="4" t="s">
        <v>508</v>
      </c>
      <c r="D18" s="4" t="s">
        <v>508</v>
      </c>
    </row>
    <row r="19" spans="1:5">
      <c r="A19" s="4" t="s">
        <v>1061</v>
      </c>
      <c r="C19" s="9" t="n">
        <v>21.99</v>
      </c>
      <c r="D19" s="9" t="n">
        <v>19.63</v>
      </c>
    </row>
    <row r="20" spans="1:5">
      <c r="A20" s="4" t="s">
        <v>1063</v>
      </c>
      <c r="C20" s="4" t="s">
        <v>502</v>
      </c>
      <c r="D20" s="4" t="s">
        <v>502</v>
      </c>
    </row>
    <row r="21" spans="1:5">
      <c r="A21" s="4" t="s">
        <v>1066</v>
      </c>
      <c r="C21" s="10" t="n">
        <v>4.5</v>
      </c>
    </row>
  </sheetData>
  <mergeCells count="2">
    <mergeCell ref="A1:A2"/>
    <mergeCell ref="B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37"/>
  </cols>
  <sheetData>
    <row r="1" spans="1:2">
      <c r="A1" s="1" t="s">
        <v>1069</v>
      </c>
      <c r="B1" s="2" t="s">
        <v>1</v>
      </c>
    </row>
    <row r="2" spans="1:2">
      <c r="B2" s="2" t="s">
        <v>1026</v>
      </c>
    </row>
    <row r="3" spans="1:2">
      <c r="A3" s="3" t="s">
        <v>1027</v>
      </c>
    </row>
    <row r="4" spans="1:2">
      <c r="A4" s="4" t="s">
        <v>1028</v>
      </c>
      <c r="B4" s="6" t="n">
        <v>4135250</v>
      </c>
    </row>
    <row r="5" spans="1:2">
      <c r="A5" s="4" t="s">
        <v>1070</v>
      </c>
      <c r="B5" s="6" t="n">
        <v>0</v>
      </c>
    </row>
    <row r="6" spans="1:2">
      <c r="A6" s="4" t="s">
        <v>1071</v>
      </c>
      <c r="B6" s="6" t="n">
        <v>-395603</v>
      </c>
    </row>
    <row r="7" spans="1:2">
      <c r="A7" s="4" t="s">
        <v>1072</v>
      </c>
      <c r="B7" s="6" t="n">
        <v>-30247</v>
      </c>
    </row>
    <row r="8" spans="1:2">
      <c r="A8" s="4" t="s">
        <v>1073</v>
      </c>
      <c r="B8" s="6" t="n">
        <v>-1502</v>
      </c>
    </row>
    <row r="9" spans="1:2">
      <c r="A9" s="4" t="s">
        <v>1033</v>
      </c>
      <c r="B9" s="6" t="n">
        <v>3707898</v>
      </c>
    </row>
    <row r="10" spans="1:2">
      <c r="A10" s="4" t="s">
        <v>1074</v>
      </c>
      <c r="B10" s="6" t="n">
        <v>3206683</v>
      </c>
    </row>
    <row r="11" spans="1:2">
      <c r="A11" s="4" t="s">
        <v>1075</v>
      </c>
      <c r="B11" s="6" t="n">
        <v>3206683</v>
      </c>
    </row>
    <row r="12" spans="1:2">
      <c r="A12" s="4" t="s">
        <v>1076</v>
      </c>
      <c r="B12" s="6" t="n">
        <v>3707790</v>
      </c>
    </row>
    <row r="13" spans="1:2">
      <c r="A13" s="4" t="s">
        <v>1037</v>
      </c>
      <c r="B13" s="9" t="n">
        <v>20.67</v>
      </c>
    </row>
    <row r="14" spans="1:2">
      <c r="A14" s="4" t="s">
        <v>1077</v>
      </c>
      <c r="B14" s="6" t="n">
        <v>0</v>
      </c>
    </row>
    <row r="15" spans="1:2">
      <c r="A15" s="4" t="s">
        <v>1078</v>
      </c>
      <c r="B15" s="12" t="n">
        <v>20.63</v>
      </c>
    </row>
    <row r="16" spans="1:2">
      <c r="A16" s="4" t="s">
        <v>1079</v>
      </c>
      <c r="B16" s="12" t="n">
        <v>20.71</v>
      </c>
    </row>
    <row r="17" spans="1:2">
      <c r="A17" s="4" t="s">
        <v>1080</v>
      </c>
      <c r="B17" s="12" t="n">
        <v>22.97</v>
      </c>
    </row>
    <row r="18" spans="1:2">
      <c r="A18" s="4" t="s">
        <v>1042</v>
      </c>
      <c r="B18" s="12" t="n">
        <v>20.67</v>
      </c>
    </row>
    <row r="19" spans="1:2">
      <c r="A19" s="4" t="s">
        <v>1081</v>
      </c>
      <c r="B19" s="12" t="n">
        <v>20.54</v>
      </c>
    </row>
    <row r="20" spans="1:2">
      <c r="A20" s="4" t="s">
        <v>1082</v>
      </c>
      <c r="B20" s="12" t="n">
        <v>20.54</v>
      </c>
    </row>
    <row r="21" spans="1:2">
      <c r="A21" s="4" t="s">
        <v>1083</v>
      </c>
      <c r="B21" s="9" t="n">
        <v>20.67</v>
      </c>
    </row>
    <row r="22" spans="1:2">
      <c r="A22" s="4" t="s">
        <v>1084</v>
      </c>
      <c r="B22" s="7" t="n">
        <v>4940</v>
      </c>
    </row>
    <row r="23" spans="1:2">
      <c r="A23" s="4" t="s">
        <v>1085</v>
      </c>
      <c r="B23" s="6" t="n">
        <v>56068</v>
      </c>
    </row>
    <row r="24" spans="1:2">
      <c r="A24" s="4" t="s">
        <v>1086</v>
      </c>
      <c r="B24" s="6" t="n">
        <v>48894</v>
      </c>
    </row>
    <row r="25" spans="1:2">
      <c r="A25" s="4" t="s">
        <v>1087</v>
      </c>
      <c r="B25" s="6" t="n">
        <v>48894</v>
      </c>
    </row>
    <row r="26" spans="1:2">
      <c r="A26" s="4" t="s">
        <v>1088</v>
      </c>
      <c r="B26" s="7" t="n">
        <v>56067</v>
      </c>
    </row>
    <row r="27" spans="1:2">
      <c r="A27" s="4" t="s">
        <v>1089</v>
      </c>
      <c r="B27" s="4" t="s">
        <v>1090</v>
      </c>
    </row>
    <row r="28" spans="1:2">
      <c r="A28" s="4" t="s">
        <v>1091</v>
      </c>
      <c r="B28" s="4" t="s">
        <v>1092</v>
      </c>
    </row>
    <row r="29" spans="1:2">
      <c r="A29" s="4" t="s">
        <v>1093</v>
      </c>
      <c r="B29" s="4" t="s">
        <v>1092</v>
      </c>
    </row>
    <row r="30" spans="1:2">
      <c r="A30" s="4" t="s">
        <v>1094</v>
      </c>
      <c r="B30" s="4" t="s">
        <v>109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25"/>
    <col customWidth="1" max="3" min="3" width="17"/>
    <col customWidth="1" max="4" min="4" width="17"/>
  </cols>
  <sheetData>
    <row r="1" spans="1:4">
      <c r="A1" s="1" t="s">
        <v>1095</v>
      </c>
      <c r="B1" s="2" t="s">
        <v>1</v>
      </c>
    </row>
    <row r="2" spans="1:4">
      <c r="B2" s="2" t="s">
        <v>2</v>
      </c>
      <c r="C2" s="2" t="s">
        <v>34</v>
      </c>
      <c r="D2" s="2" t="s">
        <v>90</v>
      </c>
    </row>
    <row r="3" spans="1:4">
      <c r="A3" s="4" t="s">
        <v>429</v>
      </c>
    </row>
    <row r="4" spans="1:4">
      <c r="A4" s="3" t="s">
        <v>1027</v>
      </c>
    </row>
    <row r="5" spans="1:4">
      <c r="A5" s="4" t="s">
        <v>1096</v>
      </c>
      <c r="C5" s="4" t="s">
        <v>1097</v>
      </c>
      <c r="D5" s="4" t="s">
        <v>1097</v>
      </c>
    </row>
    <row r="6" spans="1:4">
      <c r="A6" s="4" t="s">
        <v>1098</v>
      </c>
      <c r="C6" s="4" t="s">
        <v>1099</v>
      </c>
      <c r="D6" s="4" t="s">
        <v>1100</v>
      </c>
    </row>
    <row r="7" spans="1:4">
      <c r="A7" s="4" t="s">
        <v>1013</v>
      </c>
      <c r="B7" s="4" t="s">
        <v>1101</v>
      </c>
    </row>
    <row r="8" spans="1:4">
      <c r="A8" s="4" t="s">
        <v>1015</v>
      </c>
      <c r="B8" s="4" t="s">
        <v>1101</v>
      </c>
      <c r="D8" s="4" t="s">
        <v>1016</v>
      </c>
    </row>
    <row r="9" spans="1:4">
      <c r="A9" s="4" t="s">
        <v>1102</v>
      </c>
      <c r="C9" s="4" t="s">
        <v>1103</v>
      </c>
      <c r="D9" s="4" t="s">
        <v>1104</v>
      </c>
    </row>
    <row r="10" spans="1:4">
      <c r="A10" s="4" t="s">
        <v>1105</v>
      </c>
      <c r="C10" s="4" t="s">
        <v>1106</v>
      </c>
      <c r="D10" s="4" t="s">
        <v>1107</v>
      </c>
    </row>
    <row r="11" spans="1:4">
      <c r="A11" s="4" t="s">
        <v>1108</v>
      </c>
      <c r="C11" s="9" t="n">
        <v>7.14</v>
      </c>
      <c r="D11" s="9" t="n">
        <v>5.44</v>
      </c>
    </row>
    <row r="12" spans="1:4">
      <c r="A12" s="4" t="s">
        <v>1109</v>
      </c>
    </row>
    <row r="13" spans="1:4">
      <c r="A13" s="3" t="s">
        <v>1027</v>
      </c>
    </row>
    <row r="14" spans="1:4">
      <c r="A14" s="4" t="s">
        <v>1015</v>
      </c>
      <c r="C14" s="4" t="s">
        <v>1110</v>
      </c>
    </row>
    <row r="15" spans="1:4">
      <c r="A15" s="4" t="s">
        <v>1017</v>
      </c>
      <c r="C15" s="4" t="s">
        <v>1111</v>
      </c>
      <c r="D15" s="4" t="s">
        <v>495</v>
      </c>
    </row>
    <row r="16" spans="1:4">
      <c r="A16" s="4" t="s">
        <v>1112</v>
      </c>
    </row>
    <row r="17" spans="1:4">
      <c r="A17" s="3" t="s">
        <v>1027</v>
      </c>
    </row>
    <row r="18" spans="1:4">
      <c r="A18" s="4" t="s">
        <v>1015</v>
      </c>
      <c r="C18" s="4" t="s">
        <v>1016</v>
      </c>
    </row>
    <row r="19" spans="1:4">
      <c r="A19" s="4" t="s">
        <v>1017</v>
      </c>
      <c r="C19" s="4" t="s">
        <v>1113</v>
      </c>
      <c r="D19" s="4" t="s">
        <v>1113</v>
      </c>
    </row>
    <row r="20" spans="1:4">
      <c r="A20" s="4" t="s">
        <v>1114</v>
      </c>
    </row>
    <row r="21" spans="1:4">
      <c r="A21" s="3" t="s">
        <v>1027</v>
      </c>
    </row>
    <row r="22" spans="1:4">
      <c r="A22" s="4" t="s">
        <v>1013</v>
      </c>
      <c r="B22" s="4" t="s">
        <v>1115</v>
      </c>
      <c r="D22" s="4" t="s">
        <v>1014</v>
      </c>
    </row>
    <row r="23" spans="1:4">
      <c r="A23" s="4" t="s">
        <v>1015</v>
      </c>
      <c r="B23" s="4" t="s">
        <v>1116</v>
      </c>
      <c r="D23" s="4" t="s">
        <v>1016</v>
      </c>
    </row>
    <row r="24" spans="1:4">
      <c r="A24" s="4" t="s">
        <v>1018</v>
      </c>
      <c r="B24" s="4" t="s">
        <v>1117</v>
      </c>
    </row>
    <row r="25" spans="1:4">
      <c r="A25" s="4" t="s">
        <v>1017</v>
      </c>
      <c r="B25" s="4" t="s">
        <v>1118</v>
      </c>
      <c r="C25" s="4" t="s">
        <v>1119</v>
      </c>
    </row>
    <row r="26" spans="1:4">
      <c r="A26" s="4" t="s">
        <v>1102</v>
      </c>
      <c r="D26" s="4" t="s">
        <v>1120</v>
      </c>
    </row>
    <row r="27" spans="1:4">
      <c r="A27" s="4" t="s">
        <v>1105</v>
      </c>
      <c r="D27" s="4" t="s">
        <v>1121</v>
      </c>
    </row>
    <row r="28" spans="1:4">
      <c r="A28" s="4" t="s">
        <v>1108</v>
      </c>
      <c r="B28" s="9" t="n">
        <v>7.38</v>
      </c>
      <c r="D28" s="9" t="n">
        <v>4.09</v>
      </c>
    </row>
    <row r="29" spans="1:4">
      <c r="A29" s="4" t="s">
        <v>1122</v>
      </c>
    </row>
    <row r="30" spans="1:4">
      <c r="A30" s="3" t="s">
        <v>1027</v>
      </c>
    </row>
    <row r="31" spans="1:4">
      <c r="A31" s="4" t="s">
        <v>1017</v>
      </c>
      <c r="D31" s="4" t="s">
        <v>1023</v>
      </c>
    </row>
    <row r="32" spans="1:4">
      <c r="A32" s="4" t="s">
        <v>1123</v>
      </c>
    </row>
    <row r="33" spans="1:4">
      <c r="A33" s="3" t="s">
        <v>1027</v>
      </c>
    </row>
    <row r="34" spans="1:4">
      <c r="A34" s="4" t="s">
        <v>1017</v>
      </c>
      <c r="D34" s="4" t="s">
        <v>111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24"/>
  </cols>
  <sheetData>
    <row r="1" spans="1:4">
      <c r="A1" s="1" t="s">
        <v>1124</v>
      </c>
      <c r="B1" s="2" t="s">
        <v>1</v>
      </c>
    </row>
    <row r="2" spans="1:4">
      <c r="B2" s="2" t="s">
        <v>2</v>
      </c>
      <c r="C2" s="2" t="s">
        <v>34</v>
      </c>
      <c r="D2" s="2" t="s">
        <v>90</v>
      </c>
    </row>
    <row r="3" spans="1:4">
      <c r="A3" s="4" t="s">
        <v>429</v>
      </c>
    </row>
    <row r="4" spans="1:4">
      <c r="A4" s="3" t="s">
        <v>1027</v>
      </c>
    </row>
    <row r="5" spans="1:4">
      <c r="A5" s="4" t="s">
        <v>1125</v>
      </c>
      <c r="B5" s="7" t="n">
        <v>2239</v>
      </c>
      <c r="C5" s="7" t="n">
        <v>2125</v>
      </c>
      <c r="D5" s="7" t="n">
        <v>2635</v>
      </c>
    </row>
    <row r="6" spans="1:4">
      <c r="A6" s="4" t="s">
        <v>1126</v>
      </c>
      <c r="B6" s="6" t="n">
        <v>1618</v>
      </c>
    </row>
    <row r="7" spans="1:4">
      <c r="A7" s="4" t="s">
        <v>1127</v>
      </c>
      <c r="B7" s="6" t="n">
        <v>2724</v>
      </c>
      <c r="C7" s="6" t="n">
        <v>2319</v>
      </c>
      <c r="D7" s="6" t="n">
        <v>2924</v>
      </c>
    </row>
    <row r="8" spans="1:4">
      <c r="A8" s="4" t="s">
        <v>1128</v>
      </c>
      <c r="B8" s="6" t="n">
        <v>8163</v>
      </c>
    </row>
    <row r="9" spans="1:4">
      <c r="A9" s="4" t="s">
        <v>1129</v>
      </c>
      <c r="B9" s="6" t="n">
        <v>4940</v>
      </c>
    </row>
    <row r="10" spans="1:4">
      <c r="A10" s="4" t="s">
        <v>1130</v>
      </c>
      <c r="B10" s="7" t="n">
        <v>2561</v>
      </c>
      <c r="C10" s="7" t="n">
        <v>4949</v>
      </c>
      <c r="D10" s="7" t="n">
        <v>2396</v>
      </c>
    </row>
    <row r="11" spans="1:4">
      <c r="A11" s="4" t="s">
        <v>1131</v>
      </c>
      <c r="B11" s="4" t="s">
        <v>1132</v>
      </c>
      <c r="C11" s="4" t="s">
        <v>1133</v>
      </c>
      <c r="D11" s="4" t="s">
        <v>1134</v>
      </c>
    </row>
    <row r="12" spans="1:4">
      <c r="A12" s="4" t="s">
        <v>433</v>
      </c>
    </row>
    <row r="13" spans="1:4">
      <c r="A13" s="3" t="s">
        <v>1027</v>
      </c>
    </row>
    <row r="14" spans="1:4">
      <c r="A14" s="4" t="s">
        <v>1125</v>
      </c>
      <c r="C14" s="7" t="n">
        <v>5500</v>
      </c>
    </row>
    <row r="15" spans="1:4">
      <c r="A15" s="4" t="s">
        <v>1114</v>
      </c>
    </row>
    <row r="16" spans="1:4">
      <c r="A16" s="3" t="s">
        <v>1027</v>
      </c>
    </row>
    <row r="17" spans="1:4">
      <c r="A17" s="4" t="s">
        <v>1125</v>
      </c>
      <c r="B17" s="7" t="n">
        <v>2002</v>
      </c>
      <c r="C17" s="6" t="n">
        <v>5463</v>
      </c>
    </row>
    <row r="18" spans="1:4">
      <c r="A18" s="4" t="s">
        <v>1126</v>
      </c>
      <c r="B18" s="6" t="n">
        <v>158</v>
      </c>
    </row>
    <row r="19" spans="1:4">
      <c r="A19" s="4" t="s">
        <v>1127</v>
      </c>
      <c r="B19" s="6" t="n">
        <v>1181</v>
      </c>
      <c r="C19" s="6" t="n">
        <v>914</v>
      </c>
      <c r="D19" s="7" t="n">
        <v>4636</v>
      </c>
    </row>
    <row r="20" spans="1:4">
      <c r="A20" s="4" t="s">
        <v>1128</v>
      </c>
      <c r="B20" s="6" t="n">
        <v>714</v>
      </c>
    </row>
    <row r="21" spans="1:4">
      <c r="A21" s="4" t="s">
        <v>1129</v>
      </c>
      <c r="B21" s="6" t="n">
        <v>465</v>
      </c>
    </row>
    <row r="22" spans="1:4">
      <c r="A22" s="4" t="s">
        <v>1130</v>
      </c>
      <c r="B22" s="7" t="n">
        <v>1633</v>
      </c>
      <c r="C22" s="7" t="n">
        <v>1918</v>
      </c>
    </row>
    <row r="23" spans="1:4">
      <c r="A23" s="4" t="s">
        <v>1131</v>
      </c>
      <c r="B23" s="4" t="s">
        <v>1135</v>
      </c>
      <c r="C23" s="4" t="s">
        <v>1136</v>
      </c>
      <c r="D23" s="4" t="s">
        <v>111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I6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 customWidth="1" max="9" min="9" width="14"/>
  </cols>
  <sheetData>
    <row r="1" spans="1:9">
      <c r="A1" s="1" t="s">
        <v>1137</v>
      </c>
      <c r="B1" s="2" t="s">
        <v>1138</v>
      </c>
      <c r="C1" s="2" t="s">
        <v>1139</v>
      </c>
      <c r="D1" s="2" t="s">
        <v>134</v>
      </c>
      <c r="E1" s="2" t="s">
        <v>2</v>
      </c>
      <c r="F1" s="2" t="s">
        <v>34</v>
      </c>
      <c r="G1" s="2" t="s">
        <v>603</v>
      </c>
      <c r="H1" s="2" t="s">
        <v>1140</v>
      </c>
      <c r="I1" s="2" t="s">
        <v>90</v>
      </c>
    </row>
    <row r="2" spans="1:9">
      <c r="A2" s="4" t="s">
        <v>30</v>
      </c>
    </row>
    <row r="3" spans="1:9">
      <c r="A3" s="3" t="s">
        <v>1027</v>
      </c>
    </row>
    <row r="4" spans="1:9">
      <c r="A4" s="4" t="s">
        <v>87</v>
      </c>
      <c r="E4" s="6" t="n">
        <v>39103945</v>
      </c>
      <c r="F4" s="6" t="n">
        <v>35396962</v>
      </c>
    </row>
    <row r="5" spans="1:9">
      <c r="A5" s="4" t="s">
        <v>1141</v>
      </c>
    </row>
    <row r="6" spans="1:9">
      <c r="A6" s="3" t="s">
        <v>1027</v>
      </c>
    </row>
    <row r="7" spans="1:9">
      <c r="A7" s="4" t="s">
        <v>87</v>
      </c>
      <c r="H7" s="6" t="n">
        <v>7520000</v>
      </c>
    </row>
    <row r="8" spans="1:9">
      <c r="A8" s="4" t="s">
        <v>1142</v>
      </c>
      <c r="H8" s="7" t="n">
        <v>22</v>
      </c>
    </row>
    <row r="9" spans="1:9">
      <c r="A9" s="4" t="s">
        <v>1143</v>
      </c>
    </row>
    <row r="10" spans="1:9">
      <c r="A10" s="3" t="s">
        <v>1027</v>
      </c>
    </row>
    <row r="11" spans="1:9">
      <c r="A11" s="4" t="s">
        <v>1144</v>
      </c>
      <c r="F11" s="6" t="n">
        <v>0</v>
      </c>
    </row>
    <row r="12" spans="1:9">
      <c r="A12" s="4" t="s">
        <v>1145</v>
      </c>
    </row>
    <row r="13" spans="1:9">
      <c r="A13" s="3" t="s">
        <v>1027</v>
      </c>
    </row>
    <row r="14" spans="1:9">
      <c r="A14" s="4" t="s">
        <v>1144</v>
      </c>
      <c r="F14" s="6" t="n">
        <v>0</v>
      </c>
    </row>
    <row r="15" spans="1:9">
      <c r="A15" s="4" t="s">
        <v>433</v>
      </c>
    </row>
    <row r="16" spans="1:9">
      <c r="A16" s="3" t="s">
        <v>1027</v>
      </c>
    </row>
    <row r="17" spans="1:9">
      <c r="A17" s="4" t="s">
        <v>1059</v>
      </c>
      <c r="I17" s="6" t="n">
        <v>3000000</v>
      </c>
    </row>
    <row r="18" spans="1:9">
      <c r="A18" s="4" t="s">
        <v>1125</v>
      </c>
      <c r="F18" s="7" t="n">
        <v>5500000</v>
      </c>
    </row>
    <row r="19" spans="1:9">
      <c r="A19" s="4" t="s">
        <v>1146</v>
      </c>
      <c r="F19" s="6" t="n">
        <v>0</v>
      </c>
    </row>
    <row r="20" spans="1:9">
      <c r="A20" s="4" t="s">
        <v>1114</v>
      </c>
    </row>
    <row r="21" spans="1:9">
      <c r="A21" s="3" t="s">
        <v>1027</v>
      </c>
    </row>
    <row r="22" spans="1:9">
      <c r="A22" s="4" t="s">
        <v>1125</v>
      </c>
      <c r="E22" s="7" t="n">
        <v>2002000</v>
      </c>
      <c r="F22" s="7" t="n">
        <v>5463000</v>
      </c>
    </row>
    <row r="23" spans="1:9">
      <c r="A23" s="4" t="s">
        <v>1146</v>
      </c>
      <c r="E23" s="6" t="n">
        <v>249500</v>
      </c>
    </row>
    <row r="24" spans="1:9">
      <c r="A24" s="4" t="s">
        <v>1061</v>
      </c>
      <c r="C24" s="9" t="n">
        <v>19.75</v>
      </c>
      <c r="E24" s="9" t="n">
        <v>25.61</v>
      </c>
    </row>
    <row r="25" spans="1:9">
      <c r="A25" s="4" t="s">
        <v>1068</v>
      </c>
      <c r="C25" s="4" t="s">
        <v>508</v>
      </c>
    </row>
    <row r="26" spans="1:9">
      <c r="A26" s="4" t="s">
        <v>1147</v>
      </c>
      <c r="E26" s="4" t="s">
        <v>1148</v>
      </c>
    </row>
    <row r="27" spans="1:9">
      <c r="A27" s="4" t="s">
        <v>988</v>
      </c>
      <c r="E27" s="4" t="s">
        <v>1149</v>
      </c>
    </row>
    <row r="28" spans="1:9">
      <c r="A28" s="4" t="s">
        <v>1150</v>
      </c>
      <c r="E28" s="7" t="n">
        <v>158000</v>
      </c>
    </row>
    <row r="29" spans="1:9">
      <c r="A29" s="4" t="s">
        <v>1151</v>
      </c>
    </row>
    <row r="30" spans="1:9">
      <c r="A30" s="3" t="s">
        <v>1027</v>
      </c>
    </row>
    <row r="31" spans="1:9">
      <c r="A31" s="4" t="s">
        <v>1146</v>
      </c>
      <c r="C31" s="6" t="n">
        <v>1500000</v>
      </c>
      <c r="E31" s="6" t="n">
        <v>129000</v>
      </c>
    </row>
    <row r="32" spans="1:9">
      <c r="A32" s="4" t="s">
        <v>1061</v>
      </c>
      <c r="E32" s="9" t="n">
        <v>23.97</v>
      </c>
    </row>
    <row r="33" spans="1:9">
      <c r="A33" s="4" t="s">
        <v>1063</v>
      </c>
      <c r="E33" s="4" t="s">
        <v>502</v>
      </c>
    </row>
    <row r="34" spans="1:9">
      <c r="A34" s="4" t="s">
        <v>1064</v>
      </c>
      <c r="E34" s="4" t="s">
        <v>1065</v>
      </c>
    </row>
    <row r="35" spans="1:9">
      <c r="A35" s="4" t="s">
        <v>1066</v>
      </c>
      <c r="E35" s="7" t="n">
        <v>881000</v>
      </c>
    </row>
    <row r="36" spans="1:9">
      <c r="A36" s="4" t="s">
        <v>1152</v>
      </c>
    </row>
    <row r="37" spans="1:9">
      <c r="A37" s="3" t="s">
        <v>1027</v>
      </c>
    </row>
    <row r="38" spans="1:9">
      <c r="A38" s="4" t="s">
        <v>1146</v>
      </c>
      <c r="C38" s="6" t="n">
        <v>673000</v>
      </c>
    </row>
    <row r="39" spans="1:9">
      <c r="A39" s="4" t="s">
        <v>1153</v>
      </c>
    </row>
    <row r="40" spans="1:9">
      <c r="A40" s="3" t="s">
        <v>1027</v>
      </c>
    </row>
    <row r="41" spans="1:9">
      <c r="A41" s="4" t="s">
        <v>1125</v>
      </c>
      <c r="D41" s="7" t="n">
        <v>9900000</v>
      </c>
    </row>
    <row r="42" spans="1:9">
      <c r="A42" s="4" t="s">
        <v>1154</v>
      </c>
      <c r="C42" s="6" t="n">
        <v>500000</v>
      </c>
    </row>
    <row r="43" spans="1:9">
      <c r="A43" s="4" t="s">
        <v>1155</v>
      </c>
      <c r="B43" s="6" t="n">
        <v>243499</v>
      </c>
    </row>
    <row r="44" spans="1:9">
      <c r="A44" s="4" t="s">
        <v>1156</v>
      </c>
      <c r="B44" s="6" t="n">
        <v>256501</v>
      </c>
    </row>
    <row r="45" spans="1:9">
      <c r="A45" s="4" t="s">
        <v>1144</v>
      </c>
      <c r="F45" s="6" t="n">
        <v>0</v>
      </c>
    </row>
    <row r="46" spans="1:9">
      <c r="A46" s="4" t="s">
        <v>1150</v>
      </c>
      <c r="F46" s="7" t="n">
        <v>3800000</v>
      </c>
    </row>
    <row r="47" spans="1:9">
      <c r="A47" s="4" t="s">
        <v>431</v>
      </c>
    </row>
    <row r="48" spans="1:9">
      <c r="A48" s="3" t="s">
        <v>1027</v>
      </c>
    </row>
    <row r="49" spans="1:9">
      <c r="A49" s="4" t="s">
        <v>1125</v>
      </c>
      <c r="G49" s="7" t="n">
        <v>0</v>
      </c>
    </row>
    <row r="50" spans="1:9">
      <c r="A50" s="4" t="s">
        <v>1157</v>
      </c>
      <c r="I50" s="7" t="n">
        <v>1500000</v>
      </c>
    </row>
    <row r="51" spans="1:9">
      <c r="A51" s="4" t="s">
        <v>1158</v>
      </c>
    </row>
    <row r="52" spans="1:9">
      <c r="A52" s="3" t="s">
        <v>1027</v>
      </c>
    </row>
    <row r="53" spans="1:9">
      <c r="A53" s="4" t="s">
        <v>1146</v>
      </c>
      <c r="F53" s="6" t="n">
        <v>0</v>
      </c>
    </row>
    <row r="54" spans="1:9">
      <c r="A54" s="4" t="s">
        <v>1159</v>
      </c>
    </row>
    <row r="55" spans="1:9">
      <c r="A55" s="3" t="s">
        <v>1027</v>
      </c>
    </row>
    <row r="56" spans="1:9">
      <c r="A56" s="4" t="s">
        <v>1146</v>
      </c>
      <c r="E56" s="6" t="n">
        <v>120500</v>
      </c>
    </row>
    <row r="57" spans="1:9">
      <c r="A57" s="4" t="s">
        <v>1061</v>
      </c>
      <c r="E57" s="9" t="n">
        <v>27.36</v>
      </c>
    </row>
    <row r="58" spans="1:9">
      <c r="A58" s="4" t="s">
        <v>1068</v>
      </c>
      <c r="E58" s="4" t="s">
        <v>508</v>
      </c>
    </row>
    <row r="59" spans="1:9">
      <c r="A59" s="4" t="s">
        <v>1066</v>
      </c>
      <c r="E59" s="7" t="n">
        <v>960000</v>
      </c>
    </row>
    <row r="60" spans="1:9">
      <c r="A60" s="4" t="s">
        <v>1063</v>
      </c>
      <c r="E60" s="4" t="s">
        <v>502</v>
      </c>
    </row>
    <row r="61" spans="1:9">
      <c r="A61" s="4" t="s">
        <v>1160</v>
      </c>
    </row>
    <row r="62" spans="1:9">
      <c r="A62" s="3" t="s">
        <v>1027</v>
      </c>
    </row>
    <row r="63" spans="1:9">
      <c r="A63" s="4" t="s">
        <v>1059</v>
      </c>
      <c r="I63" s="6" t="n">
        <v>50000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4"/>
    <col customWidth="1" max="3" min="3" width="14"/>
  </cols>
  <sheetData>
    <row r="1" spans="1:3">
      <c r="A1" s="1" t="s">
        <v>1161</v>
      </c>
      <c r="B1" s="2" t="s">
        <v>1</v>
      </c>
    </row>
    <row r="2" spans="1:3">
      <c r="B2" s="2" t="s">
        <v>2</v>
      </c>
      <c r="C2" s="2" t="s">
        <v>90</v>
      </c>
    </row>
    <row r="3" spans="1:3">
      <c r="A3" s="3" t="s">
        <v>1027</v>
      </c>
    </row>
    <row r="4" spans="1:3">
      <c r="A4" s="4" t="s">
        <v>1162</v>
      </c>
      <c r="C4" s="7" t="n">
        <v>1500</v>
      </c>
    </row>
    <row r="5" spans="1:3">
      <c r="A5" s="4" t="s">
        <v>1163</v>
      </c>
    </row>
    <row r="6" spans="1:3">
      <c r="A6" s="3" t="s">
        <v>1027</v>
      </c>
    </row>
    <row r="7" spans="1:3">
      <c r="A7" s="4" t="s">
        <v>1013</v>
      </c>
      <c r="B7" s="4" t="s">
        <v>1014</v>
      </c>
    </row>
    <row r="8" spans="1:3">
      <c r="A8" s="4" t="s">
        <v>1015</v>
      </c>
      <c r="B8" s="4" t="s">
        <v>1016</v>
      </c>
    </row>
    <row r="9" spans="1:3">
      <c r="A9" s="4" t="s">
        <v>1017</v>
      </c>
      <c r="B9" s="4" t="s">
        <v>1164</v>
      </c>
    </row>
    <row r="10" spans="1:3">
      <c r="A10" s="4" t="s">
        <v>1018</v>
      </c>
      <c r="B10" s="4" t="s">
        <v>1165</v>
      </c>
    </row>
    <row r="11" spans="1:3">
      <c r="A11" s="4" t="s">
        <v>1166</v>
      </c>
      <c r="B11" s="9" t="n">
        <v>0.7</v>
      </c>
    </row>
    <row r="12" spans="1:3">
      <c r="A12" s="4" t="s">
        <v>1162</v>
      </c>
      <c r="B12" s="7" t="n">
        <v>1499</v>
      </c>
    </row>
    <row r="13" spans="1:3">
      <c r="A13" s="4" t="s">
        <v>1167</v>
      </c>
    </row>
    <row r="14" spans="1:3">
      <c r="A14" s="3" t="s">
        <v>1027</v>
      </c>
    </row>
    <row r="15" spans="1:3">
      <c r="A15" s="4" t="s">
        <v>1013</v>
      </c>
      <c r="B15" s="4" t="s">
        <v>1014</v>
      </c>
    </row>
    <row r="16" spans="1:3">
      <c r="A16" s="4" t="s">
        <v>1015</v>
      </c>
      <c r="B16" s="4" t="s">
        <v>1016</v>
      </c>
    </row>
    <row r="17" spans="1:3">
      <c r="A17" s="4" t="s">
        <v>1017</v>
      </c>
      <c r="B17" s="4" t="s">
        <v>1119</v>
      </c>
    </row>
    <row r="18" spans="1:3">
      <c r="A18" s="4" t="s">
        <v>1018</v>
      </c>
      <c r="B18" s="4" t="s">
        <v>1165</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4"/>
    <col customWidth="1" max="3" min="3" width="24"/>
    <col customWidth="1" max="4" min="4" width="14"/>
  </cols>
  <sheetData>
    <row r="1" spans="1:4">
      <c r="A1" s="1" t="s">
        <v>1168</v>
      </c>
      <c r="B1" s="2" t="s">
        <v>1139</v>
      </c>
      <c r="C1" s="2" t="s">
        <v>2</v>
      </c>
      <c r="D1" s="2" t="s">
        <v>34</v>
      </c>
    </row>
    <row r="2" spans="1:4">
      <c r="A2" s="3" t="s">
        <v>1027</v>
      </c>
    </row>
    <row r="3" spans="1:4">
      <c r="A3" s="4" t="s">
        <v>1169</v>
      </c>
      <c r="D3" s="6" t="n">
        <v>0</v>
      </c>
    </row>
    <row r="4" spans="1:4">
      <c r="A4" s="4" t="s">
        <v>1170</v>
      </c>
    </row>
    <row r="5" spans="1:4">
      <c r="A5" s="3" t="s">
        <v>1027</v>
      </c>
    </row>
    <row r="6" spans="1:4">
      <c r="A6" s="4" t="s">
        <v>1171</v>
      </c>
      <c r="C6" s="6" t="n">
        <v>2170500</v>
      </c>
    </row>
    <row r="7" spans="1:4">
      <c r="A7" s="4" t="s">
        <v>1169</v>
      </c>
      <c r="C7" s="6" t="n">
        <v>249500</v>
      </c>
    </row>
    <row r="8" spans="1:4">
      <c r="A8" s="4" t="s">
        <v>1172</v>
      </c>
      <c r="C8" s="6" t="n">
        <v>-36145</v>
      </c>
    </row>
    <row r="9" spans="1:4">
      <c r="A9" s="4" t="s">
        <v>1173</v>
      </c>
      <c r="C9" s="6" t="n">
        <v>-16668</v>
      </c>
    </row>
    <row r="10" spans="1:4">
      <c r="A10" s="4" t="s">
        <v>1174</v>
      </c>
      <c r="C10" s="6" t="n">
        <v>0</v>
      </c>
    </row>
    <row r="11" spans="1:4">
      <c r="A11" s="4" t="s">
        <v>1175</v>
      </c>
      <c r="C11" s="6" t="n">
        <v>2367187</v>
      </c>
      <c r="D11" s="6" t="n">
        <v>2170500</v>
      </c>
    </row>
    <row r="12" spans="1:4">
      <c r="A12" s="4" t="s">
        <v>1176</v>
      </c>
      <c r="C12" s="6" t="n">
        <v>784083</v>
      </c>
    </row>
    <row r="13" spans="1:4">
      <c r="A13" s="4" t="s">
        <v>1177</v>
      </c>
      <c r="C13" s="6" t="n">
        <v>1995532</v>
      </c>
    </row>
    <row r="14" spans="1:4">
      <c r="A14" s="4" t="s">
        <v>1178</v>
      </c>
      <c r="C14" s="6" t="n">
        <v>2367187</v>
      </c>
    </row>
    <row r="15" spans="1:4">
      <c r="A15" s="4" t="s">
        <v>1179</v>
      </c>
      <c r="C15" s="9" t="n">
        <v>19.75</v>
      </c>
    </row>
    <row r="16" spans="1:4">
      <c r="A16" s="4" t="s">
        <v>1180</v>
      </c>
      <c r="B16" s="9" t="n">
        <v>19.75</v>
      </c>
      <c r="C16" s="12" t="n">
        <v>25.61</v>
      </c>
    </row>
    <row r="17" spans="1:4">
      <c r="A17" s="4" t="s">
        <v>1181</v>
      </c>
      <c r="C17" s="12" t="n">
        <v>19.75</v>
      </c>
    </row>
    <row r="18" spans="1:4">
      <c r="A18" s="4" t="s">
        <v>1182</v>
      </c>
      <c r="C18" s="12" t="n">
        <v>19.75</v>
      </c>
    </row>
    <row r="19" spans="1:4">
      <c r="A19" s="4" t="s">
        <v>1183</v>
      </c>
      <c r="C19" s="6" t="n">
        <v>0</v>
      </c>
    </row>
    <row r="20" spans="1:4">
      <c r="A20" s="4" t="s">
        <v>1184</v>
      </c>
      <c r="C20" s="12" t="n">
        <v>20.37</v>
      </c>
      <c r="D20" s="9" t="n">
        <v>19.75</v>
      </c>
    </row>
    <row r="21" spans="1:4">
      <c r="A21" s="4" t="s">
        <v>1185</v>
      </c>
      <c r="C21" s="12" t="n">
        <v>20.27</v>
      </c>
    </row>
    <row r="22" spans="1:4">
      <c r="A22" s="4" t="s">
        <v>1186</v>
      </c>
      <c r="C22" s="12" t="n">
        <v>19.95</v>
      </c>
    </row>
    <row r="23" spans="1:4">
      <c r="A23" s="4" t="s">
        <v>1187</v>
      </c>
      <c r="C23" s="9" t="n">
        <v>20.37</v>
      </c>
    </row>
    <row r="24" spans="1:4">
      <c r="A24" s="4" t="s">
        <v>1188</v>
      </c>
      <c r="C24" s="7" t="n">
        <v>465</v>
      </c>
    </row>
    <row r="25" spans="1:4">
      <c r="A25" s="4" t="s">
        <v>1189</v>
      </c>
      <c r="C25" s="6" t="n">
        <v>36509</v>
      </c>
    </row>
    <row r="26" spans="1:4">
      <c r="A26" s="4" t="s">
        <v>1190</v>
      </c>
      <c r="C26" s="6" t="n">
        <v>12168</v>
      </c>
    </row>
    <row r="27" spans="1:4">
      <c r="A27" s="4" t="s">
        <v>1191</v>
      </c>
      <c r="C27" s="6" t="n">
        <v>31600</v>
      </c>
    </row>
    <row r="28" spans="1:4">
      <c r="A28" s="4" t="s">
        <v>1192</v>
      </c>
      <c r="C28" s="7" t="n">
        <v>36509</v>
      </c>
    </row>
    <row r="29" spans="1:4">
      <c r="A29" s="4" t="s">
        <v>1089</v>
      </c>
      <c r="C29" s="4" t="s">
        <v>1193</v>
      </c>
    </row>
    <row r="30" spans="1:4">
      <c r="A30" s="4" t="s">
        <v>1091</v>
      </c>
      <c r="C30" s="4" t="s">
        <v>1194</v>
      </c>
    </row>
    <row r="31" spans="1:4">
      <c r="A31" s="4" t="s">
        <v>1093</v>
      </c>
      <c r="C31" s="4" t="s">
        <v>1195</v>
      </c>
    </row>
    <row r="32" spans="1:4">
      <c r="A32" s="4" t="s">
        <v>1094</v>
      </c>
      <c r="C32" s="4" t="s">
        <v>1193</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196</v>
      </c>
      <c r="B1" s="2" t="s">
        <v>1197</v>
      </c>
      <c r="C1" s="2" t="s">
        <v>2</v>
      </c>
      <c r="D1" s="2" t="s">
        <v>34</v>
      </c>
      <c r="E1" s="2" t="s">
        <v>90</v>
      </c>
    </row>
    <row r="2" spans="1:5">
      <c r="A2" s="3" t="s">
        <v>1027</v>
      </c>
    </row>
    <row r="3" spans="1:5">
      <c r="A3" s="4" t="s">
        <v>1198</v>
      </c>
      <c r="B3" s="4" t="s">
        <v>980</v>
      </c>
      <c r="D3" s="4" t="s">
        <v>980</v>
      </c>
    </row>
    <row r="4" spans="1:5">
      <c r="A4" s="4" t="s">
        <v>1199</v>
      </c>
      <c r="B4" s="4" t="s">
        <v>1200</v>
      </c>
      <c r="D4" s="4" t="s">
        <v>1201</v>
      </c>
    </row>
    <row r="5" spans="1:5">
      <c r="A5" s="4" t="s">
        <v>1202</v>
      </c>
      <c r="C5" s="4" t="s">
        <v>508</v>
      </c>
    </row>
    <row r="6" spans="1:5">
      <c r="A6" s="4" t="s">
        <v>1203</v>
      </c>
      <c r="C6" s="7" t="n">
        <v>868</v>
      </c>
      <c r="D6" s="7" t="n">
        <v>404</v>
      </c>
      <c r="E6" s="7" t="n">
        <v>329</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0</vt:i4>
      </vt:variant>
    </vt:vector>
  </ns0:HeadingPairs>
  <ns0:TitlesOfParts>
    <vt:vector xmlns:vt="http://schemas.openxmlformats.org/officeDocument/2006/docPropsVTypes" baseType="lpstr" size="120">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Chan</vt:lpstr>
      <vt:lpstr>Consolidated Statements of Cash</vt:lpstr>
      <vt:lpstr>Summary of Significant Accounti</vt:lpstr>
      <vt:lpstr>Business Acquisitions</vt:lpstr>
      <vt:lpstr>Investment Securities</vt:lpstr>
      <vt:lpstr>Loans, Net</vt:lpstr>
      <vt:lpstr>Allowance for Loan Losses</vt:lpstr>
      <vt:lpstr>Covered Assets and Loss Sharing</vt:lpstr>
      <vt:lpstr>Premises and Equipment</vt:lpstr>
      <vt:lpstr>Goodwill and Intangibles</vt:lpstr>
      <vt:lpstr>Derivatives</vt:lpstr>
      <vt:lpstr>Deposits</vt:lpstr>
      <vt:lpstr>FHLB and Other Borrowings</vt:lpstr>
      <vt:lpstr>Regulatory Capital</vt:lpstr>
      <vt:lpstr>Accumulated Other Comprehensive</vt:lpstr>
      <vt:lpstr>Stockholders' Equity</vt:lpstr>
      <vt:lpstr>Stock-Based Compensation and Ot</vt:lpstr>
      <vt:lpstr>Basic and Diluted Earnings Per </vt:lpstr>
      <vt:lpstr>Income Taxes</vt:lpstr>
      <vt:lpstr>Commitments and Contingencies</vt:lpstr>
      <vt:lpstr>Parent Company Financial Statem</vt:lpstr>
      <vt:lpstr>Fair Value Measurements</vt:lpstr>
      <vt:lpstr>Quarterly Financial Data (Unaud</vt:lpstr>
      <vt:lpstr>Summary of Significant Accoun30</vt:lpstr>
      <vt:lpstr>Business Acquisitions (Tables)</vt:lpstr>
      <vt:lpstr>Investment Securities (Tables)</vt:lpstr>
      <vt:lpstr>Loans, Net (Tables)</vt:lpstr>
      <vt:lpstr>Allowance for Loan Losses (Tabl</vt:lpstr>
      <vt:lpstr>Covered Assets and Loss Shari35</vt:lpstr>
      <vt:lpstr>Premises and Equipment (Tables)</vt:lpstr>
      <vt:lpstr>Goodwill and Intangibles (Table</vt:lpstr>
      <vt:lpstr>Derivatives (Tables)</vt:lpstr>
      <vt:lpstr>Deposits (Tables)</vt:lpstr>
      <vt:lpstr>FHLB and Other Borrowings (Tabl</vt:lpstr>
      <vt:lpstr>Regulatory Capital (Tables)</vt:lpstr>
      <vt:lpstr>Accumulated Other Comprehensi42</vt:lpstr>
      <vt:lpstr>Stockholders' Equity (Tables)</vt:lpstr>
      <vt:lpstr>Stock-Based Compensation and 44</vt:lpstr>
      <vt:lpstr>Basic and Diluted Earnings Pe45</vt:lpstr>
      <vt:lpstr>Income Taxes (Tables)</vt:lpstr>
      <vt:lpstr>Commitments and Contingencies (</vt:lpstr>
      <vt:lpstr>Parent Company Financial Stat48</vt:lpstr>
      <vt:lpstr>Fair Value Measurements (Tables</vt:lpstr>
      <vt:lpstr>Quarterly Financial Data (Una50</vt:lpstr>
      <vt:lpstr>Summary of Significant Accoun51</vt:lpstr>
      <vt:lpstr>Business Acquisitions - Additio</vt:lpstr>
      <vt:lpstr>Business Acquisitions - Summary</vt:lpstr>
      <vt:lpstr>Business Acquisitions - Summa54</vt:lpstr>
      <vt:lpstr>Investment Securities - Summary</vt:lpstr>
      <vt:lpstr>Investment Securities - Additio</vt:lpstr>
      <vt:lpstr>Investment Securities - Schedul</vt:lpstr>
      <vt:lpstr>Investment Securities - Summa58</vt:lpstr>
      <vt:lpstr>Investment Securities - Summa59</vt:lpstr>
      <vt:lpstr>Loans, Net - Schedule of Loans </vt:lpstr>
      <vt:lpstr>Loans, Net - Schedule of Loan61</vt:lpstr>
      <vt:lpstr>Loans, Net - Additional Informa</vt:lpstr>
      <vt:lpstr>Loans, Net - Summary of Changes</vt:lpstr>
      <vt:lpstr>Allowance for Loan Losses - Sum</vt:lpstr>
      <vt:lpstr>Allowance for Loan Losses - Agi</vt:lpstr>
      <vt:lpstr>Allowance for Loan Losses - S66</vt:lpstr>
      <vt:lpstr>Allowance for Loan Losses - S67</vt:lpstr>
      <vt:lpstr>Allowance for Loan Losses - S68</vt:lpstr>
      <vt:lpstr>Allowance for Loan Losses - S69</vt:lpstr>
      <vt:lpstr>Covered Assets and Loss Shari70</vt:lpstr>
      <vt:lpstr>Covered Assets and Loss Shari71</vt:lpstr>
      <vt:lpstr>Covered Assets and Loss Shari72</vt:lpstr>
      <vt:lpstr>Covered Assets and Loss Shari73</vt:lpstr>
      <vt:lpstr>Premises and Equipment - Compon</vt:lpstr>
      <vt:lpstr>Premises and Equipment - Additi</vt:lpstr>
      <vt:lpstr>Goodwill and Intangibles - Summ</vt:lpstr>
      <vt:lpstr>Goodwill and Intangibles - Addi</vt:lpstr>
      <vt:lpstr>Goodwill and Intangibles - Esti</vt:lpstr>
      <vt:lpstr>Derivatives - Additional Inform</vt:lpstr>
      <vt:lpstr>Derivatives - Summary of Deriva</vt:lpstr>
      <vt:lpstr>Derivatives - Summary of Gross </vt:lpstr>
      <vt:lpstr>Deposits - Summary of Company's</vt:lpstr>
      <vt:lpstr>Deposits - Additional Informati</vt:lpstr>
      <vt:lpstr>FHLB and Other Borrowings - FHL</vt:lpstr>
      <vt:lpstr>FHLB and Other Borrowings - Add</vt:lpstr>
      <vt:lpstr>Regulatory Capital - Regulatory</vt:lpstr>
      <vt:lpstr>Regulatory Capital - Additional</vt:lpstr>
      <vt:lpstr>Accumulated Other Comprehensi88</vt:lpstr>
      <vt:lpstr>Stockholders' Equity - Addition</vt:lpstr>
      <vt:lpstr>Stockholders' Equity - Summary </vt:lpstr>
      <vt:lpstr>Stockholders' Equity - Schedule</vt:lpstr>
      <vt:lpstr>Stock-Based Compensation and 92</vt:lpstr>
      <vt:lpstr>Stock-Based Compensation and 93</vt:lpstr>
      <vt:lpstr>Stock-Based Compensation and 94</vt:lpstr>
      <vt:lpstr>Stock-Based Compensation and 95</vt:lpstr>
      <vt:lpstr>Stock-Based Compensation and 96</vt:lpstr>
      <vt:lpstr>Stock-Based Compensation and 97</vt:lpstr>
      <vt:lpstr>Stock-Based Compensation and 98</vt:lpstr>
      <vt:lpstr>Stock-Based Compensation and 99</vt:lpstr>
      <vt:lpstr>Stock-Based Compensation and100</vt:lpstr>
      <vt:lpstr>Stock-Based Compensation and101</vt:lpstr>
      <vt:lpstr>Basic and Diluted Earnings P102</vt:lpstr>
      <vt:lpstr>Income Taxes - Components of Ex</vt:lpstr>
      <vt:lpstr>Income Taxes - Additional Infor</vt:lpstr>
      <vt:lpstr>Income Taxes - Reconciliation o</vt:lpstr>
      <vt:lpstr>Income Taxes - Significant Comp</vt:lpstr>
      <vt:lpstr>Commitments and Contingencies -</vt:lpstr>
      <vt:lpstr>Commitments and Contingencie108</vt:lpstr>
      <vt:lpstr>Parent Company Financial Sta109</vt:lpstr>
      <vt:lpstr>Parent Company Financial Sta110</vt:lpstr>
      <vt:lpstr>Parent Company Financial Sta111</vt:lpstr>
      <vt:lpstr>Parent Company Financial Sta112</vt:lpstr>
      <vt:lpstr>Parent Company Financial Sta113</vt:lpstr>
      <vt:lpstr>Fair Value Measurements - Summa</vt:lpstr>
      <vt:lpstr>Fair Value Measurements - Addit</vt:lpstr>
      <vt:lpstr>Fair Value Measurements - Sched</vt:lpstr>
      <vt:lpstr>Fair Value Measurements - Signi</vt:lpstr>
      <vt:lpstr>Fair Value Measurements - Su118</vt:lpstr>
      <vt:lpstr>Fair Value Measurements - Sc119</vt:lpstr>
      <vt:lpstr>Quarterly Financial Data (Un12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3:31:50Z</dcterms:created>
  <dcterms:modified xmlns:dcterms="http://purl.org/dc/terms/" xmlns:xsi="http://www.w3.org/2001/XMLSchema-instance" xsi:type="dcterms:W3CDTF">2016-02-26T13:31:50Z</dcterms:modified>
  <dc:title xmlns:dc="http://purl.org/dc/elements/1.1/">Untitled</dc:title>
  <dc:description xmlns:dc="http://purl.org/dc/elements/1.1/"/>
  <dc:subject xmlns:dc="http://purl.org/dc/elements/1.1/"/>
  <cp:keywords/>
  <cp:category/>
</cp:coreProperties>
</file>